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Description of the Business and" sheetId="8" r:id="rId8"/>
    <s:sheet name="Summary of Significant Accounti" sheetId="9" r:id="rId9"/>
    <s:sheet name="Acquisitions" sheetId="10" r:id="rId10"/>
    <s:sheet name="Dispositions and Other Income_(" sheetId="11" r:id="rId11"/>
    <s:sheet name="Investments" sheetId="12" r:id="rId12"/>
    <s:sheet name="International Theme Park Invest" sheetId="13" r:id="rId13"/>
    <s:sheet name="Film and Television Costs and A" sheetId="14" r:id="rId14"/>
    <s:sheet name="Borrowings" sheetId="15" r:id="rId15"/>
    <s:sheet name="Income Taxes" sheetId="16" r:id="rId16"/>
    <s:sheet name="Pension and Other Benefit Progr" sheetId="17" r:id="rId17"/>
    <s:sheet name="Equity" sheetId="18" r:id="rId18"/>
    <s:sheet name="Equity-Based Compensation" sheetId="19" r:id="rId19"/>
    <s:sheet name="Detail of Certain Balance Sheet" sheetId="20" r:id="rId20"/>
    <s:sheet name="Commitments and Contingencies" sheetId="21" r:id="rId21"/>
    <s:sheet name="Fair Value Measurement" sheetId="22" r:id="rId22"/>
    <s:sheet name="Derivative Instruments" sheetId="23" r:id="rId23"/>
    <s:sheet name="Restructuring and Impairment Ch" sheetId="24" r:id="rId24"/>
    <s:sheet name="New Accounting Pronouncements N" sheetId="25" r:id="rId25"/>
    <s:sheet name="QUARTERLY FINANCIAL SUMMARY" sheetId="26" r:id="rId26"/>
    <s:sheet name="Summary of Significant Accoun27" sheetId="27" r:id="rId27"/>
    <s:sheet name="Description of the Business a28" sheetId="28" r:id="rId28"/>
    <s:sheet name="Summary of Significant Accoun29" sheetId="29" r:id="rId29"/>
    <s:sheet name="Acquisitions (Tables)" sheetId="30" r:id="rId30"/>
    <s:sheet name="Dispositions and Other Income31" sheetId="31" r:id="rId31"/>
    <s:sheet name="Investments (Tables)" sheetId="32" r:id="rId32"/>
    <s:sheet name="International Theme Park Inve33" sheetId="33" r:id="rId33"/>
    <s:sheet name="Film and Television Costs and34" sheetId="34" r:id="rId34"/>
    <s:sheet name="Borrowings (Tables)" sheetId="35" r:id="rId35"/>
    <s:sheet name="Income Taxes (Tables)" sheetId="36" r:id="rId36"/>
    <s:sheet name="Pension and Other Benefit Pro37" sheetId="37" r:id="rId37"/>
    <s:sheet name="Equity (Tables)" sheetId="38" r:id="rId38"/>
    <s:sheet name="Equity-Based Compensation (Tabl" sheetId="39" r:id="rId39"/>
    <s:sheet name="Detail of Certain Balance She40" sheetId="40" r:id="rId40"/>
    <s:sheet name="Commitments and Contingencies (" sheetId="41" r:id="rId41"/>
    <s:sheet name="Fair Value Measurement (Tables)" sheetId="42" r:id="rId42"/>
    <s:sheet name="Derivative Instruments (Tables)" sheetId="43" r:id="rId43"/>
    <s:sheet name="QUARTERLY FINANCIAL SUMMARY (Ta" sheetId="44" r:id="rId44"/>
    <s:sheet name="Description of the Business a45" sheetId="45" r:id="rId45"/>
    <s:sheet name="Description of the Business a46" sheetId="46" r:id="rId46"/>
    <s:sheet name="Description of the Business a47" sheetId="47" r:id="rId47"/>
    <s:sheet name="Description of Business and Seg"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sitions Changes in Carryin" sheetId="53" r:id="rId53"/>
    <s:sheet name="Acquisitions - Additional Infor" sheetId="54" r:id="rId54"/>
    <s:sheet name="Dispositions and Other Income55" sheetId="55" r:id="rId55"/>
    <s:sheet name="Dispositions and Other Income56" sheetId="56" r:id="rId56"/>
    <s:sheet name="Investments (Detail)" sheetId="57" r:id="rId57"/>
    <s:sheet name="Investments Combined Financial " sheetId="58" r:id="rId58"/>
    <s:sheet name="Investments - Additional Inform" sheetId="59" r:id="rId59"/>
    <s:sheet name="International Theme Park Inve60" sheetId="60" r:id="rId60"/>
    <s:sheet name="International Theme Park Inve61" sheetId="61" r:id="rId61"/>
    <s:sheet name="International Theme Park Inve62" sheetId="62" r:id="rId62"/>
    <s:sheet name="Film and Television Costs and63" sheetId="63" r:id="rId63"/>
    <s:sheet name="Film and Television Costs and64" sheetId="64" r:id="rId64"/>
    <s:sheet name="Borrowings including the impact" sheetId="65" r:id="rId65"/>
    <s:sheet name="Borrowings Bank facilities to s" sheetId="66" r:id="rId66"/>
    <s:sheet name="Borrowings Commercial Paper Act" sheetId="67" r:id="rId67"/>
    <s:sheet name="Borrowings Total Borrowings Exc" sheetId="68" r:id="rId68"/>
    <s:sheet name="Borrowings - Additional Informa" sheetId="69" r:id="rId69"/>
    <s:sheet name="Income Before Income Taxes (Det" sheetId="70" r:id="rId70"/>
    <s:sheet name="Income Tax Expense _ (Benefit) " sheetId="71" r:id="rId71"/>
    <s:sheet name="Income Taxes - Deferred Tax Ass" sheetId="72" r:id="rId72"/>
    <s:sheet name="Income Taxes - Reconciliation o" sheetId="73" r:id="rId73"/>
    <s:sheet name="Income Taxes - Reconciliation74" sheetId="74" r:id="rId74"/>
    <s:sheet name="Income Taxes - Additional Infor" sheetId="75" r:id="rId75"/>
    <s:sheet name="Pension and Other Benefit Pro76" sheetId="76" r:id="rId76"/>
    <s:sheet name="Pension and Other Benefit Pro77" sheetId="77" r:id="rId77"/>
    <s:sheet name="Pension and Other Benefit Pro78" sheetId="78" r:id="rId78"/>
    <s:sheet name="Pension and Other Benefit Pro79" sheetId="79" r:id="rId79"/>
    <s:sheet name="Pension and Other Benefit Pro80" sheetId="80" r:id="rId80"/>
    <s:sheet name="Pension and Other Benefit Pro81" sheetId="81" r:id="rId81"/>
    <s:sheet name="Pension and Other Benefit Pro82" sheetId="82" r:id="rId82"/>
    <s:sheet name="Pension and Other Benefit Pro83" sheetId="83" r:id="rId83"/>
    <s:sheet name="Pension and Other Benefit Pro84" sheetId="84" r:id="rId84"/>
    <s:sheet name="Pension and Other Benefit Pro85" sheetId="85" r:id="rId85"/>
    <s:sheet name="Pension and Other Benefit Pro86" sheetId="86" r:id="rId86"/>
    <s:sheet name="Pension and Other Benefit Pro87" sheetId="87" r:id="rId87"/>
    <s:sheet name="Pension and Other Benefit Pro88" sheetId="88" r:id="rId88"/>
    <s:sheet name="Pension and Other Benefit Pro89" sheetId="89" r:id="rId89"/>
    <s:sheet name="Pension and Other Benefit Pro90" sheetId="90" r:id="rId90"/>
    <s:sheet name="Equity Dividends Paid (Details)" sheetId="91" r:id="rId91"/>
    <s:sheet name="Equity Common Stock Repurchases" sheetId="92" r:id="rId92"/>
    <s:sheet name="Equity Changes in Accumulated O" sheetId="93" r:id="rId93"/>
    <s:sheet name="Equity Details about AOCI Compo" sheetId="94" r:id="rId94"/>
    <s:sheet name="Equity - Additional Information" sheetId="95" r:id="rId95"/>
    <s:sheet name="Equity-Based Compensation - Wei" sheetId="96" r:id="rId96"/>
    <s:sheet name="Equity-Based Compensation - Imp" sheetId="97" r:id="rId97"/>
    <s:sheet name="Equity-Based Compensation - Inf" sheetId="98" r:id="rId98"/>
    <s:sheet name="Equity-Based Compensation - I99" sheetId="99" r:id="rId99"/>
    <s:sheet name="Equity-Based Compensation - 100" sheetId="100" r:id="rId100"/>
    <s:sheet name="Equity-Based Compensation - Add" sheetId="101" r:id="rId101"/>
    <s:sheet name="Detail of Certain Balance Sh102" sheetId="102" r:id="rId102"/>
    <s:sheet name="Detail of Certain Balance Sh103" sheetId="103" r:id="rId103"/>
    <s:sheet name="Detail of Certain Balance Sh104" sheetId="104" r:id="rId104"/>
    <s:sheet name="Detail of Certain Balance Sh105" sheetId="105" r:id="rId105"/>
    <s:sheet name="Detail of Certain Balance Sh106" sheetId="106" r:id="rId106"/>
    <s:sheet name="Detail of Certain Balance Sh107" sheetId="107" r:id="rId107"/>
    <s:sheet name="Detail of Certain Balance Sh108" sheetId="108" r:id="rId108"/>
    <s:sheet name="Commitments and Contingencies -" sheetId="109" r:id="rId109"/>
    <s:sheet name="Commitments and Contingencie110" sheetId="110" r:id="rId110"/>
    <s:sheet name="Commitments and Contingencie111" sheetId="111" r:id="rId111"/>
    <s:sheet name="Fair Value Measurement - Assets" sheetId="112" r:id="rId112"/>
    <s:sheet name="Fair Value Measurements - Addit" sheetId="113" r:id="rId113"/>
    <s:sheet name="Derivative Instruments - Gross " sheetId="114" r:id="rId114"/>
    <s:sheet name="Derivative Instruments - Adjust" sheetId="115" r:id="rId115"/>
    <s:sheet name="Derivative Instruments - Net Ga" sheetId="116" r:id="rId116"/>
    <s:sheet name="Derivative Instruments - Additi" sheetId="117" r:id="rId117"/>
    <s:sheet name="Restructuring and Impairment118" sheetId="118" r:id="rId118"/>
    <s:sheet name="New Accounting Pronouncement119" sheetId="119" r:id="rId119"/>
    <s:sheet name="Quarterly Financial Summary (De" sheetId="120" r:id="rId120"/>
    <s:sheet name="Quarterly Financial Summary - A" sheetId="121" r:id="rId121"/>
  </s:sheets>
  <s:definedNames/>
  <s:calcPr calcId="124519" calcMode="auto" fullCalcOnLoad="1"/>
</s:workbook>
</file>

<file path=xl/sharedStrings.xml><?xml version="1.0" encoding="utf-8"?>
<sst xmlns="http://schemas.openxmlformats.org/spreadsheetml/2006/main" uniqueCount="1354">
  <si>
    <t>Document and Entity Information - USD ($) $ in Billions</t>
  </si>
  <si>
    <t>12 Months Ended</t>
  </si>
  <si>
    <t>Oct. 01, 2016</t>
  </si>
  <si>
    <t>Nov. 16, 2016</t>
  </si>
  <si>
    <t>Apr. 02, 2016</t>
  </si>
  <si>
    <t>Document Documentand Entity Information [Abstract]</t>
  </si>
  <si>
    <t>Document Type</t>
  </si>
  <si>
    <t>10-K</t>
  </si>
  <si>
    <t>Amendment Flag</t>
  </si>
  <si>
    <t>false</t>
  </si>
  <si>
    <t>Document Period End Date</t>
  </si>
  <si>
    <t>Oct. 1,
		2016</t>
  </si>
  <si>
    <t>Document Fiscal Year Focus</t>
  </si>
  <si>
    <t>Document Fiscal Period Focus</t>
  </si>
  <si>
    <t>FY</t>
  </si>
  <si>
    <t>Trading Symbol</t>
  </si>
  <si>
    <t>DIS</t>
  </si>
  <si>
    <t>Entity Registrant Name</t>
  </si>
  <si>
    <t>WALT DISNEY CO/</t>
  </si>
  <si>
    <t>Entity Central Index Key</t>
  </si>
  <si>
    <t>Entity Well-known Seasoned Issuer</t>
  </si>
  <si>
    <t>Yes</t>
  </si>
  <si>
    <t>Entity Current Reporting Status</t>
  </si>
  <si>
    <t>Entity Voluntary Filers</t>
  </si>
  <si>
    <t>No</t>
  </si>
  <si>
    <t>Current Fiscal Year End Date</t>
  </si>
  <si>
    <t>--10-01</t>
  </si>
  <si>
    <t>Entity Filer Category</t>
  </si>
  <si>
    <t>Large Accelerated Filer</t>
  </si>
  <si>
    <t>Entity Common Stock, Shares Outstanding</t>
  </si>
  <si>
    <t>Entity Public Float</t>
  </si>
  <si>
    <t>CONSOLIDATED STATEMENTS OF INCOME - USD ($) shares in Millions, $ in Millions</t>
  </si>
  <si>
    <t>Oct. 03, 2015</t>
  </si>
  <si>
    <t>Sep. 27, 2014</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expense, net</t>
  </si>
  <si>
    <t>Interest income/(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Earnings Per Share, Diluted (usd per share)</t>
  </si>
  <si>
    <t>Earnings Per Share, Basic (usd per share)</t>
  </si>
  <si>
    <t>Weighted average number of common and common equivalent shares outstanding:</t>
  </si>
  <si>
    <t>Diluted (shares)</t>
  </si>
  <si>
    <t>Basic (shares)</t>
  </si>
  <si>
    <t>Dividends Declared Per Share (usd per share)</t>
  </si>
  <si>
    <t>CONSOLIDATED STATEMENTS OF COMPREHENSIVE INCOME - USD ($) $ in Millions</t>
  </si>
  <si>
    <t>Net Income</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Less: Other comprehensive (income)/loss attributable to noncontrolling interests</t>
  </si>
  <si>
    <t>Comprehensive income attributable to Disney</t>
  </si>
  <si>
    <t>CONSOLIDATED BALANCE SHEETS - USD ($) $ in Millions</t>
  </si>
  <si>
    <t>Current assets</t>
  </si>
  <si>
    <t>Cash and cash equivalents</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1]</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t>
  </si>
  <si>
    <t xml:space="preserve"> </t>
  </si>
  <si>
    <t>Equity</t>
  </si>
  <si>
    <t>Preferred stock, $.01 par value Authorized – 100 million shares, Issued – none</t>
  </si>
  <si>
    <t>Common stock, $.01 par value, Authorized – 4.6 billion shares, Issued – 2.9 billion shares at October 1, 2016 and 2.8 billion shares at October 3, 2015</t>
  </si>
  <si>
    <t>Retained earnings</t>
  </si>
  <si>
    <t>Accumulated other comprehensive loss</t>
  </si>
  <si>
    <t>Stockholders' Equity subtotal before Treasury Stock, Total</t>
  </si>
  <si>
    <t>Treasury stock, at cost, 1.3 billion shares at October 1, 2016 and 1.2 billion shares at October 3, 2015</t>
  </si>
  <si>
    <t>Total Disney Shareholders’ equity</t>
  </si>
  <si>
    <t>Noncontrolling interests</t>
  </si>
  <si>
    <t>Total equity</t>
  </si>
  <si>
    <t>Total liabilities and equity</t>
  </si>
  <si>
    <t>Identifiable assets include amounts associated with equity method investments, goodwill and intangible assets. Equity method investments by segment are as follows: 2016 2015Media Networks$4,032 $2,454Parks and Resorts22 9Studio Entertainment3 2Consumer Products &amp; Interactive Media— 1Corporate25 17 $4,082 $2,483Goodwill and intangible assets by segment are as follows: 2016 2015Media Networks$18,153 $18,186Parks and Resorts373 376Studio Entertainment8,450 8,538Consumer Products &amp; Interactive Media7,653 7,768Corporate130 130 $34,759 $34,998</t>
  </si>
  <si>
    <t>CONSOLIDATED BALANCE SHEETS (Parenthetical) - $ / shares</t>
  </si>
  <si>
    <t>Statement of Financial Position [Abstract]</t>
  </si>
  <si>
    <t>Preferred stock, par value (usd per share)</t>
  </si>
  <si>
    <t>Preferred stock, authorized</t>
  </si>
  <si>
    <t>Preferred Stock, Shares Issued</t>
  </si>
  <si>
    <t>Common stock, par value (usd per share)</t>
  </si>
  <si>
    <t>Common stock, authorized</t>
  </si>
  <si>
    <t>Common stock, issued</t>
  </si>
  <si>
    <t>Treasury stock, shares</t>
  </si>
  <si>
    <t>CONSOLIDATED STATEMENTS OF CASH FLOWS - USD ($) $ in Millions</t>
  </si>
  <si>
    <t>OPERATING ACTIVITIES</t>
  </si>
  <si>
    <t>Gains on sales of investments and dispositions</t>
  </si>
  <si>
    <t>Cash distributions received from equity investees</t>
  </si>
  <si>
    <t>Net change in film and television costs and advances</t>
  </si>
  <si>
    <t>Equity-based compensation</t>
  </si>
  <si>
    <t>Other Operating Activities, Cash Flow Statement</t>
  </si>
  <si>
    <t>Changes in operating assets and liabilities:</t>
  </si>
  <si>
    <t>Cash provided by operations</t>
  </si>
  <si>
    <t>INVESTING ACTIVITIES</t>
  </si>
  <si>
    <t>Investments in parks, resorts and other property</t>
  </si>
  <si>
    <t>Sales of investments/proceeds from dispositions</t>
  </si>
  <si>
    <t>Acquisitions</t>
  </si>
  <si>
    <t>Other</t>
  </si>
  <si>
    <t>Cash used in investing activities</t>
  </si>
  <si>
    <t>FINANCING ACTIVITIES</t>
  </si>
  <si>
    <t>Commercial paper borrowings/(repayments), net</t>
  </si>
  <si>
    <t>Reduction of borrowings</t>
  </si>
  <si>
    <t>Dividends</t>
  </si>
  <si>
    <t>Repurchases of common stock</t>
  </si>
  <si>
    <t>Proceeds from exercise of stock options</t>
  </si>
  <si>
    <t>Proceeds from Noncontrolling Interests</t>
  </si>
  <si>
    <t>Cash used in financing activities</t>
  </si>
  <si>
    <t>Impact of exchange rates on cash and cash equivalents</t>
  </si>
  <si>
    <t>Change in cash and cash equivalents</t>
  </si>
  <si>
    <t>Cash and cash equivalents, beginning of year</t>
  </si>
  <si>
    <t>Cash and cash equivalents, end of year</t>
  </si>
  <si>
    <t>Supplemental disclosure of cash flow information:</t>
  </si>
  <si>
    <t>Interest paid</t>
  </si>
  <si>
    <t>Income taxes paid</t>
  </si>
  <si>
    <t>CONSOLIDATED STATEMENTS OF SHAREHOLDERS' EQUITY - USD ($) shares in Millions, $ in Millions</t>
  </si>
  <si>
    <t>Total</t>
  </si>
  <si>
    <t>Common Stock</t>
  </si>
  <si>
    <t>Retained Earnings</t>
  </si>
  <si>
    <t>Accumulated Other Comprehensive Income (Loss)</t>
  </si>
  <si>
    <t>Treasury Stock</t>
  </si>
  <si>
    <t>Total Disney Equity</t>
  </si>
  <si>
    <t>Noncontrolling Interest</t>
  </si>
  <si>
    <t>BEGINNING BALANCE (in shares) at Sep. 28, 2013</t>
  </si>
  <si>
    <t>BEGINNING BALANCE at Sep. 28, 2013</t>
  </si>
  <si>
    <t>Increase (Decrease) in Stockholders' Equity [Roll Forward]</t>
  </si>
  <si>
    <t>Equity compensation activity (in shares)</t>
  </si>
  <si>
    <t>Equity compensation activity</t>
  </si>
  <si>
    <t>Common stock repurchases (in shares)</t>
  </si>
  <si>
    <t>Common stock repurchases</t>
  </si>
  <si>
    <t>Contributions</t>
  </si>
  <si>
    <t>Distributions and other</t>
  </si>
  <si>
    <t>ENDING BALANCE (in shares) at Sep. 27, 2014</t>
  </si>
  <si>
    <t>ENDING BALANCE at Sep. 27, 2014</t>
  </si>
  <si>
    <t>ENDING BALANCE (in shares) at Oct. 03, 2015</t>
  </si>
  <si>
    <t>ENDING BALANCE at Oct. 03, 2015</t>
  </si>
  <si>
    <t>ENDING BALANCE (in shares) at Oct. 01, 2016</t>
  </si>
  <si>
    <t>ENDING BALANCE at Oct. 01, 2016</t>
  </si>
  <si>
    <t>Description of the Business and Segment Information</t>
  </si>
  <si>
    <t>Organization, Consolidation and Presentation of Financial Statements [Abstract]</t>
  </si>
  <si>
    <t>Description of the Business and Segment Information The Walt Disney Company, together with the subsidiaries through which businesses are conducted (the Company), is a diversified worldwide entertainment company with operations in the following business segments: Media Networks, Parks and Resorts, Studio Entertainment, and Consumer Products &amp; Interactive Media. The Company combined its former Consumer Products and Interactive segments into a single segment, Consumer Products &amp; Interactive Media, and began reporting the financial results of the combined segment in fiscal 2016. DESCRIPTION OF THE BUSINESS Media Networks The Company operates cable programming services including the ESPN, Disney Channels and Freeform networks, broadcast businesses, which include the ABC TV Network and eight owned television stations, radio businesses consisting of the ESPN Radio Network, including four owned ESPN radio stations, and the Radio Disney network, which operates from an owned radio station in Los Angeles. The ABC TV and ESPN Radio networks have affiliated stations providing coverage to consumers throughout the U.S. The Company also produces original live-action and animated television programming, which may be sold in network, first-run syndication and other television markets worldwide, to subscription video on demand services and in home entertainment formats such as DVD, Blu-Ray and iTunes. The Company has interests in media businesses that are accounted for under the equity method including A+E Television Networks LLC (A+E), BAMTech LLC (BAMTech), CTV Specialty Television, Inc. (CTV), Hulu LLC (Hulu), Seven TV and Vice Group Holdings, Inc. (Vice). Our Media Networks business also operates branded internet sites and apps. Parks and Resorts The Company owns and operates the Walt Disney World Resort in Florida and the Disneyland Resort in California. The Walt Disney World Resort includes four theme parks (the Magic Kingdom, Epcot, Disney’s Hollywood Studios and Disney’s Animal Kingdom); 18 resort hotels; a retail, dining and entertainment complex; a sports complex; conference centers; campgrounds; water parks; and other recreational facilities. The Disneyland Resort includes two theme parks (Disneyland and Disney California Adventure), three resort hotels and a retail, dining and entertainment complex. Internationally, the Company manages and has an 81% effective ownership interest in Disneyland Paris, which includes two theme parks (Disneyland Park and Walt Disney Studios Park); seven themed resort hotels; two convention centers; a shopping, dining and entertainment complex; and a 27-hole golf facility. The Company manages and has a 47% ownership interest in Hong Kong Disneyland Resort, which includes one theme park and two themed resort hotels. The Company has a 43% ownership interest in Shanghai Disney Resort, which opened in June 2016 and includes one theme park; two themed resort hotels; a retail, dining and entertainment complex; and an outdoor recreational area. The Company also has a 70% ownership interest in the management company of Shanghai Disney Resort. The Company also earns royalties on revenues generated by the Tokyo Disney Resort, which includes two theme parks (Tokyo Disneyland and Tokyo DisneySea) and four Disney-branded hotels, and is owned and operated by an unrelated Japanese corporation. The Company manages and markets vacation club ownership interests through the Disney Vacation Club; operates the Disney Cruise Line; the Adventures by Disney guided group vacations business; and Aulani, a hotel and vacation club resort in Hawaii. The Company’s Walt Disney Imagineering unit designs and develops theme park concepts and attractions as well as resort properties. Studio Entertainment The Company produces and acquires live-action and animated motion pictures for worldwide distribution in the theatrical, home entertainment and television markets. The Company distributes these products through its own distribution and marketing companies in the U.S. and both directly and through independent companies and joint ventures in foreign markets primarily under the Walt Disney Pictures, Pixar, Marvel, Lucasfilm and Touchstone banners. Certain motion pictures produced by DreamWorks Studios are distributed under our Touchstone Pictures banner. The Company also produces stage plays and musical recordings, licenses and produces live entertainment events and provides visual and audio effects and other post-production services. Consumer Products &amp; Interactive Media The Company licenses its trade names, characters and visual and literary properties to various manufacturers, game developers, publishers and retailers throughout the world. We also develop and publish games, primarily for mobile platforms. The Company’s operations include retail, online and wholesale distribution of products through The Disney Store, DisneyStore.com and MarvelStore.com and direct to retailers. We operate The Disney Store in North America, Europe, Japan and China. The Company publishes entertainment and educational books and magazines and comic books for children and families and operates English language learning centers in China. In addition, the segment’s operations include website management and design, primarily for other Company businesses. We also develop and distribute online video content, which includes content developed by Maker Studios. Revenues and costs generated by Maker Studios have been allocated primarily to the Media Networks and Studio Entertainment segments. SEGMENT INFORMATION The operating segments reported below are the segments of the Company for which separate financial information is available and for which segment results are evaluated regularly by the Chief Executive Officer in deciding how to allocate resources and in assessing performance. Segment operating results reflect earnings before corporate and unallocated shared expenses, restructuring and impairment charges, other expense, interest income/(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Equity in the income of investees included in segment operating results is as follows: 2016 2015 2014 Media Networks Cable Networks $ 783 $ 896 $ 895 Broadcasting (186 ) (82 ) (39 ) Parks and Resorts (3 ) — (2 ) Equity in the income of investees included in segment operating income $ 594 $ 814 $ 854 Vice Gain 332 — — Total equity in the income of investees $ 926 $ 814 $ 854 During fiscal 2016 , the Company recognized its share of a net gain recorded by A+E, a joint venture owned 50% by the Company, in connection with A+E’s acquisition of an interest in Vice (Vice Gain). The Company’s $332 million share of the Vice Gain is recorded in “Equity in the income of investees” in the Consolidated Statement of Income but is not included in segment operating income. See Note 3 for further discussion of the transaction. The following segment results include allocations of certain costs, including information technology, pension, legal and other shared services costs, which are allocated based on metrics designed to correlate with consumption. These allocations are agreed-upon amounts between the businesses and may differ from amounts that would be negotiated in arm’s length transactions. In addition, all significant intersegment transactions have been eliminated except that Studio Entertainment revenues and operating income include an allocation of Consumer Products &amp; Interactive Media revenues, which is meant to reflect royalties on revenue generated by Consumer Products &amp; Interactive Media on merchandise based on intellectual property from certain Studio Entertainment films. 2016 2015 2014 Revenues Media Networks $ 23,689 $ 23,264 $ 21,152 Parks and Resorts 16,974 16,162 15,099 Studio Entertainment Third parties 8,701 6,838 6,988 Intersegment 740 528 290 9,441 7,366 7,278 Consumer Products &amp; Interactive Media Third parties 6,268 6,201 5,574 Intersegment (740 ) (528 ) (290 ) 5,528 5,673 5,284 Total consolidated revenues $ 55,632 $ 52,465 $ 48,813 Segment operating income Media Networks $ 7,755 $ 7,793 $ 7,321 Parks and Resorts 3,298 3,031 2,663 Studio Entertainment 2,703 1,973 1,549 Consumer Products &amp; Interactive Media 1,965 1,884 1,472 Total segment operating income $ 15,721 $ 14,681 $ 13,005 Reconciliation of segment operating income to income before income taxes Segment operating income $ 15,721 $ 14,681 $ 13,005 Corporate and unallocated shared expenses (640 ) (643 ) (611 ) Restructuring and impairment charges (156 ) (53 ) (140 ) Other expense, net — — (31 ) Interest income/(expense), net (260 ) (117 ) 23 Vice Gain 332 — — Infinity Charge (1) (129 ) — — Income before income taxes $ 14,868 $ 13,868 $ 12,246 Capital expenditures Media Networks Cable Networks $ 86 $ 127 $ 172 Broadcasting 80 71 88 Parks and Resorts Domestic 2,180 1,457 1,184 International 2,035 2,147 1,504 Studio Entertainment 86 107 63 Consumer Products &amp; Interactive Media 53 87 48 Corporate 253 269 252 Total capital expenditures $ 4,773 $ 4,265 $ 3,311 2016 2015 2014 Depreciation expense Media Networks $ 237 $ 245 $ 238 Parks and Resorts Domestic 1,273 1,169 1,117 International 445 345 353 Studio Entertainment 51 55 48 Consumer Products &amp; Interactive Media 63 69 69 Corporate 251 249 239 Total depreciation expense $ 2,320 $ 2,132 $ 2,064 Amortization of intangible assets Media Networks $ 18 $ 21 $ 12 Parks and Resorts 3 3 2 Studio Entertainment 74 84 88 Consumer Products &amp; Interactive Media 112 114 122 Corporate — — — Total amortization of intangible assets $ 207 $ 222 $ 224 Identifiable assets (2) Media Networks $ 32,706 $ 30,638 Parks and Resorts 28,275 25,510 Studio Entertainment 15,359 15,334 Consumer Products &amp; Interactive Media 9,332 9,678 Corporate (3) 6,361 7,022 Total consolidated assets $ 92,033 $ 88,182 Supplemental revenue data Affiliate fees $ 12,259 $ 12,029 $ 10,632 Advertising 8,649 8,499 8,094 Retail merchandise, food and beverage 6,116 5,986 5,598 Theme park admissions 5,900 5,483 5,114 Revenues United States and Canada $ 42,616 $ 40,320 $ 36,769 Europe 6,714 6,507 6,505 Asia Pacific 4,582 3,958 3,930 Latin America and Other 1,720 1,680 1,609 $ 55,632 $ 52,465 $ 48,813 Segment operating income United States and Canada $ 12,139 $ 10,820 $ 9,594 Europe 1,815 1,964 1,581 Asia Pacific 1,324 1,365 1,342 Latin America and Other 443 532 488 $ 15,721 $ 14,681 $ 13,005 2016 2015 Long-lived assets (4) United States and Canada $ 56,388 $ 53,976 Europe 8,125 8,254 Asia Pacific 8,228 6,817 Latin America and Other 210 182 $ 72,951 $ 69,229 (1) In fiscal 2016, the Company discontinued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solidated Statement of Income. (2) Identifiable assets include amounts associated with equity method investments, goodwill and intangible assets. Equity method investments by segment are as follows: 2016 2015 Media Networks $ 4,032 $ 2,454 Parks and Resorts 22 9 Studio Entertainment 3 2 Consumer Products &amp; Interactive Media — 1 Corporate 25 17 $ 4,082 $ 2,483 Goodwill and intangible assets by segment are as follows: 2016 2015 Media Networks $ 18,153 $ 18,186 Parks and Resorts 373 376 Studio Entertainment 8,450 8,538 Consumer Products &amp; Interactive Media 7,653 7,768 Corporate 130 130 $ 34,759 $ 34,998 (3) Primarily fixed assets, cash and cash equivalents, deferred tax assets and investments. (4) Long-lived assets are total assets less the following: current assets, long-term receivables, deferred taxes, financial investments and derivatives.</t>
  </si>
  <si>
    <t>Summary of Significant Accounting Policies</t>
  </si>
  <si>
    <t>Accounting Policies [Abstract]</t>
  </si>
  <si>
    <t>Summary of Significant Accounting Policies Principles of Consolidation The consolidated financial statements of the Company include the accounts of The Walt Disney Company and its majority-owned and controlled subsidiaries. Intercompany accounts and transactions have been eliminated in consolidation.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s defined by ASC 810-10-25-38). Disneyland Paris, Hong Kong Disneyland Resort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6 and 2014 were fifty-two week years. Fiscal 2015 was a fifty-three week year. Reclassifications Certain reclassifications have been made in the fiscal 2015 and fiscal 2014 financial statements and notes to conform to the fiscal 2016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for use on consumer merchandise, published materials and in multi-platform games Significant operating costs related to the sale of services include: • Amortization of programming, production, participations and residuals costs • Distribution costs • Operating labor • Facilities and infrastructure costs Significant tangible product revenues include: • The sale of food, beverage and merchandise at our retail locations • The sale of DVDs, Blu-ray discs and video game discs and accessories • The sale of books, comic books and magazines Significant operating costs related to the sale of tangible products include: • Costs of goods sold • Amortization of programming, production, participations and residuals costs • Distribution costs • Operating labor • Retail occupancy costs • Game development costs Revenue Recognition Television advertising revenues are recognized when commercials are aired. Affiliate fee revenue is recognized as services are provided based on per subscriber rates set out in agreements with Multi-channel Video Programming Distributors (MVPD) and the number of subscribers reported by the MVPDs. Revenues from advance theme park ticket sales are recognized when the tickets are used. Revenues from expiring multi-use tickets are recognized ratably over the estimated usage period. The estimated usage periods are derived from historical usage patterns. Revenues from the theatrical distribution of motion pictures are recognized when motion pictures are exhibited. Revenues from home entertainment and video game sales, net of anticipated returns and customer incentives, are recognized on the later of the delivery date or the date that the product can be sold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 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 Revenues from our branded online and mobile operations are recognized as services are rendered. Advertising revenues at our internet operations or associated with the distribution of our video content online are recognized when advertisements are viewed online. Taxes collected from customers and remitted to governmental authorities are presented in the Consolidated Statements of Income on a net basis. 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 Advertising Expense Advertising costs are expensed as incurred. Advertising expense for fiscal years 2016 , 2015 and 2014 was $2.9 billion , $2.6 billion and $2.8 billion , respectively. Cash and Cash Equivalents Cash and cash equivalents consist of cash on hand and marketable securities with original maturities of three months or less. Investments 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 The Company regularly reviews its investments to determine whether a decline in fair value below the cost basis is other-than-temporary. If the decline in fair value is determined to be other-than-temporary, the cost basis of the investment is written down to fair value. Translation Policy The U.S. dollar is the functional currency for the majority of our international operations. The local currency is the functional currency for the International Theme Parks, international locations of The Disney Stores, our UTV businesses in India, our English language learning centers in China and certain international equity method investment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market. Film and Television Costs Film and television costs include capitalizable production costs, production overhead, interest, development costs and acquired production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or have not been set for production within three years are generally written off. 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for recoverability using a daypart methodology. A daypart is defined as an aggregation of programs broadcast during a particular time of day or programs of a similar type. The Company’s dayparts are: primetime, daytime, late night, news and sports (includes broadcast and cable networks). The net realizable values of other cable programming assets are reviewed on an aggregated basis for each cable network.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1, 2016 and October 3, 2015 , capitalized software costs, net of accumulated depreciation, totaled $714 million and $753 million , respectively. The capitalized costs are amortized on a straight-line basis over the estimated useful life of the software, ranging from 3 - 10 years. 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 Parks, Resorts and Other Property Parks, resorts and other property are carried at historical cost. Depreciation is computed on the straight-line method over estimated useful lives as follows: Attractions 25 – 40 years Buildings and improvements 20 – 40 years Leasehold improvements Life of lease or asset life if less Land improvements 20 – 40 years Furniture, fixtures and equipment 3 – 25 years 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generally an operating segment or one level below the operating segment. The Company compares the fair value of each reporting unit to its carrying amount to determine if there is a potential goodwill impairment. If the fair value of a reporting unit is less than its carrying value, an impairment loss is recorded to the extent that the fair value of the goodwill within the reporting unit is less than the carrying value of the goodwill.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These amounts are not necessarily the same as those included in segment operating results.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or the excess.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s,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definite-lived intangible assets, investments and long-lived assets for impairment and recorded non-cash impairment charges of $7 million , $10 million and $46 million in fiscal years 2016, 2015 and 2014, respectively. The fiscal 2014 impairment charges related to radio FCC licenses held by businesses in the Media Networks segment. The fair values of the radio FCC licenses were derived from market transactions. These impairment charges were recorded in “Restructuring and impairment charges” in the Consolidated Statements of Income. The Company expects its aggregate annual amortization expense for existing amortizable intangible assets for fiscal years 2017 through 2021 to be as follows: 2017 $ 192 2018 191 2019 186 2020 180 2021 175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6 2015 2014 Weighted average number of common and common equivalent shares outstanding (basic) 1,629 1,694 1,740 Weighted average dilutive impact of Awards 10 15 19 Weighted average number of common and common equivalent shares outstanding (diluted) 1,639 1,709 1,759 Awards excluded from diluted earnings per share 6 3 6</t>
  </si>
  <si>
    <t>Business Combinations [Abstract]</t>
  </si>
  <si>
    <t>Acquisitions BAMTech In August 2016, the Company acquired a 15% interest in BAMTech, an entity which holds Major League Baseball’s streaming technology and content delivery businesses, for $450 million . The Company is committed to acquire an additional 18% interest for $557 million in January 2017. The Company accounts for its interest in BAMTech as an equity method investment. In addition, the Company has an option to increase its ownership to 66% by acquiring additional shares at fair market value from Major League Baseball between August 2020 and August 2023. Vice/A+E Vice is a media company targeting a millennial audience through news and pop culture content and creative brand integration. During fiscal 2016, A+E acquired an 8% interest in Vice in exchange for a 49.9% interest in one of A+E’s cable channels, H2, which has been rebranded as Viceland and programmed with Vice content. As a result of this exchange, A+E recognized a net non-cash gain based on the estimated fair value of H2. The Company’s share of the Vice Gain totaled $332 million and was recorded in “Equity in the income of investees” in the Consolidated Statement of Income in fiscal 2016. At October 1, 2016 , A+E had a 20% interest in Vice. In addition, during fiscal 2016, the Company acquired an 11% interest in Vice for $400 million of cash. The Company accounts for its interests in A+E and Vice as equity method investments. Maker Studios On May 7, 2014, the Company acquired Maker Studios, Inc. (Maker), a leading network of online video content, for approximately $500 million of cash consideration. Maker shareholders were eligible to receive up to $450 million of additional cash upon Maker’s achievement of certain performance targets for calendar years 2014 and 2015. At the date of the acquisition, the Company recorded a $198 million liability for the fair value of the contingent consideration (determined by a probability weighting of potential payouts). In fiscal 2015 and fiscal 2016, the Company paid $105 million and $70 million , respectively, for the contingent consideration. The majority of the purchase price was allocated to goodwill, which is not deductible for tax purposes. Goodwill reflects the synergies expected from enhancing the presence of Disney’s franchises and brands through the use of Maker’s distribution platform, advanced technology and business intelligence capability. The revenue and net income of Maker included in the Company’s Consolidated Statements of Income for fiscal years 2016, 2015 and 2014 were not material. Hulu At the end of fiscal 2015, the Company had a 33% interest in Hulu, a joint venture owned one-third each by the Company, Twenty-First Century Fox, Inc. and Comcast Corporation. In August 2016, Time Warner, Inc. (TW) acquired a 10% interest in the venture from Hulu for $583 million diluting the Company’s ownership interest to 30% , which results in a deemed sale by the Company. For not more than 36 months from August 2016, TW may put its shares to Hulu or Hulu may call the shares from TW under certain limited circumstances arising from regulatory review. The Company and Twenty-First Century Fox, Inc. have agreed to make a capital contribution for up to approximately $300 million each if required to fund the repurchase of shares from TW. The Company expects to recognize a gain of approximately $175 million associated with the deemed sale of a portion of its ownership interest in Hulu if the put and call options are not exercised. In addition, the Company has guaranteed $113 million of Hulu’s $338 million term loan, which expires in October 2017. The Company accounts for its interest in Hulu as an equity method investment. Goodwill The changes in the carrying amount of goodwill for the years ended October 1, 2016 and October 3, 2015 are as follows: Media Networks Parks and Resorts Studio Entertainment Consumer Products &amp; Interactive Media Total Balance at Sept. 27, 2014 $ 16,378 $ 291 $ 6,856 $ 4,356 $ 27,881 Acquisitions 3 — 2 — 5 Dispositions — — — (1 ) (1 ) Other, net (27 ) — (22 ) (10 ) (59 ) Balance at Oct. 3, 2015 $ 16,354 $ 291 $ 6,836 $ 4,345 $ 27,826 Acquisitions 1 — 1 — 2 Dispositions — — — — — Other, net (10 ) — (7 ) (1 ) (18 ) Balance at Oct. 1, 2016 $ 16,345 $ 291 $ 6,830 $ 4,344 $ 27,810</t>
  </si>
  <si>
    <t>Dispositions and Other Income/(Expense)</t>
  </si>
  <si>
    <t>Other Income and Expenses [Abstract]</t>
  </si>
  <si>
    <t>Dispositions and Other Expense, net Other expense, net is as follows: 2016 2015 2014 Venezuelan foreign currency translation loss $ — $ — $ (143 ) Gain on sale of property and other — — 112 Other expense, net $ — $ — $ (31 ) Venezuela foreign currency loss The Company has operations in Venezuela, including film and television distribution and merchandise licensing and has net monetary assets denominated in Venezuelan bolivares (BsF), which primarily consist of cash. The Venezuelan government (Government) has foreign currency exchange controls, which provide different exchange mechanisms that impact the Company’s ability to convert its BsF denominated monetary assets to U.S. dollars. During fiscal 2014, the Government launched a new currency exchange mechanism, and the Company began translating its BsF denominated net monetary assets at the rates determined in this market resulting in a loss of $143 million reported in “Other expense, net” in the Consolidated Statement of Income. In fiscal 2015 and 2016, the Government introduced additional exchange mechanisms (including the Divisa Comercial “DICOM”) resulting in immaterial losses in those fiscal years, which are included in “Costs and expenses” in the Consolidated Statements of Income. At October 1, 2016, the Company translated its approximately 4.3 billion BsF denominated net monetary assets using rates determined by the Venezuelan DICOM market ( 656 BsF per U.S. dollar). Gain on sale of property and other In fiscal 2014, the Company recognized $83 million of gains primarily due to the sale of a property and $29 million for a portion of a settlement of an affiliate contract dispute.</t>
  </si>
  <si>
    <t>Investments [Abstract]</t>
  </si>
  <si>
    <t>Investments Investments consist of the following: October 1, October 3, Investments, equity basis $ 4,082 $ 2,483 Investments, other 198 160 $ 4,280 $ 2,643 Investments, Equity Basis A summary of combined financial information for equity investments, which primarily consist of media investments, A + E, BAMTech, CTV Specialty Television, Inc., Hulu, Seven TV and Vice, is as follows: 2016 2015 2014 Results of Operations: Revenues $ 7,416 $ 6,561 $ 6,573 Net income $ 1,855 $ 1,912 $ 2,003 October 1, October 3, September 27, Balance Sheet Current assets $ 4,801 $ 3,676 $ 2,640 Non-current assets 8,906 6,429 6,294 $ 13,707 $ 10,105 $ 8,934 Current liabilities $ 2,018 $ 1,614 $ 1,504 Non-current liabilities 4,531 4,128 3,298 Shareholders’ equity 7,158 4,363 4,132 $ 13,707 $ 10,105 $ 8,934 As of October 1, 2016 , the book value of the Company’s equity method investments exceeded our share of the book value of the investees’ underlying net assets by approximately $1.4 billion , which represents amortizable intangible assets and goodwill arising from acquisitions. The Company enters into transactions in the ordinary course of business with our equity investees, primarily related to the licensing of television and film programming. Revenues from these transactions were $0.5 billion , $0.4 billion and $0.3 billion in fiscal 2016, 2015 and 2014, respectively. The Company defers a portion of its profits from transactions with investees until the investee recognizes third-party revenue from the exploitation of the rights. The portion that is deferred reflects our ownership interest in the investee. Investments, Other As of October 1, 2016 and October 3, 2015 , the Company held $85 million and $36 million , respectively, of securities classified as available-for-sale, $91 million and $81 million , respectively, of non-publicly traded cost-method investments and $22 million and $43 million , respectively, of investments in leveraged leases. In fiscal 2016 , the Company had no significant realized gains or losses on available-for-sale securities. In fiscal years 2015 and 2014 , the Company had realized gains of $31 million and $165 million , respectively, on available-for-sale securities. In fiscal years 2016 , 2015 and 2014 , the Company had realized gains of $23 million , $11 million and $53 million , respectively, on non-publicly traded cost-method investments. In fiscal years 2016 , 2015 and 2014 , the Company recorded non-cash charges of $44 million , $14 million and $13 million , respectively, to reflect other-than-temporary losses in investment value. Realized gains and losses on available-for-sale and non-publicly traded cost-method investments are reported in “Interest income/(expense), net” in the Consolidated Statements of Income.</t>
  </si>
  <si>
    <t>International Theme Park Investments</t>
  </si>
  <si>
    <t>Equity Method Investments and Joint Ventures [Abstract]</t>
  </si>
  <si>
    <t>International Theme Park Investments The Company has a 47% ownership interest in the operations of Hong Kong Disneyland Resort, a 43% ownership interest in the operations of Shanghai Disney Resort and an 81% effective ownership interest in the operations of Disneyland Paris. The International Theme Parks are VIEs consolidated in the Company’s financial statements. See Note 2 for the Company’s policy on consolidating VIEs. The following table summarizes the carrying amounts of the International Theme Parks’ assets and liabilities included in the Company’s consolidated balance sheets as of October 1, 2016 and October 3, 2015 : International Theme Parks October 1, 2016 October 3, 2015 Cash and cash equivalents $ 1,008 $ 781 Other current assets 331 252 Total current assets 1,339 1,033 Parks, resorts and other property 9,270 7,748 Other assets 88 62 Total assets $ 10,697 $ 8,843 Current liabilities $ 1,499 $ 1,027 Borrowings - long-term 1,087 319 Other long-term liabilities 256 195 Total liabilities $ 2,842 $ 1,541 The following table summarizes the International Theme Parks’ revenues and costs and expenses included in the Company’s consolidated statements of income as of October 1, 2016 : October 1, 2016 Revenues $ 2,455 Costs and expenses (2,754 ) Royalty and management fees from the International Theme Parks recognized by the Company totaled $148 million for fiscal 2016. Royalty and management fees are eliminated in consolidation but are considered in calculating earnings allocated to noncontrolling interests. Fiscal 2016 International Theme Parks’ cash flows included in the Company’s consolidated cash flow statement are $0.4 billion generated from operating activities, $2.1 billion used in investing activities and $0.9 billion generated from financing activities. Disneyland Paris During calendar 2015, Disneyland Paris completed a recapitalization consisting of the following: • In February 2015, Disneyland Paris completed a €0.4 billion equity rights offering at €1.00 per share of which the Company funded €0.2 billion . The Company purchased shares that were unsubscribed by other Disneyland Paris shareholders, which increased the Company’s effective ownership by approximately four percentage points. • In February 2015, the Company converted €0.6 billion of its loans to Disneyland Paris into equity at a conversion price of €1.25 per share. The conversion increased the Company’s effective ownership by an additional 23 percentage points. In addition, Disneyland Paris repaid €0.3 billion that was outstanding under then existing lines of credit from the Company. These lines of credit were replaced by a new €0.4 billion line of credit from the Company bearing interest at EURIBOR plus 2% and maturing in 2023 . • In September 2015, the Company completed a mandatory tender offer to the other Disneyland Paris shareholders and acquired €0.1 billion in shares at €1.25 per share, which increased the Company’s effective ownership by an additional eight percentage points. • In November 2015, to offset the dilution caused by the loan conversion, Disneyland Paris shareholders purchased €0.05 billion in shares from the Company at €1.25 per share, which decreased the Company’s effective ownership by four percentage points, resulting in an 81% effective ownership interest in Disneyland Paris. As a result of the recapitalization, in fiscal 2015 the Company wrote off a $399 million deferred income tax asset (see Note 9). The Company has term loans to Disneyland Paris with outstanding balances totaling €1.0 billion at October 1, 2016 bearing interest at a 4% fixed rate and maturing in 2024. In addition, €130 million is outstanding under the line of credit at October 1, 2016 . The Company has waived payment of royalties and management fees for the fourth quarter of fiscal 2016 through the third quarter of fiscal 2018. Hong Kong Disneyland Resort At October 1, 2016 , the Government of the Hong Kong Special Administrative Region (HKSAR) and the Company had 53% and 47% equity interests in Hong Kong Disneyland Resort, respectively. HKSAR has the right to receive additional shares over time to the extent Hong Kong Disneyland Resort exceeds certain return on asset performance targets. The amount of additional shares HKSAR can receive is capped on both an annual and cumulative basis and could decrease the Company’s equity interest by up to an additional 7 percentage points over a period no shorter than 16 years . As part of financing the construction of a third hotel, which we expect to open in 2017, the Company contributed $113 million of equity in fiscal 2016. HKSAR also converted $113 million of a loan to equity, leaving a balance at October 1, 2016 of HK $0.4 billion ( $45 million ) (see Note 8 for further details of this loan). In addition, the Company and HKSAR have committed to provide additional loans up to $149 million and $104 million , respectively. At October 1, 2016 , the additional loans provided by the Company and HKSAR are $116 million and $77 million , respectively, bearing interest at a rate of three month HIBOR plus 2% and mature in September 2025. The net impact to HKSAR and the Company’s ownership of Hong Kong Disneyland Resort during fiscal 2016 and 2015 as a result of the above activities was not material. Shanghai Disney Resort Shanghai Disney Resort is owned through two joint venture companies, in which Shanghai Shendi (Group) Co., Ltd (Shendi) owns 57% and the Company owns 43% . A management company, in which the Company has a 70% interest and Shendi a 30% interest, is responsible for operating Shanghai Disney Resort. The investment in Shanghai Disney Resort has been funded in accordance with each shareholder’s ownership percentage, with approximately 67% from equity contributions and 33% from shareholder loans. The Company has provided Shanghai Disney Resort with term loans totaling $757 million , bearing interest at rates up to 8% and maturing in 2036. In addition, the Company has an outstanding balance of $318 million due from Shanghai Disney Resort related to development and pre-opening costs of the resort, which is anticipated to be paid by the end of 2018. The Company has also provided Shanghai Disney Resort with a $157 million line of credit bearing interest at 8% . There is no outstanding balance under the line of credit at October 1, 2016. Shendi has provided Shanghai Disney Resort with term loans totaling 6.4 billion yuan (approximately $1.0 billion ), bearing interest at rates up to 8% and maturing in 2036; however, early repayment is permitted. Shendi has also provided Shanghai Disney Resort with a 1.4 billion yuan (approximately $205 million ) line of credit bearing interest at 8% . There is no outstanding balance under the line of credit at October 1, 2016.</t>
  </si>
  <si>
    <t>Film and Television Costs and Advances</t>
  </si>
  <si>
    <t>Disclosure Film And Television Costs [Abstract]</t>
  </si>
  <si>
    <t>Film and Television Costs and Advances Film and television costs and advances are as follows: October 1, 2016 October 3, 2015 Theatrical film costs Released, less amortization $ 1,677 $ 1,445 Completed, not released — — In-process 2,179 2,499 In development or pre-production 336 304 4,192 4,248 Television costs Released, less amortization 1,015 895 Completed, not released 365 395 In-process 417 352 In development or pre-production 13 10 1,810 1,652 Television programming rights and advances 1,545 1,453 7,547 7,353 Less current portion 1,208 1,170 Non-current portion $ 6,339 $ 6,183 Based on management’s total gross revenue estimates as of October 1, 2016 , approximately 79% of unamortized film and television costs for released productions (excluding amounts allocated to acquired film and television libraries) are expected to be amortized during the next three years. By the end of fiscal 2020, we will have reached on a cumulative basis, 80% amortization of the October 1, 2016 balance of unamortized film and television costs. Approximately $0.9 billion of accrued participation and residual liabilities will be paid in fiscal year 2017 . The Company expects to amortize, based on current estimates, approximately $1.4 billion in capitalized film and television production costs during fiscal 2017 . At October 1, 2016 , acquired film and television libraries have remaining unamortized costs of $200 million , which are generally amortized straight-line over a weighted-average remaining period of approximately 14 years</t>
  </si>
  <si>
    <t>Debt Disclosure [Abstract]</t>
  </si>
  <si>
    <t>Borrowings The Company’s borrowings at October 1, 2016 and October 3, 2015 , including the impact of interest rate and cross-currency swaps, are summarized below: 2016 2016 2015 Stated Interest Rate (1) Pay Floating Interest rate and Cross- Currency Swaps (2) Effective Interest Rate (3) Swap Maturities Commercial paper $ 1,521 $ 2,430 — $ — 0.54 % U.S. medium-term notes (4) 16,827 13,873 2.80 % 8,275 2.58 % 2017-2026 Foreign currency denominated debt 448 447 4.88 % 249 4.83 % 2017 Capital Cities/ABC debt 107 108 8.75 % — 6.01 % Other (5) 180 159 — 19,083 17,017 2.66 % 8,524 2.49 % International Theme Parks borrowings 1,087 319 1.92 % — 4.30 % Total borrowings 20,170 17,336 2.62 % 8,524 2.59 % Less current portion 3,687 4,563 1.24 % 1,500 1.47 % Total long-term borrowings $ 16,483 $ 12,773 $ 7,024 (1) The stated interest rate represents the weighted-average coupon rate for each category of borrowings. For floating rate borrowings, interest rates are the rates in effect at October 1, 2016 ; these rates are not necessarily an indication of future interest rates. (2) Amounts represent notional values of interest rate and cross-currency swaps outstanding as of October 1, 2016 . (3) The effective interest rate includes the impact of existing and terminated interest rate and cross-currency swaps, purchase accounting adjustments and debt issuance premiums, discounts and costs. (4) Includes net debt issuance premiums, discounts and costs totaling $132 million and $88 million at October 1, 2016 and October 3, 2015 , respectively. (5) Includes market value adjustments for debt with qualifying hedges totaling $146 million and $131 million at October 1, 2016 and October 3, 2015 , respectively. Commercial Paper The Company has bank facilities with a syndicate of lenders to support commercial paper borrowings as follows: Committed Capacity Capacity Used Unused Capacity Facility expiring March 2017 $ 1,500 $ — $ 1,500 Facility expiring March 2019 2,250 — 2,250 Facility expiring March 2021 2,250 — 2,250 Total $ 6,000 $ — $ 6,00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 which if utilized, reduces available borrowings under this facility. As of October 1, 2016 , the Company has $169 million of outstanding letters of credit, of which none were issued under this facility. The facilities specifically exclude certain entities, including the International Theme Parks, from any representations, covenants, or events of default and contain only one financial covenant, relating to interest coverage, which the Company met on October 1, 2016 by a significant margin. Commercial paper activity is as follows: Commercial paper with original maturities less than three months, net (1) Commercial paper with original maturities greater than three months Total Balance at Sept 27, 2014 $ 50 $ — $ 50 Additions 2,277 3,019 5,296 Payments — (2,920 ) (2,920 ) Other Activity 3 1 4 Balance at Oct 3, 2015 $ 2,330 $ 100 $ 2,430 Additions — 4,794 4,794 Payments (1,559 ) (4,155 ) (5,714 ) Other Activity 6 5 11 Balance at Oct 1, 2016 $ 777 $ 744 $ 1,521 (1) Borrowings and reductions of borrowings are reported net. Credit facility for cruise ships In October 2016, the Company entered into two credit facilities to finance new cruise ships, which are expected to be delivered in 2021 and 2023. The financing may be used for up to 80% of the contract price of the cruise ships. Under the agreements, $1.0 billion in financing is available beginning in April 2021 and $1.1 billion is available beginning in April 2023. If utilized, the interest rates will be fixed at 3.48% and 3.74% , respectively, and payable semi-annually. The loans will be repaid in 24 equal installments over a 12-year period from the borrowing date. Early repayment is permitted subject to cancellation fees. Shelf Registration Statement The Company has a shelf registration statement in place, which allows the Company to issue various types of debt instruments, such as fixed or floating rate notes, U.S. dollar or foreign currency denominated notes, redeemable notes, global notes, and dual currency or other indexed notes. Issuances under the shelf registration will require the filing of a prospectus supplement identifying the amount and terms of the securities to be issued. Our ability to issue debt is subject to market conditions and other factors impacting our borrowing capacity. U.S. Medium-Term Note Program At October 1, 2016 , the total debt outstanding under the U.S. medium-term note program was $16.8 billion with maturities ranging from 1 to 77 years. The debt outstanding includes $16.1 billion of fixed rate notes, which have stated interest rates that range from 0.88% to 7.55% and $660 million of floating rate notes that bear interest at U.S. LIBOR plus or minus a spread. At October 1, 2016 , the effective rate on floating rate notes was 1.10% . European Medium-Term Note Program The Company has a European medium-term note program, which allows the Company to issue various types of debt instruments such as fixed or floating rate notes, U.S. dollar or foreign currency denominated notes, redeemable notes and index linked or dual currency notes. Capacity under the program is $4.0 billion , subject to market conditions and other factors impacting our borrowing capacity. Capacity under the program replenishes as outstanding debt under the program is repaid. The Company had no outstanding borrowings under the program at October 1, 2016 . Foreign Currency Denominated Debt At October 1, 2016 , the Company had Canadian $ 328 million ( $249 million ) of debt outstanding, which bears interest at the Canadian Dealer Offered Rate plus 0.83% ( 1.72% at October 1, 2016 ) and matures in 2017 . The Company has short-term credit facilities of Indian rupee (INR) 11.6 billion ( $173 million ), which bear interest at rates determined at the time of drawdown and expire in 2017 . At October 1, 2016 , the outstanding balance was INR 3.6 billion ( $54 million ), which bears interest at an average rate of 8.35% . At October 1, 2016 , the Company had long-term credit facilities of INR 9.6 billion ( $144 million ). In October 2016, the balance was repaid and the facilities were canceled. Capital Cities/ABC Debt In connection with the Capital Cities/ABC, Inc. acquisition in 1996, the Company assumed debt previously issued by Capital Cities/ABC, Inc. At October 1, 2016 , the outstanding balance was $107 million , which includes unamortized fair value adjustments recorded in purchase accounting. The debt matures in 2021 and has a stated interest rate of 8.75% . International Theme Parks Borrowings As part of financing the construction of a third hotel at Hong Kong Disneyland Resort, HKSAR converted $113 million of a loan to equity, leaving a balance at October 1, 2016 of HK$ 0.4 billion ( $45 million ). The interest rate on this loan is subject to biannual revisions and determined based on the Hong Kong prime rate less 0.875 %, but is capped at an annual rate of 7.625% until March 2022 . After March 2022, the interest rate is based on the Hong Kong prime rate but is capped at an annual rate of 8.50% . As of October 1, 2016 , the rate on the loan was 4.13% . Debt service payments will be made depending on sufficient available funds. Repayment is required by September 30, 2022 ; however, early repayment is permitted. In addition, HKSAR provided Hong Kong Disneyland Resort with a loan facility totaling HK $0.8 billion ( $104 million ) that bears interest at a rate of three month HIBOR plus 2% and matures in 2025 ; however, earlier repayment is permitted. At October 1, 2016, Hong Kong Disneyland Resort had borrowed HK $0.6 billion ( $77 million ) under the loan facility, which bears interest at a rate of 2.57% . Shendi has provided Shanghai Disney Resort with term loans totaling 6.4 billion yuan (approximately $1.0 billion ) bearing interest at rates up to 8% and maturing in 2036; however, early repayment is permitted. Shendi has also provided Shanghai Disney Resort with a 1.4 billion yuan (approximately $205 million ) line of credit bearing interest at 8% . There is no outstanding balance under the line of credit at October 1, 2016. Total borrowings, excluding market value adjustments and debt issuance premiums, discounts and costs, have the following scheduled maturities: Before International Theme Parks Consolidation International Theme Parks Total 2017 $ 3,686 $ — $ 3,686 2018 1,804 11 1,815 2019 2,759 — 2,759 2020 896 — 896 2021 2,100 17 2,117 Thereafter 7,824 1,059 8,883 $ 19,069 $ 1,087 $ 20,156 The Company capitalizes interest on assets constructed for its parks and resorts and on theatrical productions. In fiscal years 2016 , 2015 and 2014 , total interest capitalized was $139 million , $110 million and $73 million , respectively. Interest expense, net of capitalized interest, for fiscal years 2016 , 2015 and 2014 was $354 million , $265 million and $294 million , respectively.</t>
  </si>
  <si>
    <t>Income Taxes</t>
  </si>
  <si>
    <t>Income Tax Disclosure [Abstract]</t>
  </si>
  <si>
    <t>Income Taxes 2016 2015 2014 Income Before Income Taxes Domestic (including U.S. exports) $ 14,018 $ 12,825 $ 11,376 Foreign subsidiaries 850 1,043 870 $ 14,868 $ 13,868 $ 12,246 Income Tax Expense/(Benefit) Current Federal $ 3,146 $ 4,182 $ 2,932 State 154 333 206 Foreign (1) 533 525 600 3,833 5,040 3,738 Deferred Federal 1,172 82 409 State 100 (52 ) 81 Foreign (27 ) (54 ) 14 1,245 (24 ) 504 $ 5,078 $ 5,016 $ 4,242 (1) Includes foreign withholding taxes October 1, 2016 October 3, 2015 Components of Deferred Tax Assets and Liabilities Deferred tax assets Accrued liabilities $ (2,385 ) $ (2,244 ) Net operating losses and tax credit carryforwards (1,567 ) (1,396 ) Other (917 ) (945 ) Total deferred tax assets (4,869 ) (4,585 ) Deferred tax liabilities Depreciable, amortizable and other property 5,682 5,260 Foreign subsidiaries 348 583 Licensing revenues 480 396 Other 295 297 Total deferred tax liabilities 6,805 6,536 Net deferred tax liability before valuation allowance 1,936 1,951 Valuation allowance 1,602 1,288 Net deferred tax liability $ 3,538 $ 3,239 At October 1, 2016 and October 3, 2015, the valuation allowance primarily related to $1.2 billion and $1.1 billion , respectively, of deferred tax assets for International Theme Parks’s net operating losses primarily in France and Hong Kong, and to a lesser extent, China. The noncontrolling interest share of the net operating losses were $0.4 billion and $0.4 billion at October 1, 2016 and October 3, 2015, respectively. The International Theme Parks net operating losses have an indefinite carryforward period in France and Hong Kong and a five-year carryforward period in China . In the prior year, the Company had a $399 million deferred income tax asset on the difference between the Company’s tax basis in its investment in Disneyland Paris and the Company’s financial statement carrying value of Disneyland Paris. As a result of the Disneyland Paris recapitalization and the increase in the Company’s ownership interest (see Note 6 for further discussion of this transaction), the deferred tax asset was written off to income tax expense in fiscal 2015. As of October 1, 2016 , the Company had undistributed earnings of foreign subsidiaries of approximately $3.4 billion for which deferred U.S. federal income taxes have not been provided. The Company intends to reinvest these earnings for the foreseeable future. If these amounts were distributed to the U.S., in the form of dividends or otherwise, the Company would be subject to additional U.S. income taxes. Assuming these foreign earnings were repatriated under laws and rates applicable at 2016 fiscal year end, the incremental federal tax applicable to the earnings would be approximately $0.7 billion . A reconciliation of the effective income tax rate to the federal rate is as follows: 2016 2015 2014 Federal income tax rate 35.0 % 35.0 % 35.0 % State taxes, net of federal benefit 1.8 1.9 2.0 Domestic production activity deduction (1.6 ) (1.9 ) (2.1 ) Earnings in jurisdictions taxed at rates different from the statutory U.S. federal rate (1.1 ) (1.5 ) (0.7 ) Disneyland Paris recapitalization — 2.9 — Other, including tax reserves and related interest 0.1 (0.2 ) 0.4 34.2 % 36.2 % 34.6 % A reconciliation of the beginning and ending amount of gross unrecognized tax benefits, excluding the related accrual for interest, is as follows: 2016 2015 2014 Balance at the beginning of the year $ 912 $ 803 $ 1,120 Increases for current year tax positions 71 98 51 Increases for prior year tax positions 142 280 133 Decreases in prior year tax positions (158 ) (193 ) (487 ) Settlements with taxing authorities (123 ) (76 ) (14 ) Balance at the end of the year $ 844 $ 912 $ 803 The fiscal year-end 2016 , 2015 and 2014 balances include $469 million , $501 million and $453 million , respectively, that if recognized, would reduce our income tax expense and effective tax rate. These amounts are net of the offsetting benefits from other tax jurisdictions. As of the end of fiscal 2016 , 2015 and 2014 , the Company had $221 million , $231 million and $216 million , respectively, in accrued interest and penalties related to unrecognized tax benefits. During fiscal years 2016 , 2015 and 2014 , the Company accrued additional interest and penalties of $22 million , $68 million and $25 million , respectively, and recorded reductions in accrued interest and penalties of $32 million , $54 million and $21 million , respectively, as a result of audit settlements and other prior-year adjustments. The Company’s policy is to report interest and penalties as a component of income tax expense. The Company is no longer subject to U.S. federal examination for years prior to 2013 and is no longer subject to examination in any of its major state or foreign tax jurisdictions for years prior to 2006. In the next twelve months, it is reasonably possible that our unrecognized tax benefits could change due to the resolution of certain tax matters, which could include payments on those tax matters. These resolutions and payments could reduce our unrecognized tax benefits by $143 million . In fiscal years 2016 , 2015 and 2014 , income tax benefits attributable to equity-based compensation transactions exceeded the amounts recorded based on grant date fair value. Accordingly, $207 million , $313 million and $255 million were credited to shareholders’ equity, respectively, in these years.</t>
  </si>
  <si>
    <t>Pension and Other Benefit Programs</t>
  </si>
  <si>
    <t>Compensation and Retirement Disclosure [Abstract]</t>
  </si>
  <si>
    <t xml:space="preserve"> Pension and Other Benefit Programs The Company maintains pension and postretirement medical benefit plans covering certain of its employees not covered by union or industry-wide plans. The Company’s defined benefit pension plans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The following chart summarizes the benefit obligations, assets, funded status and balance sheet impacts associated with the defined benefit pension and postretirement medical benefit plans: Pension Plans Postretirement Medical Plans October 1, 2016 October 3, 2015 October 1, 2016 October 3, Projected benefit obligations Beginning obligations $ (12,379 ) $ (12,190 ) $ (1,590 ) $ (1,567 ) Service cost (318 ) (332 ) (11 ) (14 ) Interest cost (458 ) (521 ) (61 ) (68 ) Actuarial gain / (loss) (1,769 ) (176 ) (142 ) 33 Plan amendments and other 8 28 (9 ) (9 ) Benefits paid (1) 436 812 54 35 Ending obligations $ (14,480 ) $ (12,379 ) $ (1,759 ) $ (1,590 ) Fair value of plans’ assets Beginning fair value $ 9,415 $ 9,765 $ 568 $ 538 Actual return on plan assets 624 163 34 9 Contributions 839 337 61 48 Benefits paid (1) (436 ) (812 ) (54 ) (35 ) Expenses and other (41 ) (38 ) 5 8 Ending fair value $ 10,401 $ 9,415 $ 614 $ 568 Underfunded status of the plans $ (4,079 ) $ (2,964 ) $ (1,145 ) $ (1,022 ) Amounts recognized in the balance sheet Non-current assets $ — $ 3 $ — $ — Current liabilities (40 ) (36 ) — (13 ) Non-current liabilities (4,039 ) (2,931 ) (1,145 ) (1,009 ) $ (4,079 ) $ (2,964 ) $ (1,145 ) $ (1,022 ) (1) Fiscal 2015 pension plans include $340 million of payments under a plan offered for a limited time to certain former employees who had vested benefits in our qualified defined benefit pension plans. These employees elected to receive an immediate lump-sum distribution in lieu of benefits they would have received following their retirement. The components of net periodic benefit cost are as follows: Pension Plans Postretirement Medical Plans 2016 2015 2014 2016 2015 2014 Service cost $ 318 $ 332 $ 277 $ 11 $ 14 $ 10 Interest cost 458 521 488 61 68 65 Expected return on plan assets (747 ) (711 ) (645 ) (45 ) (39 ) (36 ) Amortization of prior year service costs 14 16 14 (1 ) (1 ) (2 ) Recognized net actuarial loss / (gain) 242 247 145 8 10 (7 ) Net periodic benefit cost $ 285 $ 405 $ 279 $ 34 $ 52 $ 30 Key assumptions are as follows: Pension Plans Postretirement Medical Plans 2016 2015 2014 2016 2015 2014 Discount rate used to determine the benefit obligation 3.73 % 4.47 % 4.40 % 3.73 % 4.47 % 4.40 % Discount rate used to determine the net periodic benefit cost 3.81 % 4.40 % 5.00 % 3.81 % 4.40 % 5.00 % Rate of return on plan assets 7.50 % 7.50 % 7.50 % 7.50 % 7.50 % 7.50 % Rate of salary increase 4.00 % 4.00 % 4.00 % n/a n/a n/a Year 1 increase in cost of benefits n/a n/a n/a 7.00 % 7.00 % 7.00 % Rate of increase to which the cost of benefits is assumed to decline (the ultimate trend rate) n/a n/a n/a 4.25 % 4.25 % 4.25 % Year that the rate reaches the ultimate trend rate n/a n/a n/a 2030 2029 2028 In addition to the assumptions in the above table, assumed mortality is also a key assumption in determining benefit obligations. Net periodic benefit cost is based on assumptions determined at the prior-year end measurement date. AOCI, before tax, as of October 1, 2016 consists of the following amounts that have not yet been recognized in net periodic benefit cost: Pension Plans Postretirement Medical Plans Total Prior service cost $ (56 ) $ — $ (56 ) Net actuarial loss (5,470 ) (263 ) (5,733 ) Total amounts included in AOCI (5,526 ) (263 ) (5,789 ) Prepaid / (accrued) pension cost 1,447 (882 ) 565 Net balance sheet liability $ (4,079 ) $ (1,145 ) $ (5,224 ) Amounts included in AOCI, before tax, as of October 1, 2016 that are expected to be recognized as components of net periodic benefit cost during fiscal 2017 are: Pension Plans Postretirement Medical Plans Total Prior service cost $ (11 ) $ — $ (11 ) Net actuarial loss (403 ) (16 ) (419 ) Total $ (414 ) $ (16 ) $ (430 ) Plan Funded Status The projected benefit obligation, accumulated benefit obligation and aggregate fair value of plan assets for pension plans with accumulated benefit obligations in excess of plan assets were $13.4 billion , $12.4 billion and $9.5 billion , respectively, as of October 1, 2016 and $11.5 billion , $10.6 billion and $8.5 billion as of October 3, 2015 , respectively. For pension plans with projected benefit obligations in excess of plan assets, the projected benefit obligation and aggregate fair value of plan assets were $14.5 billion and $10.4 billion , respectively, as of October 1, 2016 and $12.4 billion and $9.4 billion as of October 3, 2015 , respectively. The Company’s total accumulated pension benefit obligations at October 1, 2016 and October 3, 2015 were $13.3 billion and $11.4 billion , respectively, of which 99% and 98% , respectively, was vested. The accumulated postretirement medical benefit obligations and fair value of plan assets for postretirement medical plans with accumulated postretirement medical benefit obligations in excess of plan assets were $1.8 billion and $0.6 billion , respectively, at October 1, 2016 and $1.6 billion and $0.6 billion , respectively, at October 3, 2015 . Plan Assets A significant portion of the assets of the Company’s defined benefit plans are managed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 Asset Class Minimum Maximum Equity investments 30 % 60 % Fixed income investments 20 % 40 % Alternative investments 10 % 30 % Cash &amp; money market funds 0 % 10 % 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Assets are monitored to ensure that investment returns are commensurate with risks taken. 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 Assets are generally managed by external investment managers, and we have investment management agreements with respect to securities in the master trust. These agreements include account guideline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classified in one of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following is a description of the valuation methodologies used for assets reported at fair value. There have been no changes in the methodologies used at October 1, 2016 and October 3, 2015 . Level 1 investments are valued based on reported market prices on the last trading day of the year. Investments in common and preferred stocks are valued based on the securities exchange-listed price or a broker’s quote in an active market. Investments in U.S. Treasury securities are valued based on a broker’s quote in an active market. Level 2 investments in government and federal agency bonds, mortgage-backed securities (MBS), asset-backed securities and corporate bond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Shares in money market and mutual funds and certain alternative investments are valued at the net asset value of the shares held by the Plan at year-end based on the fair value of the underlying investments. Level 3 investments primarily consist of investments in limited partnerships, which are valued based on the master trust’s pro-rata share of the partnerships’ underlying net investment holdings as reported in the partnerships’ financial statements. The investments held by the partnerships are recorded at fair value, and the partnerships’ financial statements are generally audited annually. The fair values of the underlying investments are estimated using significant unobservable inputs (e.g., discounted cash flow models or relative valuation methods that incorporate comparable market information such as earnings and cash flow multiples from similar publicly traded companies or real estate properties). The Company’s defined benefit plan assets are summarized by level in the following tables: As of October 1, 2016 Description Level 1 Level 2 Level 3 Total Plan Asset Mix Cash &amp; money market funds $ 116 $ 916 $ — $ 1,032 9 % Common and preferred stocks (1) 2,238 945 — 3,183 29 % Mutual funds 636 232 — 868 8 % Common collective funds 13 558 — 571 5 % Government and federal agency bonds, notes and MBS 2,114 458 — 2,572 24 % Corporate bonds — 577 — 577 5 % Mortgage- and asset-backed securities — 86 — 86 1 % Alternative investments 84 975 1,067 2,126 19 % Derivatives and other, net (1 ) 1 — — — % Total $ 5,200 $ 4,748 $ 1,067 $ 11,015 100 % As of October 3, 2015 Description Level 1 Level 2 Level 3 Total Plan Asset Mix Cash &amp; money market funds $ 56 $ 1,036 $ — $ 1,092 11 % Common and preferred stocks (1) 2,000 883 — 2,883 29 % Mutual funds 476 215 — 691 7 % Common collective funds 13 476 — 489 5 % Government and federal agency bonds, notes and MBS 1,090 483 — 1,573 16 % Corporate bonds — 671 — 671 7 % Mortgage- and asset-backed securities — 137 — 137 1 % Alternative investments 80 952 1,200 2,232 22 % Derivatives and other, net 212 3 — 215 2 % Total $ 3,927 $ 4,856 $ 1,200 $ 9,983 100 % (1) Includes 2.8 million shares of Company common stock valued at $264 million ( 2% of total plan assets) and 2.8 million shares valued at $290 million ( 3% of total plan assets) at October 1, 2016 and October 3, 2015 , respectively. Changes in Level 3 assets are as follows: Year Ended October 1, 2016 October 3, 2015 Balance, beginning of year $ 1,200 $ 1,266 Additions 174 168 Distributions (300 ) (332 ) Gain / (Loss) (7 ) 98 Balance, end of year $ 1,067 $ 1,200 Uncalled Capital Commitments Alternative investments held by the master trust include interests in investments that have rights to make capital calls to the investors. In such cases, the master trust would be contractually obligated to make a cash contribution at the time of the capital call. At October 1, 2016 , the total committed capital still uncalled and unpaid was $623 million . Plan Contributions During fiscal 2016 , the Company made contributions to its pension and postretirement medical plans totaling $900 million . In the first quarter of 2017, we contributed $1.3 billion and do not expect to make any additional material contributions for the remainder of fiscal 2017. However, final minimum funding requirements for fiscal 2017 will be determined based on our January 1, 2017 funding actuarial valuation, which we expect to receive during the fourth quarter of fiscal 2017 . Estimated Future Benefit Payments The following table presents estimated future benefit payments for the next ten fiscal years: Pension Plans Postretirement Medical Plans (1) 2017 $ 470 $ 45 2018 469 49 2019 502 53 2020 535 57 2021 567 62 2022 – 2026 3,374 378 (1) Estimated future benefit payments are net of expected Medicare subsidy receipts of $72 million .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At the end of fiscal 2015, the Company changed the approach used to measure service and interest costs for pension and other postretirement benefits. For fiscal 2015, the Company measured service and interest costs utilizing a single weighted-average discount rate derived from the yield curve used to measure the plan obligations. For fiscal 2016, we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hich was the case in fiscal 2016. The Company has accounted for this change as a change in accounting estimate and, accordingly, has accounted for it on a prospective basis starting in fiscal 2016.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7 % to 11 % Debt Securities 3 % to 5 % Alternative Investments 8 % to 12 % Healthcare cost trend rate — The Company reviews external data and its own historical trends for healthcare costs to determine the healthcare cost trend rates for the postretirement medical benefit plans. For the 2016 actuarial valuation, we assumed a 7.00% annual rate of increase in the per capita cost of covered healthcare claims with the rate decreasing in even increments over fourteen years until reaching 4.25% . Sensitivity — A one percentage point (ppt) change in the key assumptions would have the following effects on the projected benefit obligations for pension and postretirement medical plans as of October 1, 2016 and on cost for fiscal 2017 : Discount Rate Expected Long-Term Rate of Return On Assets Assumed Healthcare Cost Trend Rate Increase/(decrease) Benefit Expense Projected Benefit Obligations Benefit Expense Net Periodic Postretirement Medical Cost Projected Benefit Obligations 1 ppt decrease $ 271 $ 2,853 $ 123 $ (25 ) $ (233 ) 1 ppt increase (235 ) (2,401 ) (123 ) 41 287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the Company chooses to stop participating in these multiemployer plans, the Company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that were expensed during the fiscal years 2016 , 2015 and 2014 , respectively: 2016 2015 2014 Pension plans $ 126 $ 128 $ 115 Health &amp; welfare plans 167 173 158 Total contributions $ 293 $ 301 $ 273 Defined Contribution Plans The Company has defined contribution retirement plans for domestic employees who began service after December 31, 2011 and are not eligible to participate in the defined benefit pension plans. In general, the Company contributes from 3% to 9% of an employee’s compensation depending on the employee’s age and years of service with the Company up to plan limits. The Company has savings and investment plans that allow eligible employees to contribute up to 50% of their salary through payroll deductions depending on the plan in which the employee participates. The Company matches 50% of the employee’s contribution up to plan limits. In fiscal years 2016 , 2015 and 2014 , the costs of these defined contribution plans were $131 million , $110 million and $87 million , respectively. The Company also has defined contribution retirement plans for employees in our international operations. In each of fiscal years 2016 , 2015 and 2014 , the costs of these defined contribution plans were $19 million .</t>
  </si>
  <si>
    <t>Equity [Abstract]</t>
  </si>
  <si>
    <t>Equity The Company paid the following dividends in fiscal 2016 , 2015 and 2014 : Per Share Total Paid Payment Timing Related to Fiscal Period $0.71 $1.1 billion Fourth Quarter of Fiscal 2016 First Half 2016 $0.71 $1.2 billion Second Quarter of Fiscal 2016 Second Half 2015 $0.66 $1.1 billion Fourth Quarter of Fiscal 2015 First Half 2015 $1.15 $1.9 billion Second Quarter of Fiscal 2015 2014 $0.86 $1.5 billion Second Quarter of Fiscal 2014 2013 The Company repurchased its common stock in fiscal 2016 , 2015 and 2014 as follows: Fiscal year Shares acquired Total paid 2016 74 million $7.5 billion 2015 60 million $6.1 billion 2014 84 million $6.5 billion On January 30, 2015, the Company’s Board of Directors increased the amount of shares that can be repurchased to 400 million shares as of that date. As of October 1, 2016 , the Company had remaining authorization in place to repurchase 282 million additional shares. The repurchase program does not have an expiration date. The following table summarizes the changes in each component of AOCI including our proportional share of equity method investee amounts, net of 37% estimated tax: Market Value Adjustments Unrecognized Pension and Postretirement Medical Expense Foreign Currency Translation and Other AOCI Investments Cash Flow Hedges Balance at Sept. 28, 2013 $ 95 $ 83 $ (1,271 ) $ (94 ) $ (1,187 ) Unrealized gains (losses) arising during the period 109 169 (1,022 ) 18 (726 ) Reclassifications of realized net (gains) losses to net income (104 ) (48 ) 97 — (55 ) Balance at Sept. 27, 2014 100 204 (2,196 ) (76 ) (1,968 ) Unrealized gains (losses) arising during the period (37 ) 421 (474 ) (195 ) (285 ) Reclassifications of realized net (gains) losses to net income (50 ) (291 ) 173 — (168 ) Balance at Oct. 3, 2015 13 334 (2,497 ) (271 ) (2,421 ) Unrealized gains (losses) arising during the period 13 (193 ) (1,321 ) (58 ) (1,559 ) Reclassifications of realized net (gains) losses to net income — (166 ) 167 — 1 Balance at Oct. 1, 2016 $ 26 $ (25 ) $ (3,651 ) $ (329 ) $ (3,979 ) Details about AOCI components reclassified to net income are as follows: Gains/(losses) in net income: Affected line item in the Consolidated Statements of Income: 2016 2015 2014 Investments, net Interest income/(expense), net $ — $ 79 $ 165 Estimated tax Income taxes — (29 ) (61 ) — 50 104 Cash flow hedges Primarily revenue 264 462 76 Estimated tax Income taxes (98 ) (171 ) (28 ) 166 291 48 Pension and postretirement medical expense Cost and expenses (265 ) (274 ) (154 ) Estimated tax Income taxes 98 101 57 (167 ) (173 ) (97 ) Total reclassifications for the period $ (1 ) $ 168 $ 55 At October 1, 2016 and October 3, 2015 , the Company held available-for-sale investments in unrecognized gain positions totaling $49 million and $21 million , respectively, and no investments in significant unrecognized loss positions.</t>
  </si>
  <si>
    <t>Equity-Based Compensation</t>
  </si>
  <si>
    <t>Disclosure of Compensation Related Costs, Share-based Payments [Abstract]</t>
  </si>
  <si>
    <t>Equity-Based Compensation 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at exercise prices equal to or exceeding the market price at the date of grant and become exercisable ratably over a four -year period from the grant date. The contractual terms for our outstanding stock option grants are 10 years. At the discretion of the Compensation Committee of the Company’s Board of Directors, options can occasionally extend up to 15 years after date of grant. RSUs generally vest ratably over four years and Performance RSUs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October 1, 2016 , the maximum number of shares available for issuance under the Company’s stock incentive plans (assuming all the awards are in the form of stock options) was approximately 77 million shares and the number available for issuance assuming all awards are in the form of RSUs was approximately 39 million shares. The Company satisfies stock option exercises and vesting of RSUs with newly issued shares. Stock options and RSUs are generally forfeited by employees who terminate prior to vesting. Each year, during the first half of the year, the Company awards stock options and restricted stock units to a broad-based group of management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In fiscal years 2016 , 2015 and 2014 , the weighted average assumptions used in the option-valuation model were as follows: 2016 2015 2014 Risk-free interest rate 2.3 % 2.1 % 3.0 % Expected volatility 26 % 24 % 25 % Dividend yield 1.32 % 1.37 % 1.37 % Termination rate 4.0 % 3.2 % 3.2 % Exercise multiple 1.62 1.48 1.48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The impact of stock options/rights and RSUs on income and cash flows for fiscal years 2016 , 2015 and 2014 , was as follows: 2016 2015 2014 Stock option/rights compensation expense (1) $ 93 $ 102 $ 102 RSU compensation expense 293 309 312 Total equity-based compensation expense (2) 386 411 414 Tax impact (131 ) (134 ) (139 ) Reduction in net income $ 255 $ 277 $ 275 Equity-based compensation expense capitalized during the period $ 78 $ 57 $ 49 Tax benefit reported in cash flow from financing activities $ 208 $ 313 $ 255 (1) Includes stock appreciation rights. (2) Equity-based compensation expense is net of capitalized equity-based compensation and excludes amortization of previously capitalized equity-based compensation costs. The following table summarizes information about stock option transactions (shares in millions): 2016 Shares Weighted Average Exercise Price Outstanding at beginning of year 29 $ 54.93 Awards forfeited (1 ) 91.27 Awards granted 4 112.69 Awards exercised (7 ) 39.13 Awards expired/canceled — — Outstanding at end of year 25 66.91 Exercisable at end of year 14 $ 49.65 The following tables summarize information about stock options vested and expected to vest at October 1, 2016 (shares in millions): Vested Range of Exercise Prices Number of Options Weighted Average Exercise Price Weighted Average Remaining Years of Contractual Life $ 0 — $ 35 2 $ 30.44 3.2 $ 36 — $ 45 6 39.10 4.9 $ 46 — $ 90 5 58.20 6.6 $ 91 — $ 115 1 92.40 8.2 14 Expected to Vest Range of Exercise Prices Number of Options (1) Weighted Average Exercise Price Weighted Average Remaining Years of Contractual Life $ 0 — $ 55 2 $ 50.97 6.3 $ 56 — $ 75 3 72.50 7.2 $ 76 — $ 95 3 92.09 8.2 $ 96 — $ 115 3 113.06 9.2 11 (1) Number of options expected to vest is total unvested options less estimated forfeitures. The following table summarizes information about RSU transactions (shares in millions): 2016 Units Weighted Average Grant-Date Fair Value Unvested at beginning of year 12 $ 68.71 Granted (1) 4 112.49 Vested (5 ) 58.51 Forfeited (1 ) 88.77 Unvested at end of year (2) 10 $ 88.84 (1) Includes 0.2 million Performance RSUs. (2) Includes 0.7 million Performance RSUs. The weighted average grant-date fair values of options granted during fiscal 2016 , 2015 and 2014 were $30.93 , $22.65 and $19.21 , respectively. The total intrinsic value (market value on date of exercise less exercise price) of options exercised and RSUs vested during fiscal 2016 , 2015 and 2014 totaled $981 million , $1,332 million and $1,257 million , respectively. The aggregate intrinsic values of stock options vested and expected to vest at October 1, 2016 were $603 million and $127 million , respectively. As of October 1, 2016 , unrecognized compensation cost related to unvested stock options and RSUs was $129 million and $469 million , respectively. That cost is expected to be recognized over a weighted-average period of 1.8 years for stock options and 1.6 years for RSUs. Cash received from option exercises for fiscal 2016 , 2015 and 2014 was $259 million , $329 million and $404 million , respectively. Tax benefits realized from tax deductions associated with option exercises and RSUs vesting for fiscal 2016 , 2015 and 2014 totaled $342 million , $457 million and $431 million , respectively.</t>
  </si>
  <si>
    <t>Detail of Certain Balance Sheet Accounts</t>
  </si>
  <si>
    <t>Balance Sheet Related Disclosures [Abstract]</t>
  </si>
  <si>
    <t>Detail of Certain Balance Sheet Accounts October 1, October 3, Current receivables Accounts receivable $ 8,458 $ 7,613 Other 760 563 Allowance for doubtful accounts (153 ) (157 ) $ 9,065 $ 8,019 Other current assets Prepaid expenses $ 449 $ 469 Other 244 493 $ 693 $ 962 Parks, resorts and other property Attractions, buildings and improvements $ 27,930 $ 21,556 Leasehold improvements 830 769 Furniture, fixtures and equipment 16,912 16,068 Land improvements 4,598 4,352 50,270 42,745 Accumulated depreciation (26,849 ) (24,844 ) Projects in progress 2,684 6,028 Land 1,244 1,250 $ 27,349 $ 25,179 Intangible assets Character/franchise intangibles and copyrights $ 5,829 $ 5,830 Other amortizable intangible assets 893 901 Accumulated amortization (1,635 ) (1,426 ) Net amortizable intangible assets 5,087 5,305 FCC licenses 624 629 Trademarks 1,218 1,218 Other indefinite lived intangible assets 20 20 $ 6,949 $ 7,172 Other non-current assets Receivables $ 1,651 $ 1,589 Prepaid expenses 229 211 Other 460 621 $ 2,340 $ 2,421 Accounts payable and other accrued liabilities Accounts payable $ 6,860 $ 5,504 Payroll and employee benefits 1,747 1,797 Other 523 543 $ 9,130 $ 7,844 Other long-term liabilities Pension and postretirement medical plan liabilities $ 5,184 $ 3,940 Other 2,522 2,429 $ 7,706 $ 6,369</t>
  </si>
  <si>
    <t>Commitments and Contingencies</t>
  </si>
  <si>
    <t>Commitments and Contingencies Disclosure [Abstract]</t>
  </si>
  <si>
    <t>Commitments and Contingencies Commitments The Company has various contractual commitments for broadcast rights for sports, feature films and other programming, totaling approximately $51.0 billion , including approximately $0.4 billion for available programming as of October 1, 2016 , and approximately $48.7 billion related to sports programming rights, primarily college football (including bowl games and the College Football Playoff) and basketball, NBA, NFL, MLB, US Open Tennis, various soccer rights, the Wimbledon Championships and the Masters golf tournament. The Company has entered into operating leases for various real estate and equipment needs, including retail outlets and distribution centers for consumer products, broadcast equipment and office space for general and administrative purposes. Rental expense for operating leases during fiscal years 2016 , 2015 and 2014 , including common-area maintenance and contingent rentals, was $847 million , $859 million and $883 million , respectively. The Company also has contractual commitments for two new cruise ships, creative talent and employment agreements and unrecognized tax benefits. Creative talent and employment agreements include obligations to actors, producers, sports, television and radio personalities and executives. Contractual commitments for broadcast programming rights, future minimum lease payments under non-cancelable operating leases, cruise ships, creative talent and other commitments totaled $60.8 billion at October 1, 2016 , payable as follows: Broadcast Programming Operating Leases Other Total 2017 $ 6,119 $ 477 $ 1,880 $ 8,476 2018 6,015 376 1,006 7,397 2019 6,221 329 502 7,052 2020 6,416 278 486 7,180 2021 6,314 227 206 6,747 Thereafter 19,925 1,419 2,567 23,911 $ 51,010 $ 3,106 $ 6,647 $ 60,763 Certain contractual commitments, principally broadcast programming rights and operating leases, have payments that are variable based primarily on revenues and are not included in the table above. The Company has non-cancelable capital leases, primarily for land and broadcast equipment, which had gross carrying values of $464 million and $469 million at October 1, 2016 and October 3, 2015 , respectively. Accumulated amortization related to these capital leases totaled $216 million and $196 million at October 1, 2016 and October 3, 2015 , respectively. Future payments under these leases as of October 1, 2016 are as follows: 2017 $ 35 2018 24 2019 17 2020 15 2021 15 Thereafter 495 Total minimum obligations 601 Less amount representing interest (407 ) Present value of net minimum obligations 194 Less current portion (20 ) Long-term portion $ 174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October 1, 2016 , the remaining debt service obligation guaranteed by the Company was $316 million , of which $51 million was principal. To the extent that tax revenues exceed the debt service payments in subsequent periods, the Company would be reimbursed for any previously funded shortfalls. To date, tax revenues have exceeded the debt service payments for the Anaheim bonds. Legal Matters Beef Products, Inc. v. American Broadcasting Companies, Inc. On 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about a product, Lean Finely Textured Beef, that was included in ground beef and hamburger meat. Plaintiffs’ complaint sought actual and consequential damages in excess of $400 million (which in March 2016 they asserted could be as much as $1.9 billion ), statutory damages (including treble damages) pursuant to South Dakota’s Agricultural Food Products Disparagement Act, and punitive damages. Trial is set for June 2017. At this time, the Company is not able to predict the ultimate outcome of this matter, nor can it estimate the range of possible loss. The Company, together with, in some instances, certain of its directors and officers, is a defendant or codefendant in various other legal actions involving copyright, breach of contract and various other claims incident to the conduct of its businesses. Management does not believe that the Company has incurred a probable material loss by reason of any of the above actions.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0.9 billion as of October 1, 2016 . Fiscal 2016 activity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7 billion as of October 1, 2016 . Fiscal 2016 activity related to the allowance for credit losses was not material.</t>
  </si>
  <si>
    <t>Fair Value Measurement</t>
  </si>
  <si>
    <t>Fair Value Disclosures [Abstract]</t>
  </si>
  <si>
    <t>Fair Value Measurement The Company’s assets and liabilities measured at fair value are summarized in the following tables by fair value measurement Level. See Note 10 for the definitions of fair value and each Level within the fair value hierarchy. Fair Value Measurement at October 1, 2016 Description Level 1 Level 2 Level 3 Total Assets Investments $ 85 $ — $ — $ 85 Derivatives Interest rate — 132 — 132 Foreign exchange — 596 — 596 Other — 6 — 6 Liabilities Derivatives Interest rate — (13 ) — (13 ) Foreign exchange — (510 ) — (510 ) Other — (4 ) — (4 ) Total recorded at fair value $ 85 $ 207 $ — $ 292 Fair value of borrowings $ — $ 19,500 $ 1,579 $ 21,079 Fair Value Measurement at October 3, 2015 Description Level 1 Level 2 Level 3 Total Assets Investments $ 36 $ — $ — $ 36 Derivatives Interest rate — 101 — 101 Foreign exchange — 910 — 910 Liabilities Derivatives Foreign exchange — (178 ) — (178 ) Other — (38 ) — (38 ) Other — — (96 ) (96 ) Total recorded at fair value $ 36 $ 795 $ (96 ) $ 735 Fair value of borrowings $ — $ 17,036 $ 752 $ 17,788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medium-term notes, are valued based on quoted prices for similar instruments in active markets. The fair value of the Level 3 other liabilities represented the estimated fair value of the contingent consideration for Maker, which was settled in fiscal 2016. Level 3 borrowings, which include International Theme Park borrowings and other foreign currency denominated borrowings, are generally valued based on historical market transactions, prevailing market interest rates and the Company’s current borrowing cost and credit risk.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when the estimated future cash flows provide indicators that the asset may be impaired. During fiscal 2016 and 2015, the Company recorded film production cost impairment charges of $102 million and $65 million , respectively. At October 1, 2016 and October 3, 2015 , the aggregate carrying value of the films for which we prepared the fair value analyses in fiscal 2016 and 2015 was $297 million and $184 million , respectively. The majority of the fiscal 2016 and all of the fiscal 2015 impairment charges are reported in “Cost of services” in the Consolidated Statements of Income. The balance of the fiscal 2016 charges related to the shutdown of certain international film production operations and are reported in “Restructuring and impairment charges” in the Consolidated Statements of Income. The film impairment charges reflected the excess of the unamortized cost of the impaired films over their estimated fair value using discounted cash flows, which is a Level 3 valuation technique.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October 1, 2016 ,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s of October 1, 2016 , the Company’s balances with individual financial institutions that exceeded 10% of the Company’s total cash and cash equivalents were 34% of total cash and cash equivalents compared to 31% as of October 3, 2015 . The Company’s trade receivables and financial investments do not represent a significant concentration of credit risk at October 1, 2016 due to the wide variety of customers and markets into which the Company’s products are sold, their dispersion across geographic areas and the diversification of the Company’s portfolio among issuer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October 1, 2016 Current Assets Other Assets Other Accrued Liabilities Other Long- Term Liabilities Derivatives designated as hedges Foreign exchange $ 278 $ 191 $ (209 ) $ (163 ) Interest rate — 132 (13 ) — Other 3 3 (4 ) — Derivatives not designated as hedges Foreign exchange 125 2 (133 ) (5 ) Gross fair value of derivatives 406 328 (359 ) (168 ) Counterparty netting (241 ) (199 ) 316 124 Cash collateral (received)/paid (77 ) (44 ) 7 — Net derivative positions $ 88 $ 85 $ (36 ) $ (44 ) As of October 3, 2015 Current Assets Other Assets Other Accrued Liabilities Other Long- Term Liabilities Derivatives designated as hedges Foreign exchange $ 406 $ 271 $ (54 ) $ (17 ) Interest rate — 101 — — Other — — (18 ) (3 ) Derivatives not designated as hedges Foreign exchange 146 87 (102 ) (5 ) Other — — — (17 ) Gross fair value of derivatives 552 459 (174 ) (42 ) Counterparty netting (136 ) (56 ) 169 23 Cash collateral received (238 ) (191 ) — — Net derivative positions $ 178 $ 212 $ (5 ) $ (19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 The Company designates pay-floating interest rate swaps as fair value hedges of fixed-rate borrowings effectively converting fixed-rate borrowings to variable rate borrowings indexed to LIBOR. As of October 1, 2016 and October 3, 2015 , the total notional amount of the Company’s pay-floating interest rate swaps was $8.3 billion and $6.4 billion , respectively. The following table summarizes adjustments related to fair value hedges included in “Interest income/(expense), net” in the Consolidated Statements of Income. 2016 2015 2014 Gain (loss) on interest rate swaps $ 18 $ 60 $ (38 ) Gain (loss) on hedged borrowings (18 ) (60 ) 38 In addition, the Company realized net benefits of $94 million , $97 million and $93 million for fiscal years 2016 , 2015 and 2014 , respectively, in “Interest income/(expense), net” related to the pay-floating interest rate swaps. The Company may designate pay-fixed interest rate swaps as cash flow hedges of interest payments on floating-rate borrowings. Pay-fixed swaps effectively convert floating 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October 1, 2016 or at October 3, 2015 , and gains and losses related to pay-fixed swaps recognized in earnings for fiscal years 2016 , 2015 and 2014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 The Company designates foreign exchange forward and option contracts as cash flow hedges of firmly committed and forecasted foreign currency transactions. As of October 1, 2016 and October 3, 2015 , the notional amounts of the Company’s net foreign exchange cash flow hedges were $5.6 billion and $6.5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fiscal years 2016 , 2015 and 2014 were not material. Net deferred gains recorded in AOCI that will be reclassified to earnings in the next twelve months totaled $67 million . Foreign exchange risk management contracts with respect to foreign currency denominated assets and liabilities are not designated as hedges and do not qualify for hedge accounting. The notional amounts of these foreign exchange contracts at October 1, 2016 and October 3, 2015 were $3.3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fiscal years 2016 , 2015 and 2014 by corresponding line item in which they are recorded in the Consolidated Statements of Income: Costs and Expenses Interest Income/ (Expense), net Income Tax Expense 2016 2015 2014 2016 2015 2014 2016 2015 2014 Net gains (losses) on foreign currency denominated assets and liabilities $ 2 $ (574 ) $ (269 ) $ (2 ) $ 42 $ 24 $ 49 $ 40 $ 34 Net gains (losses) on foreign exchange risk management contracts not designated as hedges (65 ) 558 216 — (43 ) (24 ) (24 ) — — Net gains (losses) $ (63 ) $ (16 ) $ (53 ) $ (2 ) $ (1 ) $ — $ 25 $ 40 $ 34 In addition to the amounts in this table, the Company recorded a $143 million foreign currency translation loss on net monetary assets denominated in Venezuelan BsF in fiscal 2014 that was reported in “Other expense, net” (see Note 4).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and fair value of these commodity forward contracts at October 1, 2016 and October 3, 2015 were not material. The related gains and losses recognized in earnings were not material for fiscal years 2016 , 2015 and 2014 .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October 1, 2016 and October 3, 2015 were not material. The related gains and losses recognized in earnings were not material for fiscal years 2016 , 2015 and 2014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86 million and $7 million at October 1, 2016 and October 3, 2015 , respectively.</t>
  </si>
  <si>
    <t>Restructuring and Impairment Charges</t>
  </si>
  <si>
    <t>Restructuring and Related Activities [Abstract]</t>
  </si>
  <si>
    <t>Restructuring and Impairment Charges The Company recorded $156 million , $53 million and $140 million of restructuring and impairment charges in fiscal years 2016 , 2015 and 2014 , respectively. Charges in fiscal 2016 were primarily due to an investment impairment, asset impairments associated with shutting down certain international film production operations and severance and contract termination costs. Charges in fiscal 2015 were primarily due to a contract termination and severance. Charges in fiscal 2014 were primarily due to severance and radio FCC license impairments.</t>
  </si>
  <si>
    <t>New Accounting Pronouncements New Accounting Pronouncements</t>
  </si>
  <si>
    <t>New Accounting Pronouncements and Changes in Accounting Principles [Abstract]</t>
  </si>
  <si>
    <t>Description of New Accounting Pronouncements Not yet Adopted [Text Block]</t>
  </si>
  <si>
    <t>New Accounting Pronouncements Restricted Cash In November 2016, the Financial Accounting Standards Board (FASB) issued guidance that requires restricted cash to be presented with cash and cash equivalents in the statement of cash flows. The guidance is required to be adopted retrospectively, and is effective beginning in the first quarter of the Company’s 2019 fiscal year (with early adoption permitted). At October 1, 2016 and October 3, 2015, the Company held restricted cash of $150 million and $456 million , respectively, primarily associated with collateral received from counterparties to its derivative contracts. The Company’s restricted cash balances are presented in the Consolidated Balance Sheets as Other current assets and Other assets based on the maturity dates of the related derivatives. Under the new guidance, changes in the Company’s restricted cash will continue to be classified as either operating activities or investing activities in the Consolidated Statements of Cash Flows, depending on the nature of the activities that gave rise to the restriction. Intra-Entity Transfers of Assets Other Than Inventory In October 2016, the FASB issued guidance that requires the income tax consequences of an intra-entity transfer of an asset other than inventory to be recognized when the transfer occurs instead of when the asset is sold to an outside party. The new guidance is effective beginning with the first quarter of the Company’s 2019 fiscal year (with early adoption permitted as of the beginning of an annual period). The guidance is required to be adopted retrospectively by recording a cumulative-effect adjustment to retained earnings as of the beginning of the adoption period. The Company is assessing the potential impact this guidance will have on its financial statements. Stock Compensation - Employee Share-based Payments In March 2016, the FASB issued guidance to amend certain aspects of accounting for employee share-based awards, including accounting for income taxes related to those transactions. This guidance will require recognizing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The Company reported excess tax benefits of approximately $0.2 billion , $0.3 billion and $0.3 billion in fiscal 2016, 2015 and 2014, respectively. In addition, cash paid for shares withheld to satisfy employee taxes will be classified as a financing activity, instead of as an operating activity. Cash paid for employee taxes was approximately $0.2 billion , $0.3 billion and $0.3 billion in fiscal 2016, 2015 and 2014, respectively. The fiscal 2016, 2015 and 2014 amounts of excess tax benefits and cash paid for employee taxes are not necessarily indicative of future amounts that may arise in years following implementation of the new accounting pronouncement. The guidance is effective beginning in the first quarter of the Company’s 2018 fiscal year (with early adoption permitted) and is required to be adopted as follow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In February 2016, the FASB issued a new lease accounting standard, which requires the present value of committed operating lease payments to be recorded as right-of-use lease assets and lease liabilities on the balance sheet. As of October 1, 2016, the Company had an estimated $3.1 billion in undiscounted future minimum lease commitments. The Company is currently assessing the impact of the new guidance on its financial statements. The guidance is required to be adopted retrospectively, and is effective beginning in the first quarter of the Company’s 2020 fiscal year (with early adoption permitted). Income Taxes In November 2015, the FASB issued guidance to simplify the presentation of deferred income taxes by reporting the net amount of deferred tax assets and liabilities on a jurisdiction by jurisdiction basis as non-current on the balance sheet. The Company adopted the provisions of this guidance on a prospective basis in the first quarter of fiscal 2016 by reclassifying $0.8 billion in current assets and reporting them as a reduction to non-current liabilities. Revenue from Contracts with Customers In May 2014, the FASB issued guidance that replaces the existing accounting standards for revenue recognition with a single comprehensive five-step model. The core principle is to recognize revenue upon the transfer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new guidance, including the amendments, is effective beginning with the first quarter of the Company’s 2019 fiscal year (with early adoption permitted beginning fiscal year 2018). The guidance may be adopted either by restating all years presented in the Company’s financial statements or by recording the impact of adoption as an adjustment to retained earnings at the beginning of the year of adoption. The Company is assessing the potential impact this guidance will have on its financial statements.</t>
  </si>
  <si>
    <t>QUARTERLY FINANCIAL SUMMARY</t>
  </si>
  <si>
    <t>Quarterly Financial Information Disclosure [Abstract]</t>
  </si>
  <si>
    <t>QUARTERLY FINANCIAL SUMMARY (in millions, except per share data) (unaudited) Q1 (1) Q2 (2) Q3 (3) Q4 (4) 2016 Revenues $ 15,244 $ 12,969 $ 14,277 $ 13,142 Segment operating income (5) 4,267 3,822 4,456 3,176 Net income 2,910 2,276 2,712 1,892 Net income attributable to Disney 2,880 2,143 2,597 1,771 Earnings per share: Diluted $ 1.73 $ 1.30 $ 1.59 $ 1.10 Basic 1.74 1.31 1.60 1.10 2015 Revenues $ 13,391 $ 12,461 $ 13,101 $ 13,512 Segment operating income (5) 3,545 3,482 4,120 3,534 Net income 2,244 2,228 2,639 1,741 Net income attributable to Disney 2,182 2,108 2,483 1,609 Earnings per share: Diluted $ 1.27 $ 1.23 $ 1.45 $ 0.95 Basic 1.28 1.24 1.46 0.96 (1) Results for the first quarter of fiscal 2016 included the Vice Gain, which had a favorable impact of $0.13 on earnings per diluted share, partially offset by restructuring and impairment charges ( $0.03 per diluted share). These items resulted in a net positive benefit of $0.10 on diluted earnings per share. (2) Results for the second quarter of fiscal 2016 included an adverse impact of $0.06 on diluted earnings per share due to the Infinity Charge. (3) Results for the third quarter of fiscal 2016 included restructuring and impairment charges, which had an adverse impact of $0.03 on diluted earnings per share. (4) Results for the fourth quarter of fiscal 2016 included a favorable adjustment to the Infinity Charge taken in the second quarter ( $0.01 per diluted share), partially offset by restructuring and impairment charges ( $0.01 per diluted share). Results for the fourth quarter of fiscal 2015 included a non-cash charge in connection with the write-off of a deferred tax asset as a result of the Disneyland Paris recapitalization ( $0.24 per diluted share) and restructuring and impairment charges ( $0.02 per diluted share), which collectively resulted in a net adverse impact of $0.25 per diluted share. (5) Segment operating results reflect earnings before the Infinity Charge, corporate and unallocated shared expenses, restructuring and impairment charges, other expense, interest income/(expense), income taxes and noncontrolling interests. Segment operating income includes equity in the income of investees except for the Vice Gain.</t>
  </si>
  <si>
    <t>Summary of Significant Accounting Policies (Policies)</t>
  </si>
  <si>
    <t>Principles of Consolidation</t>
  </si>
  <si>
    <t>Principles of Consolidation The consolidated financial statements of the Company include the accounts of The Walt Disney Company and its majority-owned and controlled subsidiaries. Intercompany accounts and transactions have been eliminated in consolidation.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s defined by ASC 810-10-25-38). Disneyland Paris, Hong Kong Disneyland Resort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t>
  </si>
  <si>
    <t>Reporting Period</t>
  </si>
  <si>
    <t>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6 and 2014 were fifty-two week years. Fiscal 2015 was a fifty-three week year.</t>
  </si>
  <si>
    <t>Reclassifications</t>
  </si>
  <si>
    <t>Reclassifications Certain reclassifications have been made in the fiscal 2015 and fiscal 2014 financial statements and notes to conform to the fiscal 2016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si>
  <si>
    <t>Revenues and Costs from Services and Products</t>
  </si>
  <si>
    <t>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for use on consumer merchandise, published materials and in multi-platform games Significant operating costs related to the sale of services include: • Amortization of programming, production, participations and residuals costs • Distribution costs • Operating labor • Facilities and infrastructure costs Significant tangible product revenues include: • The sale of food, beverage and merchandise at our retail locations • The sale of DVDs, Blu-ray discs and video game discs and accessories • The sale of books, comic books and magazines Significant operating costs related to the sale of tangible products include: • Costs of goods sold • Amortization of programming, production, participations and residuals costs • Distribution costs • Operating labor • Retail occupancy costs • Game development costs</t>
  </si>
  <si>
    <t>Revenue Recognition</t>
  </si>
  <si>
    <t>Revenue Recognition Television advertising revenues are recognized when commercials are aired. Affiliate fee revenue is recognized as services are provided based on per subscriber rates set out in agreements with Multi-channel Video Programming Distributors (MVPD) and the number of subscribers reported by the MVPDs. Revenues from advance theme park ticket sales are recognized when the tickets are used. Revenues from expiring multi-use tickets are recognized ratably over the estimated usage period. The estimated usage periods are derived from historical usage patterns. Revenues from the theatrical distribution of motion pictures are recognized when motion pictures are exhibited. Revenues from home entertainment and video game sales, net of anticipated returns and customer incentives, are recognized on the later of the delivery date or the date that the product can be sold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 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 Revenues from our branded online and mobile operations are recognized as services are rendered. Advertising revenues at our internet operations or associated with the distribution of our video content online are recognized when advertisements are viewed online. Taxes collected from customers and remitted to governmental authorities are presented in the Consolidated Statements of Income on a net basis.</t>
  </si>
  <si>
    <t>Allowance for Doubtful Accounts</t>
  </si>
  <si>
    <t>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t>
  </si>
  <si>
    <t>Advertising Expense</t>
  </si>
  <si>
    <t>Advertising Expense Advertising costs are expensed as incurred. Advertising expense for fiscal years 2016 , 2015 and 2014 was $2.9 billion , $2.6 billion and $2.8 billion , respectively.</t>
  </si>
  <si>
    <t>Cash and Cash Equivalents</t>
  </si>
  <si>
    <t>Cash and Cash Equivalents Cash and cash equivalents consist of cash on hand and marketable securities with original maturities of three months or less.</t>
  </si>
  <si>
    <t>Investments 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 The Company regularly reviews its investments to determine whether a decline in fair value below the cost basis is other-than-temporary. If the decline in fair value is determined to be other-than-temporary, the cost basis of the investment is written down to fair value.</t>
  </si>
  <si>
    <t>Translation Policy</t>
  </si>
  <si>
    <t>Translation Policy The U.S. dollar is the functional currency for the majority of our international operations. The local currency is the functional currency for the International Theme Parks, international locations of The Disney Stores, our UTV businesses in India, our English language learning centers in China and certain international equity method investment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t>
  </si>
  <si>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market.</t>
  </si>
  <si>
    <t>Film and Television Costs</t>
  </si>
  <si>
    <t>Film and Television Costs Film and television costs include capitalizable production costs, production overhead, interest, development costs and acquired production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or have not been set for production within three years are generally written off. 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for recoverability using a daypart methodology. A daypart is defined as an aggregation of programs broadcast during a particular time of day or programs of a similar type. The Company’s dayparts are: primetime, daytime, late night, news and sports (includes broadcast and cable networks). The net realizable values of other cable programming assets are reviewed on an aggregated basis for each cable network.</t>
  </si>
  <si>
    <t>Internal-Use Software Costs</t>
  </si>
  <si>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October 1, 2016 and October 3, 2015 , capitalized software costs, net of accumulated depreciation, totaled $714 million and $753 million , respectively. The capitalized costs are amortized on a straight-line basis over the estimated useful life of the software, ranging from 3 - 10 years.</t>
  </si>
  <si>
    <t>Software Product Development Costs</t>
  </si>
  <si>
    <t>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t>
  </si>
  <si>
    <t>Parks, Resorts and Other Property</t>
  </si>
  <si>
    <t>Parks, Resorts and Other Property Parks, resorts and other property are carried at historical cost. Depreciation is computed on the straight-line method over estimated useful lives as follows: Attractions 25 – 40 years Buildings and improvements 20 – 40 years Leasehold improvements Life of lease or asset life if less Land improvements 20 – 40 years Furniture, fixtures and equipment 3 – 25 years</t>
  </si>
  <si>
    <t>Goodwill, Other Intangible Assets and Long-Lived Assets</t>
  </si>
  <si>
    <t>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generally an operating segment or one level below the operating segment. The Company compares the fair value of each reporting unit to its carrying amount to determine if there is a potential goodwill impairment. If the fair value of a reporting unit is less than its carrying value, an impairment loss is recorded to the extent that the fair value of the goodwill within the reporting unit is less than the carrying value of the goodwill.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These amounts are not necessarily the same as those included in segment operating results.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or the excess.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s,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definite-lived intangible assets, investments and long-lived assets for impairment and recorded non-cash impairment charges of $7 million , $10 million and $46 million in fiscal years 2016, 2015 and 2014, respectively. The fiscal 2014 impairment charges related to radio FCC licenses held by businesses in the Media Networks segment. The fair values of the radio FCC licenses were derived from market transactions. These impairment charges were recorded in “Restructuring and impairment charges” in the Consolidated Statements of Income. The Company expects its aggregate annual amortization expense for existing amortizable intangible assets for fiscal years 2017 through 2021 to be as follows: 2017 $ 192 2018 191 2019 186 2020 180 2021 175</t>
  </si>
  <si>
    <t>Risk Management Contracts</t>
  </si>
  <si>
    <t>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t>
  </si>
  <si>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si>
  <si>
    <t>Earnings Per Share</t>
  </si>
  <si>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6 2015 2014 Weighted average number of common and common equivalent shares outstanding (basic) 1,629 1,694 1,740 Weighted average dilutive impact of Awards 10 15 19 Weighted average number of common and common equivalent shares outstanding (diluted) 1,639 1,709 1,759 Awards excluded from diluted earnings per share 6 3 6</t>
  </si>
  <si>
    <t>Description of the Business and Segment Information (Tables)</t>
  </si>
  <si>
    <t>Equity in Income of Investees by Segment</t>
  </si>
  <si>
    <t>Equity in the income of investees included in segment operating results is as follows: 2016 2015 2014 Media Networks Cable Networks $ 783 $ 896 $ 895 Broadcasting (186 ) (82 ) (39 ) Parks and Resorts (3 ) — (2 ) Equity in the income of investees included in segment operating income $ 594 $ 814 $ 854 Vice Gain 332 — — Total equity in the income of investees $ 926 $ 814 $ 854</t>
  </si>
  <si>
    <t>Financial Information by Operating Segments</t>
  </si>
  <si>
    <t xml:space="preserve"> 2016 2015 2014 Revenues Media Networks $ 23,689 $ 23,264 $ 21,152 Parks and Resorts 16,974 16,162 15,099 Studio Entertainment Third parties 8,701 6,838 6,988 Intersegment 740 528 290 9,441 7,366 7,278 Consumer Products &amp; Interactive Media Third parties 6,268 6,201 5,574 Intersegment (740 ) (528 ) (290 ) 5,528 5,673 5,284 Total consolidated revenues $ 55,632 $ 52,465 $ 48,813 Segment operating income Media Networks $ 7,755 $ 7,793 $ 7,321 Parks and Resorts 3,298 3,031 2,663 Studio Entertainment 2,703 1,973 1,549 Consumer Products &amp; Interactive Media 1,965 1,884 1,472 Total segment operating income $ 15,721 $ 14,681 $ 13,005 Reconciliation of segment operating income to income before income taxes Segment operating income $ 15,721 $ 14,681 $ 13,005 Corporate and unallocated shared expenses (640 ) (643 ) (611 ) Restructuring and impairment charges (156 ) (53 ) (140 ) Other expense, net — — (31 ) Interest income/(expense), net (260 ) (117 ) 23 Vice Gain 332 — — Infinity Charge (1) (129 ) — — Income before income taxes $ 14,868 $ 13,868 $ 12,246 Capital expenditures Media Networks Cable Networks $ 86 $ 127 $ 172 Broadcasting 80 71 88 Parks and Resorts Domestic 2,180 1,457 1,184 International 2,035 2,147 1,504 Studio Entertainment 86 107 63 Consumer Products &amp; Interactive Media 53 87 48 Corporate 253 269 252 Total capital expenditures $ 4,773 $ 4,265 $ 3,311 2016 2015 2014 Depreciation expense Media Networks $ 237 $ 245 $ 238 Parks and Resorts Domestic 1,273 1,169 1,117 International 445 345 353 Studio Entertainment 51 55 48 Consumer Products &amp; Interactive Media 63 69 69 Corporate 251 249 239 Total depreciation expense $ 2,320 $ 2,132 $ 2,064 Amortization of intangible assets Media Networks $ 18 $ 21 $ 12 Parks and Resorts 3 3 2 Studio Entertainment 74 84 88 Consumer Products &amp; Interactive Media 112 114 122 Corporate — — — Total amortization of intangible assets $ 207 $ 222 $ 224 Identifiable assets (2) Media Networks $ 32,706 $ 30,638 Parks and Resorts 28,275 25,510 Studio Entertainment 15,359 15,334 Consumer Products &amp; Interactive Media 9,332 9,678 Corporate (3) 6,361 7,022 Total consolidated assets $ 92,033 $ 88,182 Supplemental revenue data Affiliate fees $ 12,259 $ 12,029 $ 10,632 Advertising 8,649 8,499 8,094 Retail merchandise, food and beverage 6,116 5,986 5,598 Theme park admissions 5,900 5,483 5,114 Revenues United States and Canada $ 42,616 $ 40,320 $ 36,769 Europe 6,714 6,507 6,505 Asia Pacific 4,582 3,958 3,930 Latin America and Other 1,720 1,680 1,609 $ 55,632 $ 52,465 $ 48,813 Segment operating income United States and Canada $ 12,139 $ 10,820 $ 9,594 Europe 1,815 1,964 1,581 Asia Pacific 1,324 1,365 1,342 Latin America and Other 443 532 488 $ 15,721 $ 14,681 $ 13,005 2016 2015 Long-lived assets (4) United States and Canada $ 56,388 $ 53,976 Europe 8,125 8,254 Asia Pacific 8,228 6,817 Latin America and Other 210 182 $ 72,951 $ 69,229 (1) In fiscal 2016, the Company discontinued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solidated Statement of Income. (2) Identifiable assets include amounts associated with equity method investments, goodwill and intangible assets. Equity method investments by segment are as follows: 2016 2015 Media Networks $ 4,032 $ 2,454 Parks and Resorts 22 9 Studio Entertainment 3 2 Consumer Products &amp; Interactive Media — 1 Corporate 25 17 $ 4,082 $ 2,483 Goodwill and intangible assets by segment are as follows: 2016 2015 Media Networks $ 18,153 $ 18,186 Parks and Resorts 373 376 Studio Entertainment 8,450 8,538 Consumer Products &amp; Interactive Media 7,653 7,768 Corporate 130 130 $ 34,759 $ 34,998 (3) Primarily fixed assets, cash and cash equivalents, deferred tax assets and investments. (4) Long-lived assets are total assets less the following: current assets, long-term receivables, deferred taxes, financial investments and derivatives.</t>
  </si>
  <si>
    <t>Summary of Significant Accounting Policies (Tables)</t>
  </si>
  <si>
    <t>Depreciation Computed on Straight-Line Method Over Estimated Useful Lives</t>
  </si>
  <si>
    <t>Depreciation is computed on the straight-line method over estimated useful lives as follows: Attractions 25 – 40 years Buildings and improvements 20 – 40 years Leasehold improvements Life of lease or asset life if less Land improvements 20 – 40 years Furniture, fixtures and equipment 3 – 25 years</t>
  </si>
  <si>
    <t>Expected Aggregate Annual Amortization Expense for Existing Amortizable Intangible Assets</t>
  </si>
  <si>
    <t>The Company expects its aggregate annual amortization expense for existing amortizable intangible assets for fiscal years 2017 through 2021 to be as follows: 2017 $ 192 2018 191 2019 186 2020 180 2021 175</t>
  </si>
  <si>
    <t>Reconciliation of Weighted Average Number of Common and Common Equivalent Shares Outstanding and Number of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2016 2015 2014 Weighted average number of common and common equivalent shares outstanding (basic) 1,629 1,694 1,740 Weighted average dilutive impact of Awards 10 15 19 Weighted average number of common and common equivalent shares outstanding (diluted) 1,639 1,709 1,759 Awards excluded from diluted earnings per share 6 3 6</t>
  </si>
  <si>
    <t>Acquisitions (Tables)</t>
  </si>
  <si>
    <t>Changes in Carrying Amount of Goodwill</t>
  </si>
  <si>
    <t>The changes in the carrying amount of goodwill for the years ended October 1, 2016 and October 3, 2015 are as follows: Media Networks Parks and Resorts Studio Entertainment Consumer Products &amp; Interactive Media Total Balance at Sept. 27, 2014 $ 16,378 $ 291 $ 6,856 $ 4,356 $ 27,881 Acquisitions 3 — 2 — 5 Dispositions — — — (1 ) (1 ) Other, net (27 ) — (22 ) (10 ) (59 ) Balance at Oct. 3, 2015 $ 16,354 $ 291 $ 6,836 $ 4,345 $ 27,826 Acquisitions 1 — 1 — 2 Dispositions — — — — — Other, net (10 ) — (7 ) (1 ) (18 ) Balance at Oct. 1, 2016 $ 16,345 $ 291 $ 6,830 $ 4,344 $ 27,810</t>
  </si>
  <si>
    <t>Dispositions and Other Income/(Expense) (Tables)</t>
  </si>
  <si>
    <t>Other expense, net is as follows: 2016 2015 2014 Venezuelan foreign currency translation loss $ — $ — $ (143 ) Gain on sale of property and other — — 112 Other expense, net $ — $ — $ (31 )</t>
  </si>
  <si>
    <t>Investments (Tables)</t>
  </si>
  <si>
    <t>Investments consist of the following: October 1, October 3, Investments, equity basis $ 4,082 $ 2,483 Investments, other 198 160 $ 4,280 $ 2,643</t>
  </si>
  <si>
    <t>Combined Financial Information for Equity Investments</t>
  </si>
  <si>
    <t>A summary of combined financial information for equity investments, which primarily consist of media investments, A + E, BAMTech, CTV Specialty Television, Inc., Hulu, Seven TV and Vice, is as follows: 2016 2015 2014 Results of Operations: Revenues $ 7,416 $ 6,561 $ 6,573 Net income $ 1,855 $ 1,912 $ 2,003 October 1, October 3, September 27, Balance Sheet Current assets $ 4,801 $ 3,676 $ 2,640 Non-current assets 8,906 6,429 6,294 $ 13,707 $ 10,105 $ 8,934 Current liabilities $ 2,018 $ 1,614 $ 1,504 Non-current liabilities 4,531 4,128 3,298 Shareholders’ equity 7,158 4,363 4,132 $ 13,707 $ 10,105 $ 8,934</t>
  </si>
  <si>
    <t>International Theme Park Investments (Tables)</t>
  </si>
  <si>
    <t>Consolidating Balance Sheets</t>
  </si>
  <si>
    <t>Impact of Consolidating Financial Statements of International Theme Parks</t>
  </si>
  <si>
    <t>The following table summarizes the carrying amounts of the International Theme Parks’ assets and liabilities included in the Company’s consolidated balance sheets as of October 1, 2016 and October 3, 2015 : International Theme Parks October 1, 2016 October 3, 2015 Cash and cash equivalents $ 1,008 $ 781 Other current assets 331 252 Total current assets 1,339 1,033 Parks, resorts and other property 9,270 7,748 Other assets 88 62 Total assets $ 10,697 $ 8,843 Current liabilities $ 1,499 $ 1,027 Borrowings - long-term 1,087 319 Other long-term liabilities 256 195 Total liabilities $ 2,842 $ 1,541</t>
  </si>
  <si>
    <t>Consolidating Income Statements</t>
  </si>
  <si>
    <t>The following table summarizes the International Theme Parks’ revenues and costs and expenses included in the Company’s consolidated statements of income as of October 1, 2016 : October 1, 2016 Revenues $ 2,455 Costs and expenses (2,754 )</t>
  </si>
  <si>
    <t>Film and Television Costs and Advances (Tables)</t>
  </si>
  <si>
    <t>Film and television costs and advances are as follows: October 1, 2016 October 3, 2015 Theatrical film costs Released, less amortization $ 1,677 $ 1,445 Completed, not released — — In-process 2,179 2,499 In development or pre-production 336 304 4,192 4,248 Television costs Released, less amortization 1,015 895 Completed, not released 365 395 In-process 417 352 In development or pre-production 13 10 1,810 1,652 Television programming rights and advances 1,545 1,453 7,547 7,353 Less current portion 1,208 1,170 Non-current portion $ 6,339 $ 6,183</t>
  </si>
  <si>
    <t>Borrowings (Tables)</t>
  </si>
  <si>
    <t>Borrowings including Impact of Interest Rate Swaps Designated as Hedges</t>
  </si>
  <si>
    <t>The Company’s borrowings at October 1, 2016 and October 3, 2015 , including the impact of interest rate and cross-currency swaps, are summarized below: 2016 2016 2015 Stated Interest Rate (1) Pay Floating Interest rate and Cross- Currency Swaps (2) Effective Interest Rate (3) Swap Maturities Commercial paper $ 1,521 $ 2,430 — $ — 0.54 % U.S. medium-term notes (4) 16,827 13,873 2.80 % 8,275 2.58 % 2017-2026 Foreign currency denominated debt 448 447 4.88 % 249 4.83 % 2017 Capital Cities/ABC debt 107 108 8.75 % — 6.01 % Other (5) 180 159 — 19,083 17,017 2.66 % 8,524 2.49 % International Theme Parks borrowings 1,087 319 1.92 % — 4.30 % Total borrowings 20,170 17,336 2.62 % 8,524 2.59 % Less current portion 3,687 4,563 1.24 % 1,500 1.47 % Total long-term borrowings $ 16,483 $ 12,773 $ 7,024 (1) The stated interest rate represents the weighted-average coupon rate for each category of borrowings. For floating rate borrowings, interest rates are the rates in effect at October 1, 2016 ; these rates are not necessarily an indication of future interest rates. (2) Amounts represent notional values of interest rate and cross-currency swaps outstanding as of October 1, 2016 . (3) The effective interest rate includes the impact of existing and terminated interest rate and cross-currency swaps, purchase accounting adjustments and debt issuance premiums, discounts and costs. (4) Includes net debt issuance premiums, discounts and costs totaling $132 million and $88 million at October 1, 2016 and October 3, 2015 , respectively. (5) Includes market value adjustments for debt with qualifying hedges totaling $146 million and $131 million at October 1, 2016 and October 3, 2015 , respectively.</t>
  </si>
  <si>
    <t>Schedule of Commercial Paper</t>
  </si>
  <si>
    <t>The Company has bank facilities with a syndicate of lenders to support commercial paper borrowings as follows: Committed Capacity Capacity Used Unused Capacity Facility expiring March 2017 $ 1,500 $ — $ 1,500 Facility expiring March 2019 2,250 — 2,250 Facility expiring March 2021 2,250 — 2,250 Total $ 6,000 $ — $ 6,000</t>
  </si>
  <si>
    <t>Commercial Paper Activity</t>
  </si>
  <si>
    <t>Commercial paper activity is as follows: Commercial paper with original maturities less than three months, net (1) Commercial paper with original maturities greater than three months Total Balance at Sept 27, 2014 $ 50 $ — $ 50 Additions 2,277 3,019 5,296 Payments — (2,920 ) (2,920 ) Other Activity 3 1 4 Balance at Oct 3, 2015 $ 2,330 $ 100 $ 2,430 Additions — 4,794 4,794 Payments (1,559 ) (4,155 ) (5,714 ) Other Activity 6 5 11 Balance at Oct 1, 2016 $ 777 $ 744 $ 1,521 (1) Borrowings and reductions of borrowings are reported net.</t>
  </si>
  <si>
    <t>Total Borrowings Excluding Market Value Adjustments, Scheduled Maturities</t>
  </si>
  <si>
    <t>Total borrowings, excluding market value adjustments and debt issuance premiums, discounts and costs, have the following scheduled maturities: Before International Theme Parks Consolidation International Theme Parks Total 2017 $ 3,686 $ — $ 3,686 2018 1,804 11 1,815 2019 2,759 — 2,759 2020 896 — 896 2021 2,100 17 2,117 Thereafter 7,824 1,059 8,883 $ 19,069 $ 1,087 $ 20,156</t>
  </si>
  <si>
    <t>Income Taxes (Tables)</t>
  </si>
  <si>
    <t>Income Before Income Taxes</t>
  </si>
  <si>
    <t xml:space="preserve"> 2016 2015 2014 Income Before Income Taxes Domestic (including U.S. exports) $ 14,018 $ 12,825 $ 11,376 Foreign subsidiaries 850 1,043 870 $ 14,868 $ 13,868 $ 12,246</t>
  </si>
  <si>
    <t>Income Tax Expense / (Benefit)</t>
  </si>
  <si>
    <t>Income Tax Expense/(Benefit) Current Federal $ 3,146 $ 4,182 $ 2,932 State 154 333 206 Foreign (1) 533 525 600 3,833 5,040 3,738 Deferred Federal 1,172 82 409 State 100 (52 ) 81 Foreign (27 ) (54 ) 14 1,245 (24 ) 504 $ 5,078 $ 5,016 $ 4,242 (1) Includes foreign withholding taxes</t>
  </si>
  <si>
    <t>Deferred Tax Assets and Liabilities</t>
  </si>
  <si>
    <t xml:space="preserve"> October 1, 2016 October 3, 2015 Components of Deferred Tax Assets and Liabilities Deferred tax assets Accrued liabilities $ (2,385 ) $ (2,244 ) Net operating losses and tax credit carryforwards (1,567 ) (1,396 ) Other (917 ) (945 ) Total deferred tax assets (4,869 ) (4,585 ) Deferred tax liabilities Depreciable, amortizable and other property 5,682 5,260 Foreign subsidiaries 348 583 Licensing revenues 480 396 Other 295 297 Total deferred tax liabilities 6,805 6,536 Net deferred tax liability before valuation allowance 1,936 1,951 Valuation allowance 1,602 1,288 Net deferred tax liability $ 3,538 $ 3,239</t>
  </si>
  <si>
    <t>Reconciliation of Effective Income Tax Rate to Federal Rate</t>
  </si>
  <si>
    <t>A reconciliation of the effective income tax rate to the federal rate is as follows: 2016 2015 2014 Federal income tax rate 35.0 % 35.0 % 35.0 % State taxes, net of federal benefit 1.8 1.9 2.0 Domestic production activity deduction (1.6 ) (1.9 ) (2.1 ) Earnings in jurisdictions taxed at rates different from the statutory U.S. federal rate (1.1 ) (1.5 ) (0.7 ) Disneyland Paris recapitalization — 2.9 — Other, including tax reserves and related interest 0.1 (0.2 ) 0.4 34.2 % 36.2 % 34.6 %</t>
  </si>
  <si>
    <t>Reconciliation of Beginning and Ending Amount of Gross Unrecognized Tax Benefits, Excluding Related Accrual for Interest</t>
  </si>
  <si>
    <t>A reconciliation of the beginning and ending amount of gross unrecognized tax benefits, excluding the related accrual for interest, is as follows: 2016 2015 2014 Balance at the beginning of the year $ 912 $ 803 $ 1,120 Increases for current year tax positions 71 98 51 Increases for prior year tax positions 142 280 133 Decreases in prior year tax positions (158 ) (193 ) (487 ) Settlements with taxing authorities (123 ) (76 ) (14 ) Balance at the end of the year $ 844 $ 912 $ 803</t>
  </si>
  <si>
    <t>Pension and Other Benefit Programs (Tables)</t>
  </si>
  <si>
    <t>Benefit Obligations, Assets, Funded Status and Balance Sheet Impacts Associated with Pension and Postretirement Medical Benefit Plans based upon Actuarial Valuations</t>
  </si>
  <si>
    <t>The following chart summarizes the benefit obligations, assets, funded status and balance sheet impacts associated with the defined benefit pension and postretirement medical benefit plans: Pension Plans Postretirement Medical Plans October 1, 2016 October 3, 2015 October 1, 2016 October 3, Projected benefit obligations Beginning obligations $ (12,379 ) $ (12,190 ) $ (1,590 ) $ (1,567 ) Service cost (318 ) (332 ) (11 ) (14 ) Interest cost (458 ) (521 ) (61 ) (68 ) Actuarial gain / (loss) (1,769 ) (176 ) (142 ) 33 Plan amendments and other 8 28 (9 ) (9 ) Benefits paid (1) 436 812 54 35 Ending obligations $ (14,480 ) $ (12,379 ) $ (1,759 ) $ (1,590 ) Fair value of plans’ assets Beginning fair value $ 9,415 $ 9,765 $ 568 $ 538 Actual return on plan assets 624 163 34 9 Contributions 839 337 61 48 Benefits paid (1) (436 ) (812 ) (54 ) (35 ) Expenses and other (41 ) (38 ) 5 8 Ending fair value $ 10,401 $ 9,415 $ 614 $ 568 Underfunded status of the plans $ (4,079 ) $ (2,964 ) $ (1,145 ) $ (1,022 ) Amounts recognized in the balance sheet Non-current assets $ — $ 3 $ — $ — Current liabilities (40 ) (36 ) — (13 ) Non-current liabilities (4,039 ) (2,931 ) (1,145 ) (1,009 ) $ (4,079 ) $ (2,964 ) $ (1,145 ) $ (1,022 ) (1) Fiscal 2015 pension plans include $340 million of payments under a plan offered for a limited time to certain former employees who had vested benefits in our qualified defined benefit pension plans. These employees elected to receive an immediate lump-sum distribution in lieu of benefits they would have received following their retirement.</t>
  </si>
  <si>
    <t>Net Periodic Benefit Cost</t>
  </si>
  <si>
    <t>The components of net periodic benefit cost are as follows: Pension Plans Postretirement Medical Plans 2016 2015 2014 2016 2015 2014 Service cost $ 318 $ 332 $ 277 $ 11 $ 14 $ 10 Interest cost 458 521 488 61 68 65 Expected return on plan assets (747 ) (711 ) (645 ) (45 ) (39 ) (36 ) Amortization of prior year service costs 14 16 14 (1 ) (1 ) (2 ) Recognized net actuarial loss / (gain) 242 247 145 8 10 (7 ) Net periodic benefit cost $ 285 $ 405 $ 279 $ 34 $ 52 $ 30</t>
  </si>
  <si>
    <t>Key Assumptions</t>
  </si>
  <si>
    <t>Key assumptions are as follows: Pension Plans Postretirement Medical Plans 2016 2015 2014 2016 2015 2014 Discount rate used to determine the benefit obligation 3.73 % 4.47 % 4.40 % 3.73 % 4.47 % 4.40 % Discount rate used to determine the net periodic benefit cost 3.81 % 4.40 % 5.00 % 3.81 % 4.40 % 5.00 % Rate of return on plan assets 7.50 % 7.50 % 7.50 % 7.50 % 7.50 % 7.50 % Rate of salary increase 4.00 % 4.00 % 4.00 % n/a n/a n/a Year 1 increase in cost of benefits n/a n/a n/a 7.00 % 7.00 % 7.00 % Rate of increase to which the cost of benefits is assumed to decline (the ultimate trend rate) n/a n/a n/a 4.25 % 4.25 % 4.25 % Year that the rate reaches the ultimate trend rate n/a n/a n/a 2030 2029 2028</t>
  </si>
  <si>
    <t>Accumulated Other Comprehensive Loss, Before Tax, Not yet Recognized in Net Periodic Benefit Cost</t>
  </si>
  <si>
    <t>AOCI, before tax, as of October 1, 2016 consists of the following amounts that have not yet been recognized in net periodic benefit cost: Pension Plans Postretirement Medical Plans Total Prior service cost $ (56 ) $ — $ (56 ) Net actuarial loss (5,470 ) (263 ) (5,733 ) Total amounts included in AOCI (5,526 ) (263 ) (5,789 ) Prepaid / (accrued) pension cost 1,447 (882 ) 565 Net balance sheet liability $ (4,079 ) $ (1,145 ) $ (5,224 )</t>
  </si>
  <si>
    <t>Amounts included in Accumulated Other Comprehensive Loss, Before Tax, Expected to be Recognized as Components of Net Periodic Benefit Cost</t>
  </si>
  <si>
    <t>Amounts included in AOCI, before tax, as of October 1, 2016 that are expected to be recognized as components of net periodic benefit cost during fiscal 2017 are: Pension Plans Postretirement Medical Plans Total Prior service cost $ (11 ) $ — $ (11 ) Net actuarial loss (403 ) (16 ) (419 ) Total $ (414 ) $ (16 ) $ (430 )</t>
  </si>
  <si>
    <t>Plan Assets Investment Policy Ranges for Major Asset Classes</t>
  </si>
  <si>
    <t>The investment policy ranges for the major asset classes are as follows: Asset Class Minimum Maximum Equity investments 30 % 60 % Fixed income investments 20 % 40 % Alternative investments 10 % 30 % Cash &amp; money market funds 0 % 10 %</t>
  </si>
  <si>
    <t>Defined Benefit Plan Assets Measured at Fair Value</t>
  </si>
  <si>
    <t>The Company’s defined benefit plan assets are summarized by level in the following tables: As of October 1, 2016 Description Level 1 Level 2 Level 3 Total Plan Asset Mix Cash &amp; money market funds $ 116 $ 916 $ — $ 1,032 9 % Common and preferred stocks (1) 2,238 945 — 3,183 29 % Mutual funds 636 232 — 868 8 % Common collective funds 13 558 — 571 5 % Government and federal agency bonds, notes and MBS 2,114 458 — 2,572 24 % Corporate bonds — 577 — 577 5 % Mortgage- and asset-backed securities — 86 — 86 1 % Alternative investments 84 975 1,067 2,126 19 % Derivatives and other, net (1 ) 1 — — — % Total $ 5,200 $ 4,748 $ 1,067 $ 11,015 100 % As of October 3, 2015 Description Level 1 Level 2 Level 3 Total Plan Asset Mix Cash &amp; money market funds $ 56 $ 1,036 $ — $ 1,092 11 % Common and preferred stocks (1) 2,000 883 — 2,883 29 % Mutual funds 476 215 — 691 7 % Common collective funds 13 476 — 489 5 % Government and federal agency bonds, notes and MBS 1,090 483 — 1,573 16 % Corporate bonds — 671 — 671 7 % Mortgage- and asset-backed securities — 137 — 137 1 % Alternative investments 80 952 1,200 2,232 22 % Derivatives and other, net 212 3 — 215 2 % Total $ 3,927 $ 4,856 $ 1,200 $ 9,983 100 % (1) Includes 2.8 million shares of Company common stock valued at $264 million ( 2% of total plan assets) and 2.8 million shares valued at $290 million ( 3% of total plan assets) at October 1, 2016 and October 3, 2015 , respectively.</t>
  </si>
  <si>
    <t>Changes in Level 3 Assets</t>
  </si>
  <si>
    <t>Changes in Level 3 assets are as follows: Year Ended October 1, 2016 October 3, 2015 Balance, beginning of year $ 1,200 $ 1,266 Additions 174 168 Distributions (300 ) (332 ) Gain / (Loss) (7 ) 98 Balance, end of year $ 1,067 $ 1,200</t>
  </si>
  <si>
    <t>Estimated Future Benefit Payments</t>
  </si>
  <si>
    <t>The following table presents estimated future benefit payments for the next ten fiscal years: Pension Plans Postretirement Medical Plans (1) 2017 $ 470 $ 45 2018 469 49 2019 502 53 2020 535 57 2021 567 62 2022 – 2026 3,374 378 (1) Estimated future benefit payments are net of expected Medicare subsidy receipts of $72 million</t>
  </si>
  <si>
    <t>Long Term Rates of Return by Asset Class</t>
  </si>
  <si>
    <t>The following long-term rates of return by asset class were considered in setting the long-term rate of return on plan assets assumption: Equity Securities 7 % to 11 % Debt Securities 3 % to 5 % Alternative Investments 8 % to 12 %</t>
  </si>
  <si>
    <t>One Percentage Point (ppt) Change on Projected Benefit Obligations</t>
  </si>
  <si>
    <t>A one percentage point (ppt) change in the key assumptions would have the following effects on the projected benefit obligations for pension and postretirement medical plans as of October 1, 2016 and on cost for fiscal 2017 : Discount Rate Expected Long-Term Rate of Return On Assets Assumed Healthcare Cost Trend Rate Increase/(decrease) Benefit Expense Projected Benefit Obligations Benefit Expense Net Periodic Postretirement Medical Cost Projected Benefit Obligations 1 ppt decrease $ 271 $ 2,853 $ 123 $ (25 ) $ (233 ) 1 ppt increase (235 ) (2,401 ) (123 ) 41 287</t>
  </si>
  <si>
    <t>Contribution into Multiemployer Pension Plans and Health and Welfare Plans</t>
  </si>
  <si>
    <t>The following table sets forth our contributions to multiemployer pension and health and welfare benefit plans that were expensed during the fiscal years 2016 , 2015 and 2014 , respectively: 2016 2015 2014 Pension plans $ 126 $ 128 $ 115 Health &amp; welfare plans 167 173 158 Total contributions $ 293 $ 301 $ 273</t>
  </si>
  <si>
    <t>Equity (Tables)</t>
  </si>
  <si>
    <t>Dividends Declared</t>
  </si>
  <si>
    <t>The Company paid the following dividends in fiscal 2016 , 2015 and 2014 : Per Share Total Paid Payment Timing Related to Fiscal Period $0.71 $1.1 billion Fourth Quarter of Fiscal 2016 First Half 2016 $0.71 $1.2 billion Second Quarter of Fiscal 2016 Second Half 2015 $0.66 $1.1 billion Fourth Quarter of Fiscal 2015 First Half 2015 $1.15 $1.9 billion Second Quarter of Fiscal 2015 2014 $0.86 $1.5 billion Second Quarter of Fiscal 2014 2013</t>
  </si>
  <si>
    <t>Repurchases of Common Stock</t>
  </si>
  <si>
    <t>The Company repurchased its common stock in fiscal 2016 , 2015 and 2014 as follows: Fiscal year Shares acquired Total paid 2016 74 million $7.5 billion 2015 60 million $6.1 billion 2014 84 million $6.5 billion</t>
  </si>
  <si>
    <t>Changes in Accumulated Other Comprehensive Income (Loss), Net of Tax</t>
  </si>
  <si>
    <t>The following table summarizes the changes in each component of AOCI including our proportional share of equity method investee amounts, net of 37% estimated tax: Market Value Adjustments Unrecognized Pension and Postretirement Medical Expense Foreign Currency Translation and Other AOCI Investments Cash Flow Hedges Balance at Sept. 28, 2013 $ 95 $ 83 $ (1,271 ) $ (94 ) $ (1,187 ) Unrealized gains (losses) arising during the period 109 169 (1,022 ) 18 (726 ) Reclassifications of realized net (gains) losses to net income (104 ) (48 ) 97 — (55 ) Balance at Sept. 27, 2014 100 204 (2,196 ) (76 ) (1,968 ) Unrealized gains (losses) arising during the period (37 ) 421 (474 ) (195 ) (285 ) Reclassifications of realized net (gains) losses to net income (50 ) (291 ) 173 — (168 ) Balance at Oct. 3, 2015 13 334 (2,497 ) (271 ) (2,421 ) Unrealized gains (losses) arising during the period 13 (193 ) (1,321 ) (58 ) (1,559 ) Reclassifications of realized net (gains) losses to net income — (166 ) 167 — 1 Balance at Oct. 1, 2016 $ 26 $ (25 ) $ (3,651 ) $ (329 ) $ (3,979 )</t>
  </si>
  <si>
    <t>Details of AOCI Reclassified to Net Income</t>
  </si>
  <si>
    <t>Details about AOCI components reclassified to net income are as follows: Gains/(losses) in net income: Affected line item in the Consolidated Statements of Income: 2016 2015 2014 Investments, net Interest income/(expense), net $ — $ 79 $ 165 Estimated tax Income taxes — (29 ) (61 ) — 50 104 Cash flow hedges Primarily revenue 264 462 76 Estimated tax Income taxes (98 ) (171 ) (28 ) 166 291 48 Pension and postretirement medical expense Cost and expenses (265 ) (274 ) (154 ) Estimated tax Income taxes 98 101 57 (167 ) (173 ) (97 ) Total reclassifications for the period $ (1 ) $ 168 $ 55</t>
  </si>
  <si>
    <t>Equity-Based Compensation (Tables)</t>
  </si>
  <si>
    <t>Weighted Average Assumptions used in Option-Valuation Model</t>
  </si>
  <si>
    <t>In fiscal years 2016 , 2015 and 2014 , the weighted average assumptions used in the option-valuation model were as follows: 2016 2015 2014 Risk-free interest rate 2.3 % 2.1 % 3.0 % Expected volatility 26 % 24 % 25 % Dividend yield 1.32 % 1.37 % 1.37 % Termination rate 4.0 % 3.2 % 3.2 % Exercise multiple 1.62 1.48 1.48</t>
  </si>
  <si>
    <t>Impact of Stock Options/Rights and Restricted Stock Units on Income</t>
  </si>
  <si>
    <t>The impact of stock options/rights and RSUs on income and cash flows for fiscal years 2016 , 2015 and 2014 , was as follows: 2016 2015 2014 Stock option/rights compensation expense (1) $ 93 $ 102 $ 102 RSU compensation expense 293 309 312 Total equity-based compensation expense (2) 386 411 414 Tax impact (131 ) (134 ) (139 ) Reduction in net income $ 255 $ 277 $ 275 Equity-based compensation expense capitalized during the period $ 78 $ 57 $ 49 Tax benefit reported in cash flow from financing activities $ 208 $ 313 $ 255 (1) Includes stock appreciation rights. (2) Equity-based compensation expense is net of capitalized equity-based compensation and excludes amortization of previously capitalized equity-based compensation costs.</t>
  </si>
  <si>
    <t>Information about Stock Option Transactions</t>
  </si>
  <si>
    <t>The following table summarizes information about stock option transactions (shares in millions): 2016 Shares Weighted Average Exercise Price Outstanding at beginning of year 29 $ 54.93 Awards forfeited (1 ) 91.27 Awards granted 4 112.69 Awards exercised (7 ) 39.13 Awards expired/canceled — — Outstanding at end of year 25 66.91 Exercisable at end of year 14 $ 49.65</t>
  </si>
  <si>
    <t>Information about Stock Options Vested and Expected to Vest</t>
  </si>
  <si>
    <t>The following tables summarize information about stock options vested and expected to vest at October 1, 2016 (shares in millions): Vested Range of Exercise Prices Number of Options Weighted Average Exercise Price Weighted Average Remaining Years of Contractual Life $ 0 — $ 35 2 $ 30.44 3.2 $ 36 — $ 45 6 39.10 4.9 $ 46 — $ 90 5 58.20 6.6 $ 91 — $ 115 1 92.40 8.2 14 Expected to Vest Range of Exercise Prices Number of Options (1) Weighted Average Exercise Price Weighted Average Remaining Years of Contractual Life $ 0 — $ 55 2 $ 50.97 6.3 $ 56 — $ 75 3 72.50 7.2 $ 76 — $ 95 3 92.09 8.2 $ 96 — $ 115 3 113.06 9.2 11 (1) Number of options expected to vest is total unvested options less estimated forfeitures.</t>
  </si>
  <si>
    <t>Information about Restricted Stock Unit Transactions</t>
  </si>
  <si>
    <t>The following table summarizes information about RSU transactions (shares in millions): 2016 Units Weighted Average Grant-Date Fair Value Unvested at beginning of year 12 $ 68.71 Granted (1) 4 112.49 Vested (5 ) 58.51 Forfeited (1 ) 88.77 Unvested at end of year (2) 10 $ 88.84 (1) Includes 0.2 million Performance RSUs. (2) Includes 0.7 million Performance RSUs.</t>
  </si>
  <si>
    <t>Detail of Certain Balance Sheet Accounts (Tables)</t>
  </si>
  <si>
    <t>Current Receivables</t>
  </si>
  <si>
    <t xml:space="preserve"> October 1, October 3, Current receivables Accounts receivable $ 8,458 $ 7,613 Other 760 563 Allowance for doubtful accounts (153 ) (157 ) $ 9,065 $ 8,019</t>
  </si>
  <si>
    <t>Other Current Assets</t>
  </si>
  <si>
    <t>Other current assets Prepaid expenses $ 449 $ 469 Other 244 493 $ 693 $ 962</t>
  </si>
  <si>
    <t>Parks, Resorts and Other Property, at Cost</t>
  </si>
  <si>
    <t>Parks, resorts and other property Attractions, buildings and improvements $ 27,930 $ 21,556 Leasehold improvements 830 769 Furniture, fixtures and equipment 16,912 16,068 Land improvements 4,598 4,352 50,270 42,745 Accumulated depreciation (26,849 ) (24,844 ) Projects in progress 2,684 6,028 Land 1,244 1,250 $ 27,349 $ 25,179</t>
  </si>
  <si>
    <t>Intangible Assets</t>
  </si>
  <si>
    <t>Intangible assets Character/franchise intangibles and copyrights $ 5,829 $ 5,830 Other amortizable intangible assets 893 901 Accumulated amortization (1,635 ) (1,426 ) Net amortizable intangible assets 5,087 5,305 FCC licenses 624 629 Trademarks 1,218 1,218 Other indefinite lived intangible assets 20 20 $ 6,949 $ 7,172</t>
  </si>
  <si>
    <t>Other Non-current Assets</t>
  </si>
  <si>
    <t>Other non-current assets Receivables $ 1,651 $ 1,589 Prepaid expenses 229 211 Other 460 621 $ 2,340 $ 2,421</t>
  </si>
  <si>
    <t>Accounts Payable and Other Accrued Liabilities</t>
  </si>
  <si>
    <t>Accounts payable and other accrued liabilities Accounts payable $ 6,860 $ 5,504 Payroll and employee benefits 1,747 1,797 Other 523 543 $ 9,130 $ 7,844</t>
  </si>
  <si>
    <t>Other Long-term Liabilities</t>
  </si>
  <si>
    <t>Other long-term liabilities Pension and postretirement medical plan liabilities $ 5,184 $ 3,940 Other 2,522 2,429 $ 7,706 $ 6,369</t>
  </si>
  <si>
    <t>Commitments and Contingencies (Tables)</t>
  </si>
  <si>
    <t>Contractual Commitments for Broadcast Programming Rights, Future Minimum Lease Payments under Non-Cancelable Operating Leases, and Creative Talent and Other Commitments</t>
  </si>
  <si>
    <t>Contractual commitments for broadcast programming rights, future minimum lease payments under non-cancelable operating leases, cruise ships, creative talent and other commitments totaled $60.8 billion at October 1, 2016 , payable as follows: Broadcast Programming Operating Leases Other Total 2017 $ 6,119 $ 477 $ 1,880 $ 8,476 2018 6,015 376 1,006 7,397 2019 6,221 329 502 7,052 2020 6,416 278 486 7,180 2021 6,314 227 206 6,747 Thereafter 19,925 1,419 2,567 23,911 $ 51,010 $ 3,106 $ 6,647 $ 60,763</t>
  </si>
  <si>
    <t>Future Payments under Non-Cancelable Capital Leases</t>
  </si>
  <si>
    <t>Future payments under these leases as of October 1, 2016 are as follows: 2017 $ 35 2018 24 2019 17 2020 15 2021 15 Thereafter 495 Total minimum obligations 601 Less amount representing interest (407 ) Present value of net minimum obligations 194 Less current portion (20 ) Long-term portion $ 174</t>
  </si>
  <si>
    <t>Fair Value Measurement (Tables)</t>
  </si>
  <si>
    <t>Assets and Liabilities Measured at Fair Value</t>
  </si>
  <si>
    <t>The Company’s assets and liabilities measured at fair value are summarized in the following tables by fair value measurement Level. See Note 10 for the definitions of fair value and each Level within the fair value hierarchy. Fair Value Measurement at October 1, 2016 Description Level 1 Level 2 Level 3 Total Assets Investments $ 85 $ — $ — $ 85 Derivatives Interest rate — 132 — 132 Foreign exchange — 596 — 596 Other — 6 — 6 Liabilities Derivatives Interest rate — (13 ) — (13 ) Foreign exchange — (510 ) — (510 ) Other — (4 ) — (4 ) Total recorded at fair value $ 85 $ 207 $ — $ 292 Fair value of borrowings $ — $ 19,500 $ 1,579 $ 21,079 Fair Value Measurement at October 3, 2015 Description Level 1 Level 2 Level 3 Total Assets Investments $ 36 $ — $ — $ 36 Derivatives Interest rate — 101 — 101 Foreign exchange — 910 — 910 Liabilities Derivatives Foreign exchange — (178 ) — (178 ) Other — (38 ) — (38 ) Other — — (96 ) (96 ) Total recorded at fair value $ 36 $ 795 $ (96 ) $ 735 Fair value of borrowings $ — $ 17,036 $ 752 $ 17,788</t>
  </si>
  <si>
    <t>Derivative Instruments (Tables)</t>
  </si>
  <si>
    <t>Gross Fair Value of Derivative Positions</t>
  </si>
  <si>
    <t>The Company’s derivative positions measured at fair value are summarized in the following tables: As of October 1, 2016 Current Assets Other Assets Other Accrued Liabilities Other Long- Term Liabilities Derivatives designated as hedges Foreign exchange $ 278 $ 191 $ (209 ) $ (163 ) Interest rate — 132 (13 ) — Other 3 3 (4 ) — Derivatives not designated as hedges Foreign exchange 125 2 (133 ) (5 ) Gross fair value of derivatives 406 328 (359 ) (168 ) Counterparty netting (241 ) (199 ) 316 124 Cash collateral (received)/paid (77 ) (44 ) 7 — Net derivative positions $ 88 $ 85 $ (36 ) $ (44 ) As of October 3, 2015 Current Assets Other Assets Other Accrued Liabilities Other Long- Term Liabilities Derivatives designated as hedges Foreign exchange $ 406 $ 271 $ (54 ) $ (17 ) Interest rate — 101 — — Other — — (18 ) (3 ) Derivatives not designated as hedges Foreign exchange 146 87 (102 ) (5 ) Other — — — (17 ) Gross fair value of derivatives 552 459 (174 ) (42 ) Counterparty netting (136 ) (56 ) 169 23 Cash collateral received (238 ) (191 ) — — Net derivative positions $ 178 $ 212 $ (5 ) $ (19 )</t>
  </si>
  <si>
    <t>Adjustments Related to Fair Value Hedges Included in Net Interest Income/(Expense) in Consolidated Statements of Income</t>
  </si>
  <si>
    <t>The following table summarizes adjustments related to fair value hedges included in “Interest income/(expense), net” in the Consolidated Statements of Income. 2016 2015 2014 Gain (loss) on interest rate swaps $ 18 $ 60 $ (38 ) Gain (loss) on hedged borrowings (18 ) (60 ) 38</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fiscal years 2016 , 2015 and 2014 by corresponding line item in which they are recorded in the Consolidated Statements of Income: Costs and Expenses Interest Income/ (Expense), net Income Tax Expense 2016 2015 2014 2016 2015 2014 2016 2015 2014 Net gains (losses) on foreign currency denominated assets and liabilities $ 2 $ (574 ) $ (269 ) $ (2 ) $ 42 $ 24 $ 49 $ 40 $ 34 Net gains (losses) on foreign exchange risk management contracts not designated as hedges (65 ) 558 216 — (43 ) (24 ) (24 ) — — Net gains (losses) $ (63 ) $ (16 ) $ (53 ) $ (2 ) $ (1 ) $ — $ 25 $ 40 $ 34</t>
  </si>
  <si>
    <t>QUARTERLY FINANCIAL SUMMARY (Tables)</t>
  </si>
  <si>
    <t>Quarterly Financial Summary</t>
  </si>
  <si>
    <t>Description of the Business and Segment Information - Equity in Income of Investees by Segment (Detail) - USD ($) $ in Millions</t>
  </si>
  <si>
    <t>Schedule of Equity Method Investments [Line Items]</t>
  </si>
  <si>
    <t>Equity in the income of investees included in segment operating income</t>
  </si>
  <si>
    <t>Vice Media</t>
  </si>
  <si>
    <t>Media Networks | Cable</t>
  </si>
  <si>
    <t>Media Networks | Broadcasting</t>
  </si>
  <si>
    <t>Parks and Resorts</t>
  </si>
  <si>
    <t>Total Segments</t>
  </si>
  <si>
    <t>Description of the Business and Segment Information - Financial Information by Operating Segments (Detail) - USD ($) $ in Millions</t>
  </si>
  <si>
    <t>3 Months Ended</t>
  </si>
  <si>
    <t>Jul. 02, 2016</t>
  </si>
  <si>
    <t>[2]</t>
  </si>
  <si>
    <t>[3]</t>
  </si>
  <si>
    <t>Jan. 02, 2016</t>
  </si>
  <si>
    <t>[4]</t>
  </si>
  <si>
    <t>Jun. 27, 2015</t>
  </si>
  <si>
    <t>Mar. 28, 2015</t>
  </si>
  <si>
    <t>Dec. 27, 2014</t>
  </si>
  <si>
    <t>Segment Reporting Information [Line Items]</t>
  </si>
  <si>
    <t>Revenues</t>
  </si>
  <si>
    <t>Segment operating income</t>
  </si>
  <si>
    <t>[1],[5]</t>
  </si>
  <si>
    <t>[5]</t>
  </si>
  <si>
    <t>Corporate and unallocated shared expenses</t>
  </si>
  <si>
    <t>Vice Gain</t>
  </si>
  <si>
    <t>Business Exit Costs</t>
  </si>
  <si>
    <t>[6]</t>
  </si>
  <si>
    <t>Capital expenditures</t>
  </si>
  <si>
    <t>Depreciation expense</t>
  </si>
  <si>
    <t>Amortization of intangible assets</t>
  </si>
  <si>
    <t>Identifiable assets</t>
  </si>
  <si>
    <t>[7]</t>
  </si>
  <si>
    <t>Affiliate Fees</t>
  </si>
  <si>
    <t>Advertising</t>
  </si>
  <si>
    <t>Retail merchandise, food and beverage</t>
  </si>
  <si>
    <t>Long-lived assets</t>
  </si>
  <si>
    <t>[8]</t>
  </si>
  <si>
    <t>United States and Canada</t>
  </si>
  <si>
    <t>Europe</t>
  </si>
  <si>
    <t>Asia Pacific</t>
  </si>
  <si>
    <t>Latin America and Other</t>
  </si>
  <si>
    <t>Media Networks</t>
  </si>
  <si>
    <t>Theme park admissions</t>
  </si>
  <si>
    <t>Parks and Resorts | Domestic</t>
  </si>
  <si>
    <t>Parks and Resorts | International</t>
  </si>
  <si>
    <t>Studio Entertainment</t>
  </si>
  <si>
    <t>Consumer Products and Interactive</t>
  </si>
  <si>
    <t>Corporate</t>
  </si>
  <si>
    <t>[7],[9]</t>
  </si>
  <si>
    <t>Cable | Media Networks</t>
  </si>
  <si>
    <t>Broadcasting | Media Networks</t>
  </si>
  <si>
    <t>Intersegment | Studio Entertainment</t>
  </si>
  <si>
    <t>Intersegment | Consumer Products and Interactive</t>
  </si>
  <si>
    <t>Third Parties [Member] | Studio Entertainment</t>
  </si>
  <si>
    <t>Third Parties [Member] | Consumer Products and Interactive</t>
  </si>
  <si>
    <t>Results for the fourth quarter of fiscal 2016 included a favorable adjustment to the Infinity Charge taken in the second quarter ($0.01 per diluted share), partially offset by restructuring and impairment charges ($0.01 per diluted share). Results for the fourth quarter of fiscal 2015 included a non-cash charge in connection with the write-off of a deferred tax asset as a result of the Disneyland Paris recapitalization ($0.24 per diluted share) and restructuring and impairment charges ($0.02 per diluted share), which collectively resulted in a net adverse impact of $0.25 per diluted share.</t>
  </si>
  <si>
    <t>Results for the third quarter of fiscal 2016 included restructuring and impairment charges, which had an adverse impact of $0.03 on diluted earnings per share.</t>
  </si>
  <si>
    <t>Results for the second quarter of fiscal 2016 included an adverse impact of $0.06 on diluted earnings per share due to the Infinity Charge.</t>
  </si>
  <si>
    <t>Results for the first quarter of fiscal 2016 included the Vice Gain, which had a favorable impact of $0.13 on earnings per diluted share, partially offset by restructuring and impairment charges ($0.03 per diluted share). These items resulted in a net positive benefit of $0.10 on diluted earnings per share.</t>
  </si>
  <si>
    <t>Segment operating results reflect earnings before the Infinity Charge, corporate and unallocated shared expenses, restructuring and impairment charges, other expense, interest income/(expense), income taxes and noncontrolling interests. Segment operating income includes equity in the income of investees except for the Vice Gain.</t>
  </si>
  <si>
    <t>In fiscal 2016, the Company discontinued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solidated Statement of Income.</t>
  </si>
  <si>
    <t>Long-lived assets are total assets less the following: current assets, long-term receivables, deferred taxes, financial investments and derivatives</t>
  </si>
  <si>
    <t>[9]</t>
  </si>
  <si>
    <t>Primarily fixed assets, cash and cash equivalents, deferred tax assets and investments.</t>
  </si>
  <si>
    <t>Description of the Business and Segment Information - Financial Information by Operating Segments (Parenthetical) (Detail) - USD ($) $ in Millions</t>
  </si>
  <si>
    <t>Equity method investments</t>
  </si>
  <si>
    <t>Goodwill and intangible assets</t>
  </si>
  <si>
    <t>Description of Business and Segment Information - Additional Information (Detail) $ in Millions</t>
  </si>
  <si>
    <t>Oct. 01, 2016USD ($)Property</t>
  </si>
  <si>
    <t>Oct. 03, 2015USD ($)</t>
  </si>
  <si>
    <t>Sep. 27, 2014USD ($)</t>
  </si>
  <si>
    <t>Nov. 30, 2015</t>
  </si>
  <si>
    <t>Number of owned television stations</t>
  </si>
  <si>
    <t>Number of owned and operated radio stations</t>
  </si>
  <si>
    <t>Vice Gain | $</t>
  </si>
  <si>
    <t>Disneyland Paris</t>
  </si>
  <si>
    <t>Number of theme parks</t>
  </si>
  <si>
    <t>Number of hotels</t>
  </si>
  <si>
    <t>Number of convention centers</t>
  </si>
  <si>
    <t>Effective ownership interest</t>
  </si>
  <si>
    <t>81.00%</t>
  </si>
  <si>
    <t>Hong Kong Disneyland Resort</t>
  </si>
  <si>
    <t>47.00%</t>
  </si>
  <si>
    <t>Shanghai Disney Resort</t>
  </si>
  <si>
    <t>43.00%</t>
  </si>
  <si>
    <t>Shanghai Disney Resort Management Company</t>
  </si>
  <si>
    <t>70.00%</t>
  </si>
  <si>
    <t>Florida</t>
  </si>
  <si>
    <t>California</t>
  </si>
  <si>
    <t>Tokyo</t>
  </si>
  <si>
    <t>A And E Television Networks Llc</t>
  </si>
  <si>
    <t>Equity Method Investment, Ownership Interest</t>
  </si>
  <si>
    <t>50.00%</t>
  </si>
  <si>
    <t>11.00%</t>
  </si>
  <si>
    <t>Summary of Significant Accounting Policies - Depreciation Computed on Straight-Line Method Over Estimated Useful Lives (Detail)</t>
  </si>
  <si>
    <t>Software and Software Development Costs | Minimum</t>
  </si>
  <si>
    <t>Property, Plant and Equipment [Line Items]</t>
  </si>
  <si>
    <t>Property, Plant and Equipment, Useful Life</t>
  </si>
  <si>
    <t>3 years</t>
  </si>
  <si>
    <t>Software and Software Development Costs | Maximum</t>
  </si>
  <si>
    <t>10 years</t>
  </si>
  <si>
    <t>Attractions | Minimum</t>
  </si>
  <si>
    <t>25 years</t>
  </si>
  <si>
    <t>Attractions | Maximum</t>
  </si>
  <si>
    <t>40 years</t>
  </si>
  <si>
    <t>Buildings and improvements | Minimum</t>
  </si>
  <si>
    <t>20 years</t>
  </si>
  <si>
    <t>Buildings and improvements | Maximum</t>
  </si>
  <si>
    <t>Leasehold Improvements</t>
  </si>
  <si>
    <t>Property, Plant and Equipment, Estimated Useful Lives</t>
  </si>
  <si>
    <t>Life of lease or asset life if less</t>
  </si>
  <si>
    <t>Land Improvements | Minimum</t>
  </si>
  <si>
    <t>Land Improvements | Maximum</t>
  </si>
  <si>
    <t>Furniture, fixtures and equipment | Minimum</t>
  </si>
  <si>
    <t>Furniture, fixtures and equipment | Maximum</t>
  </si>
  <si>
    <t>Summary of Significant Accounting Policies - Expected Aggregate Annual Amortization Expense for Existing Amortizable Intangible Assets (Detail) $ in Millions</t>
  </si>
  <si>
    <t>Oct. 01, 2016USD ($)</t>
  </si>
  <si>
    <t>Summary of Significant Accounting Policies - Reconciliation of Weighted Average Number of Common and Common Equivalent Shares Outstanding and Number of Awards Excluded from Diluted Earnings Per Share (Detail) - shares shares in Millions</t>
  </si>
  <si>
    <t>Earnings Per Share [Abstract]</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Summary of Significant Accounting Policies - Additional Information (Detail) $ in Millions</t>
  </si>
  <si>
    <t>Oct. 01, 2016USD ($)derivatives</t>
  </si>
  <si>
    <t>Indefinite-lived Intangible Assets [Line Items]</t>
  </si>
  <si>
    <t>Advertising expense</t>
  </si>
  <si>
    <t>Ultimate Revenues from Theatrical Release Maximum Period</t>
  </si>
  <si>
    <t>Ultimate Revenues from TV Series Delivery of First Episode Maximum Period</t>
  </si>
  <si>
    <t>Ultimate Revenues from TV Series Delivery of Recent Episode Maximum Period</t>
  </si>
  <si>
    <t>5 years</t>
  </si>
  <si>
    <t>Amortization Film Library Maximum Period</t>
  </si>
  <si>
    <t>Film Development Write Off Maximum Period</t>
  </si>
  <si>
    <t>Internal-Use software costs capitalized, net of accumulated depreciation</t>
  </si>
  <si>
    <t>Impairment of Intangible Assets (Excluding Goodwill)</t>
  </si>
  <si>
    <t>Number of Types of Derivatives | derivatives</t>
  </si>
  <si>
    <t>Measurement of tax benefit, minimum likelihood of largest amount being realized upon ultimate settlement</t>
  </si>
  <si>
    <t>Maximum</t>
  </si>
  <si>
    <t>Amortizable intangible assets, maximum amortization period</t>
  </si>
  <si>
    <t>Acquisitions Changes in Carrying Amount of Goodwill (Detail) - USD ($) $ in Millions</t>
  </si>
  <si>
    <t>Goodwill [Roll Forward]</t>
  </si>
  <si>
    <t>Beginning balance</t>
  </si>
  <si>
    <t>Dispositions</t>
  </si>
  <si>
    <t>Other, net</t>
  </si>
  <si>
    <t>Ending balance</t>
  </si>
  <si>
    <t>Acquisitions - Additional Information (Detail) - USD ($) $ in Millions</t>
  </si>
  <si>
    <t>May 07, 2014</t>
  </si>
  <si>
    <t>Aug. 31, 2016</t>
  </si>
  <si>
    <t>Business Acquisition and Equity Method Investment [Line Items]</t>
  </si>
  <si>
    <t>Equity Method Investment Non-cash Gain</t>
  </si>
  <si>
    <t>Equity Method Investment, Summarized Financial Information, Liabilities and Equity</t>
  </si>
  <si>
    <t>Guarantee Obligations</t>
  </si>
  <si>
    <t>Guarantor Obligations, Maximum Exposure, Undiscounted</t>
  </si>
  <si>
    <t>Maker Studios</t>
  </si>
  <si>
    <t>Business Acquisition, Cost of Acquired Entity, Purchase Price</t>
  </si>
  <si>
    <t>Business Combination, Contingent Consideration Arrangements, Change in Range of Outcomes, Contingent Consideration, Liability, Value, High</t>
  </si>
  <si>
    <t>Business Combination, Contingent Consideration, Liability</t>
  </si>
  <si>
    <t>Business Combination, Contingent Consideration Arrangements, Change in Amount of Contingent Consideration, Liability</t>
  </si>
  <si>
    <t>BAMTech, LLC [Member]</t>
  </si>
  <si>
    <t>15.00%</t>
  </si>
  <si>
    <t>Payments to Acquire Equity Method Investments</t>
  </si>
  <si>
    <t>BAMTech, LLC [Member] | Equity Securities | Scenario, Plan</t>
  </si>
  <si>
    <t>18.00%</t>
  </si>
  <si>
    <t>BAMTech, LLC [Member] | Equity Securities | Maximum</t>
  </si>
  <si>
    <t>66.00%</t>
  </si>
  <si>
    <t>Vice Media | Equity Interest Held By A&amp;E [Member]</t>
  </si>
  <si>
    <t>8.00%</t>
  </si>
  <si>
    <t>20.00%</t>
  </si>
  <si>
    <t>Vice Media | Retained Investment in Subsidiary [Member] | Equity Interest Held By A&amp;E [Member]</t>
  </si>
  <si>
    <t>Equity Method Investment, Other Transaction Details</t>
  </si>
  <si>
    <t>49.90%</t>
  </si>
  <si>
    <t>Hulu LLC</t>
  </si>
  <si>
    <t>30.00%</t>
  </si>
  <si>
    <t>33.00%</t>
  </si>
  <si>
    <t>Hulu LLC | Guarantee Obligations</t>
  </si>
  <si>
    <t>Equity Method Investment, Term Loan Guarantee</t>
  </si>
  <si>
    <t>Hulu LLC | Hulu LLC Joint Venture Partners</t>
  </si>
  <si>
    <t>Hulu LLC | Scenario, Plan</t>
  </si>
  <si>
    <t>Hulu LLC | Equity Interest Held By Time Warner [Member]</t>
  </si>
  <si>
    <t>10.00%</t>
  </si>
  <si>
    <t>Dispositions and Other Income/(Expense) (Detail) - USD ($) $ in Millions</t>
  </si>
  <si>
    <t>Schedule of Other Income and Expense [Line Items]</t>
  </si>
  <si>
    <t>Venezuelan foreign currency translation loss</t>
  </si>
  <si>
    <t>Gain on sale of property and other</t>
  </si>
  <si>
    <t>Dispositions and Other Income/(Expense) - Additional Information (Detail) $ in Millions, VEF in Billions</t>
  </si>
  <si>
    <t>Oct. 01, 2016USD ($)VEF / $</t>
  </si>
  <si>
    <t>Oct. 01, 2016VEFVEF / $</t>
  </si>
  <si>
    <t>Sep. 28, 2013USD ($)</t>
  </si>
  <si>
    <t>Net gains (losses) on foreign currency denominated assets and liabilities</t>
  </si>
  <si>
    <t>Gain on Disposition of Assets</t>
  </si>
  <si>
    <t>Affiliate Contract</t>
  </si>
  <si>
    <t>Venezuelan bolívar fuerte</t>
  </si>
  <si>
    <t>Cash and cash equivalents | VEF</t>
  </si>
  <si>
    <t>Venezuelan bolívar fuerte | DICOM</t>
  </si>
  <si>
    <t>Foreign Currency Exchange Rate, Remeasurement | VEF / $</t>
  </si>
  <si>
    <t>Investments (Detail) - USD ($) $ in Millions</t>
  </si>
  <si>
    <t>Investments, equity basis</t>
  </si>
  <si>
    <t>Investments, other</t>
  </si>
  <si>
    <t>Investments Combined Financial Information for Equity Investments (Detail) - USD ($) $ in Millions</t>
  </si>
  <si>
    <t>Results of Operations:</t>
  </si>
  <si>
    <t>Balance Sheet</t>
  </si>
  <si>
    <t>Non-current assets</t>
  </si>
  <si>
    <t>Equity Method Investment, Summarized Financial Information, Assets, Total</t>
  </si>
  <si>
    <t>Non-current liabilities</t>
  </si>
  <si>
    <t>Shareholders' equity</t>
  </si>
  <si>
    <t>Equity Method Investment, Summarized Financial Information, Liabilities and Equity, Total</t>
  </si>
  <si>
    <t>Investments - Additional Information (Detail) - USD ($) $ in Millions</t>
  </si>
  <si>
    <t>Excess book value of equity method investments representing intangible assets and goodwill</t>
  </si>
  <si>
    <t>Revenue from Related Parties</t>
  </si>
  <si>
    <t>Securities classified as available-for-sale</t>
  </si>
  <si>
    <t>Non-publicly traded cost-method investments</t>
  </si>
  <si>
    <t>Investments in leveraged leases</t>
  </si>
  <si>
    <t>Realized gains on available-for-sale securities</t>
  </si>
  <si>
    <t>Realized gains on non-publicly traded cost-method investments</t>
  </si>
  <si>
    <t>Other-than-temporary losses in value of certain investments</t>
  </si>
  <si>
    <t>International Theme Park Investments - Impact of Consolidating Balance Sheets of International Theme Parks (Detail) - USD ($) $ in Millions</t>
  </si>
  <si>
    <t>Sep. 28, 2013</t>
  </si>
  <si>
    <t>Schedule of Condensed Consolidating Balance Sheets [Line Items]</t>
  </si>
  <si>
    <t>International Theme Parks</t>
  </si>
  <si>
    <t>Total Liabilities</t>
  </si>
  <si>
    <t>International Theme Park Investments - Impact of Consolidating Income Statements of International Theme Parks (Detail) - USD ($) $ in Millions</t>
  </si>
  <si>
    <t>Schedule of Condensed Consolidating Statement of Operations [Line Items]</t>
  </si>
  <si>
    <t>Cost and expenses</t>
  </si>
  <si>
    <t>International Theme Park Investments - Additional Information (Detail) € / shares in Units, € in Millions, HKD in Millions, $ in Millions, ¥ in Billions</t>
  </si>
  <si>
    <t>1 Months Ended</t>
  </si>
  <si>
    <t>Nov. 30, 2015EUR (€)€ / shares</t>
  </si>
  <si>
    <t>Sep. 30, 2015EUR (€)€ / shares</t>
  </si>
  <si>
    <t>Feb. 28, 2015EUR (€)€ / shares</t>
  </si>
  <si>
    <t>Oct. 01, 2016CNY (¥)Property</t>
  </si>
  <si>
    <t>Oct. 01, 2016EUR (€)Property</t>
  </si>
  <si>
    <t>Oct. 01, 2016HKDProperty</t>
  </si>
  <si>
    <t>Oct. 01, 2016EUR (€)</t>
  </si>
  <si>
    <t>Noncontrolling Interest [Line Items]</t>
  </si>
  <si>
    <t>Net Cash Provided by Operating Activities</t>
  </si>
  <si>
    <t>Net Cash Used in Investing Activities</t>
  </si>
  <si>
    <t>Net Cash Provided by Financing Activities</t>
  </si>
  <si>
    <t>Letters of Credit, amount outstanding</t>
  </si>
  <si>
    <t>Royalties And Management Fees</t>
  </si>
  <si>
    <t>Deferred Tax Assets, Adjustment</t>
  </si>
  <si>
    <t>Disneyland Paris | Intercompany Line of Credit Expiring Twenty Twenty-Three</t>
  </si>
  <si>
    <t>Variable Interest Entity, Financial or Other Support, Amount | €</t>
  </si>
  <si>
    <t>Credit facility, expiring date</t>
  </si>
  <si>
    <t>Dec. 31,
		2023</t>
  </si>
  <si>
    <t>Letters of Credit, amount outstanding | €</t>
  </si>
  <si>
    <t>Disneyland Paris | EURIBOR | Intercompany Line of Credit Expiring Twenty Twenty-Three</t>
  </si>
  <si>
    <t>Debt Instrument, Basis Spread on Variable Rate</t>
  </si>
  <si>
    <t>2.00%</t>
  </si>
  <si>
    <t>Disneyland Paris | Equity Rights Offering</t>
  </si>
  <si>
    <t>Proceeds from Issuance or Sale of Equity | €</t>
  </si>
  <si>
    <t>Incremental Ownership Interest by Parent</t>
  </si>
  <si>
    <t>4.00%</t>
  </si>
  <si>
    <t>Business Acquisition, Share Price | € / shares</t>
  </si>
  <si>
    <t>Disneyland Paris | Debt Conversion to Equity</t>
  </si>
  <si>
    <t>23.00%</t>
  </si>
  <si>
    <t>Debt Instrument, Convertible, Conversion Price | € / shares</t>
  </si>
  <si>
    <t>Disneyland Paris | Variable Interest Entity debt repayment to Parent</t>
  </si>
  <si>
    <t>Disneyland Paris | Mandatory Tender Offer</t>
  </si>
  <si>
    <t>Noncontrolling Interest, Increase from Sale of Parent Equity Interest | €</t>
  </si>
  <si>
    <t>Business Acquisition by Noncontrolling Owners, Share Price | € / shares</t>
  </si>
  <si>
    <t>Ownership Interest Sold by Parent</t>
  </si>
  <si>
    <t>Disneyland Paris | Term Loan Expiring Twenty Twenty-Four</t>
  </si>
  <si>
    <t>Borrowings, Stated Interest Rate</t>
  </si>
  <si>
    <t>Variable Interest Entity, Financial or Other Support, Amount</t>
  </si>
  <si>
    <t>Effective ownership interest by noncontrolling owners</t>
  </si>
  <si>
    <t>53.00%</t>
  </si>
  <si>
    <t>Number Of Hotels To Be Built | Property</t>
  </si>
  <si>
    <t>Hong Kong Disneyland Resort | Minimum</t>
  </si>
  <si>
    <t>Noncontrolling Interest, Ownership Percentage Parent Dilution Period</t>
  </si>
  <si>
    <t>16 years</t>
  </si>
  <si>
    <t>Hong Kong Disneyland Resort | Maximum</t>
  </si>
  <si>
    <t>Noncontrolling Interest, Incremental Ownership Percentage by Noncontrolling Interest Upon Achieving Performance Targets</t>
  </si>
  <si>
    <t>7.00%</t>
  </si>
  <si>
    <t>Hong Kong Disneyland Resort | HIBOR</t>
  </si>
  <si>
    <t>Hong Kong Disneyland Resort | Debt Conversion to Equity</t>
  </si>
  <si>
    <t>Variable Interest Entity, Financial or Other Support, Amount from Noncontrolling Interests</t>
  </si>
  <si>
    <t>Hong Kong Disneyland Resort | Loans</t>
  </si>
  <si>
    <t>Hong Kong Disneyland Resort | Loans | Scenario, Plan</t>
  </si>
  <si>
    <t>Hong Kong Disneyland Resort | Loans | Scenario, Actual</t>
  </si>
  <si>
    <t>57.00%</t>
  </si>
  <si>
    <t>percent equity financing to fund joint venture</t>
  </si>
  <si>
    <t>67.00%</t>
  </si>
  <si>
    <t>percentage debt financing to fund joint venture</t>
  </si>
  <si>
    <t>Shanghai Disney Resort | Unused lines of Credit</t>
  </si>
  <si>
    <t>Shanghai Disney Resort | Loans</t>
  </si>
  <si>
    <t>Stated interest rate, maximum</t>
  </si>
  <si>
    <t>Shanghai Disney Resort | Term Loan Expiring Twenty Thirty-Six</t>
  </si>
  <si>
    <t>Shanghai Disney Resort | Development and pre-opening cost loan [Member]</t>
  </si>
  <si>
    <t>Shanghai Disney Resort | Line of Credit [Member]</t>
  </si>
  <si>
    <t>Film and Television Costs and Advances (Detail) - USD ($) $ in Millions</t>
  </si>
  <si>
    <t>Theatrical film costs</t>
  </si>
  <si>
    <t>Released, less amortization</t>
  </si>
  <si>
    <t>Completed, not released</t>
  </si>
  <si>
    <t>In-process</t>
  </si>
  <si>
    <t>In development or pre-production</t>
  </si>
  <si>
    <t>Theatrical Film Costs, Total</t>
  </si>
  <si>
    <t>Television costs</t>
  </si>
  <si>
    <t>Television Costs, Total</t>
  </si>
  <si>
    <t>Television programming rights and advances</t>
  </si>
  <si>
    <t>Film and Television Costs and Advances, Total</t>
  </si>
  <si>
    <t>Less current portion</t>
  </si>
  <si>
    <t>Non-current portion</t>
  </si>
  <si>
    <t>Film and Television Costs and Advances - Additional Information (Detail) $ in Millions</t>
  </si>
  <si>
    <t>Percentage of unamortized film and television costs for released productions expected to be amortized during the next three years</t>
  </si>
  <si>
    <t>79.00%</t>
  </si>
  <si>
    <t>The period required to reach an amortization level of 80 percent for unamortized film costs that is expected to be amortize within three years from the date of the balance sheet</t>
  </si>
  <si>
    <t>By the end of fiscal 2020, we will have reached on a cumulative basis, 80% amortization of the October 1, 2016 balance of unamortized film and television costs.</t>
  </si>
  <si>
    <t>Accrued participation and residual liabilities to be paid in fiscal year 2017</t>
  </si>
  <si>
    <t>Expected amortization of capitalized film and television production costs during fiscal 2017</t>
  </si>
  <si>
    <t>Unamortized Acquired Film And Television Libraries</t>
  </si>
  <si>
    <t>Weighted Average Remaining Amortization Period</t>
  </si>
  <si>
    <t>14 years</t>
  </si>
  <si>
    <t>Borrowings including the impact of Interest Rate and Cross-Currency Swaps (Detail) - USD ($) $ in Millions</t>
  </si>
  <si>
    <t>Debt Instrument [Line Items]</t>
  </si>
  <si>
    <t>Unamortized Loan Commitment and Origination Fees and Unamortized Discounts or Premiums, Commercial</t>
  </si>
  <si>
    <t>Total long-term borrowings</t>
  </si>
  <si>
    <t>Interest rate and Cross-Currency Swaps, Pay Floating Interest Rate</t>
  </si>
  <si>
    <t>Qualifying hedges, market value adjustments for debt</t>
  </si>
  <si>
    <t>Before International Theme Park Consolidation</t>
  </si>
  <si>
    <t>2.66%</t>
  </si>
  <si>
    <t>Borrowings, Effective Interest Rate</t>
  </si>
  <si>
    <t>2.49%</t>
  </si>
  <si>
    <t>Commercial paper</t>
  </si>
  <si>
    <t>0.00%</t>
  </si>
  <si>
    <t>0.54%</t>
  </si>
  <si>
    <t>U.S. medium-term notes (4)</t>
  </si>
  <si>
    <t>[2],[4]</t>
  </si>
  <si>
    <t>2.80%</t>
  </si>
  <si>
    <t>[1],[4]</t>
  </si>
  <si>
    <t>[3],[4]</t>
  </si>
  <si>
    <t>2.58%</t>
  </si>
  <si>
    <t>U.S. medium-term notes (4) | Minimum</t>
  </si>
  <si>
    <t>Swap Maturity Year</t>
  </si>
  <si>
    <t>Dec. 31,
		2017</t>
  </si>
  <si>
    <t>U.S. medium-term notes (4) | Maximum</t>
  </si>
  <si>
    <t>Dec. 31,
		2026</t>
  </si>
  <si>
    <t>Foreign currency denominated debt</t>
  </si>
  <si>
    <t>4.88%</t>
  </si>
  <si>
    <t>4.83%</t>
  </si>
  <si>
    <t>Capital Cities/ABC debt</t>
  </si>
  <si>
    <t>8.75%</t>
  </si>
  <si>
    <t>6.01%</t>
  </si>
  <si>
    <t>1.92%</t>
  </si>
  <si>
    <t>4.30%</t>
  </si>
  <si>
    <t>Total borrowings</t>
  </si>
  <si>
    <t>2.62%</t>
  </si>
  <si>
    <t>2.59%</t>
  </si>
  <si>
    <t>Long Term Debt, Current Portion</t>
  </si>
  <si>
    <t>1.24%</t>
  </si>
  <si>
    <t>1.47%</t>
  </si>
  <si>
    <t>Non Current</t>
  </si>
  <si>
    <t>Amounts represent notional values of interest rate and cross-currency swaps outstanding as of October 1, 2016.</t>
  </si>
  <si>
    <t>The stated interest rate represents the weighted-average coupon rate for each category of borrowings. For floating rate borrowings, interest rates are the rates in effect at October 1, 2016; these rates are not necessarily an indication of future interest rates.</t>
  </si>
  <si>
    <t>The effective interest rate includes the impact of existing and terminated interest rate and cross-currency swaps, purchase accounting adjustments and debt issuance premiums, discounts and costs.</t>
  </si>
  <si>
    <t>Includes net debt issuance premiums, discounts and costs totaling $132 million and $88 million at October 1, 2016 and October 3, 2015, respectively.</t>
  </si>
  <si>
    <t>Includes market value adjustments for debt with qualifying hedges totaling $146 million and $131 million at October 1, 2016 and October 3, 2015, respectively.</t>
  </si>
  <si>
    <t>Borrowings Bank facilities to support commercial paper borrowings (Details) $ in Millions</t>
  </si>
  <si>
    <t>Line of Credit Facility [Line Items]</t>
  </si>
  <si>
    <t>Line of Credit Facility, Committed Capacity</t>
  </si>
  <si>
    <t>Line of Credit Facility, Capacity Used</t>
  </si>
  <si>
    <t>Line of Credit Facility, Unused Capacity</t>
  </si>
  <si>
    <t>Existing Line of Credit 3</t>
  </si>
  <si>
    <t>Existing Line Of Credit 1</t>
  </si>
  <si>
    <t>Existing Line of Credit 2</t>
  </si>
  <si>
    <t>Borrowings Commercial Paper Activity (Details) - USD ($) $ in Millions</t>
  </si>
  <si>
    <t>Commercial Paper Rollforward [Line Items]</t>
  </si>
  <si>
    <t>Beginning Balance</t>
  </si>
  <si>
    <t>Additions</t>
  </si>
  <si>
    <t>Payments</t>
  </si>
  <si>
    <t>Other Activity</t>
  </si>
  <si>
    <t>Ending Balance</t>
  </si>
  <si>
    <t>Commercial Paper with original maturities less that three months [Member]</t>
  </si>
  <si>
    <t>commercial paper with original maturities greater than three months [Member]</t>
  </si>
  <si>
    <t>Borrowings and reductions of borrowings are reported net.</t>
  </si>
  <si>
    <t>Borrowings Total Borrowings Excluding Market Value Adjustments, Scheduled Maturities (Detail) $ in Millions</t>
  </si>
  <si>
    <t>Long Term Debt Maturities Repayments Of Principal [Line Items]</t>
  </si>
  <si>
    <t>Thereafter</t>
  </si>
  <si>
    <t>Before International Theme Parks Consolidation</t>
  </si>
  <si>
    <t>International Theme Parks and Adjustments</t>
  </si>
  <si>
    <t>Borrowings - Additional Information (Detail) HKD in Millions, CAD in Millions, $ in Millions, ₨ in Billions, ¥ in Billions</t>
  </si>
  <si>
    <t>Oct. 01, 2016CNY (¥)</t>
  </si>
  <si>
    <t>Oct. 01, 2016HKD</t>
  </si>
  <si>
    <t>Oct. 01, 2016CAD</t>
  </si>
  <si>
    <t>Oct. 01, 2016INR (₨)</t>
  </si>
  <si>
    <t>Borrowings facilities,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t>
  </si>
  <si>
    <t>Interest capitalized</t>
  </si>
  <si>
    <t>Interest expense, net of capitalized interest</t>
  </si>
  <si>
    <t>Letters Of Credit under Revolving Credit Facility Expiring In 2019</t>
  </si>
  <si>
    <t>Foreign Currency Denominated Indian Debt</t>
  </si>
  <si>
    <t>Short-term Debt, Weighted Average Interest Rate</t>
  </si>
  <si>
    <t>8.35%</t>
  </si>
  <si>
    <t>Debt, maturity date</t>
  </si>
  <si>
    <t>Foreign Currency Denominated Long Term Indian Debt</t>
  </si>
  <si>
    <t>Stated interest rate</t>
  </si>
  <si>
    <t>Commercial paper | Minimum</t>
  </si>
  <si>
    <t>Spread above LIBOR/Canadian Dealer Offered Rate</t>
  </si>
  <si>
    <t>0.23%</t>
  </si>
  <si>
    <t>Commercial paper | Maximum</t>
  </si>
  <si>
    <t>1.63%</t>
  </si>
  <si>
    <t>Long-term Debt, Percentage Bearing Fixed Interest, Amount</t>
  </si>
  <si>
    <t>Stated interest rate, minimum</t>
  </si>
  <si>
    <t>0.88%</t>
  </si>
  <si>
    <t>7.55%</t>
  </si>
  <si>
    <t>Long-term Debt, Percentage Bearing Variable Interest, Amount</t>
  </si>
  <si>
    <t>Long-term Debt, Percentage Bearing Variable Interest, Percentage Rate</t>
  </si>
  <si>
    <t>1.10%</t>
  </si>
  <si>
    <t>[1],[2]</t>
  </si>
  <si>
    <t>Debt Instrument, Term</t>
  </si>
  <si>
    <t>1 year</t>
  </si>
  <si>
    <t>77 years</t>
  </si>
  <si>
    <t>European medium-term notes</t>
  </si>
  <si>
    <t>Remaining borrowing capacity</t>
  </si>
  <si>
    <t>Foreign Currency Denominated Canadian Debt</t>
  </si>
  <si>
    <t>0.83%</t>
  </si>
  <si>
    <t>1.72%</t>
  </si>
  <si>
    <t>Dec. 31,
		2021</t>
  </si>
  <si>
    <t>Hong Kong Disneyland Borrowings</t>
  </si>
  <si>
    <t>4.13%</t>
  </si>
  <si>
    <t>Sep. 30,
		2022</t>
  </si>
  <si>
    <t>Hong Kong Disneyland Borrowings | Maximum | Interest Rates until March, 2022</t>
  </si>
  <si>
    <t>7.625%</t>
  </si>
  <si>
    <t>Hong Kong Disneyland Borrowings | Maximum | Interest Rates until September, 2030</t>
  </si>
  <si>
    <t>8.50%</t>
  </si>
  <si>
    <t>Hong Kong Disneyland Resort | Hong Kong Disneyland Borrowings | Hong Kong Prime Rate [Member]</t>
  </si>
  <si>
    <t>88.00%</t>
  </si>
  <si>
    <t>Debt Conversion to Equity | Hong Kong Disneyland Resort</t>
  </si>
  <si>
    <t>Loans | Hong Kong Disneyland Resort</t>
  </si>
  <si>
    <t>Loans | Shanghai Disney Resort</t>
  </si>
  <si>
    <t>Line of Credit [Member] | Shanghai Disney Resort</t>
  </si>
  <si>
    <t>Scenario, Plan | Loans | Hong Kong Disneyland Resort</t>
  </si>
  <si>
    <t>Scenario, Actual | Loans | Hong Kong Disneyland Resort</t>
  </si>
  <si>
    <t>2.57%</t>
  </si>
  <si>
    <t>Disney Cruise Line [Member]</t>
  </si>
  <si>
    <t>Loan to Cost Ratio</t>
  </si>
  <si>
    <t>80.00%</t>
  </si>
  <si>
    <t>Credit Facility available beginning April 2021 [Member] | Disney Cruise Line [Member]</t>
  </si>
  <si>
    <t>3.48%</t>
  </si>
  <si>
    <t>Credit Facility available beginning April 2023 [Member] | Disney Cruise Line [Member]</t>
  </si>
  <si>
    <t>3.74%</t>
  </si>
  <si>
    <t>Income Before Income Taxes (Detail) - USD ($) $ in Millions</t>
  </si>
  <si>
    <t>Domestic (including U.S. exports)</t>
  </si>
  <si>
    <t>Foreign subsidiaries</t>
  </si>
  <si>
    <t>Income Tax Expense / (Benefit) (Detail) - USD ($) $ in Millions</t>
  </si>
  <si>
    <t>Current</t>
  </si>
  <si>
    <t>Federal</t>
  </si>
  <si>
    <t>State</t>
  </si>
  <si>
    <t>Foreign</t>
  </si>
  <si>
    <t>Current Income Tax Expense (Benefit), Total</t>
  </si>
  <si>
    <t>Deferred</t>
  </si>
  <si>
    <t>Deferred Income Tax Expense (Benefit), Total</t>
  </si>
  <si>
    <t>Includes foreign withholding taxes</t>
  </si>
  <si>
    <t>Income Taxes - Deferred Tax Assets and Liabilities (Detail) - USD ($) $ in Millions</t>
  </si>
  <si>
    <t>Deferred tax assets</t>
  </si>
  <si>
    <t>Accrued liabilities</t>
  </si>
  <si>
    <t>Noncontrolling interest net operating losses</t>
  </si>
  <si>
    <t>Total deferred tax assets</t>
  </si>
  <si>
    <t>Deferred tax liabilities</t>
  </si>
  <si>
    <t>Depreciable, amortizable and other property</t>
  </si>
  <si>
    <t>Deferred Tax Liabilities, Investment in Subsidiaries</t>
  </si>
  <si>
    <t>Licensing revenues</t>
  </si>
  <si>
    <t>Deferred Tax Liabilities, Gross</t>
  </si>
  <si>
    <t>Deferred Tax Liabilities before valuation allowance</t>
  </si>
  <si>
    <t>Valuation allowance</t>
  </si>
  <si>
    <t>Total deferred tax liabilities</t>
  </si>
  <si>
    <t>Income Taxes - Reconciliation of Effective Income Tax Rate to Federal Rate (Detail)</t>
  </si>
  <si>
    <t>Federal income tax rate</t>
  </si>
  <si>
    <t>35.00%</t>
  </si>
  <si>
    <t>State taxes, net of federal benefit</t>
  </si>
  <si>
    <t>1.80%</t>
  </si>
  <si>
    <t>1.90%</t>
  </si>
  <si>
    <t>Domestic production activity deduction</t>
  </si>
  <si>
    <t>(1.60%)</t>
  </si>
  <si>
    <t>(1.90%)</t>
  </si>
  <si>
    <t>(2.10%)</t>
  </si>
  <si>
    <t>Earnings in jurisdictions taxed at rates different from the statutory U.S. federal rate</t>
  </si>
  <si>
    <t>(1.10%)</t>
  </si>
  <si>
    <t>(1.50%)</t>
  </si>
  <si>
    <t>(0.70%)</t>
  </si>
  <si>
    <t>Disneyland Paris recapitalization</t>
  </si>
  <si>
    <t>2.90%</t>
  </si>
  <si>
    <t>Other, including tax reserves and related interest</t>
  </si>
  <si>
    <t>0.10%</t>
  </si>
  <si>
    <t>(0.20%)</t>
  </si>
  <si>
    <t>0.40%</t>
  </si>
  <si>
    <t>Effective Income Tax Rate, Continuing Operations, Total</t>
  </si>
  <si>
    <t>34.20%</t>
  </si>
  <si>
    <t>36.20%</t>
  </si>
  <si>
    <t>34.60%</t>
  </si>
  <si>
    <t>Income Taxes - Reconciliation of Beginning and Ending Amount of Gross Unrecognized Tax Benefits, Excluding Related Accrual for Interest (Detail) - USD ($) $ in Millions</t>
  </si>
  <si>
    <t>Reconciliation of Unrecognized Tax Benefits, Excluding Amounts Pertaining to Examined Tax Returns [Roll Forward]</t>
  </si>
  <si>
    <t>Balance at the beginning of the year</t>
  </si>
  <si>
    <t>Increases for current year tax positions</t>
  </si>
  <si>
    <t>Increases for prior year tax positions</t>
  </si>
  <si>
    <t>Decreases in prior year tax positions</t>
  </si>
  <si>
    <t>Settlements with taxing authorities</t>
  </si>
  <si>
    <t>Balance at the end of the year</t>
  </si>
  <si>
    <t>Income Taxes - Additional Information (Detail) - USD ($) $ in Millions</t>
  </si>
  <si>
    <t>Income Taxes [Line Items]</t>
  </si>
  <si>
    <t>Undistributed Earnings of Foreign Subsidiaries</t>
  </si>
  <si>
    <t>Undistributed earnings of foreign subsidiaries for which deferred taxes have not been provided</t>
  </si>
  <si>
    <t>Gross unrecognized tax benefits that would reduce income tax expense and effective tax rate, if recognized</t>
  </si>
  <si>
    <t>Accrued interest and penalties related to unrecognized tax benefits</t>
  </si>
  <si>
    <t>Additional accrued interest related to unrecognized tax benefits</t>
  </si>
  <si>
    <t>Reductions in accrued interest as a result of audit settlements and other prior-year adjustments</t>
  </si>
  <si>
    <t>Unrecognized tax benefits, reasonably possible reduction due to payments for or resolution of open tax matters</t>
  </si>
  <si>
    <t>Adjustments to Additional Paid in Capital, Income Tax Benefit from Share-based Compensation</t>
  </si>
  <si>
    <t>Income (Loss) from Continuing Operations Attributable to Noncontrolling Interest</t>
  </si>
  <si>
    <t>Tax Credit Carryforward, Description</t>
  </si>
  <si>
    <t xml:space="preserve"> indefinite carryforward period in France and Hong Kong and a five-year carryforward period in China</t>
  </si>
  <si>
    <t>International Theme Parks | CHINA</t>
  </si>
  <si>
    <t>Tax Credit Carryforward, Period</t>
  </si>
  <si>
    <t>Pension and Other Benefit Programs - Benefit Obligations, Assets, Funded Status and Balance Sheet Impacts Associated with Pension and Postretirement Medical Benefit Plans based upon Actuarial Valuations (Detail) - USD ($) $ in Millions</t>
  </si>
  <si>
    <t>Fair value of plans' assets</t>
  </si>
  <si>
    <t>Beginning fair value</t>
  </si>
  <si>
    <t>Ending fair value</t>
  </si>
  <si>
    <t>Amounts recognized in the balance sheet</t>
  </si>
  <si>
    <t>Net balance sheet liability</t>
  </si>
  <si>
    <t>Pension Plans</t>
  </si>
  <si>
    <t>Projected benefit obligations</t>
  </si>
  <si>
    <t>Beginning obligations</t>
  </si>
  <si>
    <t>Service cost</t>
  </si>
  <si>
    <t>Interest cost</t>
  </si>
  <si>
    <t>Actuarial gain / (loss)</t>
  </si>
  <si>
    <t>Plan amendments and other</t>
  </si>
  <si>
    <t>Benefits paid</t>
  </si>
  <si>
    <t>Ending obligations</t>
  </si>
  <si>
    <t>Actual return on plan assets</t>
  </si>
  <si>
    <t>Expenses and other</t>
  </si>
  <si>
    <t>Underfunded status of the plans</t>
  </si>
  <si>
    <t>Postretirement Medical Plans</t>
  </si>
  <si>
    <t>Pension Plan limited time offer</t>
  </si>
  <si>
    <t>Fiscal 2015 pension plans include $340 million of payments under a plan offered for a limited time to certain former employees who had vested benefits in our qualified defined benefit pension plans. These employees elected to receive an immediate lump-sum distribution in lieu of benefits they would have received following their retirement.</t>
  </si>
  <si>
    <t>Pension and Other Benefit Programs - Net Periodic Benefit Cost (Detail) - USD ($) $ in Millions</t>
  </si>
  <si>
    <t>Defined Benefit Plan Disclosure [Line Items]</t>
  </si>
  <si>
    <t>Expected return on plan assets</t>
  </si>
  <si>
    <t>Amortization of prior year service costs</t>
  </si>
  <si>
    <t>Recognized net actuarial loss / (gain)</t>
  </si>
  <si>
    <t>Net periodic benefit cost</t>
  </si>
  <si>
    <t>Pension and Other Benefit Programs - Key Assumptions (Detail)</t>
  </si>
  <si>
    <t>Schedule of Net Periodic Benefit Costs Weighted Average Assumptions [Line Items]</t>
  </si>
  <si>
    <t>Discount rate used to determine the benefit obligation</t>
  </si>
  <si>
    <t>3.73%</t>
  </si>
  <si>
    <t>4.47%</t>
  </si>
  <si>
    <t>4.40%</t>
  </si>
  <si>
    <t>Discount rate used to determine the net periodic benefit cost</t>
  </si>
  <si>
    <t>3.81%</t>
  </si>
  <si>
    <t>5.00%</t>
  </si>
  <si>
    <t>Rate of return on plan assets</t>
  </si>
  <si>
    <t>7.50%</t>
  </si>
  <si>
    <t>Rate of salary increase</t>
  </si>
  <si>
    <t>Year 1 increase in cost of benefits</t>
  </si>
  <si>
    <t>Rate of increase to which the cost of benefits is assumed to decline (the ultimate trend rate)</t>
  </si>
  <si>
    <t>4.25%</t>
  </si>
  <si>
    <t>Year that the rate reaches the ultimate trend rate</t>
  </si>
  <si>
    <t>Pension and Other Benefit Programs - Accumulated Other Comprehensive Loss, Before Tax, not yet Recognized in Net Periodic Benefit Cost (Detail) - USD ($) $ in Millions</t>
  </si>
  <si>
    <t>Prior service cost</t>
  </si>
  <si>
    <t>Net actuarial loss</t>
  </si>
  <si>
    <t>Total amounts included in AOCI</t>
  </si>
  <si>
    <t>Prepaid / (accrued) pension cost</t>
  </si>
  <si>
    <t>Pension and Other Benefit Programs - Amounts included in Accumulated Other Comprehensive Loss, Before Tax, Expected to Be Recognized as Components of Net Periodic Benefit Cost (Detail) $ in Millions</t>
  </si>
  <si>
    <t>Summary of Components of Net Periodic Benefit Cost and Other Changes in Plan Assets and Benefit Obligations Recognized in Other Comprehensive Income [Line Items]</t>
  </si>
  <si>
    <t>Pension and Other Benefit Programs - Plan Assets Investment Policy Ranges for Major Asset Classes (Detail)</t>
  </si>
  <si>
    <t>Equity Investments</t>
  </si>
  <si>
    <t>Asset allocation range, minimum</t>
  </si>
  <si>
    <t>Asset allocation range, maximum</t>
  </si>
  <si>
    <t>60.00%</t>
  </si>
  <si>
    <t>Fixed Income Investments</t>
  </si>
  <si>
    <t>40.00%</t>
  </si>
  <si>
    <t>Alternative Investments</t>
  </si>
  <si>
    <t>Cash &amp; Money Market Funds</t>
  </si>
  <si>
    <t>Pension and Other Benefit Programs - Defined Benefit Plan Assets Measured at Fair Value (Detail) - USD ($) $ in Millions</t>
  </si>
  <si>
    <t>Schedule of Pension and Other Postretirement Benefits Changes in Benefit Obligation and Fair Value of Plan Assets [Line Items]</t>
  </si>
  <si>
    <t>Fair value asset measurements</t>
  </si>
  <si>
    <t>Percentage of plan assets mix</t>
  </si>
  <si>
    <t>100.00%</t>
  </si>
  <si>
    <t>9.00%</t>
  </si>
  <si>
    <t>Equity Securities</t>
  </si>
  <si>
    <t>29.00%</t>
  </si>
  <si>
    <t>Mutual Funds</t>
  </si>
  <si>
    <t>Common Collective Funds</t>
  </si>
  <si>
    <t>US Government Debt Securities</t>
  </si>
  <si>
    <t>24.00%</t>
  </si>
  <si>
    <t>16.00%</t>
  </si>
  <si>
    <t>Corporate Bond Securities</t>
  </si>
  <si>
    <t>Collateralized Mortgage Backed Securities</t>
  </si>
  <si>
    <t>1.00%</t>
  </si>
  <si>
    <t>Alternative Investments Funds</t>
  </si>
  <si>
    <t>19.00%</t>
  </si>
  <si>
    <t>22.00%</t>
  </si>
  <si>
    <t>Derivatives and Other, Net</t>
  </si>
  <si>
    <t>Level 1 | Cash &amp; Money Market Funds</t>
  </si>
  <si>
    <t>Level 1 | Equity Securities</t>
  </si>
  <si>
    <t>Level 1 | Mutual Funds</t>
  </si>
  <si>
    <t>Level 1 | Common Collective Funds</t>
  </si>
  <si>
    <t>Level 1 | US Government Debt Securities</t>
  </si>
  <si>
    <t>Level 1 | Alternative Investments Funds</t>
  </si>
  <si>
    <t>Level 1 | Derivatives and Other, Net</t>
  </si>
  <si>
    <t>Level 2 | Cash &amp; Money Market Funds</t>
  </si>
  <si>
    <t>Level 2 | Equity Securities</t>
  </si>
  <si>
    <t>Level 2 | Mutual Funds</t>
  </si>
  <si>
    <t>Level 2 | Common Collective Funds</t>
  </si>
  <si>
    <t>Level 2 | US Government Debt Securities</t>
  </si>
  <si>
    <t>Level 2 | Corporate Bond Securities</t>
  </si>
  <si>
    <t>Level 2 | Collateralized Mortgage Backed Securities</t>
  </si>
  <si>
    <t>Level 2 | Alternative Investments Funds</t>
  </si>
  <si>
    <t>Level 2 | Derivatives and Other, Net</t>
  </si>
  <si>
    <t>Level 3 | Alternative Investments Funds</t>
  </si>
  <si>
    <t>Pension and Other Benefit Programs - Defined Benefit Plan Assets Measured at Fair Value (Parenthetical) (Detail) - USD ($) shares in Millions, $ in Millions</t>
  </si>
  <si>
    <t>Asset allocation ranges</t>
  </si>
  <si>
    <t>United States Mid Large Cap | Shares Held In The Walt Disney Company</t>
  </si>
  <si>
    <t>Large cap domestic equities, shares of company common stock</t>
  </si>
  <si>
    <t>Large cap domestic equities, value of company common stock</t>
  </si>
  <si>
    <t>3.00%</t>
  </si>
  <si>
    <t>Pension and Other Benefit Programs - Changes in Level 3 Assets (Detail) - USD ($) $ in Millions</t>
  </si>
  <si>
    <t>Distributions</t>
  </si>
  <si>
    <t>Realized and unrealized gain (loss)</t>
  </si>
  <si>
    <t>Pension and Other Benefit Programs - Estimated Future Benefit Payments (Detail) $ in Millions</t>
  </si>
  <si>
    <t>2022 - 2026</t>
  </si>
  <si>
    <t>Estimated future benefit payments are net of expected Medicare subsidy receipts of $72 million.</t>
  </si>
  <si>
    <t>Pension and Other Benefit Programs - Estimated Future Benefit Payments (Parenthetical) (Detail) $ in Millions</t>
  </si>
  <si>
    <t>Expected Medicare subsidy receipts</t>
  </si>
  <si>
    <t>Pension and Other Benefit Programs - Long-Term Rate of Return on Plan Assets (Detail)</t>
  </si>
  <si>
    <t>Minimum | Equity Investments</t>
  </si>
  <si>
    <t>Long term rate of return on assets</t>
  </si>
  <si>
    <t>Minimum | Debt Securities</t>
  </si>
  <si>
    <t>Minimum | Alternative Investments</t>
  </si>
  <si>
    <t>Maximum | Equity Investments</t>
  </si>
  <si>
    <t>Maximum | Debt Securities</t>
  </si>
  <si>
    <t>Maximum | Alternative Investments</t>
  </si>
  <si>
    <t>12.00%</t>
  </si>
  <si>
    <t>Pension and Other Benefit Programs - One Percentage Point (ppt) Change on Projected Benefit Obligations (Detail) $ in Millions</t>
  </si>
  <si>
    <t>Impact of 1 ppt Discount Rate decrease on Benefit Expense</t>
  </si>
  <si>
    <t>Impact of 1 ppt Discount Rate increase on Benefit Expense</t>
  </si>
  <si>
    <t>Impact of 1 ppt Discount Rate decrease on Projected Benefit Obligations</t>
  </si>
  <si>
    <t>Impact of 1 ppt Discount Rate increase on Projected Benefit Obligations</t>
  </si>
  <si>
    <t>Impact of 1 ppt Expected Long-Term Rate of Return on Assets Decrease on Benefit Expense</t>
  </si>
  <si>
    <t>Impact of 1 ppt Expected Long-Term Rate of Return on Assets Increase on Benefit Expense</t>
  </si>
  <si>
    <t>Impact of 1 ppt Healthcare Cost Trend Rate decrease on Net Periodic Postretirement Medical Cost</t>
  </si>
  <si>
    <t>Impact of 1 ppt Healthcare Cost Trend Rate increase on Net Periodic Postretirement Medical Cost</t>
  </si>
  <si>
    <t>Impact of 1 ppt Healthcare Cost Trend Rate decrease on Projected Benefit Obligations</t>
  </si>
  <si>
    <t>Impact of 1 ppt Healthcare Cost Trend Rate increase on Projected Benefit Obligations</t>
  </si>
  <si>
    <t>Pension and Other Benefit Programs - Contribution into Multiemployer Pension Plans and Health and Welfare Plans (Detail) - USD ($) $ in Millions</t>
  </si>
  <si>
    <t>Multiemployer Plans [Line Items]</t>
  </si>
  <si>
    <t>Contribution</t>
  </si>
  <si>
    <t>Multi-employer Pension Plans</t>
  </si>
  <si>
    <t>Multiemployer Health and Welfare Plans</t>
  </si>
  <si>
    <t>Pension and Other Benefit Programs - Additional Information (Detail) - USD ($) $ in Millions</t>
  </si>
  <si>
    <t>Dec. 31, 2016</t>
  </si>
  <si>
    <t>New vesting service year requirement effective January 1, 2012</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aggregate fair value of plan assets</t>
  </si>
  <si>
    <t>Total accumulated pension benefit obligations</t>
  </si>
  <si>
    <t>Total accumulated pension benefit obligations, vested percentage</t>
  </si>
  <si>
    <t>99.00%</t>
  </si>
  <si>
    <t>98.00%</t>
  </si>
  <si>
    <t>Additional Capital Contributions Commitment</t>
  </si>
  <si>
    <t>Pension and postretirement medical plans, employer contributions</t>
  </si>
  <si>
    <t>Defined contribution plan, contribution rate</t>
  </si>
  <si>
    <t>Savings and investment plans, employees contribution rate</t>
  </si>
  <si>
    <t>Minimum</t>
  </si>
  <si>
    <t>Subsequent Event [Member]</t>
  </si>
  <si>
    <t>Postretirement medical plans with accumulated postretirement medical benefit obligations in excess of plan assets, accumulated benefit obligations</t>
  </si>
  <si>
    <t>Postretirement medical plans with accumulated postretirement medical benefit obligations in excess of plan assets, fair value of plan assets</t>
  </si>
  <si>
    <t>Defined Benefit Plan, Health Care Cost Trend Rate Assumed for Next Fiscal Year</t>
  </si>
  <si>
    <t>UNITED STATES</t>
  </si>
  <si>
    <t>Defined contribution plans, employer contributions</t>
  </si>
  <si>
    <t>Non-US [Member]</t>
  </si>
  <si>
    <t>Equity Dividends Paid (Details) - USD ($) $ / shares in Units, $ in Billions</t>
  </si>
  <si>
    <t>Mar. 29, 2014</t>
  </si>
  <si>
    <t>Dividends Paid [Abstract]</t>
  </si>
  <si>
    <t>Dividends paid, per share</t>
  </si>
  <si>
    <t>Dividends paid</t>
  </si>
  <si>
    <t>Equity Common Stock Repurchases (Details) - USD ($) shares in Millions, $ in Millions</t>
  </si>
  <si>
    <t>Common Stock Repurchases [Abstract]</t>
  </si>
  <si>
    <t>Equity Changes in Accumulated Other Comprehensive Loss, Net of Tax (Detail) - USD ($) $ in Millions</t>
  </si>
  <si>
    <t>Accumulated Other Comprehensive Income (Loss) [Line Items]</t>
  </si>
  <si>
    <t>AOCI, Beginning Balance</t>
  </si>
  <si>
    <t>Unrealized gains (losses) arising during the period</t>
  </si>
  <si>
    <t>Reclassifications of realized net (gains) losses to net income</t>
  </si>
  <si>
    <t>AOCI, Ending Balance</t>
  </si>
  <si>
    <t>Estimated tax rate</t>
  </si>
  <si>
    <t>37.00%</t>
  </si>
  <si>
    <t>Market Value Adjustments, Investments</t>
  </si>
  <si>
    <t>Market Value Adjustments, Cash Flow Hedges</t>
  </si>
  <si>
    <t>Unrecognized Pension and Postretirement Medical Expense</t>
  </si>
  <si>
    <t>Foreign Currency Translation and Other</t>
  </si>
  <si>
    <t>Equity Details about AOCI Components Reclassified to Net Income (Details) - USD ($) $ in Millions</t>
  </si>
  <si>
    <t>Reclassification Adjustment out of Accumulated Other Comprehensive Income [Line Items]</t>
  </si>
  <si>
    <t>Primarily revenue</t>
  </si>
  <si>
    <t>Net income attributable to Disney</t>
  </si>
  <si>
    <t>Reclassification out of Accumulated Other Comprehensive Income [Member]</t>
  </si>
  <si>
    <t>Reclassification out of Accumulated Other Comprehensive Income [Member] | Accumulated Net Unrealized Investment Gain (Loss)</t>
  </si>
  <si>
    <t>Reclassification out of Accumulated Other Comprehensive Income [Member] | Accumulated Net Gain (Loss) from Designated or Qualifying Cash Flow Hedges</t>
  </si>
  <si>
    <t>Reclassification out of Accumulated Other Comprehensive Income [Member] | Unrecognized Pension and Postretirement Medical Expense</t>
  </si>
  <si>
    <t>Primarily included in the computation of net periodic benefit cost</t>
  </si>
  <si>
    <t>Equity - Additional Information (Detail) - USD ($) shares in Millions, $ in Millions</t>
  </si>
  <si>
    <t>Jan. 30, 2015</t>
  </si>
  <si>
    <t>Total shares authorized for repurchase</t>
  </si>
  <si>
    <t>Remaining shares authorized for repurchase</t>
  </si>
  <si>
    <t>Available-for-sale securities, unrecognized gain positions</t>
  </si>
  <si>
    <t>Equity-Based Compensation - Weighted Average Assumptions used in Option-Valuation Model (Detail) - OptionPlan</t>
  </si>
  <si>
    <t>Risk-free interest rate</t>
  </si>
  <si>
    <t>2.30%</t>
  </si>
  <si>
    <t>2.10%</t>
  </si>
  <si>
    <t>Expected volatility</t>
  </si>
  <si>
    <t>26.00%</t>
  </si>
  <si>
    <t>25.00%</t>
  </si>
  <si>
    <t>Dividend yield</t>
  </si>
  <si>
    <t>1.32%</t>
  </si>
  <si>
    <t>1.37%</t>
  </si>
  <si>
    <t>Termination rate</t>
  </si>
  <si>
    <t>3.20%</t>
  </si>
  <si>
    <t>Exercise multiple</t>
  </si>
  <si>
    <t>Equity-Based Compensation - Impact of Stock Options/Rights and Restricted Stock Units on Income and Cash Flows (Detail) - USD ($) $ in Millions</t>
  </si>
  <si>
    <t>Stock option/rights compensation expense</t>
  </si>
  <si>
    <t>RSU compensation expense</t>
  </si>
  <si>
    <t>Total equity-based compensation expense</t>
  </si>
  <si>
    <t>Tax impact</t>
  </si>
  <si>
    <t>Reduction in net income</t>
  </si>
  <si>
    <t>Equity-based compensation expense capitalized during the period</t>
  </si>
  <si>
    <t>Tax benefit reported in cash flow from financing activities</t>
  </si>
  <si>
    <t>Includes stock appreciation rights.</t>
  </si>
  <si>
    <t>Equity-based compensation expense is net of capitalized equity-based compensation and excludes amortization of previously capitalized equity-based compensation costs.</t>
  </si>
  <si>
    <t>Equity-Based Compensation - Information about Stock Option Transactions (Detail) shares in Millions</t>
  </si>
  <si>
    <t>Oct. 01, 2016$ / sharesshares</t>
  </si>
  <si>
    <t>Share-based Compensation Arrangement by Share-based Payment Award, Options, Nonvested, Number of Shares [Roll Forward]</t>
  </si>
  <si>
    <t>Outstanding at beginning of year | shares</t>
  </si>
  <si>
    <t>Awards forfeited | shares</t>
  </si>
  <si>
    <t>Awards granted | shares</t>
  </si>
  <si>
    <t>Awards exercised | shares</t>
  </si>
  <si>
    <t>Awards expired/cancelled | shares</t>
  </si>
  <si>
    <t>Outstanding at end of year | shares</t>
  </si>
  <si>
    <t>Exercisable at end of year | shares</t>
  </si>
  <si>
    <t>Weighted Average Exercise Price</t>
  </si>
  <si>
    <t>Outstanding at beginning of year | $ / shares</t>
  </si>
  <si>
    <t>Awards forfeited | $ / shares</t>
  </si>
  <si>
    <t>Awards granted | $ / shares</t>
  </si>
  <si>
    <t>Awards exercised | $ / shares</t>
  </si>
  <si>
    <t>Awards expired/cancelled | $ / shares</t>
  </si>
  <si>
    <t>Outstanding at end of year | $ / shares</t>
  </si>
  <si>
    <t>Exercisable at end of year | $ / shares</t>
  </si>
  <si>
    <t>Equity-Based Compensation - Information about Stock Options Vested and Expected to Vest (Detail) shares in Millions</t>
  </si>
  <si>
    <t>Expected to Vest</t>
  </si>
  <si>
    <t>Share-based Compensation Arrangement by Share-based Payment Award [Line Items]</t>
  </si>
  <si>
    <t>Share-based Compensation Arrangement by Share-based Payment Award, Options, Vested and Expected to Vest, Outstanding, Number | shares</t>
  </si>
  <si>
    <t>Expected to Vest | $ 0 — $ 55</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3 months</t>
  </si>
  <si>
    <t>Range of Exercise Prices, Lower Range</t>
  </si>
  <si>
    <t>Range of Exercise Prices, Upper Range</t>
  </si>
  <si>
    <t>Expected to Vest | $ 56 — $ 75</t>
  </si>
  <si>
    <t>7 years 2 months</t>
  </si>
  <si>
    <t>Expected to Vest | $ 76 — $ 95</t>
  </si>
  <si>
    <t>8 years 2 months</t>
  </si>
  <si>
    <t>Expected to Vest | $ 96 — $ 115</t>
  </si>
  <si>
    <t>9 years 2 months</t>
  </si>
  <si>
    <t>Vested</t>
  </si>
  <si>
    <t>Vested | $ 0 — $ 35</t>
  </si>
  <si>
    <t>3 years 2 months</t>
  </si>
  <si>
    <t>Vested | $ 36 — $ 45</t>
  </si>
  <si>
    <t>4 years 11 months</t>
  </si>
  <si>
    <t>Vested | $ 46 — $ 90</t>
  </si>
  <si>
    <t>6 years 7 months</t>
  </si>
  <si>
    <t>Vested | $ 91 — $ 115</t>
  </si>
  <si>
    <t>Number of options expected to vest is total unvested options less estimated forfeitures.</t>
  </si>
  <si>
    <t>Equity-Based Compensation - Information about Restricted Stock Unit Transactions (Detail) shares in Millions</t>
  </si>
  <si>
    <t>Units</t>
  </si>
  <si>
    <t>Unvested at beginning of year | shares</t>
  </si>
  <si>
    <t>Granted | shares</t>
  </si>
  <si>
    <t>Vested | shares</t>
  </si>
  <si>
    <t>Forfeited | shares</t>
  </si>
  <si>
    <t>Unvested at end of year | shares</t>
  </si>
  <si>
    <t>Weighted Average Grant-Date Fair Value</t>
  </si>
  <si>
    <t>Unvested at beginning of year | $ / shares</t>
  </si>
  <si>
    <t>Granted | $ / shares</t>
  </si>
  <si>
    <t>Vested | $ / shares</t>
  </si>
  <si>
    <t>Forfeited | $ / shares</t>
  </si>
  <si>
    <t>Unvested at end of year | $ / shares</t>
  </si>
  <si>
    <t>Includes 0.2 million Performance RSUs.</t>
  </si>
  <si>
    <t>Includes 0.7 million Performance RSUs.</t>
  </si>
  <si>
    <t>Equity-Based Compensation - Additional Information (Detail) - USD ($) $ / shares in Units, shares in Millions, $ in Millions</t>
  </si>
  <si>
    <t>Share-based Compensation Arrangement by Share-based Payment Award, Options, Exercisable, Weighted Average Remaining Contractual Term</t>
  </si>
  <si>
    <t>Restricted stock units granted, number of shares</t>
  </si>
  <si>
    <t>Restricted stock units granted, unvested number of shares</t>
  </si>
  <si>
    <t>Weighted average grant-date fair values of options granted</t>
  </si>
  <si>
    <t>Stock options exercised and RSUs vested, total intrinsic value</t>
  </si>
  <si>
    <t>Aggregate intrinsic values of stock options vested</t>
  </si>
  <si>
    <t>Cash received from option exercises</t>
  </si>
  <si>
    <t>Tax benefits realized from tax deductions associated with option exercises and RSU activity</t>
  </si>
  <si>
    <t>Maximum extension period of stock options after grant date</t>
  </si>
  <si>
    <t>15 years</t>
  </si>
  <si>
    <t>Stock Options</t>
  </si>
  <si>
    <t>Ratable vesting term of stock options from grant date</t>
  </si>
  <si>
    <t>4 years</t>
  </si>
  <si>
    <t>Number of shares authorized to be awarded as grants</t>
  </si>
  <si>
    <t>Unrecognized compensation costs</t>
  </si>
  <si>
    <t>Weighted-average period to recognize compensation costs</t>
  </si>
  <si>
    <t>1 year 9 months</t>
  </si>
  <si>
    <t>Restricted Stock Units</t>
  </si>
  <si>
    <t>1 year 7 months</t>
  </si>
  <si>
    <t>Performance Based Restricted Stock</t>
  </si>
  <si>
    <t>Detail of Certain Balance Sheet Accounts - Current Receivables (Detail) - USD ($) $ in Millions</t>
  </si>
  <si>
    <t>Current receivables</t>
  </si>
  <si>
    <t>Accounts receivable</t>
  </si>
  <si>
    <t>Allowance for doubtful accounts</t>
  </si>
  <si>
    <t>Current receivables, Net</t>
  </si>
  <si>
    <t>Detail of Certain Balance Sheet Accounts - Other Current Assets (Detail) - USD ($) $ in Millions</t>
  </si>
  <si>
    <t>Prepaid expenses</t>
  </si>
  <si>
    <t>Detail of Certain Balance Sheet Accounts - Parks, Resorts and Other Property, at Cost (Detail) - USD ($) $ in Millions</t>
  </si>
  <si>
    <t>Parks, resorts and other property, at cost</t>
  </si>
  <si>
    <t>Attractions, buildings and improvements</t>
  </si>
  <si>
    <t>Leasehold improvements</t>
  </si>
  <si>
    <t>Furniture, fixtures and equipment</t>
  </si>
  <si>
    <t>Land improvements</t>
  </si>
  <si>
    <t>Detail of Certain Balance Sheet Accounts - Intangible Assets (Detail) - USD ($) $ in Millions</t>
  </si>
  <si>
    <t>Intangible assets</t>
  </si>
  <si>
    <t>Character/franchise intangibles and copyrights</t>
  </si>
  <si>
    <t>Other amortizable intangible assets</t>
  </si>
  <si>
    <t>Accumulated amortization</t>
  </si>
  <si>
    <t>Net amortizable intangible assets</t>
  </si>
  <si>
    <t>FCC licenses</t>
  </si>
  <si>
    <t>Trademarks</t>
  </si>
  <si>
    <t>Other indefinite lived intangible assets</t>
  </si>
  <si>
    <t>Detail of Certain Balance Sheet Accounts - Other Non-Current Assets (Detail) - USD ($) $ in Millions</t>
  </si>
  <si>
    <t>Other non-current assets</t>
  </si>
  <si>
    <t>Other non-current assets, net</t>
  </si>
  <si>
    <t>Detail of Certain Balance Sheet Accounts - Accounts Payable and Other Accrued Liabilities (Detail) - USD ($) $ in Millions</t>
  </si>
  <si>
    <t>Accounts payable</t>
  </si>
  <si>
    <t>Payroll and employee benefits</t>
  </si>
  <si>
    <t>Detail of Certain Balance Sheet Accounts - Other Long-Term Liabilities (Detail) - USD ($) $ in Millions</t>
  </si>
  <si>
    <t>Pension and postretirement medical plan liabilities</t>
  </si>
  <si>
    <t>Commitments and Contingencies - Contractual Commitments for Broadcast Programming Rights, Future Minimum Lease Payments Under Non-Cancelable Operating Leases, Cruise Ships, Creative Talent and Other Commitments (Detail) $ in Millions</t>
  </si>
  <si>
    <t>Commitments and Contingencies [Line Items]</t>
  </si>
  <si>
    <t>Commitments</t>
  </si>
  <si>
    <t>Operating Leases, 2017</t>
  </si>
  <si>
    <t>Operating Leases, 2018</t>
  </si>
  <si>
    <t>Operating Leases, 2019</t>
  </si>
  <si>
    <t>Operating Leases, 2020</t>
  </si>
  <si>
    <t>Operating Leases, 2021</t>
  </si>
  <si>
    <t>Operating Leases, Thereafter</t>
  </si>
  <si>
    <t>Operating Leases</t>
  </si>
  <si>
    <t>Broadcast programming</t>
  </si>
  <si>
    <t>Other Commitments</t>
  </si>
  <si>
    <t>Commitments and Contingencies - Future Payments under Non-Cancelable Capital Leases (Detail) $ in Millions</t>
  </si>
  <si>
    <t>Total minimum obligations</t>
  </si>
  <si>
    <t>Less amount representing interest</t>
  </si>
  <si>
    <t>Present value of net minimum obligations</t>
  </si>
  <si>
    <t>Long-term portion</t>
  </si>
  <si>
    <t>Commitments and Contingencies - Additional Information (Detail) - USD ($) $ in Millions</t>
  </si>
  <si>
    <t>Sep. 13, 2012</t>
  </si>
  <si>
    <t>Mar. 31, 2016</t>
  </si>
  <si>
    <t>Commitments and Contingencies Disclosure [Line Items]</t>
  </si>
  <si>
    <t>Rental expense for operating leases</t>
  </si>
  <si>
    <t>Non-cancelable capital leases, gross carrying value</t>
  </si>
  <si>
    <t>Non-cancelable capital leases, accumulated amortization</t>
  </si>
  <si>
    <t>Long-Term Receivables, net of allowance for credit losses</t>
  </si>
  <si>
    <t>Mortgage Receivable</t>
  </si>
  <si>
    <t>Allowance for credit losses related to long-term receivables, percentage</t>
  </si>
  <si>
    <t>BeefProducts</t>
  </si>
  <si>
    <t>Damages sought by plaintiff</t>
  </si>
  <si>
    <t>BeefProducts | Maximum</t>
  </si>
  <si>
    <t>Guaranteed obligations</t>
  </si>
  <si>
    <t>Remaining debt service obligation guaranteed, principal</t>
  </si>
  <si>
    <t>Available Programming</t>
  </si>
  <si>
    <t>Sports Programming</t>
  </si>
  <si>
    <t>Fair Value Measurement - Assets and Liabilities Measured at Fair Value (Detail) - Fair Value, Measurements, Recurring - USD ($) $ in Millions</t>
  </si>
  <si>
    <t>Fair Value, Assets and Liabilities Measured on Recurring and Nonrecurring Basis [Line Items]</t>
  </si>
  <si>
    <t>Fair value of borrowings</t>
  </si>
  <si>
    <t>Interest rate</t>
  </si>
  <si>
    <t>Derivative Asset</t>
  </si>
  <si>
    <t>Derivative Liability</t>
  </si>
  <si>
    <t>Foreign exchange</t>
  </si>
  <si>
    <t>Other Contract</t>
  </si>
  <si>
    <t>Level 1 | Interest rate</t>
  </si>
  <si>
    <t>Level 1 | Foreign exchange</t>
  </si>
  <si>
    <t>Level 1 | Other Contract</t>
  </si>
  <si>
    <t>Level 2 | Interest rate</t>
  </si>
  <si>
    <t>Level 2 | Foreign exchange</t>
  </si>
  <si>
    <t>Level 2 | Other Contract</t>
  </si>
  <si>
    <t>Level 3 | Interest rate</t>
  </si>
  <si>
    <t>Level 3 | Foreign exchange</t>
  </si>
  <si>
    <t>Level 3 | Other Contract</t>
  </si>
  <si>
    <t>Fair Value Measurements - Additional Information (Detail) - USD ($) $ in Millions</t>
  </si>
  <si>
    <t>Percentage of cash and cash equivalent balances with financial institutions that exceeded 10% of cash and cash equivalents with individual financial institutions</t>
  </si>
  <si>
    <t>34.00%</t>
  </si>
  <si>
    <t>31.00%</t>
  </si>
  <si>
    <t>Level 3 | Film Production</t>
  </si>
  <si>
    <t>Impairment charges</t>
  </si>
  <si>
    <t>Carrying value of the asset prior to impairment</t>
  </si>
  <si>
    <t>Derivative Instruments - Gross Fair Value of Derivative Positions (Detail)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Contract</t>
  </si>
  <si>
    <t>Current Assets | Derivatives not designated as hedges | Foreign exchange</t>
  </si>
  <si>
    <t>Current Assets | Derivatives not designated as hedges | Other Contract</t>
  </si>
  <si>
    <t>Other Assets</t>
  </si>
  <si>
    <t>Other Assets | Derivatives designated as hedges | Foreign exchange</t>
  </si>
  <si>
    <t>Other Assets | Derivatives designated as hedges | Interest rate</t>
  </si>
  <si>
    <t>Other Assets | Derivatives designated as hedges | Other Contract</t>
  </si>
  <si>
    <t>Other Assets | Derivatives not designated as hedges | Foreign exchange</t>
  </si>
  <si>
    <t>Other Assets | Derivatives not designated as hedges | Other Contract</t>
  </si>
  <si>
    <t>Other Accrued Liabilities</t>
  </si>
  <si>
    <t>Derivative Liability, Fair Value, Gross Liability Including Not Subject to Master Netting Arrangement</t>
  </si>
  <si>
    <t>Derivative Liability, Counterparty Netting Offset</t>
  </si>
  <si>
    <t>Derivative Liability, Collateral, Right to Reclaim Cash, Offset</t>
  </si>
  <si>
    <t>Other Accrued Liabilities | Derivatives designated as hedges | Foreign exchange</t>
  </si>
  <si>
    <t>Other Accrued Liabilities | Derivatives designated as hedges | Interest rate</t>
  </si>
  <si>
    <t>Other Accrued Liabilities | Derivatives designated as hedges | Other Contract</t>
  </si>
  <si>
    <t>Other Accrued Liabilities | Derivatives not designated as hedges | Foreign exchange</t>
  </si>
  <si>
    <t>Other Accrued Liabilities | Derivatives not designated as hedges | Other Contract</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Contract</t>
  </si>
  <si>
    <t>Other Long-Term Liabilities | Derivatives not designated as hedges | Foreign exchange</t>
  </si>
  <si>
    <t>Other Long-Term Liabilities | Derivatives not designated as hedges | Other Contract</t>
  </si>
  <si>
    <t>Derivative Instruments - Adjustments Related to Fair Value Hedges included in Net Interest Expense in Consolidated Statements of Income (Detail) - Interest rate - Interest Income/(Expense) - USD ($) $ in Millions</t>
  </si>
  <si>
    <t>Derivative Instruments, Gain (Loss) [Line Items]</t>
  </si>
  <si>
    <t>Gain (loss) on interest rate swaps</t>
  </si>
  <si>
    <t>Gain (loss) on hedged borrowings</t>
  </si>
  <si>
    <t>Derivative Instruments - Net Gains or Losses Recognized in Costs and Expenses on Economic Exposures Associated with Foreign Currency Exchange Rates (Detail) - USD ($) $ in Millions</t>
  </si>
  <si>
    <t>Derivative [Line Items]</t>
  </si>
  <si>
    <t>Costs and Expenses</t>
  </si>
  <si>
    <t>Net gains (losses) on foreign exchange risk management contracts not designated as hedges</t>
  </si>
  <si>
    <t>Net gains (losses)</t>
  </si>
  <si>
    <t>Interest Income/(Expense)</t>
  </si>
  <si>
    <t>Income Taxes [Member]</t>
  </si>
  <si>
    <t>Derivative Instruments - Additional Information (Detail) - USD ($) $ in Millions</t>
  </si>
  <si>
    <t>Hedging period for foreign currency transactions, maximum</t>
  </si>
  <si>
    <t>Net deferred gain recorded in AOCI for contracts that will be reclassified to earnings in the next twelve months</t>
  </si>
  <si>
    <t>Aggregate fair value of derivative instruments with credit-risk-related contingent features in a net liability position by counterparty</t>
  </si>
  <si>
    <t>Other expense, net | Venezuelan bolívar fuerte</t>
  </si>
  <si>
    <t>Interest rate | Interest Income/(Expense)</t>
  </si>
  <si>
    <t>Realized benefit from derivative instruments</t>
  </si>
  <si>
    <t>Derivatives designated as hedges | Interest rate | Fair Value Hedging [Member]</t>
  </si>
  <si>
    <t>Derivative, Notional Amount</t>
  </si>
  <si>
    <t>Derivatives designated as hedges | Foreign exchange | Cash Flow Hedging [Member]</t>
  </si>
  <si>
    <t>Derivatives not designated as hedges | Foreign exchange</t>
  </si>
  <si>
    <t>Restructuring and Impairment Charges - Additional Information (Detail) - USD ($) $ in Millions</t>
  </si>
  <si>
    <t>New Accounting Pronouncements New Accounting Pronouncements - Additional Details (Details) - USD ($) $ in Millions</t>
  </si>
  <si>
    <t>New Accounting Pronouncements or Change in Accounting Principle [Line Items]</t>
  </si>
  <si>
    <t>Operating Leases, Future Minimum Payments Due</t>
  </si>
  <si>
    <t>Emerging Issues Task Force 16-A</t>
  </si>
  <si>
    <t>Restricted Cash and Cash Equivalents</t>
  </si>
  <si>
    <t>Accounting Standards Update 2016-09</t>
  </si>
  <si>
    <t>Payments Related to Tax Withholding for Share-based Compensation</t>
  </si>
  <si>
    <t>Accounting Standards Update 2016-02</t>
  </si>
  <si>
    <t>Accounting Standards Update 2015-17</t>
  </si>
  <si>
    <t>New Accounting Pronouncement or Change in Accounting Principle, Effect of Adoption, Quantification</t>
  </si>
  <si>
    <t>Quarterly Financial Summary (Detail) - USD ($) $ / shares in Units, $ in Millions</t>
  </si>
  <si>
    <t>Quarterly Financial Information [Line Items]</t>
  </si>
  <si>
    <t>Quarterly Financial Summary - Additional Information (Detail) - $ / shares</t>
  </si>
  <si>
    <t>Net Impact of Certain Items on Earnings Per Share, Diluted (usd per share)</t>
  </si>
  <si>
    <t>Infinity Console Game</t>
  </si>
</sst>
</file>

<file path=xl/styles.xml><?xml version="1.0" encoding="utf-8"?>
<styleSheet xmlns="http://schemas.openxmlformats.org/spreadsheetml/2006/main">
  <numFmts count="12">
    <numFmt formatCode="_(&quot;$ &quot;#,##0.0_);_(&quot;$ &quot;(#,##0.0)" numFmtId="165"/>
    <numFmt formatCode="_(&quot;$ &quot;#,##0_);_(&quot;$ &quot;(#,##0)" numFmtId="166"/>
    <numFmt formatCode="_(&quot;$ &quot;#,##0.00_);_(&quot;$ &quot;(#,##0.00)" numFmtId="167"/>
    <numFmt formatCode="_(&quot;VEF &quot;#,##0.0_);_(&quot;VEF &quot;(#,##0.0)" numFmtId="168"/>
    <numFmt formatCode="_(&quot;€ &quot;#,##0_);_(&quot;€ &quot;(#,##0)" numFmtId="169"/>
    <numFmt formatCode="_(&quot;€ &quot;#,##0.00_);_(&quot;€ &quot;(#,##0.00)" numFmtId="170"/>
    <numFmt formatCode="_(&quot;HKD &quot;#,##0_);_(&quot;HKD &quot;(#,##0)" numFmtId="171"/>
    <numFmt formatCode="_(&quot;¥ &quot;#,##0.0_);_(&quot;¥ &quot;(#,##0.0)" numFmtId="172"/>
    <numFmt formatCode="_(&quot;₨ &quot;#,##0.0_);_(&quot;₨ &quot;(#,##0.0)" numFmtId="173"/>
    <numFmt formatCode="_(&quot;CAD &quot;#,##0_);_(&quot;CAD &quot;(#,##0)" numFmtId="174"/>
    <numFmt formatCode="_(&quot;Level &quot;#,##0_);_(&quot;Level &quot;(#,##0)" numFmtId="175"/>
    <numFmt formatCode="#,##0.0_);(#,##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00103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s" r="B16" s="4">
        <v>28</v>
      </c>
    </row>
    <row spans="1:4" r="17">
      <c t="s" r="A17" s="4">
        <v>29</v>
      </c>
      <c t="n" r="C17" s="6">
        <v>1591460982</v>
      </c>
    </row>
    <row spans="1:4" r="18">
      <c t="s" r="A18" s="4">
        <v>30</v>
      </c>
      <c t="n" r="D18" s="7">
        <v>1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80</v>
      </c>
    </row>
    <row spans="1:2" r="4">
      <c t="s" r="A4" s="4">
        <v>133</v>
      </c>
      <c t="s" r="B4" s="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9"/>
    <col customWidth="1" max="3" min="3" width="4"/>
  </cols>
  <sheetData>
    <row spans="1:3" r="1">
      <c t="s" r="A1" s="1">
        <v>1159</v>
      </c>
      <c t="s" r="B1" s="2">
        <v>1</v>
      </c>
    </row>
    <row spans="1:3" r="2">
      <c t="s" r="B2" s="2">
        <v>1117</v>
      </c>
    </row>
    <row spans="1:3" r="3">
      <c t="s" r="A3" s="3">
        <v>1160</v>
      </c>
    </row>
    <row spans="1:3" r="4">
      <c t="s" r="A4" s="4">
        <v>1161</v>
      </c>
      <c t="n" r="B4" s="6">
        <v>12</v>
      </c>
    </row>
    <row spans="1:3" r="5">
      <c t="s" r="A5" s="4">
        <v>1162</v>
      </c>
      <c t="n" r="B5" s="6">
        <v>4</v>
      </c>
      <c t="s" r="C5" s="4">
        <v>90</v>
      </c>
    </row>
    <row spans="1:3" r="6">
      <c t="s" r="A6" s="4">
        <v>1163</v>
      </c>
      <c t="n" r="B6" s="6">
        <v>-5</v>
      </c>
    </row>
    <row spans="1:3" r="7">
      <c t="s" r="A7" s="4">
        <v>1164</v>
      </c>
      <c t="n" r="B7" s="6">
        <v>-1</v>
      </c>
    </row>
    <row spans="1:3" r="8">
      <c t="s" r="A8" s="4">
        <v>1165</v>
      </c>
      <c t="n" r="B8" s="6">
        <v>10</v>
      </c>
      <c t="s" r="C8" s="4">
        <v>403</v>
      </c>
    </row>
    <row spans="1:3" r="9">
      <c t="s" r="A9" s="3">
        <v>1166</v>
      </c>
    </row>
    <row spans="1:3" r="10">
      <c t="s" r="A10" s="4">
        <v>1167</v>
      </c>
      <c t="n" r="B10" s="9">
        <v>68.70999999999999</v>
      </c>
    </row>
    <row spans="1:3" r="11">
      <c t="s" r="A11" s="4">
        <v>1168</v>
      </c>
      <c t="n" r="B11" s="19">
        <v>112.49</v>
      </c>
      <c t="s" r="C11" s="4">
        <v>90</v>
      </c>
    </row>
    <row spans="1:3" r="12">
      <c t="s" r="A12" s="4">
        <v>1169</v>
      </c>
      <c t="n" r="B12" s="19">
        <v>58.51</v>
      </c>
    </row>
    <row spans="1:3" r="13">
      <c t="s" r="A13" s="4">
        <v>1170</v>
      </c>
      <c t="n" r="B13" s="19">
        <v>88.77</v>
      </c>
    </row>
    <row spans="1:3" r="14">
      <c t="s" r="A14" s="4">
        <v>1171</v>
      </c>
      <c t="n" r="B14" s="9">
        <v>88.84</v>
      </c>
      <c t="s" r="C14" s="4">
        <v>403</v>
      </c>
    </row>
    <row spans="1:3" r="15">
      <c t="n" r="A15"/>
    </row>
    <row spans="1:3" r="16">
      <c t="s" r="A16" s="4">
        <v>90</v>
      </c>
      <c t="s" r="B16" s="4">
        <v>1172</v>
      </c>
    </row>
    <row spans="1:3" r="17">
      <c t="s" r="A17" s="4">
        <v>403</v>
      </c>
      <c t="s" r="B17" s="4">
        <v>1173</v>
      </c>
    </row>
  </sheetData>
  <mergeCells count="6">
    <mergeCell ref="A1:A2"/>
    <mergeCell ref="B1:C1"/>
    <mergeCell ref="B2:C2"/>
    <mergeCell ref="A15:C15"/>
    <mergeCell ref="B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4"/>
    <col customWidth="1" max="5" min="5" width="14"/>
    <col customWidth="1" max="6" min="6" width="14"/>
  </cols>
  <sheetData>
    <row spans="1:6" r="1">
      <c t="s" r="A1" s="1">
        <v>1174</v>
      </c>
      <c t="s" r="C1" s="2">
        <v>1</v>
      </c>
    </row>
    <row spans="1:6" r="2">
      <c t="s" r="C2" s="2">
        <v>2</v>
      </c>
      <c t="s" r="E2" s="2">
        <v>32</v>
      </c>
      <c t="s" r="F2" s="2">
        <v>33</v>
      </c>
    </row>
    <row spans="1:6" r="3">
      <c t="s" r="A3" s="3">
        <v>1136</v>
      </c>
    </row>
    <row spans="1:6" r="4">
      <c t="s" r="A4" s="4">
        <v>1175</v>
      </c>
      <c t="s" r="C4" s="4">
        <v>492</v>
      </c>
    </row>
    <row spans="1:6" r="5">
      <c t="s" r="A5" s="4">
        <v>1176</v>
      </c>
      <c t="s" r="B5" s="4">
        <v>90</v>
      </c>
      <c t="n" r="C5" s="6">
        <v>4</v>
      </c>
    </row>
    <row spans="1:6" r="6">
      <c t="s" r="A6" s="4">
        <v>1177</v>
      </c>
      <c t="n" r="C6" s="6">
        <v>10</v>
      </c>
      <c t="s" r="D6" s="4">
        <v>403</v>
      </c>
      <c t="n" r="E6" s="6">
        <v>12</v>
      </c>
    </row>
    <row spans="1:6" r="7">
      <c t="s" r="A7" s="4">
        <v>1178</v>
      </c>
      <c t="n" r="C7" s="9">
        <v>30.93</v>
      </c>
      <c t="n" r="E7" s="9">
        <v>22.65</v>
      </c>
      <c t="n" r="F7" s="9">
        <v>19.21</v>
      </c>
    </row>
    <row spans="1:6" r="8">
      <c t="s" r="A8" s="4">
        <v>1179</v>
      </c>
      <c t="n" r="C8" s="8">
        <v>981</v>
      </c>
      <c t="n" r="E8" s="8">
        <v>1332</v>
      </c>
      <c t="n" r="F8" s="8">
        <v>1257</v>
      </c>
    </row>
    <row spans="1:6" r="9">
      <c t="s" r="A9" s="4">
        <v>1180</v>
      </c>
      <c t="n" r="C9" s="6">
        <v>603</v>
      </c>
    </row>
    <row spans="1:6" r="10">
      <c t="s" r="A10" s="4">
        <v>1181</v>
      </c>
      <c t="n" r="C10" s="6">
        <v>259</v>
      </c>
      <c t="n" r="E10" s="6">
        <v>329</v>
      </c>
      <c t="n" r="F10" s="6">
        <v>404</v>
      </c>
    </row>
    <row spans="1:6" r="11">
      <c t="s" r="A11" s="4">
        <v>1182</v>
      </c>
      <c t="n" r="C11" s="6">
        <v>342</v>
      </c>
      <c t="n" r="E11" s="8">
        <v>457</v>
      </c>
      <c t="n" r="F11" s="8">
        <v>431</v>
      </c>
    </row>
    <row spans="1:6" r="12">
      <c t="s" r="A12" s="4">
        <v>1135</v>
      </c>
    </row>
    <row spans="1:6" r="13">
      <c t="s" r="A13" s="3">
        <v>1136</v>
      </c>
    </row>
    <row spans="1:6" r="14">
      <c t="s" r="A14" s="4">
        <v>1180</v>
      </c>
      <c t="n" r="C14" s="8">
        <v>127</v>
      </c>
    </row>
    <row spans="1:6" r="15">
      <c t="s" r="A15" s="4">
        <v>529</v>
      </c>
    </row>
    <row spans="1:6" r="16">
      <c t="s" r="A16" s="3">
        <v>1136</v>
      </c>
    </row>
    <row spans="1:6" r="17">
      <c t="s" r="A17" s="4">
        <v>1183</v>
      </c>
      <c t="s" r="C17" s="4">
        <v>1184</v>
      </c>
    </row>
    <row spans="1:6" r="18">
      <c t="s" r="A18" s="4">
        <v>1185</v>
      </c>
    </row>
    <row spans="1:6" r="19">
      <c t="s" r="A19" s="3">
        <v>1136</v>
      </c>
    </row>
    <row spans="1:6" r="20">
      <c t="s" r="A20" s="4">
        <v>1186</v>
      </c>
      <c t="s" r="C20" s="4">
        <v>1187</v>
      </c>
    </row>
    <row spans="1:6" r="21">
      <c t="s" r="A21" s="4">
        <v>1188</v>
      </c>
      <c t="n" r="C21" s="6">
        <v>77</v>
      </c>
    </row>
    <row spans="1:6" r="22">
      <c t="s" r="A22" s="4">
        <v>1189</v>
      </c>
      <c t="n" r="C22" s="8">
        <v>129</v>
      </c>
    </row>
    <row spans="1:6" r="23">
      <c t="s" r="A23" s="4">
        <v>1190</v>
      </c>
      <c t="s" r="C23" s="4">
        <v>1191</v>
      </c>
    </row>
    <row spans="1:6" r="24">
      <c t="s" r="A24" s="4">
        <v>1192</v>
      </c>
    </row>
    <row spans="1:6" r="25">
      <c t="s" r="A25" s="3">
        <v>1136</v>
      </c>
    </row>
    <row spans="1:6" r="26">
      <c t="s" r="A26" s="4">
        <v>1186</v>
      </c>
      <c t="s" r="C26" s="4">
        <v>1187</v>
      </c>
    </row>
    <row spans="1:6" r="27">
      <c t="s" r="A27" s="4">
        <v>1188</v>
      </c>
      <c t="n" r="C27" s="6">
        <v>39</v>
      </c>
    </row>
    <row spans="1:6" r="28">
      <c t="s" r="A28" s="4">
        <v>1189</v>
      </c>
      <c t="n" r="C28" s="8">
        <v>469</v>
      </c>
    </row>
    <row spans="1:6" r="29">
      <c t="s" r="A29" s="4">
        <v>1190</v>
      </c>
      <c t="s" r="C29" s="4">
        <v>1193</v>
      </c>
    </row>
    <row spans="1:6" r="30">
      <c t="s" r="A30" s="4">
        <v>1194</v>
      </c>
    </row>
    <row spans="1:6" r="31">
      <c t="s" r="A31" s="3">
        <v>1136</v>
      </c>
    </row>
    <row spans="1:6" r="32">
      <c t="s" r="A32" s="4">
        <v>1186</v>
      </c>
      <c t="s" r="C32" s="4">
        <v>490</v>
      </c>
    </row>
    <row spans="1:6" r="33">
      <c t="s" r="A33" s="4">
        <v>1176</v>
      </c>
      <c t="n" r="C33" s="18">
        <v>0.2</v>
      </c>
    </row>
    <row spans="1:6" r="34">
      <c t="s" r="A34" s="4">
        <v>1177</v>
      </c>
      <c t="n" r="C34" s="18">
        <v>0.7</v>
      </c>
    </row>
    <row spans="1:6" r="35">
      <c t="n" r="A35"/>
    </row>
    <row spans="1:6" r="36">
      <c t="s" r="A36" s="4">
        <v>90</v>
      </c>
      <c t="s" r="B36" s="4">
        <v>1172</v>
      </c>
    </row>
    <row spans="1:6" r="37">
      <c t="s" r="A37" s="4">
        <v>403</v>
      </c>
      <c t="s" r="B37" s="4">
        <v>1173</v>
      </c>
    </row>
  </sheetData>
  <mergeCells count="6">
    <mergeCell ref="A1:B2"/>
    <mergeCell ref="C1:F1"/>
    <mergeCell ref="C2:D2"/>
    <mergeCell ref="A35:E35"/>
    <mergeCell ref="B36:E36"/>
    <mergeCell ref="B37:E3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5</v>
      </c>
      <c t="s" r="B1" s="2">
        <v>2</v>
      </c>
      <c t="s" r="C1" s="2">
        <v>32</v>
      </c>
    </row>
    <row spans="1:3" r="2">
      <c t="s" r="A2" s="3">
        <v>1196</v>
      </c>
    </row>
    <row spans="1:3" r="3">
      <c t="s" r="A3" s="4">
        <v>1197</v>
      </c>
      <c t="n" r="B3" s="8">
        <v>8458</v>
      </c>
      <c t="n" r="C3" s="8">
        <v>7613</v>
      </c>
    </row>
    <row spans="1:3" r="4">
      <c t="s" r="A4" s="4">
        <v>134</v>
      </c>
      <c t="n" r="B4" s="6">
        <v>760</v>
      </c>
      <c t="n" r="C4" s="6">
        <v>563</v>
      </c>
    </row>
    <row spans="1:3" r="5">
      <c t="s" r="A5" s="4">
        <v>1198</v>
      </c>
      <c t="n" r="B5" s="6">
        <v>-153</v>
      </c>
      <c t="n" r="C5" s="6">
        <v>-157</v>
      </c>
    </row>
    <row spans="1:3" r="6">
      <c t="s" r="A6" s="4">
        <v>1199</v>
      </c>
      <c t="n" r="B6" s="8">
        <v>9065</v>
      </c>
      <c t="n" r="C6" s="8">
        <v>801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0</v>
      </c>
      <c t="s" r="B1" s="2">
        <v>2</v>
      </c>
      <c t="s" r="C1" s="2">
        <v>32</v>
      </c>
    </row>
    <row spans="1:3" r="2">
      <c t="s" r="A2" s="3">
        <v>76</v>
      </c>
    </row>
    <row spans="1:3" r="3">
      <c t="s" r="A3" s="4">
        <v>1201</v>
      </c>
      <c t="n" r="B3" s="8">
        <v>449</v>
      </c>
      <c t="n" r="C3" s="8">
        <v>469</v>
      </c>
    </row>
    <row spans="1:3" r="4">
      <c t="s" r="A4" s="4">
        <v>134</v>
      </c>
      <c t="n" r="B4" s="6">
        <v>244</v>
      </c>
      <c t="n" r="C4" s="6">
        <v>493</v>
      </c>
    </row>
    <row spans="1:3" r="5">
      <c t="s" r="A5" s="4">
        <v>76</v>
      </c>
      <c t="n" r="B5" s="8">
        <v>693</v>
      </c>
      <c t="n" r="C5" s="8">
        <v>96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2</v>
      </c>
      <c t="s" r="B1" s="2">
        <v>2</v>
      </c>
      <c t="s" r="C1" s="2">
        <v>32</v>
      </c>
    </row>
    <row spans="1:3" r="2">
      <c t="s" r="A2" s="3">
        <v>1203</v>
      </c>
    </row>
    <row spans="1:3" r="3">
      <c t="s" r="A3" s="4">
        <v>1204</v>
      </c>
      <c t="n" r="B3" s="8">
        <v>27930</v>
      </c>
      <c t="n" r="C3" s="8">
        <v>21556</v>
      </c>
    </row>
    <row spans="1:3" r="4">
      <c t="s" r="A4" s="4">
        <v>1205</v>
      </c>
      <c t="n" r="B4" s="6">
        <v>830</v>
      </c>
      <c t="n" r="C4" s="6">
        <v>769</v>
      </c>
    </row>
    <row spans="1:3" r="5">
      <c t="s" r="A5" s="4">
        <v>1206</v>
      </c>
      <c t="n" r="B5" s="6">
        <v>16912</v>
      </c>
      <c t="n" r="C5" s="6">
        <v>16068</v>
      </c>
    </row>
    <row spans="1:3" r="6">
      <c t="s" r="A6" s="4">
        <v>1207</v>
      </c>
      <c t="n" r="B6" s="6">
        <v>4598</v>
      </c>
      <c t="n" r="C6" s="6">
        <v>4352</v>
      </c>
    </row>
    <row spans="1:3" r="7">
      <c t="s" r="A7" s="4">
        <v>1203</v>
      </c>
      <c t="n" r="B7" s="6">
        <v>50270</v>
      </c>
      <c t="n" r="C7" s="6">
        <v>42745</v>
      </c>
    </row>
    <row spans="1:3" r="8">
      <c t="s" r="A8" s="4">
        <v>81</v>
      </c>
      <c t="n" r="B8" s="6">
        <v>-26849</v>
      </c>
      <c t="n" r="C8" s="6">
        <v>-24844</v>
      </c>
    </row>
    <row spans="1:3" r="9">
      <c t="s" r="A9" s="4">
        <v>83</v>
      </c>
      <c t="n" r="B9" s="6">
        <v>2684</v>
      </c>
      <c t="n" r="C9" s="6">
        <v>6028</v>
      </c>
    </row>
    <row spans="1:3" r="10">
      <c t="s" r="A10" s="4">
        <v>84</v>
      </c>
      <c t="n" r="B10" s="6">
        <v>1244</v>
      </c>
      <c t="n" r="C10" s="6">
        <v>1250</v>
      </c>
    </row>
    <row spans="1:3" r="11">
      <c t="s" r="A11" s="4">
        <v>85</v>
      </c>
      <c t="n" r="B11" s="8">
        <v>27349</v>
      </c>
      <c t="n" r="C11" s="8">
        <v>2517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8</v>
      </c>
      <c t="s" r="B1" s="2">
        <v>2</v>
      </c>
      <c t="s" r="C1" s="2">
        <v>32</v>
      </c>
    </row>
    <row spans="1:3" r="2">
      <c t="s" r="A2" s="3">
        <v>1209</v>
      </c>
    </row>
    <row spans="1:3" r="3">
      <c t="s" r="A3" s="4">
        <v>1210</v>
      </c>
      <c t="n" r="B3" s="8">
        <v>5829</v>
      </c>
      <c t="n" r="C3" s="8">
        <v>5830</v>
      </c>
    </row>
    <row spans="1:3" r="4">
      <c t="s" r="A4" s="4">
        <v>1211</v>
      </c>
      <c t="n" r="B4" s="6">
        <v>893</v>
      </c>
      <c t="n" r="C4" s="6">
        <v>901</v>
      </c>
    </row>
    <row spans="1:3" r="5">
      <c t="s" r="A5" s="4">
        <v>1212</v>
      </c>
      <c t="n" r="B5" s="6">
        <v>-1635</v>
      </c>
      <c t="n" r="C5" s="6">
        <v>-1426</v>
      </c>
    </row>
    <row spans="1:3" r="6">
      <c t="s" r="A6" s="4">
        <v>1213</v>
      </c>
      <c t="n" r="B6" s="6">
        <v>5087</v>
      </c>
      <c t="n" r="C6" s="6">
        <v>5305</v>
      </c>
    </row>
    <row spans="1:3" r="7">
      <c t="s" r="A7" s="4">
        <v>1214</v>
      </c>
      <c t="n" r="B7" s="6">
        <v>624</v>
      </c>
      <c t="n" r="C7" s="6">
        <v>629</v>
      </c>
    </row>
    <row spans="1:3" r="8">
      <c t="s" r="A8" s="4">
        <v>1215</v>
      </c>
      <c t="n" r="B8" s="6">
        <v>1218</v>
      </c>
      <c t="n" r="C8" s="6">
        <v>1218</v>
      </c>
    </row>
    <row spans="1:3" r="9">
      <c t="s" r="A9" s="4">
        <v>1216</v>
      </c>
      <c t="n" r="B9" s="6">
        <v>20</v>
      </c>
      <c t="n" r="C9" s="6">
        <v>20</v>
      </c>
    </row>
    <row spans="1:3" r="10">
      <c t="s" r="A10" s="4">
        <v>1209</v>
      </c>
      <c t="n" r="B10" s="8">
        <v>6949</v>
      </c>
      <c t="n" r="C10" s="8">
        <v>717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7</v>
      </c>
      <c t="s" r="B1" s="2">
        <v>2</v>
      </c>
      <c t="s" r="C1" s="2">
        <v>32</v>
      </c>
    </row>
    <row spans="1:3" r="2">
      <c t="s" r="A2" s="3">
        <v>1218</v>
      </c>
    </row>
    <row spans="1:3" r="3">
      <c t="s" r="A3" s="4">
        <v>72</v>
      </c>
      <c t="n" r="B3" s="8">
        <v>1651</v>
      </c>
      <c t="n" r="C3" s="8">
        <v>1589</v>
      </c>
    </row>
    <row spans="1:3" r="4">
      <c t="s" r="A4" s="4">
        <v>1201</v>
      </c>
      <c t="n" r="B4" s="6">
        <v>229</v>
      </c>
      <c t="n" r="C4" s="6">
        <v>211</v>
      </c>
    </row>
    <row spans="1:3" r="5">
      <c t="s" r="A5" s="4">
        <v>134</v>
      </c>
      <c t="n" r="B5" s="6">
        <v>460</v>
      </c>
      <c t="n" r="C5" s="6">
        <v>621</v>
      </c>
    </row>
    <row spans="1:3" r="6">
      <c t="s" r="A6" s="4">
        <v>1219</v>
      </c>
      <c t="n" r="B6" s="8">
        <v>2340</v>
      </c>
      <c t="n" r="C6" s="8">
        <v>24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0</v>
      </c>
      <c t="s" r="B1" s="2">
        <v>2</v>
      </c>
      <c t="s" r="C1" s="2">
        <v>32</v>
      </c>
    </row>
    <row spans="1:3" r="2">
      <c t="s" r="A2" s="3">
        <v>92</v>
      </c>
    </row>
    <row spans="1:3" r="3">
      <c t="s" r="A3" s="4">
        <v>1221</v>
      </c>
      <c t="n" r="B3" s="8">
        <v>6860</v>
      </c>
      <c t="n" r="C3" s="8">
        <v>5504</v>
      </c>
    </row>
    <row spans="1:3" r="4">
      <c t="s" r="A4" s="4">
        <v>1222</v>
      </c>
      <c t="n" r="B4" s="6">
        <v>1747</v>
      </c>
      <c t="n" r="C4" s="6">
        <v>1797</v>
      </c>
    </row>
    <row spans="1:3" r="5">
      <c t="s" r="A5" s="4">
        <v>134</v>
      </c>
      <c t="n" r="B5" s="6">
        <v>523</v>
      </c>
      <c t="n" r="C5" s="6">
        <v>543</v>
      </c>
    </row>
    <row spans="1:3" r="6">
      <c t="s" r="A6" s="4">
        <v>92</v>
      </c>
      <c t="n" r="B6" s="8">
        <v>9130</v>
      </c>
      <c t="n" r="C6" s="8">
        <v>78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3</v>
      </c>
      <c t="s" r="B1" s="2">
        <v>2</v>
      </c>
      <c t="s" r="C1" s="2">
        <v>32</v>
      </c>
    </row>
    <row spans="1:3" r="2">
      <c t="s" r="A2" s="3">
        <v>97</v>
      </c>
    </row>
    <row spans="1:3" r="3">
      <c t="s" r="A3" s="4">
        <v>1224</v>
      </c>
      <c t="n" r="B3" s="8">
        <v>5184</v>
      </c>
      <c t="n" r="C3" s="8">
        <v>3940</v>
      </c>
    </row>
    <row spans="1:3" r="4">
      <c t="s" r="A4" s="4">
        <v>134</v>
      </c>
      <c t="n" r="B4" s="6">
        <v>2522</v>
      </c>
      <c t="n" r="C4" s="6">
        <v>2429</v>
      </c>
    </row>
    <row spans="1:3" r="5">
      <c t="s" r="A5" s="4">
        <v>97</v>
      </c>
      <c t="n" r="B5" s="8">
        <v>7706</v>
      </c>
      <c t="n" r="C5" s="8">
        <v>636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1225</v>
      </c>
      <c t="s" r="B1" s="2">
        <v>508</v>
      </c>
    </row>
    <row spans="1:2" r="2">
      <c t="s" r="A2" s="3">
        <v>1226</v>
      </c>
    </row>
    <row spans="1:2" r="3">
      <c t="n" r="A3" s="6">
        <v>2017</v>
      </c>
      <c t="n" r="B3" s="8">
        <v>8476</v>
      </c>
    </row>
    <row spans="1:2" r="4">
      <c t="n" r="A4" s="6">
        <v>2018</v>
      </c>
      <c t="n" r="B4" s="6">
        <v>7397</v>
      </c>
    </row>
    <row spans="1:2" r="5">
      <c t="n" r="A5" s="6">
        <v>2019</v>
      </c>
      <c t="n" r="B5" s="6">
        <v>7052</v>
      </c>
    </row>
    <row spans="1:2" r="6">
      <c t="n" r="A6" s="6">
        <v>2020</v>
      </c>
      <c t="n" r="B6" s="6">
        <v>7180</v>
      </c>
    </row>
    <row spans="1:2" r="7">
      <c t="n" r="A7" s="6">
        <v>2021</v>
      </c>
      <c t="n" r="B7" s="6">
        <v>6747</v>
      </c>
    </row>
    <row spans="1:2" r="8">
      <c t="s" r="A8" s="4">
        <v>767</v>
      </c>
      <c t="n" r="B8" s="6">
        <v>23911</v>
      </c>
    </row>
    <row spans="1:2" r="9">
      <c t="s" r="A9" s="4">
        <v>1227</v>
      </c>
      <c t="n" r="B9" s="6">
        <v>60763</v>
      </c>
    </row>
    <row spans="1:2" r="10">
      <c t="s" r="A10" s="4">
        <v>1228</v>
      </c>
      <c t="n" r="B10" s="6">
        <v>477</v>
      </c>
    </row>
    <row spans="1:2" r="11">
      <c t="s" r="A11" s="4">
        <v>1229</v>
      </c>
      <c t="n" r="B11" s="6">
        <v>376</v>
      </c>
    </row>
    <row spans="1:2" r="12">
      <c t="s" r="A12" s="4">
        <v>1230</v>
      </c>
      <c t="n" r="B12" s="6">
        <v>329</v>
      </c>
    </row>
    <row spans="1:2" r="13">
      <c t="s" r="A13" s="4">
        <v>1231</v>
      </c>
      <c t="n" r="B13" s="6">
        <v>278</v>
      </c>
    </row>
    <row spans="1:2" r="14">
      <c t="s" r="A14" s="4">
        <v>1232</v>
      </c>
      <c t="n" r="B14" s="6">
        <v>227</v>
      </c>
    </row>
    <row spans="1:2" r="15">
      <c t="s" r="A15" s="4">
        <v>1233</v>
      </c>
      <c t="n" r="B15" s="6">
        <v>1419</v>
      </c>
    </row>
    <row spans="1:2" r="16">
      <c t="s" r="A16" s="4">
        <v>1234</v>
      </c>
      <c t="n" r="B16" s="6">
        <v>3106</v>
      </c>
    </row>
    <row spans="1:2" r="17">
      <c t="s" r="A17" s="4">
        <v>1235</v>
      </c>
    </row>
    <row spans="1:2" r="18">
      <c t="s" r="A18" s="3">
        <v>1226</v>
      </c>
    </row>
    <row spans="1:2" r="19">
      <c t="n" r="A19" s="6">
        <v>2017</v>
      </c>
      <c t="n" r="B19" s="6">
        <v>6119</v>
      </c>
    </row>
    <row spans="1:2" r="20">
      <c t="n" r="A20" s="6">
        <v>2018</v>
      </c>
      <c t="n" r="B20" s="6">
        <v>6015</v>
      </c>
    </row>
    <row spans="1:2" r="21">
      <c t="n" r="A21" s="6">
        <v>2019</v>
      </c>
      <c t="n" r="B21" s="6">
        <v>6221</v>
      </c>
    </row>
    <row spans="1:2" r="22">
      <c t="n" r="A22" s="6">
        <v>2020</v>
      </c>
      <c t="n" r="B22" s="6">
        <v>6416</v>
      </c>
    </row>
    <row spans="1:2" r="23">
      <c t="n" r="A23" s="6">
        <v>2021</v>
      </c>
      <c t="n" r="B23" s="6">
        <v>6314</v>
      </c>
    </row>
    <row spans="1:2" r="24">
      <c t="s" r="A24" s="4">
        <v>767</v>
      </c>
      <c t="n" r="B24" s="6">
        <v>19925</v>
      </c>
    </row>
    <row spans="1:2" r="25">
      <c t="s" r="A25" s="4">
        <v>1227</v>
      </c>
      <c t="n" r="B25" s="6">
        <v>51010</v>
      </c>
    </row>
    <row spans="1:2" r="26">
      <c t="s" r="A26" s="4">
        <v>1236</v>
      </c>
    </row>
    <row spans="1:2" r="27">
      <c t="s" r="A27" s="3">
        <v>1226</v>
      </c>
    </row>
    <row spans="1:2" r="28">
      <c t="n" r="A28" s="6">
        <v>2017</v>
      </c>
      <c t="n" r="B28" s="6">
        <v>1880</v>
      </c>
    </row>
    <row spans="1:2" r="29">
      <c t="n" r="A29" s="6">
        <v>2018</v>
      </c>
      <c t="n" r="B29" s="6">
        <v>1006</v>
      </c>
    </row>
    <row spans="1:2" r="30">
      <c t="n" r="A30" s="6">
        <v>2019</v>
      </c>
      <c t="n" r="B30" s="6">
        <v>502</v>
      </c>
    </row>
    <row spans="1:2" r="31">
      <c t="n" r="A31" s="6">
        <v>2020</v>
      </c>
      <c t="n" r="B31" s="6">
        <v>486</v>
      </c>
    </row>
    <row spans="1:2" r="32">
      <c t="n" r="A32" s="6">
        <v>2021</v>
      </c>
      <c t="n" r="B32" s="6">
        <v>206</v>
      </c>
    </row>
    <row spans="1:2" r="33">
      <c t="s" r="A33" s="4">
        <v>767</v>
      </c>
      <c t="n" r="B33" s="6">
        <v>2567</v>
      </c>
    </row>
    <row spans="1:2" r="34">
      <c t="s" r="A34" s="4">
        <v>1227</v>
      </c>
      <c t="n" r="B34" s="8">
        <v>66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237</v>
      </c>
      <c t="s" r="B1" s="2">
        <v>508</v>
      </c>
    </row>
    <row spans="1:2" r="2">
      <c t="s" r="A2" s="3">
        <v>210</v>
      </c>
    </row>
    <row spans="1:2" r="3">
      <c t="n" r="A3" s="6">
        <v>2017</v>
      </c>
      <c t="n" r="B3" s="8">
        <v>35</v>
      </c>
    </row>
    <row spans="1:2" r="4">
      <c t="n" r="A4" s="6">
        <v>2018</v>
      </c>
      <c t="n" r="B4" s="6">
        <v>24</v>
      </c>
    </row>
    <row spans="1:2" r="5">
      <c t="n" r="A5" s="6">
        <v>2019</v>
      </c>
      <c t="n" r="B5" s="6">
        <v>17</v>
      </c>
    </row>
    <row spans="1:2" r="6">
      <c t="n" r="A6" s="6">
        <v>2020</v>
      </c>
      <c t="n" r="B6" s="6">
        <v>15</v>
      </c>
    </row>
    <row spans="1:2" r="7">
      <c t="n" r="A7" s="6">
        <v>2021</v>
      </c>
      <c t="n" r="B7" s="6">
        <v>15</v>
      </c>
    </row>
    <row spans="1:2" r="8">
      <c t="s" r="A8" s="4">
        <v>767</v>
      </c>
      <c t="n" r="B8" s="6">
        <v>495</v>
      </c>
    </row>
    <row spans="1:2" r="9">
      <c t="s" r="A9" s="4">
        <v>1238</v>
      </c>
      <c t="n" r="B9" s="6">
        <v>601</v>
      </c>
    </row>
    <row spans="1:2" r="10">
      <c t="s" r="A10" s="4">
        <v>1239</v>
      </c>
      <c t="n" r="B10" s="6">
        <v>-407</v>
      </c>
    </row>
    <row spans="1:2" r="11">
      <c t="s" r="A11" s="4">
        <v>1240</v>
      </c>
      <c t="n" r="B11" s="6">
        <v>194</v>
      </c>
    </row>
    <row spans="1:2" r="12">
      <c t="s" r="A12" s="4">
        <v>691</v>
      </c>
      <c t="n" r="B12" s="6">
        <v>-20</v>
      </c>
    </row>
    <row spans="1:2" r="13">
      <c t="s" r="A13" s="4">
        <v>1241</v>
      </c>
      <c t="n" r="B13" s="8">
        <v>17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42</v>
      </c>
      <c t="s" r="B1" s="2">
        <v>1243</v>
      </c>
      <c t="s" r="C1" s="2">
        <v>1244</v>
      </c>
      <c t="s" r="D1" s="2">
        <v>2</v>
      </c>
      <c t="s" r="E1" s="2">
        <v>32</v>
      </c>
      <c t="s" r="F1" s="2">
        <v>33</v>
      </c>
    </row>
    <row spans="1:6" r="2">
      <c t="s" r="A2" s="3">
        <v>1245</v>
      </c>
    </row>
    <row spans="1:6" r="3">
      <c t="s" r="A3" s="4">
        <v>1227</v>
      </c>
      <c t="n" r="D3" s="8">
        <v>60763</v>
      </c>
    </row>
    <row spans="1:6" r="4">
      <c t="s" r="A4" s="4">
        <v>1246</v>
      </c>
      <c t="n" r="D4" s="6">
        <v>847</v>
      </c>
      <c t="n" r="E4" s="8">
        <v>859</v>
      </c>
      <c t="n" r="F4" s="8">
        <v>883</v>
      </c>
    </row>
    <row spans="1:6" r="5">
      <c t="s" r="A5" s="4">
        <v>1247</v>
      </c>
      <c t="n" r="D5" s="6">
        <v>464</v>
      </c>
      <c t="n" r="E5" s="6">
        <v>469</v>
      </c>
    </row>
    <row spans="1:6" r="6">
      <c t="s" r="A6" s="4">
        <v>1248</v>
      </c>
      <c t="n" r="D6" s="6">
        <v>216</v>
      </c>
      <c t="n" r="E6" s="8">
        <v>196</v>
      </c>
    </row>
    <row spans="1:6" r="7">
      <c t="s" r="A7" s="4">
        <v>1235</v>
      </c>
    </row>
    <row spans="1:6" r="8">
      <c t="s" r="A8" s="3">
        <v>1245</v>
      </c>
    </row>
    <row spans="1:6" r="9">
      <c t="s" r="A9" s="4">
        <v>1249</v>
      </c>
      <c t="n" r="D9" s="6">
        <v>900</v>
      </c>
    </row>
    <row spans="1:6" r="10">
      <c t="s" r="A10" s="4">
        <v>1250</v>
      </c>
    </row>
    <row spans="1:6" r="11">
      <c t="s" r="A11" s="3">
        <v>1245</v>
      </c>
    </row>
    <row spans="1:6" r="12">
      <c t="s" r="A12" s="4">
        <v>1249</v>
      </c>
      <c t="n" r="D12" s="8">
        <v>700</v>
      </c>
    </row>
    <row spans="1:6" r="13">
      <c t="s" r="A13" s="4">
        <v>1251</v>
      </c>
      <c t="s" r="D13" s="4">
        <v>642</v>
      </c>
    </row>
    <row spans="1:6" r="14">
      <c t="s" r="A14" s="4">
        <v>1252</v>
      </c>
    </row>
    <row spans="1:6" r="15">
      <c t="s" r="A15" s="3">
        <v>1245</v>
      </c>
    </row>
    <row spans="1:6" r="16">
      <c t="s" r="A16" s="4">
        <v>1253</v>
      </c>
      <c t="n" r="B16" s="8">
        <v>400</v>
      </c>
    </row>
    <row spans="1:6" r="17">
      <c t="s" r="A17" s="4">
        <v>1254</v>
      </c>
    </row>
    <row spans="1:6" r="18">
      <c t="s" r="A18" s="3">
        <v>1245</v>
      </c>
    </row>
    <row spans="1:6" r="19">
      <c t="s" r="A19" s="4">
        <v>1253</v>
      </c>
      <c t="n" r="C19" s="8">
        <v>1900</v>
      </c>
    </row>
    <row spans="1:6" r="20">
      <c t="s" r="A20" s="4">
        <v>543</v>
      </c>
    </row>
    <row spans="1:6" r="21">
      <c t="s" r="A21" s="3">
        <v>1245</v>
      </c>
    </row>
    <row spans="1:6" r="22">
      <c t="s" r="A22" s="4">
        <v>1255</v>
      </c>
      <c t="n" r="D22" s="8">
        <v>316</v>
      </c>
    </row>
    <row spans="1:6" r="23">
      <c t="s" r="A23" s="4">
        <v>1256</v>
      </c>
      <c t="n" r="D23" s="6">
        <v>51</v>
      </c>
    </row>
    <row spans="1:6" r="24">
      <c t="s" r="A24" s="4">
        <v>1235</v>
      </c>
    </row>
    <row spans="1:6" r="25">
      <c t="s" r="A25" s="3">
        <v>1245</v>
      </c>
    </row>
    <row spans="1:6" r="26">
      <c t="s" r="A26" s="4">
        <v>1227</v>
      </c>
      <c t="n" r="D26" s="6">
        <v>51010</v>
      </c>
    </row>
    <row spans="1:6" r="27">
      <c t="s" r="A27" s="4">
        <v>1257</v>
      </c>
    </row>
    <row spans="1:6" r="28">
      <c t="s" r="A28" s="3">
        <v>1245</v>
      </c>
    </row>
    <row spans="1:6" r="29">
      <c t="s" r="A29" s="4">
        <v>1227</v>
      </c>
      <c t="n" r="D29" s="6">
        <v>400</v>
      </c>
    </row>
    <row spans="1:6" r="30">
      <c t="s" r="A30" s="4">
        <v>1258</v>
      </c>
    </row>
    <row spans="1:6" r="31">
      <c t="s" r="A31" s="3">
        <v>1245</v>
      </c>
    </row>
    <row spans="1:6" r="32">
      <c t="s" r="A32" s="4">
        <v>1227</v>
      </c>
      <c t="n" r="D32" s="8">
        <v>487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9</v>
      </c>
      <c t="s" r="B1" s="2">
        <v>2</v>
      </c>
      <c t="s" r="C1" s="2">
        <v>32</v>
      </c>
    </row>
    <row spans="1:3" r="2">
      <c t="s" r="A2" s="3">
        <v>1260</v>
      </c>
    </row>
    <row spans="1:3" r="3">
      <c t="s" r="A3" s="4">
        <v>79</v>
      </c>
      <c t="n" r="B3" s="8">
        <v>85</v>
      </c>
      <c t="n" r="C3" s="8">
        <v>36</v>
      </c>
    </row>
    <row spans="1:3" r="4">
      <c t="s" r="A4" s="4">
        <v>134</v>
      </c>
      <c t="n" r="C4" s="6">
        <v>-96</v>
      </c>
    </row>
    <row spans="1:3" r="5">
      <c t="s" r="A5" s="4">
        <v>152</v>
      </c>
      <c t="n" r="B5" s="6">
        <v>292</v>
      </c>
      <c t="n" r="C5" s="6">
        <v>735</v>
      </c>
    </row>
    <row spans="1:3" r="6">
      <c t="s" r="A6" s="4">
        <v>1261</v>
      </c>
      <c t="n" r="B6" s="6">
        <v>21079</v>
      </c>
      <c t="n" r="C6" s="6">
        <v>17788</v>
      </c>
    </row>
    <row spans="1:3" r="7">
      <c t="s" r="A7" s="4">
        <v>1262</v>
      </c>
    </row>
    <row spans="1:3" r="8">
      <c t="s" r="A8" s="3">
        <v>1260</v>
      </c>
    </row>
    <row spans="1:3" r="9">
      <c t="s" r="A9" s="4">
        <v>1263</v>
      </c>
      <c t="n" r="B9" s="6">
        <v>132</v>
      </c>
      <c t="n" r="C9" s="6">
        <v>101</v>
      </c>
    </row>
    <row spans="1:3" r="10">
      <c t="s" r="A10" s="4">
        <v>1264</v>
      </c>
      <c t="n" r="B10" s="6">
        <v>-13</v>
      </c>
    </row>
    <row spans="1:3" r="11">
      <c t="s" r="A11" s="4">
        <v>1265</v>
      </c>
    </row>
    <row spans="1:3" r="12">
      <c t="s" r="A12" s="3">
        <v>1260</v>
      </c>
    </row>
    <row spans="1:3" r="13">
      <c t="s" r="A13" s="4">
        <v>1263</v>
      </c>
      <c t="n" r="B13" s="6">
        <v>596</v>
      </c>
      <c t="n" r="C13" s="6">
        <v>910</v>
      </c>
    </row>
    <row spans="1:3" r="14">
      <c t="s" r="A14" s="4">
        <v>1264</v>
      </c>
      <c t="n" r="B14" s="6">
        <v>-510</v>
      </c>
      <c t="n" r="C14" s="6">
        <v>-178</v>
      </c>
    </row>
    <row spans="1:3" r="15">
      <c t="s" r="A15" s="4">
        <v>1266</v>
      </c>
    </row>
    <row spans="1:3" r="16">
      <c t="s" r="A16" s="3">
        <v>1260</v>
      </c>
    </row>
    <row spans="1:3" r="17">
      <c t="s" r="A17" s="4">
        <v>1263</v>
      </c>
      <c t="n" r="B17" s="6">
        <v>6</v>
      </c>
    </row>
    <row spans="1:3" r="18">
      <c t="s" r="A18" s="4">
        <v>1264</v>
      </c>
      <c t="n" r="B18" s="6">
        <v>-4</v>
      </c>
      <c t="n" r="C18" s="6">
        <v>-38</v>
      </c>
    </row>
    <row spans="1:3" r="19">
      <c t="n" r="A19" s="17">
        <v>1</v>
      </c>
    </row>
    <row spans="1:3" r="20">
      <c t="s" r="A20" s="3">
        <v>1260</v>
      </c>
    </row>
    <row spans="1:3" r="21">
      <c t="s" r="A21" s="4">
        <v>79</v>
      </c>
      <c t="n" r="B21" s="6">
        <v>85</v>
      </c>
      <c t="n" r="C21" s="6">
        <v>36</v>
      </c>
    </row>
    <row spans="1:3" r="22">
      <c t="s" r="A22" s="4">
        <v>134</v>
      </c>
      <c t="n" r="C22" s="6">
        <v>0</v>
      </c>
    </row>
    <row spans="1:3" r="23">
      <c t="s" r="A23" s="4">
        <v>152</v>
      </c>
      <c t="n" r="B23" s="6">
        <v>85</v>
      </c>
      <c t="n" r="C23" s="6">
        <v>36</v>
      </c>
    </row>
    <row spans="1:3" r="24">
      <c t="s" r="A24" s="4">
        <v>1261</v>
      </c>
      <c t="n" r="B24" s="6">
        <v>0</v>
      </c>
      <c t="n" r="C24" s="6">
        <v>0</v>
      </c>
    </row>
    <row spans="1:3" r="25">
      <c t="s" r="A25" s="4">
        <v>1267</v>
      </c>
    </row>
    <row spans="1:3" r="26">
      <c t="s" r="A26" s="3">
        <v>1260</v>
      </c>
    </row>
    <row spans="1:3" r="27">
      <c t="s" r="A27" s="4">
        <v>1263</v>
      </c>
      <c t="n" r="B27" s="6">
        <v>0</v>
      </c>
      <c t="n" r="C27" s="6">
        <v>0</v>
      </c>
    </row>
    <row spans="1:3" r="28">
      <c t="s" r="A28" s="4">
        <v>1264</v>
      </c>
      <c t="n" r="B28" s="6">
        <v>0</v>
      </c>
    </row>
    <row spans="1:3" r="29">
      <c t="s" r="A29" s="4">
        <v>1268</v>
      </c>
    </row>
    <row spans="1:3" r="30">
      <c t="s" r="A30" s="3">
        <v>1260</v>
      </c>
    </row>
    <row spans="1:3" r="31">
      <c t="s" r="A31" s="4">
        <v>1263</v>
      </c>
      <c t="n" r="B31" s="6">
        <v>0</v>
      </c>
      <c t="n" r="C31" s="6">
        <v>0</v>
      </c>
    </row>
    <row spans="1:3" r="32">
      <c t="s" r="A32" s="4">
        <v>1264</v>
      </c>
      <c t="n" r="B32" s="6">
        <v>0</v>
      </c>
      <c t="n" r="C32" s="6">
        <v>0</v>
      </c>
    </row>
    <row spans="1:3" r="33">
      <c t="s" r="A33" s="4">
        <v>1269</v>
      </c>
    </row>
    <row spans="1:3" r="34">
      <c t="s" r="A34" s="3">
        <v>1260</v>
      </c>
    </row>
    <row spans="1:3" r="35">
      <c t="s" r="A35" s="4">
        <v>1263</v>
      </c>
      <c t="n" r="B35" s="6">
        <v>0</v>
      </c>
    </row>
    <row spans="1:3" r="36">
      <c t="s" r="A36" s="4">
        <v>1264</v>
      </c>
      <c t="n" r="B36" s="6">
        <v>0</v>
      </c>
      <c t="n" r="C36" s="6">
        <v>0</v>
      </c>
    </row>
    <row spans="1:3" r="37">
      <c t="n" r="A37" s="17">
        <v>2</v>
      </c>
    </row>
    <row spans="1:3" r="38">
      <c t="s" r="A38" s="3">
        <v>1260</v>
      </c>
    </row>
    <row spans="1:3" r="39">
      <c t="s" r="A39" s="4">
        <v>79</v>
      </c>
      <c t="n" r="B39" s="6">
        <v>0</v>
      </c>
      <c t="n" r="C39" s="6">
        <v>0</v>
      </c>
    </row>
    <row spans="1:3" r="40">
      <c t="s" r="A40" s="4">
        <v>134</v>
      </c>
      <c t="n" r="C40" s="6">
        <v>0</v>
      </c>
    </row>
    <row spans="1:3" r="41">
      <c t="s" r="A41" s="4">
        <v>152</v>
      </c>
      <c t="n" r="B41" s="6">
        <v>207</v>
      </c>
      <c t="n" r="C41" s="6">
        <v>795</v>
      </c>
    </row>
    <row spans="1:3" r="42">
      <c t="s" r="A42" s="4">
        <v>1261</v>
      </c>
      <c t="n" r="B42" s="6">
        <v>19500</v>
      </c>
      <c t="n" r="C42" s="6">
        <v>17036</v>
      </c>
    </row>
    <row spans="1:3" r="43">
      <c t="s" r="A43" s="4">
        <v>1270</v>
      </c>
    </row>
    <row spans="1:3" r="44">
      <c t="s" r="A44" s="3">
        <v>1260</v>
      </c>
    </row>
    <row spans="1:3" r="45">
      <c t="s" r="A45" s="4">
        <v>1263</v>
      </c>
      <c t="n" r="B45" s="6">
        <v>132</v>
      </c>
      <c t="n" r="C45" s="6">
        <v>101</v>
      </c>
    </row>
    <row spans="1:3" r="46">
      <c t="s" r="A46" s="4">
        <v>1264</v>
      </c>
      <c t="n" r="B46" s="6">
        <v>-13</v>
      </c>
    </row>
    <row spans="1:3" r="47">
      <c t="s" r="A47" s="4">
        <v>1271</v>
      </c>
    </row>
    <row spans="1:3" r="48">
      <c t="s" r="A48" s="3">
        <v>1260</v>
      </c>
    </row>
    <row spans="1:3" r="49">
      <c t="s" r="A49" s="4">
        <v>1263</v>
      </c>
      <c t="n" r="B49" s="6">
        <v>596</v>
      </c>
      <c t="n" r="C49" s="6">
        <v>910</v>
      </c>
    </row>
    <row spans="1:3" r="50">
      <c t="s" r="A50" s="4">
        <v>1264</v>
      </c>
      <c t="n" r="B50" s="6">
        <v>-510</v>
      </c>
      <c t="n" r="C50" s="6">
        <v>-178</v>
      </c>
    </row>
    <row spans="1:3" r="51">
      <c t="s" r="A51" s="4">
        <v>1272</v>
      </c>
    </row>
    <row spans="1:3" r="52">
      <c t="s" r="A52" s="3">
        <v>1260</v>
      </c>
    </row>
    <row spans="1:3" r="53">
      <c t="s" r="A53" s="4">
        <v>1263</v>
      </c>
      <c t="n" r="B53" s="6">
        <v>6</v>
      </c>
    </row>
    <row spans="1:3" r="54">
      <c t="s" r="A54" s="4">
        <v>1264</v>
      </c>
      <c t="n" r="B54" s="6">
        <v>-4</v>
      </c>
      <c t="n" r="C54" s="6">
        <v>-38</v>
      </c>
    </row>
    <row spans="1:3" r="55">
      <c t="n" r="A55" s="17">
        <v>3</v>
      </c>
    </row>
    <row spans="1:3" r="56">
      <c t="s" r="A56" s="3">
        <v>1260</v>
      </c>
    </row>
    <row spans="1:3" r="57">
      <c t="s" r="A57" s="4">
        <v>79</v>
      </c>
      <c t="n" r="B57" s="6">
        <v>0</v>
      </c>
      <c t="n" r="C57" s="6">
        <v>0</v>
      </c>
    </row>
    <row spans="1:3" r="58">
      <c t="s" r="A58" s="4">
        <v>134</v>
      </c>
      <c t="n" r="C58" s="6">
        <v>-96</v>
      </c>
    </row>
    <row spans="1:3" r="59">
      <c t="s" r="A59" s="4">
        <v>152</v>
      </c>
      <c t="n" r="B59" s="6">
        <v>0</v>
      </c>
      <c t="n" r="C59" s="6">
        <v>96</v>
      </c>
    </row>
    <row spans="1:3" r="60">
      <c t="s" r="A60" s="4">
        <v>1261</v>
      </c>
      <c t="n" r="B60" s="6">
        <v>1579</v>
      </c>
      <c t="n" r="C60" s="6">
        <v>752</v>
      </c>
    </row>
    <row spans="1:3" r="61">
      <c t="s" r="A61" s="4">
        <v>1273</v>
      </c>
    </row>
    <row spans="1:3" r="62">
      <c t="s" r="A62" s="3">
        <v>1260</v>
      </c>
    </row>
    <row spans="1:3" r="63">
      <c t="s" r="A63" s="4">
        <v>1263</v>
      </c>
      <c t="n" r="B63" s="6">
        <v>0</v>
      </c>
      <c t="n" r="C63" s="6">
        <v>0</v>
      </c>
    </row>
    <row spans="1:3" r="64">
      <c t="s" r="A64" s="4">
        <v>1264</v>
      </c>
      <c t="n" r="B64" s="6">
        <v>0</v>
      </c>
    </row>
    <row spans="1:3" r="65">
      <c t="s" r="A65" s="4">
        <v>1274</v>
      </c>
    </row>
    <row spans="1:3" r="66">
      <c t="s" r="A66" s="3">
        <v>1260</v>
      </c>
    </row>
    <row spans="1:3" r="67">
      <c t="s" r="A67" s="4">
        <v>1263</v>
      </c>
      <c t="n" r="B67" s="6">
        <v>0</v>
      </c>
      <c t="n" r="C67" s="6">
        <v>0</v>
      </c>
    </row>
    <row spans="1:3" r="68">
      <c t="s" r="A68" s="4">
        <v>1264</v>
      </c>
      <c t="n" r="B68" s="6">
        <v>0</v>
      </c>
      <c t="n" r="C68" s="6">
        <v>0</v>
      </c>
    </row>
    <row spans="1:3" r="69">
      <c t="s" r="A69" s="4">
        <v>1275</v>
      </c>
    </row>
    <row spans="1:3" r="70">
      <c t="s" r="A70" s="3">
        <v>1260</v>
      </c>
    </row>
    <row spans="1:3" r="71">
      <c t="s" r="A71" s="4">
        <v>1263</v>
      </c>
      <c t="n" r="B71" s="6">
        <v>0</v>
      </c>
    </row>
    <row spans="1:3" r="72">
      <c t="s" r="A72" s="4">
        <v>1264</v>
      </c>
      <c t="n" r="B72" s="8">
        <v>0</v>
      </c>
      <c t="n" r="C72" s="8">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6</v>
      </c>
      <c t="s" r="B1" s="2">
        <v>1</v>
      </c>
    </row>
    <row spans="1:3" r="2">
      <c t="s" r="B2" s="2">
        <v>2</v>
      </c>
      <c t="s" r="C2" s="2">
        <v>32</v>
      </c>
    </row>
    <row spans="1:3" r="3">
      <c t="s" r="A3" s="3">
        <v>1260</v>
      </c>
    </row>
    <row spans="1:3" r="4">
      <c t="s" r="A4" s="4">
        <v>1277</v>
      </c>
      <c t="s" r="B4" s="4">
        <v>1278</v>
      </c>
      <c t="s" r="C4" s="4">
        <v>1279</v>
      </c>
    </row>
    <row spans="1:3" r="5">
      <c t="s" r="A5" s="4">
        <v>1280</v>
      </c>
    </row>
    <row spans="1:3" r="6">
      <c t="s" r="A6" s="3">
        <v>1260</v>
      </c>
    </row>
    <row spans="1:3" r="7">
      <c t="s" r="A7" s="4">
        <v>1281</v>
      </c>
      <c t="n" r="B7" s="8">
        <v>102</v>
      </c>
      <c t="n" r="C7" s="8">
        <v>65</v>
      </c>
    </row>
    <row spans="1:3" r="8">
      <c t="s" r="A8" s="4">
        <v>1282</v>
      </c>
      <c t="n" r="B8" s="8">
        <v>297</v>
      </c>
      <c t="n" r="C8" s="8">
        <v>18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3</v>
      </c>
      <c t="s" r="B1" s="2">
        <v>2</v>
      </c>
      <c t="s" r="C1" s="2">
        <v>32</v>
      </c>
    </row>
    <row spans="1:3" r="2">
      <c t="s" r="A2" s="4">
        <v>1284</v>
      </c>
    </row>
    <row spans="1:3" r="3">
      <c t="s" r="A3" s="3">
        <v>1285</v>
      </c>
    </row>
    <row spans="1:3" r="4">
      <c t="s" r="A4" s="4">
        <v>1286</v>
      </c>
      <c t="n" r="B4" s="8">
        <v>406</v>
      </c>
      <c t="n" r="C4" s="8">
        <v>552</v>
      </c>
    </row>
    <row spans="1:3" r="5">
      <c t="s" r="A5" s="4">
        <v>1287</v>
      </c>
      <c t="n" r="B5" s="6">
        <v>-241</v>
      </c>
      <c t="n" r="C5" s="6">
        <v>-136</v>
      </c>
    </row>
    <row spans="1:3" r="6">
      <c t="s" r="A6" s="4">
        <v>1288</v>
      </c>
      <c t="n" r="B6" s="6">
        <v>-77</v>
      </c>
      <c t="n" r="C6" s="6">
        <v>-238</v>
      </c>
    </row>
    <row spans="1:3" r="7">
      <c t="s" r="A7" s="4">
        <v>1289</v>
      </c>
      <c t="n" r="B7" s="6">
        <v>88</v>
      </c>
      <c t="n" r="C7" s="6">
        <v>178</v>
      </c>
    </row>
    <row spans="1:3" r="8">
      <c t="s" r="A8" s="4">
        <v>1290</v>
      </c>
    </row>
    <row spans="1:3" r="9">
      <c t="s" r="A9" s="3">
        <v>1285</v>
      </c>
    </row>
    <row spans="1:3" r="10">
      <c t="s" r="A10" s="4">
        <v>1286</v>
      </c>
      <c t="n" r="B10" s="6">
        <v>278</v>
      </c>
      <c t="n" r="C10" s="6">
        <v>406</v>
      </c>
    </row>
    <row spans="1:3" r="11">
      <c t="s" r="A11" s="4">
        <v>1291</v>
      </c>
    </row>
    <row spans="1:3" r="12">
      <c t="s" r="A12" s="3">
        <v>1285</v>
      </c>
    </row>
    <row spans="1:3" r="13">
      <c t="s" r="A13" s="4">
        <v>1286</v>
      </c>
      <c t="n" r="B13" s="6">
        <v>0</v>
      </c>
      <c t="n" r="C13" s="6">
        <v>0</v>
      </c>
    </row>
    <row spans="1:3" r="14">
      <c t="s" r="A14" s="4">
        <v>1292</v>
      </c>
    </row>
    <row spans="1:3" r="15">
      <c t="s" r="A15" s="3">
        <v>1285</v>
      </c>
    </row>
    <row spans="1:3" r="16">
      <c t="s" r="A16" s="4">
        <v>1286</v>
      </c>
      <c t="n" r="B16" s="6">
        <v>3</v>
      </c>
      <c t="n" r="C16" s="6">
        <v>0</v>
      </c>
    </row>
    <row spans="1:3" r="17">
      <c t="s" r="A17" s="4">
        <v>1293</v>
      </c>
    </row>
    <row spans="1:3" r="18">
      <c t="s" r="A18" s="3">
        <v>1285</v>
      </c>
    </row>
    <row spans="1:3" r="19">
      <c t="s" r="A19" s="4">
        <v>1286</v>
      </c>
      <c t="n" r="B19" s="6">
        <v>125</v>
      </c>
      <c t="n" r="C19" s="6">
        <v>146</v>
      </c>
    </row>
    <row spans="1:3" r="20">
      <c t="s" r="A20" s="4">
        <v>1294</v>
      </c>
    </row>
    <row spans="1:3" r="21">
      <c t="s" r="A21" s="3">
        <v>1285</v>
      </c>
    </row>
    <row spans="1:3" r="22">
      <c t="s" r="A22" s="4">
        <v>1286</v>
      </c>
      <c t="n" r="C22" s="6">
        <v>0</v>
      </c>
    </row>
    <row spans="1:3" r="23">
      <c t="s" r="A23" s="4">
        <v>1295</v>
      </c>
    </row>
    <row spans="1:3" r="24">
      <c t="s" r="A24" s="3">
        <v>1285</v>
      </c>
    </row>
    <row spans="1:3" r="25">
      <c t="s" r="A25" s="4">
        <v>1286</v>
      </c>
      <c t="n" r="B25" s="6">
        <v>328</v>
      </c>
      <c t="n" r="C25" s="6">
        <v>459</v>
      </c>
    </row>
    <row spans="1:3" r="26">
      <c t="s" r="A26" s="4">
        <v>1287</v>
      </c>
      <c t="n" r="B26" s="6">
        <v>-199</v>
      </c>
      <c t="n" r="C26" s="6">
        <v>-56</v>
      </c>
    </row>
    <row spans="1:3" r="27">
      <c t="s" r="A27" s="4">
        <v>1288</v>
      </c>
      <c t="n" r="B27" s="6">
        <v>-44</v>
      </c>
      <c t="n" r="C27" s="6">
        <v>-191</v>
      </c>
    </row>
    <row spans="1:3" r="28">
      <c t="s" r="A28" s="4">
        <v>1289</v>
      </c>
      <c t="n" r="B28" s="6">
        <v>85</v>
      </c>
      <c t="n" r="C28" s="6">
        <v>212</v>
      </c>
    </row>
    <row spans="1:3" r="29">
      <c t="s" r="A29" s="4">
        <v>1296</v>
      </c>
    </row>
    <row spans="1:3" r="30">
      <c t="s" r="A30" s="3">
        <v>1285</v>
      </c>
    </row>
    <row spans="1:3" r="31">
      <c t="s" r="A31" s="4">
        <v>1286</v>
      </c>
      <c t="n" r="B31" s="6">
        <v>191</v>
      </c>
      <c t="n" r="C31" s="6">
        <v>271</v>
      </c>
    </row>
    <row spans="1:3" r="32">
      <c t="s" r="A32" s="4">
        <v>1297</v>
      </c>
    </row>
    <row spans="1:3" r="33">
      <c t="s" r="A33" s="3">
        <v>1285</v>
      </c>
    </row>
    <row spans="1:3" r="34">
      <c t="s" r="A34" s="4">
        <v>1286</v>
      </c>
      <c t="n" r="B34" s="6">
        <v>132</v>
      </c>
      <c t="n" r="C34" s="6">
        <v>101</v>
      </c>
    </row>
    <row spans="1:3" r="35">
      <c t="s" r="A35" s="4">
        <v>1298</v>
      </c>
    </row>
    <row spans="1:3" r="36">
      <c t="s" r="A36" s="3">
        <v>1285</v>
      </c>
    </row>
    <row spans="1:3" r="37">
      <c t="s" r="A37" s="4">
        <v>1286</v>
      </c>
      <c t="n" r="B37" s="6">
        <v>3</v>
      </c>
      <c t="n" r="C37" s="6">
        <v>0</v>
      </c>
    </row>
    <row spans="1:3" r="38">
      <c t="s" r="A38" s="4">
        <v>1299</v>
      </c>
    </row>
    <row spans="1:3" r="39">
      <c t="s" r="A39" s="3">
        <v>1285</v>
      </c>
    </row>
    <row spans="1:3" r="40">
      <c t="s" r="A40" s="4">
        <v>1286</v>
      </c>
      <c t="n" r="B40" s="6">
        <v>2</v>
      </c>
      <c t="n" r="C40" s="6">
        <v>87</v>
      </c>
    </row>
    <row spans="1:3" r="41">
      <c t="s" r="A41" s="4">
        <v>1300</v>
      </c>
    </row>
    <row spans="1:3" r="42">
      <c t="s" r="A42" s="3">
        <v>1285</v>
      </c>
    </row>
    <row spans="1:3" r="43">
      <c t="s" r="A43" s="4">
        <v>1286</v>
      </c>
      <c t="n" r="C43" s="6">
        <v>0</v>
      </c>
    </row>
    <row spans="1:3" r="44">
      <c t="s" r="A44" s="4">
        <v>1301</v>
      </c>
    </row>
    <row spans="1:3" r="45">
      <c t="s" r="A45" s="3">
        <v>1285</v>
      </c>
    </row>
    <row spans="1:3" r="46">
      <c t="s" r="A46" s="4">
        <v>1302</v>
      </c>
      <c t="n" r="B46" s="6">
        <v>-359</v>
      </c>
      <c t="n" r="C46" s="6">
        <v>-174</v>
      </c>
    </row>
    <row spans="1:3" r="47">
      <c t="s" r="A47" s="4">
        <v>1303</v>
      </c>
      <c t="n" r="B47" s="6">
        <v>316</v>
      </c>
      <c t="n" r="C47" s="6">
        <v>169</v>
      </c>
    </row>
    <row spans="1:3" r="48">
      <c t="s" r="A48" s="4">
        <v>1304</v>
      </c>
      <c t="n" r="B48" s="6">
        <v>-7</v>
      </c>
      <c t="n" r="C48" s="6">
        <v>0</v>
      </c>
    </row>
    <row spans="1:3" r="49">
      <c t="s" r="A49" s="4">
        <v>1289</v>
      </c>
      <c t="n" r="B49" s="6">
        <v>-36</v>
      </c>
      <c t="n" r="C49" s="6">
        <v>-5</v>
      </c>
    </row>
    <row spans="1:3" r="50">
      <c t="s" r="A50" s="4">
        <v>1305</v>
      </c>
    </row>
    <row spans="1:3" r="51">
      <c t="s" r="A51" s="3">
        <v>1285</v>
      </c>
    </row>
    <row spans="1:3" r="52">
      <c t="s" r="A52" s="4">
        <v>1302</v>
      </c>
      <c t="n" r="B52" s="6">
        <v>-209</v>
      </c>
      <c t="n" r="C52" s="6">
        <v>-54</v>
      </c>
    </row>
    <row spans="1:3" r="53">
      <c t="s" r="A53" s="4">
        <v>1306</v>
      </c>
    </row>
    <row spans="1:3" r="54">
      <c t="s" r="A54" s="3">
        <v>1285</v>
      </c>
    </row>
    <row spans="1:3" r="55">
      <c t="s" r="A55" s="4">
        <v>1302</v>
      </c>
      <c t="n" r="B55" s="6">
        <v>-13</v>
      </c>
      <c t="n" r="C55" s="6">
        <v>0</v>
      </c>
    </row>
    <row spans="1:3" r="56">
      <c t="s" r="A56" s="4">
        <v>1307</v>
      </c>
    </row>
    <row spans="1:3" r="57">
      <c t="s" r="A57" s="3">
        <v>1285</v>
      </c>
    </row>
    <row spans="1:3" r="58">
      <c t="s" r="A58" s="4">
        <v>1302</v>
      </c>
      <c t="n" r="B58" s="6">
        <v>-4</v>
      </c>
      <c t="n" r="C58" s="6">
        <v>-18</v>
      </c>
    </row>
    <row spans="1:3" r="59">
      <c t="s" r="A59" s="4">
        <v>1308</v>
      </c>
    </row>
    <row spans="1:3" r="60">
      <c t="s" r="A60" s="3">
        <v>1285</v>
      </c>
    </row>
    <row spans="1:3" r="61">
      <c t="s" r="A61" s="4">
        <v>1302</v>
      </c>
      <c t="n" r="B61" s="6">
        <v>-133</v>
      </c>
      <c t="n" r="C61" s="6">
        <v>-102</v>
      </c>
    </row>
    <row spans="1:3" r="62">
      <c t="s" r="A62" s="4">
        <v>1309</v>
      </c>
    </row>
    <row spans="1:3" r="63">
      <c t="s" r="A63" s="3">
        <v>1285</v>
      </c>
    </row>
    <row spans="1:3" r="64">
      <c t="s" r="A64" s="4">
        <v>1302</v>
      </c>
      <c t="n" r="C64" s="6">
        <v>0</v>
      </c>
    </row>
    <row spans="1:3" r="65">
      <c t="s" r="A65" s="4">
        <v>1310</v>
      </c>
    </row>
    <row spans="1:3" r="66">
      <c t="s" r="A66" s="3">
        <v>1285</v>
      </c>
    </row>
    <row spans="1:3" r="67">
      <c t="s" r="A67" s="4">
        <v>1302</v>
      </c>
      <c t="n" r="B67" s="6">
        <v>-168</v>
      </c>
      <c t="n" r="C67" s="6">
        <v>-42</v>
      </c>
    </row>
    <row spans="1:3" r="68">
      <c t="s" r="A68" s="4">
        <v>1303</v>
      </c>
      <c t="n" r="B68" s="6">
        <v>124</v>
      </c>
      <c t="n" r="C68" s="6">
        <v>23</v>
      </c>
    </row>
    <row spans="1:3" r="69">
      <c t="s" r="A69" s="4">
        <v>1304</v>
      </c>
      <c t="n" r="B69" s="6">
        <v>0</v>
      </c>
      <c t="n" r="C69" s="6">
        <v>0</v>
      </c>
    </row>
    <row spans="1:3" r="70">
      <c t="s" r="A70" s="4">
        <v>1289</v>
      </c>
      <c t="n" r="B70" s="6">
        <v>-44</v>
      </c>
      <c t="n" r="C70" s="6">
        <v>-19</v>
      </c>
    </row>
    <row spans="1:3" r="71">
      <c t="s" r="A71" s="4">
        <v>1311</v>
      </c>
    </row>
    <row spans="1:3" r="72">
      <c t="s" r="A72" s="3">
        <v>1285</v>
      </c>
    </row>
    <row spans="1:3" r="73">
      <c t="s" r="A73" s="4">
        <v>1302</v>
      </c>
      <c t="n" r="B73" s="6">
        <v>-163</v>
      </c>
      <c t="n" r="C73" s="6">
        <v>-17</v>
      </c>
    </row>
    <row spans="1:3" r="74">
      <c t="s" r="A74" s="4">
        <v>1312</v>
      </c>
    </row>
    <row spans="1:3" r="75">
      <c t="s" r="A75" s="3">
        <v>1285</v>
      </c>
    </row>
    <row spans="1:3" r="76">
      <c t="s" r="A76" s="4">
        <v>1302</v>
      </c>
      <c t="n" r="B76" s="6">
        <v>0</v>
      </c>
      <c t="n" r="C76" s="6">
        <v>0</v>
      </c>
    </row>
    <row spans="1:3" r="77">
      <c t="s" r="A77" s="4">
        <v>1313</v>
      </c>
    </row>
    <row spans="1:3" r="78">
      <c t="s" r="A78" s="3">
        <v>1285</v>
      </c>
    </row>
    <row spans="1:3" r="79">
      <c t="s" r="A79" s="4">
        <v>1302</v>
      </c>
      <c t="n" r="B79" s="6">
        <v>0</v>
      </c>
      <c t="n" r="C79" s="6">
        <v>-3</v>
      </c>
    </row>
    <row spans="1:3" r="80">
      <c t="s" r="A80" s="4">
        <v>1314</v>
      </c>
    </row>
    <row spans="1:3" r="81">
      <c t="s" r="A81" s="3">
        <v>1285</v>
      </c>
    </row>
    <row spans="1:3" r="82">
      <c t="s" r="A82" s="4">
        <v>1302</v>
      </c>
      <c t="n" r="B82" s="8">
        <v>-5</v>
      </c>
      <c t="n" r="C82" s="6">
        <v>-5</v>
      </c>
    </row>
    <row spans="1:3" r="83">
      <c t="s" r="A83" s="4">
        <v>1315</v>
      </c>
    </row>
    <row spans="1:3" r="84">
      <c t="s" r="A84" s="3">
        <v>1285</v>
      </c>
    </row>
    <row spans="1:3" r="85">
      <c t="s" r="A85" s="4">
        <v>1302</v>
      </c>
      <c t="n" r="C85" s="8">
        <v>-1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6</v>
      </c>
      <c t="s" r="B1" s="2">
        <v>1</v>
      </c>
    </row>
    <row spans="1:4" r="2">
      <c t="s" r="B2" s="2">
        <v>2</v>
      </c>
      <c t="s" r="C2" s="2">
        <v>32</v>
      </c>
      <c t="s" r="D2" s="2">
        <v>33</v>
      </c>
    </row>
    <row spans="1:4" r="3">
      <c t="s" r="A3" s="3">
        <v>1317</v>
      </c>
    </row>
    <row spans="1:4" r="4">
      <c t="s" r="A4" s="4">
        <v>1318</v>
      </c>
      <c t="n" r="B4" s="8">
        <v>18</v>
      </c>
      <c t="n" r="C4" s="8">
        <v>60</v>
      </c>
      <c t="n" r="D4" s="8">
        <v>-38</v>
      </c>
    </row>
    <row spans="1:4" r="5">
      <c t="s" r="A5" s="4">
        <v>1319</v>
      </c>
      <c t="n" r="B5" s="8">
        <v>-18</v>
      </c>
      <c t="n" r="C5" s="8">
        <v>-60</v>
      </c>
      <c t="n" r="D5" s="8">
        <v>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0</v>
      </c>
      <c t="s" r="B1" s="2">
        <v>1</v>
      </c>
    </row>
    <row spans="1:4" r="2">
      <c t="s" r="B2" s="2">
        <v>2</v>
      </c>
      <c t="s" r="C2" s="2">
        <v>32</v>
      </c>
      <c t="s" r="D2" s="2">
        <v>33</v>
      </c>
    </row>
    <row spans="1:4" r="3">
      <c t="s" r="A3" s="3">
        <v>1321</v>
      </c>
    </row>
    <row spans="1:4" r="4">
      <c t="s" r="A4" s="4">
        <v>580</v>
      </c>
      <c t="n" r="B4" s="8">
        <v>0</v>
      </c>
      <c t="n" r="C4" s="8">
        <v>0</v>
      </c>
      <c t="n" r="D4" s="8">
        <v>-143</v>
      </c>
    </row>
    <row spans="1:4" r="5">
      <c t="s" r="A5" s="4">
        <v>1322</v>
      </c>
    </row>
    <row spans="1:4" r="6">
      <c t="s" r="A6" s="3">
        <v>1321</v>
      </c>
    </row>
    <row spans="1:4" r="7">
      <c t="s" r="A7" s="4">
        <v>580</v>
      </c>
      <c t="n" r="B7" s="6">
        <v>2</v>
      </c>
      <c t="n" r="C7" s="6">
        <v>-574</v>
      </c>
      <c t="n" r="D7" s="6">
        <v>-269</v>
      </c>
    </row>
    <row spans="1:4" r="8">
      <c t="s" r="A8" s="4">
        <v>1323</v>
      </c>
      <c t="n" r="B8" s="6">
        <v>-65</v>
      </c>
      <c t="n" r="C8" s="6">
        <v>558</v>
      </c>
      <c t="n" r="D8" s="6">
        <v>216</v>
      </c>
    </row>
    <row spans="1:4" r="9">
      <c t="s" r="A9" s="4">
        <v>1324</v>
      </c>
      <c t="n" r="B9" s="6">
        <v>-63</v>
      </c>
      <c t="n" r="C9" s="6">
        <v>-16</v>
      </c>
      <c t="n" r="D9" s="6">
        <v>-53</v>
      </c>
    </row>
    <row spans="1:4" r="10">
      <c t="s" r="A10" s="4">
        <v>1325</v>
      </c>
    </row>
    <row spans="1:4" r="11">
      <c t="s" r="A11" s="3">
        <v>1321</v>
      </c>
    </row>
    <row spans="1:4" r="12">
      <c t="s" r="A12" s="4">
        <v>580</v>
      </c>
      <c t="n" r="B12" s="6">
        <v>-2</v>
      </c>
      <c t="n" r="C12" s="6">
        <v>42</v>
      </c>
      <c t="n" r="D12" s="6">
        <v>24</v>
      </c>
    </row>
    <row spans="1:4" r="13">
      <c t="s" r="A13" s="4">
        <v>1323</v>
      </c>
      <c t="n" r="B13" s="6">
        <v>0</v>
      </c>
      <c t="n" r="C13" s="6">
        <v>-43</v>
      </c>
      <c t="n" r="D13" s="6">
        <v>-24</v>
      </c>
    </row>
    <row spans="1:4" r="14">
      <c t="s" r="A14" s="4">
        <v>1324</v>
      </c>
      <c t="n" r="B14" s="6">
        <v>-2</v>
      </c>
      <c t="n" r="C14" s="6">
        <v>-1</v>
      </c>
      <c t="n" r="D14" s="6">
        <v>0</v>
      </c>
    </row>
    <row spans="1:4" r="15">
      <c t="s" r="A15" s="4">
        <v>1326</v>
      </c>
    </row>
    <row spans="1:4" r="16">
      <c t="s" r="A16" s="3">
        <v>1321</v>
      </c>
    </row>
    <row spans="1:4" r="17">
      <c t="s" r="A17" s="4">
        <v>580</v>
      </c>
      <c t="n" r="B17" s="6">
        <v>49</v>
      </c>
      <c t="n" r="C17" s="6">
        <v>40</v>
      </c>
      <c t="n" r="D17" s="6">
        <v>34</v>
      </c>
    </row>
    <row spans="1:4" r="18">
      <c t="s" r="A18" s="4">
        <v>1323</v>
      </c>
      <c t="n" r="B18" s="6">
        <v>-24</v>
      </c>
      <c t="n" r="C18" s="6">
        <v>0</v>
      </c>
      <c t="n" r="D18" s="6">
        <v>0</v>
      </c>
    </row>
    <row spans="1:4" r="19">
      <c t="s" r="A19" s="4">
        <v>1324</v>
      </c>
      <c t="n" r="B19" s="8">
        <v>25</v>
      </c>
      <c t="n" r="C19" s="8">
        <v>40</v>
      </c>
      <c t="n" r="D19" s="8">
        <v>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7</v>
      </c>
      <c t="s" r="B1" s="2">
        <v>1</v>
      </c>
    </row>
    <row spans="1:4" r="2">
      <c t="s" r="B2" s="2">
        <v>2</v>
      </c>
      <c t="s" r="C2" s="2">
        <v>32</v>
      </c>
      <c t="s" r="D2" s="2">
        <v>33</v>
      </c>
    </row>
    <row spans="1:4" r="3">
      <c t="s" r="A3" s="3">
        <v>1321</v>
      </c>
    </row>
    <row spans="1:4" r="4">
      <c t="s" r="A4" s="4">
        <v>1328</v>
      </c>
      <c t="s" r="B4" s="4">
        <v>1187</v>
      </c>
    </row>
    <row spans="1:4" r="5">
      <c t="s" r="A5" s="4">
        <v>1329</v>
      </c>
      <c t="n" r="B5" s="8">
        <v>67</v>
      </c>
    </row>
    <row spans="1:4" r="6">
      <c t="s" r="A6" s="4">
        <v>580</v>
      </c>
      <c t="n" r="B6" s="6">
        <v>0</v>
      </c>
      <c t="n" r="C6" s="8">
        <v>0</v>
      </c>
      <c t="n" r="D6" s="8">
        <v>-143</v>
      </c>
    </row>
    <row spans="1:4" r="7">
      <c t="s" r="A7" s="4">
        <v>1330</v>
      </c>
      <c t="n" r="B7" s="6">
        <v>86</v>
      </c>
      <c t="n" r="C7" s="6">
        <v>7</v>
      </c>
    </row>
    <row spans="1:4" r="8">
      <c t="s" r="A8" s="4">
        <v>583</v>
      </c>
    </row>
    <row spans="1:4" r="9">
      <c t="s" r="A9" s="3">
        <v>1321</v>
      </c>
    </row>
    <row spans="1:4" r="10">
      <c t="s" r="A10" s="4">
        <v>580</v>
      </c>
      <c t="n" r="D10" s="6">
        <v>-143</v>
      </c>
    </row>
    <row spans="1:4" r="11">
      <c t="s" r="A11" s="4">
        <v>1325</v>
      </c>
    </row>
    <row spans="1:4" r="12">
      <c t="s" r="A12" s="3">
        <v>1321</v>
      </c>
    </row>
    <row spans="1:4" r="13">
      <c t="s" r="A13" s="4">
        <v>580</v>
      </c>
      <c t="n" r="B13" s="6">
        <v>-2</v>
      </c>
      <c t="n" r="C13" s="6">
        <v>42</v>
      </c>
      <c t="n" r="D13" s="6">
        <v>24</v>
      </c>
    </row>
    <row spans="1:4" r="14">
      <c t="s" r="A14" s="4">
        <v>1331</v>
      </c>
    </row>
    <row spans="1:4" r="15">
      <c t="s" r="A15" s="3">
        <v>1321</v>
      </c>
    </row>
    <row spans="1:4" r="16">
      <c t="s" r="A16" s="4">
        <v>580</v>
      </c>
      <c t="n" r="D16" s="6">
        <v>-143</v>
      </c>
    </row>
    <row spans="1:4" r="17">
      <c t="s" r="A17" s="4">
        <v>1332</v>
      </c>
    </row>
    <row spans="1:4" r="18">
      <c t="s" r="A18" s="3">
        <v>1321</v>
      </c>
    </row>
    <row spans="1:4" r="19">
      <c t="s" r="A19" s="4">
        <v>1333</v>
      </c>
      <c t="n" r="B19" s="6">
        <v>94</v>
      </c>
      <c t="n" r="C19" s="6">
        <v>97</v>
      </c>
      <c t="n" r="D19" s="8">
        <v>93</v>
      </c>
    </row>
    <row spans="1:4" r="20">
      <c t="s" r="A20" s="4">
        <v>1334</v>
      </c>
    </row>
    <row spans="1:4" r="21">
      <c t="s" r="A21" s="3">
        <v>1321</v>
      </c>
    </row>
    <row spans="1:4" r="22">
      <c t="s" r="A22" s="4">
        <v>1335</v>
      </c>
      <c t="n" r="B22" s="6">
        <v>8300</v>
      </c>
      <c t="n" r="C22" s="6">
        <v>6400</v>
      </c>
    </row>
    <row spans="1:4" r="23">
      <c t="s" r="A23" s="4">
        <v>1336</v>
      </c>
    </row>
    <row spans="1:4" r="24">
      <c t="s" r="A24" s="3">
        <v>1321</v>
      </c>
    </row>
    <row spans="1:4" r="25">
      <c t="s" r="A25" s="4">
        <v>1335</v>
      </c>
      <c t="n" r="B25" s="6">
        <v>5600</v>
      </c>
      <c t="n" r="C25" s="6">
        <v>6500</v>
      </c>
    </row>
    <row spans="1:4" r="26">
      <c t="s" r="A26" s="4">
        <v>1337</v>
      </c>
    </row>
    <row spans="1:4" r="27">
      <c t="s" r="A27" s="3">
        <v>1321</v>
      </c>
    </row>
    <row spans="1:4" r="28">
      <c t="s" r="A28" s="4">
        <v>1335</v>
      </c>
      <c t="n" r="B28" s="8">
        <v>3300</v>
      </c>
      <c t="n" r="C28" s="8">
        <v>33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8</v>
      </c>
      <c t="s" r="B1" s="2">
        <v>1</v>
      </c>
    </row>
    <row spans="1:4" r="2">
      <c t="s" r="B2" s="2">
        <v>2</v>
      </c>
      <c t="s" r="C2" s="2">
        <v>32</v>
      </c>
      <c t="s" r="D2" s="2">
        <v>33</v>
      </c>
    </row>
    <row spans="1:4" r="3">
      <c t="s" r="A3" s="3">
        <v>219</v>
      </c>
    </row>
    <row spans="1:4" r="4">
      <c t="s" r="A4" s="4">
        <v>42</v>
      </c>
      <c t="n" r="B4" s="8">
        <v>156</v>
      </c>
      <c t="n" r="C4" s="8">
        <v>53</v>
      </c>
      <c t="n" r="D4" s="8">
        <v>1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339</v>
      </c>
      <c t="s" r="B1" s="2">
        <v>401</v>
      </c>
      <c t="s" r="C1" s="2">
        <v>1</v>
      </c>
    </row>
    <row spans="1:5" r="2">
      <c t="s" r="B2" s="2">
        <v>405</v>
      </c>
      <c t="s" r="C2" s="2">
        <v>2</v>
      </c>
      <c t="s" r="D2" s="2">
        <v>32</v>
      </c>
      <c t="s" r="E2" s="2">
        <v>33</v>
      </c>
    </row>
    <row spans="1:5" r="3">
      <c t="s" r="A3" s="3">
        <v>1340</v>
      </c>
    </row>
    <row spans="1:5" r="4">
      <c t="s" r="A4" s="4">
        <v>897</v>
      </c>
      <c t="n" r="C4" s="8">
        <v>207</v>
      </c>
      <c t="n" r="D4" s="8">
        <v>313</v>
      </c>
      <c t="n" r="E4" s="8">
        <v>255</v>
      </c>
    </row>
    <row spans="1:5" r="5">
      <c t="s" r="A5" s="4">
        <v>1341</v>
      </c>
      <c t="n" r="C5" s="6">
        <v>3106</v>
      </c>
    </row>
    <row spans="1:5" r="6">
      <c t="s" r="A6" s="4">
        <v>1342</v>
      </c>
    </row>
    <row spans="1:5" r="7">
      <c t="s" r="A7" s="3">
        <v>1340</v>
      </c>
    </row>
    <row spans="1:5" r="8">
      <c t="s" r="A8" s="4">
        <v>1343</v>
      </c>
      <c t="n" r="C8" s="6">
        <v>150</v>
      </c>
      <c t="n" r="D8" s="6">
        <v>456</v>
      </c>
    </row>
    <row spans="1:5" r="9">
      <c t="s" r="A9" s="4">
        <v>1344</v>
      </c>
    </row>
    <row spans="1:5" r="10">
      <c t="s" r="A10" s="3">
        <v>1340</v>
      </c>
    </row>
    <row spans="1:5" r="11">
      <c t="s" r="A11" s="4">
        <v>897</v>
      </c>
      <c t="n" r="C11" s="6">
        <v>200</v>
      </c>
      <c t="n" r="D11" s="6">
        <v>300</v>
      </c>
      <c t="n" r="E11" s="6">
        <v>300</v>
      </c>
    </row>
    <row spans="1:5" r="12">
      <c t="s" r="A12" s="4">
        <v>1345</v>
      </c>
      <c t="n" r="C12" s="6">
        <v>200</v>
      </c>
      <c t="n" r="D12" s="8">
        <v>300</v>
      </c>
      <c t="n" r="E12" s="8">
        <v>300</v>
      </c>
    </row>
    <row spans="1:5" r="13">
      <c t="s" r="A13" s="4">
        <v>1346</v>
      </c>
    </row>
    <row spans="1:5" r="14">
      <c t="s" r="A14" s="3">
        <v>1340</v>
      </c>
    </row>
    <row spans="1:5" r="15">
      <c t="s" r="A15" s="4">
        <v>1341</v>
      </c>
      <c t="n" r="C15" s="8">
        <v>3100</v>
      </c>
    </row>
    <row spans="1:5" r="16">
      <c t="s" r="A16" s="4">
        <v>1347</v>
      </c>
    </row>
    <row spans="1:5" r="17">
      <c t="s" r="A17" s="3">
        <v>1340</v>
      </c>
    </row>
    <row spans="1:5" r="18">
      <c t="s" r="A18" s="4">
        <v>1348</v>
      </c>
      <c t="n" r="B18" s="8">
        <v>8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9</v>
      </c>
      <c t="s" r="B1" s="2">
        <v>1</v>
      </c>
    </row>
    <row spans="1:2" r="2">
      <c t="s" r="B2" s="2">
        <v>2</v>
      </c>
    </row>
    <row spans="1:2" r="3">
      <c t="s" r="A3" s="3">
        <v>185</v>
      </c>
    </row>
    <row spans="1:2" r="4">
      <c t="s" r="A4" s="4">
        <v>79</v>
      </c>
      <c t="s" r="B4" s="4">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349</v>
      </c>
      <c t="s" r="B1" s="2">
        <v>401</v>
      </c>
      <c t="s" r="R1" s="2">
        <v>1</v>
      </c>
    </row>
    <row spans="1:20" r="2">
      <c t="s" r="B2" s="2">
        <v>2</v>
      </c>
      <c t="s" r="C2" s="2">
        <v>90</v>
      </c>
      <c t="s" r="D2" s="2">
        <v>402</v>
      </c>
      <c t="s" r="E2" s="2">
        <v>403</v>
      </c>
      <c t="s" r="F2" s="2">
        <v>4</v>
      </c>
      <c t="s" r="G2" s="2">
        <v>404</v>
      </c>
      <c t="s" r="H2" s="2">
        <v>405</v>
      </c>
      <c t="s" r="I2" s="2">
        <v>406</v>
      </c>
      <c t="s" r="J2" s="2">
        <v>32</v>
      </c>
      <c t="s" r="K2" s="2">
        <v>90</v>
      </c>
      <c t="s" r="L2" s="2">
        <v>407</v>
      </c>
      <c t="s" r="M2" s="2">
        <v>403</v>
      </c>
      <c t="s" r="N2" s="2">
        <v>408</v>
      </c>
      <c t="s" r="O2" s="2">
        <v>404</v>
      </c>
      <c t="s" r="P2" s="2">
        <v>409</v>
      </c>
      <c t="s" r="Q2" s="2">
        <v>406</v>
      </c>
      <c t="s" r="R2" s="2">
        <v>2</v>
      </c>
      <c t="s" r="S2" s="2">
        <v>32</v>
      </c>
      <c t="s" r="T2" s="2">
        <v>33</v>
      </c>
    </row>
    <row spans="1:20" r="3">
      <c t="s" r="A3" s="3">
        <v>1350</v>
      </c>
    </row>
    <row spans="1:20" r="4">
      <c t="s" r="A4" s="4">
        <v>411</v>
      </c>
      <c t="n" r="B4" s="8">
        <v>13142</v>
      </c>
      <c t="n" r="D4" s="8">
        <v>14277</v>
      </c>
      <c t="n" r="F4" s="8">
        <v>12969</v>
      </c>
      <c t="n" r="H4" s="8">
        <v>15244</v>
      </c>
      <c t="n" r="J4" s="8">
        <v>13512</v>
      </c>
      <c t="n" r="L4" s="8">
        <v>13101</v>
      </c>
      <c t="n" r="N4" s="8">
        <v>12461</v>
      </c>
      <c t="n" r="P4" s="8">
        <v>13391</v>
      </c>
      <c t="n" r="R4" s="8">
        <v>55632</v>
      </c>
      <c t="n" r="S4" s="8">
        <v>52465</v>
      </c>
      <c t="n" r="T4" s="8">
        <v>48813</v>
      </c>
    </row>
    <row spans="1:20" r="5">
      <c t="s" r="A5" s="4">
        <v>412</v>
      </c>
      <c t="n" r="B5" s="6">
        <v>3176</v>
      </c>
      <c t="s" r="C5" s="4">
        <v>414</v>
      </c>
      <c t="n" r="D5" s="6">
        <v>4456</v>
      </c>
      <c t="s" r="E5" s="4">
        <v>414</v>
      </c>
      <c t="n" r="F5" s="6">
        <v>3822</v>
      </c>
      <c t="s" r="G5" s="4">
        <v>414</v>
      </c>
      <c t="n" r="H5" s="6">
        <v>4267</v>
      </c>
      <c t="s" r="I5" s="4">
        <v>414</v>
      </c>
      <c t="n" r="J5" s="6">
        <v>3534</v>
      </c>
      <c t="s" r="K5" s="4">
        <v>414</v>
      </c>
      <c t="n" r="L5" s="6">
        <v>4120</v>
      </c>
      <c t="s" r="M5" s="4">
        <v>414</v>
      </c>
      <c t="n" r="N5" s="6">
        <v>3482</v>
      </c>
      <c t="s" r="O5" s="4">
        <v>414</v>
      </c>
      <c t="n" r="P5" s="6">
        <v>3545</v>
      </c>
      <c t="s" r="Q5" s="4">
        <v>414</v>
      </c>
      <c t="n" r="R5" s="6">
        <v>15721</v>
      </c>
      <c t="n" r="S5" s="6">
        <v>14681</v>
      </c>
      <c t="n" r="T5" s="6">
        <v>13005</v>
      </c>
    </row>
    <row spans="1:20" r="6">
      <c t="s" r="A6" s="4">
        <v>59</v>
      </c>
      <c t="n" r="B6" s="6">
        <v>1892</v>
      </c>
      <c t="n" r="D6" s="6">
        <v>2712</v>
      </c>
      <c t="n" r="F6" s="6">
        <v>2276</v>
      </c>
      <c t="n" r="H6" s="6">
        <v>2910</v>
      </c>
      <c t="n" r="J6" s="6">
        <v>1741</v>
      </c>
      <c t="n" r="L6" s="6">
        <v>2639</v>
      </c>
      <c t="n" r="N6" s="6">
        <v>2228</v>
      </c>
      <c t="n" r="P6" s="6">
        <v>2244</v>
      </c>
      <c t="n" r="R6" s="6">
        <v>9790</v>
      </c>
      <c t="n" r="S6" s="6">
        <v>8852</v>
      </c>
      <c t="n" r="T6" s="6">
        <v>8004</v>
      </c>
    </row>
    <row spans="1:20" r="7">
      <c t="s" r="A7" s="4">
        <v>1082</v>
      </c>
      <c t="n" r="B7" s="8">
        <v>1771</v>
      </c>
      <c t="n" r="D7" s="8">
        <v>2597</v>
      </c>
      <c t="n" r="F7" s="8">
        <v>2143</v>
      </c>
      <c t="n" r="H7" s="8">
        <v>2880</v>
      </c>
      <c t="n" r="J7" s="8">
        <v>1609</v>
      </c>
      <c t="n" r="L7" s="8">
        <v>2483</v>
      </c>
      <c t="n" r="N7" s="8">
        <v>2108</v>
      </c>
      <c t="n" r="P7" s="8">
        <v>2182</v>
      </c>
      <c t="n" r="R7" s="8">
        <v>9391</v>
      </c>
      <c t="n" r="S7" s="8">
        <v>8382</v>
      </c>
      <c t="n" r="T7" s="8">
        <v>7501</v>
      </c>
    </row>
    <row spans="1:20" r="8">
      <c t="s" r="A8" s="4">
        <v>52</v>
      </c>
      <c t="n" r="B8" s="9">
        <v>1.1</v>
      </c>
      <c t="n" r="D8" s="9">
        <v>1.59</v>
      </c>
      <c t="n" r="F8" s="9">
        <v>1.3</v>
      </c>
      <c t="n" r="H8" s="9">
        <v>1.73</v>
      </c>
      <c t="n" r="J8" s="9">
        <v>0.95</v>
      </c>
      <c t="n" r="L8" s="9">
        <v>1.45</v>
      </c>
      <c t="n" r="N8" s="9">
        <v>1.23</v>
      </c>
      <c t="n" r="P8" s="9">
        <v>1.27</v>
      </c>
      <c t="n" r="R8" s="9">
        <v>5.73</v>
      </c>
      <c t="n" r="S8" s="9">
        <v>4.9</v>
      </c>
      <c t="n" r="T8" s="9">
        <v>4.26</v>
      </c>
    </row>
    <row spans="1:20" r="9">
      <c t="s" r="A9" s="4">
        <v>53</v>
      </c>
      <c t="n" r="B9" s="9">
        <v>1.1</v>
      </c>
      <c t="n" r="D9" s="9">
        <v>1.6</v>
      </c>
      <c t="n" r="F9" s="9">
        <v>1.31</v>
      </c>
      <c t="n" r="H9" s="9">
        <v>1.74</v>
      </c>
      <c t="n" r="J9" s="9">
        <v>0.96</v>
      </c>
      <c t="n" r="L9" s="9">
        <v>1.46</v>
      </c>
      <c t="n" r="N9" s="9">
        <v>1.24</v>
      </c>
      <c t="n" r="P9" s="9">
        <v>1.28</v>
      </c>
      <c t="n" r="R9" s="9">
        <v>5.76</v>
      </c>
      <c t="n" r="S9" s="9">
        <v>4.95</v>
      </c>
      <c t="n" r="T9" s="9">
        <v>4.31</v>
      </c>
    </row>
    <row spans="1:20" r="10">
      <c t="n" r="A10"/>
    </row>
    <row spans="1:20" r="11">
      <c t="s" r="A11" s="4">
        <v>90</v>
      </c>
      <c t="s" r="B11" s="4">
        <v>447</v>
      </c>
    </row>
    <row spans="1:20" r="12">
      <c t="s" r="A12" s="4">
        <v>403</v>
      </c>
      <c t="s" r="B12" s="4">
        <v>448</v>
      </c>
    </row>
    <row spans="1:20" r="13">
      <c t="s" r="A13" s="4">
        <v>404</v>
      </c>
      <c t="s" r="B13" s="4">
        <v>449</v>
      </c>
    </row>
    <row spans="1:20" r="14">
      <c t="s" r="A14" s="4">
        <v>406</v>
      </c>
      <c t="s" r="B14" s="4">
        <v>450</v>
      </c>
    </row>
    <row spans="1:20" r="15">
      <c t="s" r="A15" s="4">
        <v>414</v>
      </c>
      <c t="s" r="B15" s="4">
        <v>451</v>
      </c>
    </row>
  </sheetData>
  <mergeCells count="9">
    <mergeCell ref="A1:A2"/>
    <mergeCell ref="B1:Q1"/>
    <mergeCell ref="R1:T1"/>
    <mergeCell ref="A10:T10"/>
    <mergeCell ref="B11:T11"/>
    <mergeCell ref="B12:T12"/>
    <mergeCell ref="B13:T13"/>
    <mergeCell ref="B14:T14"/>
    <mergeCell ref="B15:T1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351</v>
      </c>
      <c t="s" r="B1" s="2">
        <v>401</v>
      </c>
      <c t="s" r="R1" s="2">
        <v>1</v>
      </c>
    </row>
    <row spans="1:20" r="2">
      <c t="s" r="B2" s="2">
        <v>2</v>
      </c>
      <c t="s" r="D2" s="2">
        <v>402</v>
      </c>
      <c t="s" r="F2" s="2">
        <v>4</v>
      </c>
      <c t="s" r="H2" s="2">
        <v>405</v>
      </c>
      <c t="s" r="J2" s="2">
        <v>32</v>
      </c>
      <c t="s" r="L2" s="2">
        <v>407</v>
      </c>
      <c t="s" r="M2" s="2">
        <v>403</v>
      </c>
      <c t="s" r="N2" s="2">
        <v>408</v>
      </c>
      <c t="s" r="O2" s="2">
        <v>404</v>
      </c>
      <c t="s" r="P2" s="2">
        <v>409</v>
      </c>
      <c t="s" r="Q2" s="2">
        <v>406</v>
      </c>
      <c t="s" r="R2" s="2">
        <v>2</v>
      </c>
      <c t="s" r="S2" s="2">
        <v>32</v>
      </c>
      <c t="s" r="T2" s="2">
        <v>33</v>
      </c>
    </row>
    <row spans="1:20" r="3">
      <c t="s" r="A3" s="3">
        <v>1350</v>
      </c>
      <c t="n" r="L3"/>
      <c t="n" r="N3"/>
      <c t="n" r="P3"/>
    </row>
    <row spans="1:20" r="4">
      <c t="s" r="A4" s="4">
        <v>52</v>
      </c>
      <c t="n" r="B4" s="9">
        <v>1.1</v>
      </c>
      <c t="s" r="C4" s="4">
        <v>90</v>
      </c>
      <c t="n" r="D4" s="9">
        <v>1.59</v>
      </c>
      <c t="s" r="E4" s="4">
        <v>403</v>
      </c>
      <c t="n" r="F4" s="9">
        <v>1.3</v>
      </c>
      <c t="s" r="G4" s="4">
        <v>404</v>
      </c>
      <c t="n" r="H4" s="9">
        <v>1.73</v>
      </c>
      <c t="s" r="I4" s="4">
        <v>406</v>
      </c>
      <c t="n" r="J4" s="9">
        <v>0.95</v>
      </c>
      <c t="s" r="K4" s="4">
        <v>90</v>
      </c>
      <c t="n" r="L4" s="9">
        <v>1.45</v>
      </c>
      <c t="n" r="N4" s="9">
        <v>1.23</v>
      </c>
      <c t="n" r="P4" s="9">
        <v>1.27</v>
      </c>
      <c t="n" r="R4" s="9">
        <v>5.73</v>
      </c>
      <c t="n" r="S4" s="9">
        <v>4.9</v>
      </c>
      <c t="n" r="T4" s="9">
        <v>4.26</v>
      </c>
    </row>
    <row spans="1:20" r="5">
      <c t="s" r="A5" s="4">
        <v>1352</v>
      </c>
      <c t="n" r="H5" s="19">
        <v>0.1</v>
      </c>
      <c t="n" r="J5" s="19">
        <v>-0.25</v>
      </c>
      <c t="n" r="L5"/>
      <c t="n" r="N5"/>
      <c t="n" r="P5"/>
    </row>
    <row spans="1:20" r="6">
      <c t="s" r="A6" s="4">
        <v>218</v>
      </c>
      <c t="n" r="L6"/>
      <c t="n" r="N6"/>
      <c t="n" r="P6"/>
    </row>
    <row spans="1:20" r="7">
      <c t="s" r="A7" s="3">
        <v>1350</v>
      </c>
      <c t="n" r="L7"/>
      <c t="n" r="N7"/>
      <c t="n" r="P7"/>
    </row>
    <row spans="1:20" r="8">
      <c t="s" r="A8" s="4">
        <v>52</v>
      </c>
      <c t="n" r="B8" s="19">
        <v>-0.01</v>
      </c>
      <c t="n" r="D8" s="9">
        <v>-0.03</v>
      </c>
      <c t="n" r="H8" s="19">
        <v>-0.03</v>
      </c>
      <c t="n" r="J8" s="19">
        <v>-0.02</v>
      </c>
      <c t="n" r="L8"/>
      <c t="n" r="N8"/>
      <c t="n" r="P8"/>
    </row>
    <row spans="1:20" r="9">
      <c t="s" r="A9" s="4">
        <v>467</v>
      </c>
      <c t="n" r="L9"/>
      <c t="n" r="N9"/>
      <c t="n" r="P9"/>
    </row>
    <row spans="1:20" r="10">
      <c t="s" r="A10" s="3">
        <v>1350</v>
      </c>
      <c t="n" r="L10"/>
      <c t="n" r="N10"/>
      <c t="n" r="P10"/>
    </row>
    <row spans="1:20" r="11">
      <c t="s" r="A11" s="4">
        <v>52</v>
      </c>
      <c t="n" r="J11" s="9">
        <v>-0.24</v>
      </c>
      <c t="n" r="L11"/>
      <c t="n" r="N11"/>
      <c t="n" r="P11"/>
    </row>
    <row spans="1:20" r="12">
      <c t="s" r="A12" s="4">
        <v>1353</v>
      </c>
      <c t="n" r="L12"/>
      <c t="n" r="N12"/>
      <c t="n" r="P12"/>
    </row>
    <row spans="1:20" r="13">
      <c t="s" r="A13" s="3">
        <v>1350</v>
      </c>
      <c t="n" r="L13"/>
      <c t="n" r="N13"/>
      <c t="n" r="P13"/>
    </row>
    <row spans="1:20" r="14">
      <c t="s" r="A14" s="4">
        <v>52</v>
      </c>
      <c t="n" r="B14" s="9">
        <v>0.01</v>
      </c>
      <c t="n" r="F14" s="9">
        <v>-0.06</v>
      </c>
      <c t="n" r="L14"/>
      <c t="n" r="N14"/>
      <c t="n" r="P14"/>
    </row>
    <row spans="1:20" r="15">
      <c t="s" r="A15" s="4">
        <v>395</v>
      </c>
      <c t="n" r="L15"/>
      <c t="n" r="N15"/>
      <c t="n" r="P15"/>
    </row>
    <row spans="1:20" r="16">
      <c t="s" r="A16" s="3">
        <v>1350</v>
      </c>
      <c t="n" r="L16"/>
      <c t="n" r="N16"/>
      <c t="n" r="P16"/>
    </row>
    <row spans="1:20" r="17">
      <c t="s" r="A17" s="4">
        <v>52</v>
      </c>
      <c t="n" r="H17" s="9">
        <v>0.13</v>
      </c>
      <c t="n" r="L17"/>
      <c t="n" r="N17"/>
      <c t="n" r="P17"/>
    </row>
    <row spans="1:20" r="18">
      <c t="n" r="A18"/>
    </row>
    <row spans="1:20" r="19">
      <c t="s" r="A19" s="4">
        <v>90</v>
      </c>
      <c t="s" r="B19" s="4">
        <v>447</v>
      </c>
    </row>
    <row spans="1:20" r="20">
      <c t="s" r="A20" s="4">
        <v>403</v>
      </c>
      <c t="s" r="B20" s="4">
        <v>448</v>
      </c>
    </row>
    <row spans="1:20" r="21">
      <c t="s" r="A21" s="4">
        <v>404</v>
      </c>
      <c t="s" r="B21" s="4">
        <v>449</v>
      </c>
    </row>
    <row spans="1:20" r="22">
      <c t="s" r="A22" s="4">
        <v>406</v>
      </c>
      <c t="s" r="B22" s="4">
        <v>450</v>
      </c>
    </row>
  </sheetData>
  <mergeCells count="58">
    <mergeCell ref="A1:A2"/>
    <mergeCell ref="B1:Q1"/>
    <mergeCell ref="R1:T1"/>
    <mergeCell ref="B2:C2"/>
    <mergeCell ref="D2:E2"/>
    <mergeCell ref="F2:G2"/>
    <mergeCell ref="H2:I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A18:T18"/>
    <mergeCell ref="B19:T19"/>
    <mergeCell ref="B20:T20"/>
    <mergeCell ref="B21:T21"/>
    <mergeCell ref="B22:T2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6</v>
      </c>
      <c t="s" r="B1" s="2">
        <v>1</v>
      </c>
    </row>
    <row spans="1:2" r="2">
      <c t="s" r="B2" s="2">
        <v>2</v>
      </c>
    </row>
    <row spans="1:2" r="3">
      <c t="s" r="A3" s="3">
        <v>193</v>
      </c>
    </row>
    <row spans="1:2" r="4">
      <c t="s" r="A4" s="4">
        <v>96</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00</v>
      </c>
      <c t="s" r="B1" s="2">
        <v>1</v>
      </c>
    </row>
    <row spans="1:2" r="2">
      <c t="s" r="B2" s="2">
        <v>2</v>
      </c>
    </row>
    <row spans="1:2" r="3">
      <c t="s" r="A3" s="3">
        <v>201</v>
      </c>
    </row>
    <row spans="1:2" r="4">
      <c t="s" r="A4" s="4">
        <v>1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8">
        <v>47130</v>
      </c>
      <c t="n" r="C3" s="8">
        <v>43894</v>
      </c>
      <c t="n" r="D3" s="8">
        <v>40246</v>
      </c>
    </row>
    <row spans="1:4" r="4">
      <c t="s" r="A4" s="4">
        <v>35</v>
      </c>
      <c t="n" r="B4" s="6">
        <v>8502</v>
      </c>
      <c t="n" r="C4" s="6">
        <v>8571</v>
      </c>
      <c t="n" r="D4" s="6">
        <v>8567</v>
      </c>
    </row>
    <row spans="1:4" r="5">
      <c t="s" r="A5" s="4">
        <v>36</v>
      </c>
      <c t="n" r="B5" s="6">
        <v>55632</v>
      </c>
      <c t="n" r="C5" s="6">
        <v>52465</v>
      </c>
      <c t="n" r="D5" s="6">
        <v>48813</v>
      </c>
    </row>
    <row spans="1:4" r="6">
      <c t="s" r="A6" s="4">
        <v>37</v>
      </c>
      <c t="n" r="B6" s="6">
        <v>-24653</v>
      </c>
      <c t="n" r="C6" s="6">
        <v>-23191</v>
      </c>
      <c t="n" r="D6" s="6">
        <v>-21356</v>
      </c>
    </row>
    <row spans="1:4" r="7">
      <c t="s" r="A7" s="4">
        <v>38</v>
      </c>
      <c t="n" r="B7" s="6">
        <v>-5340</v>
      </c>
      <c t="n" r="C7" s="6">
        <v>-5173</v>
      </c>
      <c t="n" r="D7" s="6">
        <v>-5064</v>
      </c>
    </row>
    <row spans="1:4" r="8">
      <c t="s" r="A8" s="4">
        <v>39</v>
      </c>
      <c t="n" r="B8" s="6">
        <v>-8754</v>
      </c>
      <c t="n" r="C8" s="6">
        <v>-8523</v>
      </c>
      <c t="n" r="D8" s="6">
        <v>-8565</v>
      </c>
    </row>
    <row spans="1:4" r="9">
      <c t="s" r="A9" s="4">
        <v>40</v>
      </c>
      <c t="n" r="B9" s="6">
        <v>-2527</v>
      </c>
      <c t="n" r="C9" s="6">
        <v>-2354</v>
      </c>
      <c t="n" r="D9" s="6">
        <v>-2288</v>
      </c>
    </row>
    <row spans="1:4" r="10">
      <c t="s" r="A10" s="4">
        <v>41</v>
      </c>
      <c t="n" r="B10" s="6">
        <v>-41274</v>
      </c>
      <c t="n" r="C10" s="6">
        <v>-39241</v>
      </c>
      <c t="n" r="D10" s="6">
        <v>-37273</v>
      </c>
    </row>
    <row spans="1:4" r="11">
      <c t="s" r="A11" s="4">
        <v>42</v>
      </c>
      <c t="n" r="B11" s="6">
        <v>-156</v>
      </c>
      <c t="n" r="C11" s="6">
        <v>-53</v>
      </c>
      <c t="n" r="D11" s="6">
        <v>-140</v>
      </c>
    </row>
    <row spans="1:4" r="12">
      <c t="s" r="A12" s="4">
        <v>43</v>
      </c>
      <c t="n" r="B12" s="6">
        <v>0</v>
      </c>
      <c t="n" r="C12" s="6">
        <v>0</v>
      </c>
      <c t="n" r="D12" s="6">
        <v>-31</v>
      </c>
    </row>
    <row spans="1:4" r="13">
      <c t="s" r="A13" s="4">
        <v>44</v>
      </c>
      <c t="n" r="B13" s="6">
        <v>-260</v>
      </c>
      <c t="n" r="C13" s="6">
        <v>-117</v>
      </c>
      <c t="n" r="D13" s="6">
        <v>23</v>
      </c>
    </row>
    <row spans="1:4" r="14">
      <c t="s" r="A14" s="4">
        <v>45</v>
      </c>
      <c t="n" r="B14" s="6">
        <v>926</v>
      </c>
      <c t="n" r="C14" s="6">
        <v>814</v>
      </c>
      <c t="n" r="D14" s="6">
        <v>854</v>
      </c>
    </row>
    <row spans="1:4" r="15">
      <c t="s" r="A15" s="4">
        <v>46</v>
      </c>
      <c t="n" r="B15" s="6">
        <v>14868</v>
      </c>
      <c t="n" r="C15" s="6">
        <v>13868</v>
      </c>
      <c t="n" r="D15" s="6">
        <v>12246</v>
      </c>
    </row>
    <row spans="1:4" r="16">
      <c t="s" r="A16" s="4">
        <v>47</v>
      </c>
      <c t="n" r="B16" s="6">
        <v>-5078</v>
      </c>
      <c t="n" r="C16" s="6">
        <v>-5016</v>
      </c>
      <c t="n" r="D16" s="6">
        <v>-4242</v>
      </c>
    </row>
    <row spans="1:4" r="17">
      <c t="s" r="A17" s="4">
        <v>48</v>
      </c>
      <c t="n" r="B17" s="6">
        <v>9790</v>
      </c>
      <c t="n" r="C17" s="6">
        <v>8852</v>
      </c>
      <c t="n" r="D17" s="6">
        <v>8004</v>
      </c>
    </row>
    <row spans="1:4" r="18">
      <c t="s" r="A18" s="4">
        <v>49</v>
      </c>
      <c t="n" r="B18" s="6">
        <v>-399</v>
      </c>
      <c t="n" r="C18" s="6">
        <v>-470</v>
      </c>
      <c t="n" r="D18" s="6">
        <v>-503</v>
      </c>
    </row>
    <row spans="1:4" r="19">
      <c t="s" r="A19" s="4">
        <v>50</v>
      </c>
      <c t="n" r="B19" s="8">
        <v>9391</v>
      </c>
      <c t="n" r="C19" s="8">
        <v>8382</v>
      </c>
      <c t="n" r="D19" s="8">
        <v>7501</v>
      </c>
    </row>
    <row spans="1:4" r="20">
      <c t="s" r="A20" s="3">
        <v>51</v>
      </c>
    </row>
    <row spans="1:4" r="21">
      <c t="s" r="A21" s="4">
        <v>52</v>
      </c>
      <c t="n" r="B21" s="9">
        <v>5.73</v>
      </c>
      <c t="n" r="C21" s="9">
        <v>4.9</v>
      </c>
      <c t="n" r="D21" s="9">
        <v>4.26</v>
      </c>
    </row>
    <row spans="1:4" r="22">
      <c t="s" r="A22" s="4">
        <v>53</v>
      </c>
      <c t="n" r="B22" s="9">
        <v>5.76</v>
      </c>
      <c t="n" r="C22" s="9">
        <v>4.95</v>
      </c>
      <c t="n" r="D22" s="9">
        <v>4.31</v>
      </c>
    </row>
    <row spans="1:4" r="23">
      <c t="s" r="A23" s="3">
        <v>54</v>
      </c>
    </row>
    <row spans="1:4" r="24">
      <c t="s" r="A24" s="4">
        <v>55</v>
      </c>
      <c t="n" r="B24" s="6">
        <v>1639</v>
      </c>
      <c t="n" r="C24" s="6">
        <v>1709</v>
      </c>
      <c t="n" r="D24" s="6">
        <v>1759</v>
      </c>
    </row>
    <row spans="1:4" r="25">
      <c t="s" r="A25" s="4">
        <v>56</v>
      </c>
      <c t="n" r="B25" s="6">
        <v>1629</v>
      </c>
      <c t="n" r="C25" s="6">
        <v>1694</v>
      </c>
      <c t="n" r="D25" s="6">
        <v>1740</v>
      </c>
    </row>
    <row spans="1:4" r="26">
      <c t="s" r="A26" s="4">
        <v>57</v>
      </c>
      <c t="n" r="B26" s="9">
        <v>1.42</v>
      </c>
      <c t="n" r="C26" s="9">
        <v>1.81</v>
      </c>
      <c t="n" r="D26" s="9">
        <v>0.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r="A1" s="1">
        <v>228</v>
      </c>
      <c t="s" r="B1" s="2">
        <v>1</v>
      </c>
    </row>
    <row spans="1:2" r="2">
      <c t="s" r="B2" s="2">
        <v>2</v>
      </c>
    </row>
    <row spans="1:2" r="3">
      <c t="s" r="A3" s="3">
        <v>178</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41</v>
      </c>
      <c t="s" r="B10" s="4">
        <v>242</v>
      </c>
    </row>
    <row spans="1:2" r="11">
      <c t="s" r="A11" s="4">
        <v>243</v>
      </c>
      <c t="s" r="B11" s="4">
        <v>244</v>
      </c>
    </row>
    <row spans="1:2" r="12">
      <c t="s" r="A12" s="4">
        <v>245</v>
      </c>
      <c t="s" r="B12" s="4">
        <v>246</v>
      </c>
    </row>
    <row spans="1:2" r="13">
      <c t="s" r="A13" s="4">
        <v>79</v>
      </c>
      <c t="s" r="B13" s="4">
        <v>247</v>
      </c>
    </row>
    <row spans="1:2" r="14">
      <c t="s" r="A14" s="4">
        <v>248</v>
      </c>
      <c t="s" r="B14" s="4">
        <v>249</v>
      </c>
    </row>
    <row spans="1:2" r="15">
      <c t="s" r="A15" s="4">
        <v>73</v>
      </c>
      <c t="s" r="B15" s="4">
        <v>250</v>
      </c>
    </row>
    <row spans="1:2" r="16">
      <c t="s" r="A16" s="4">
        <v>251</v>
      </c>
      <c t="s" r="B16" s="4">
        <v>252</v>
      </c>
    </row>
    <row spans="1:2" r="17">
      <c t="s" r="A17" s="4">
        <v>253</v>
      </c>
      <c t="s" r="B17" s="4">
        <v>254</v>
      </c>
    </row>
    <row spans="1:2" r="18">
      <c t="s" r="A18" s="4">
        <v>255</v>
      </c>
      <c t="s" r="B18" s="4">
        <v>256</v>
      </c>
    </row>
    <row spans="1:2" r="19">
      <c t="s" r="A19" s="4">
        <v>257</v>
      </c>
      <c t="s" r="B19" s="4">
        <v>258</v>
      </c>
    </row>
    <row spans="1:2" r="20">
      <c t="s" r="A20" s="4">
        <v>259</v>
      </c>
      <c t="s" r="B20" s="4">
        <v>260</v>
      </c>
    </row>
    <row spans="1:2" r="21">
      <c t="s" r="A21" s="4">
        <v>261</v>
      </c>
      <c t="s" r="B21" s="4">
        <v>262</v>
      </c>
    </row>
    <row spans="1:2" r="22">
      <c t="s" r="A22" s="4">
        <v>195</v>
      </c>
      <c t="s" r="B22" s="4">
        <v>263</v>
      </c>
    </row>
    <row spans="1:2" r="23">
      <c t="s" r="A23" s="4">
        <v>264</v>
      </c>
      <c t="s" r="B23"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75</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78</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v>
      </c>
      <c t="s" r="B1" s="2">
        <v>1</v>
      </c>
    </row>
    <row spans="1:4" r="2">
      <c t="s" r="B2" s="2">
        <v>2</v>
      </c>
      <c t="s" r="C2" s="2">
        <v>32</v>
      </c>
      <c t="s" r="D2" s="2">
        <v>33</v>
      </c>
    </row>
    <row spans="1:4" r="3">
      <c t="s" r="A3" s="4">
        <v>59</v>
      </c>
      <c t="n" r="B3" s="8">
        <v>9790</v>
      </c>
      <c t="n" r="C3" s="8">
        <v>8852</v>
      </c>
      <c t="n" r="D3" s="8">
        <v>8004</v>
      </c>
    </row>
    <row spans="1:4" r="4">
      <c t="s" r="A4" s="3">
        <v>60</v>
      </c>
    </row>
    <row spans="1:4" r="5">
      <c t="s" r="A5" s="4">
        <v>61</v>
      </c>
      <c t="n" r="B5" s="6">
        <v>13</v>
      </c>
      <c t="n" r="C5" s="6">
        <v>-87</v>
      </c>
      <c t="n" r="D5" s="6">
        <v>5</v>
      </c>
    </row>
    <row spans="1:4" r="6">
      <c t="s" r="A6" s="4">
        <v>62</v>
      </c>
      <c t="n" r="B6" s="6">
        <v>-359</v>
      </c>
      <c t="n" r="C6" s="6">
        <v>130</v>
      </c>
      <c t="n" r="D6" s="6">
        <v>121</v>
      </c>
    </row>
    <row spans="1:4" r="7">
      <c t="s" r="A7" s="4">
        <v>63</v>
      </c>
      <c t="n" r="B7" s="6">
        <v>-1154</v>
      </c>
      <c t="n" r="C7" s="6">
        <v>-301</v>
      </c>
      <c t="n" r="D7" s="6">
        <v>-925</v>
      </c>
    </row>
    <row spans="1:4" r="8">
      <c t="s" r="A8" s="4">
        <v>64</v>
      </c>
      <c t="n" r="B8" s="6">
        <v>-156</v>
      </c>
      <c t="n" r="C8" s="6">
        <v>-272</v>
      </c>
      <c t="n" r="D8" s="6">
        <v>-18</v>
      </c>
    </row>
    <row spans="1:4" r="9">
      <c t="s" r="A9" s="4">
        <v>65</v>
      </c>
      <c t="n" r="B9" s="6">
        <v>-1656</v>
      </c>
      <c t="n" r="C9" s="6">
        <v>-530</v>
      </c>
      <c t="n" r="D9" s="6">
        <v>-817</v>
      </c>
    </row>
    <row spans="1:4" r="10">
      <c t="s" r="A10" s="4">
        <v>66</v>
      </c>
      <c t="n" r="B10" s="6">
        <v>8134</v>
      </c>
      <c t="n" r="C10" s="6">
        <v>8322</v>
      </c>
      <c t="n" r="D10" s="6">
        <v>7187</v>
      </c>
    </row>
    <row spans="1:4" r="11">
      <c t="s" r="A11" s="4">
        <v>49</v>
      </c>
      <c t="n" r="B11" s="6">
        <v>-399</v>
      </c>
      <c t="n" r="C11" s="6">
        <v>-470</v>
      </c>
      <c t="n" r="D11" s="6">
        <v>-503</v>
      </c>
    </row>
    <row spans="1:4" r="12">
      <c t="s" r="A12" s="4">
        <v>67</v>
      </c>
      <c t="n" r="B12" s="6">
        <v>98</v>
      </c>
      <c t="n" r="C12" s="6">
        <v>77</v>
      </c>
      <c t="n" r="D12" s="6">
        <v>36</v>
      </c>
    </row>
    <row spans="1:4" r="13">
      <c t="s" r="A13" s="4">
        <v>68</v>
      </c>
      <c t="n" r="B13" s="8">
        <v>7833</v>
      </c>
      <c t="n" r="C13" s="8">
        <v>7929</v>
      </c>
      <c t="n" r="D13" s="8">
        <v>67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8</v>
      </c>
      <c t="s" r="B1" s="2">
        <v>1</v>
      </c>
    </row>
    <row spans="1:2" r="2">
      <c t="s" r="B2" s="2">
        <v>2</v>
      </c>
    </row>
    <row spans="1:2" r="3">
      <c t="s" r="A3" s="3">
        <v>180</v>
      </c>
    </row>
    <row spans="1:2" r="4">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1</v>
      </c>
      <c t="s" r="B1" s="2">
        <v>1</v>
      </c>
    </row>
    <row spans="1:2" r="2">
      <c t="s" r="B2" s="2">
        <v>2</v>
      </c>
    </row>
    <row spans="1:2" r="3">
      <c t="s" r="A3" s="3">
        <v>183</v>
      </c>
    </row>
    <row spans="1:2" r="4">
      <c t="s" r="A4" s="4">
        <v>43</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3</v>
      </c>
      <c t="s" r="B1" s="2">
        <v>1</v>
      </c>
    </row>
    <row spans="1:2" r="2">
      <c t="s" r="B2" s="2">
        <v>2</v>
      </c>
    </row>
    <row spans="1:2" r="3">
      <c t="s" r="A3" s="3">
        <v>185</v>
      </c>
    </row>
    <row spans="1:2" r="4">
      <c t="s" r="A4" s="4">
        <v>79</v>
      </c>
      <c t="s" r="B4" s="4">
        <v>284</v>
      </c>
    </row>
    <row spans="1:2" r="5">
      <c t="s" r="A5" s="4">
        <v>285</v>
      </c>
      <c t="s" r="B5"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87</v>
      </c>
      <c t="s" r="B1" s="2">
        <v>1</v>
      </c>
    </row>
    <row spans="1:2" r="2">
      <c t="s" r="B2" s="2">
        <v>2</v>
      </c>
    </row>
    <row spans="1:2" r="3">
      <c t="s" r="A3" s="4">
        <v>288</v>
      </c>
    </row>
    <row spans="1:2" r="4">
      <c t="s" r="A4" s="4">
        <v>289</v>
      </c>
      <c t="s" r="B4" s="4">
        <v>290</v>
      </c>
    </row>
    <row spans="1:2" r="5">
      <c t="s" r="A5" s="4">
        <v>291</v>
      </c>
    </row>
    <row spans="1:2" r="6">
      <c t="s" r="A6" s="4">
        <v>289</v>
      </c>
      <c t="s" r="B6"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3</v>
      </c>
      <c t="s" r="B1" s="2">
        <v>1</v>
      </c>
    </row>
    <row spans="1:2" r="2">
      <c t="s" r="B2" s="2">
        <v>2</v>
      </c>
    </row>
    <row spans="1:2" r="3">
      <c t="s" r="A3" s="3">
        <v>191</v>
      </c>
    </row>
    <row spans="1:2" r="4">
      <c t="s" r="A4" s="4">
        <v>190</v>
      </c>
      <c t="s" r="B4"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95</v>
      </c>
      <c t="s" r="B1" s="2">
        <v>1</v>
      </c>
    </row>
    <row spans="1:2" r="2">
      <c t="s" r="B2" s="2">
        <v>2</v>
      </c>
    </row>
    <row spans="1:2" r="3">
      <c t="s" r="A3" s="3">
        <v>193</v>
      </c>
    </row>
    <row spans="1:2" r="4">
      <c t="s" r="A4" s="4">
        <v>296</v>
      </c>
      <c t="s" r="B4" s="4">
        <v>297</v>
      </c>
    </row>
    <row spans="1:2" r="5">
      <c t="s" r="A5" s="4">
        <v>298</v>
      </c>
      <c t="s" r="B5" s="4">
        <v>299</v>
      </c>
    </row>
    <row spans="1:2" r="6">
      <c t="s" r="A6" s="4">
        <v>300</v>
      </c>
      <c t="s" r="B6" s="4">
        <v>301</v>
      </c>
    </row>
    <row spans="1:2" r="7">
      <c t="s" r="A7" s="4">
        <v>302</v>
      </c>
      <c t="s" r="B7"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196</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99</v>
      </c>
    </row>
    <row spans="1:2" r="4">
      <c t="s" r="A4" s="4">
        <v>316</v>
      </c>
      <c t="s" r="B4" s="4">
        <v>317</v>
      </c>
    </row>
    <row spans="1:2" r="5">
      <c t="s" r="A5" s="4">
        <v>318</v>
      </c>
      <c t="s" r="B5" s="4">
        <v>319</v>
      </c>
    </row>
    <row spans="1:2" r="6">
      <c t="s" r="A6" s="4">
        <v>320</v>
      </c>
      <c t="s" r="B6" s="4">
        <v>321</v>
      </c>
    </row>
    <row spans="1:2" r="7">
      <c t="s" r="A7" s="4">
        <v>322</v>
      </c>
      <c t="s" r="B7" s="4">
        <v>323</v>
      </c>
    </row>
    <row spans="1:2" r="8">
      <c t="s" r="A8" s="4">
        <v>324</v>
      </c>
      <c t="s" r="B8" s="4">
        <v>325</v>
      </c>
    </row>
    <row spans="1:2" r="9">
      <c t="s" r="A9" s="4">
        <v>326</v>
      </c>
      <c t="s" r="B9" s="4">
        <v>327</v>
      </c>
    </row>
    <row spans="1:2" r="10">
      <c t="s" r="A10" s="4">
        <v>328</v>
      </c>
      <c t="s" r="B10" s="4">
        <v>329</v>
      </c>
    </row>
    <row spans="1:2" r="11">
      <c t="s" r="A11" s="4">
        <v>330</v>
      </c>
      <c t="s" r="B11" s="4">
        <v>331</v>
      </c>
    </row>
    <row spans="1:2" r="12">
      <c t="s" r="A12" s="4">
        <v>332</v>
      </c>
      <c t="s" r="B12" s="4">
        <v>333</v>
      </c>
    </row>
    <row spans="1:2" r="13">
      <c t="s" r="A13" s="4">
        <v>334</v>
      </c>
      <c t="s" r="B13" s="4">
        <v>335</v>
      </c>
    </row>
    <row spans="1:2" r="14">
      <c t="s" r="A14" s="4">
        <v>336</v>
      </c>
      <c t="s" r="B14" s="4">
        <v>337</v>
      </c>
    </row>
    <row spans="1:2" r="15">
      <c t="s" r="A15" s="4">
        <v>338</v>
      </c>
      <c t="s" r="B15"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40</v>
      </c>
      <c t="s" r="B1" s="2">
        <v>1</v>
      </c>
    </row>
    <row spans="1:2" r="2">
      <c t="s" r="B2" s="2">
        <v>2</v>
      </c>
    </row>
    <row spans="1:2" r="3">
      <c t="s" r="A3" s="3">
        <v>201</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49</v>
      </c>
      <c t="s" r="B1" s="2">
        <v>1</v>
      </c>
    </row>
    <row spans="1:2" r="2">
      <c t="s" r="B2" s="2">
        <v>2</v>
      </c>
    </row>
    <row spans="1:2" r="3">
      <c t="s" r="A3" s="3">
        <v>204</v>
      </c>
    </row>
    <row spans="1:2" r="4">
      <c t="s" r="A4" s="4">
        <v>350</v>
      </c>
      <c t="s" r="B4" s="4">
        <v>351</v>
      </c>
    </row>
    <row spans="1:2" r="5">
      <c t="s" r="A5" s="4">
        <v>352</v>
      </c>
      <c t="s" r="B5" s="4">
        <v>353</v>
      </c>
    </row>
    <row spans="1:2" r="6">
      <c t="s" r="A6" s="4">
        <v>354</v>
      </c>
      <c t="s" r="B6" s="4">
        <v>355</v>
      </c>
    </row>
    <row spans="1:2" r="7">
      <c t="s" r="A7" s="4">
        <v>356</v>
      </c>
      <c t="s" r="B7" s="4">
        <v>357</v>
      </c>
    </row>
    <row spans="1:2" r="8">
      <c t="s" r="A8" s="4">
        <v>358</v>
      </c>
      <c t="s" r="B8"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9</v>
      </c>
      <c t="s" r="C1" s="2">
        <v>2</v>
      </c>
      <c t="s" r="D1" s="2">
        <v>32</v>
      </c>
    </row>
    <row spans="1:4" r="2">
      <c t="s" r="A2" s="3">
        <v>70</v>
      </c>
    </row>
    <row spans="1:4" r="3">
      <c t="s" r="A3" s="4">
        <v>71</v>
      </c>
      <c t="n" r="C3" s="8">
        <v>4610</v>
      </c>
      <c t="n" r="D3" s="8">
        <v>4269</v>
      </c>
    </row>
    <row spans="1:4" r="4">
      <c t="s" r="A4" s="4">
        <v>72</v>
      </c>
      <c t="n" r="C4" s="6">
        <v>9065</v>
      </c>
      <c t="n" r="D4" s="6">
        <v>8019</v>
      </c>
    </row>
    <row spans="1:4" r="5">
      <c t="s" r="A5" s="4">
        <v>73</v>
      </c>
      <c t="n" r="C5" s="6">
        <v>1390</v>
      </c>
      <c t="n" r="D5" s="6">
        <v>1571</v>
      </c>
    </row>
    <row spans="1:4" r="6">
      <c t="s" r="A6" s="4">
        <v>74</v>
      </c>
      <c t="n" r="C6" s="6">
        <v>1208</v>
      </c>
      <c t="n" r="D6" s="6">
        <v>1170</v>
      </c>
    </row>
    <row spans="1:4" r="7">
      <c t="s" r="A7" s="4">
        <v>75</v>
      </c>
      <c t="n" r="C7" s="6">
        <v>0</v>
      </c>
      <c t="n" r="D7" s="6">
        <v>767</v>
      </c>
    </row>
    <row spans="1:4" r="8">
      <c t="s" r="A8" s="4">
        <v>76</v>
      </c>
      <c t="n" r="C8" s="6">
        <v>693</v>
      </c>
      <c t="n" r="D8" s="6">
        <v>962</v>
      </c>
    </row>
    <row spans="1:4" r="9">
      <c t="s" r="A9" s="4">
        <v>77</v>
      </c>
      <c t="n" r="C9" s="6">
        <v>16966</v>
      </c>
      <c t="n" r="D9" s="6">
        <v>16758</v>
      </c>
    </row>
    <row spans="1:4" r="10">
      <c t="s" r="A10" s="4">
        <v>78</v>
      </c>
      <c t="n" r="C10" s="6">
        <v>6339</v>
      </c>
      <c t="n" r="D10" s="6">
        <v>6183</v>
      </c>
    </row>
    <row spans="1:4" r="11">
      <c t="s" r="A11" s="4">
        <v>79</v>
      </c>
      <c t="n" r="C11" s="6">
        <v>4280</v>
      </c>
      <c t="n" r="D11" s="6">
        <v>2643</v>
      </c>
    </row>
    <row spans="1:4" r="12">
      <c t="s" r="A12" s="4">
        <v>80</v>
      </c>
      <c t="n" r="C12" s="6">
        <v>50270</v>
      </c>
      <c t="n" r="D12" s="6">
        <v>42745</v>
      </c>
    </row>
    <row spans="1:4" r="13">
      <c t="s" r="A13" s="4">
        <v>81</v>
      </c>
      <c t="n" r="C13" s="6">
        <v>-26849</v>
      </c>
      <c t="n" r="D13" s="6">
        <v>-24844</v>
      </c>
    </row>
    <row spans="1:4" r="14">
      <c t="s" r="A14" s="4">
        <v>82</v>
      </c>
      <c t="n" r="C14" s="6">
        <v>23421</v>
      </c>
      <c t="n" r="D14" s="6">
        <v>17901</v>
      </c>
    </row>
    <row spans="1:4" r="15">
      <c t="s" r="A15" s="4">
        <v>83</v>
      </c>
      <c t="n" r="C15" s="6">
        <v>2684</v>
      </c>
      <c t="n" r="D15" s="6">
        <v>6028</v>
      </c>
    </row>
    <row spans="1:4" r="16">
      <c t="s" r="A16" s="4">
        <v>84</v>
      </c>
      <c t="n" r="C16" s="6">
        <v>1244</v>
      </c>
      <c t="n" r="D16" s="6">
        <v>1250</v>
      </c>
    </row>
    <row spans="1:4" r="17">
      <c t="s" r="A17" s="4">
        <v>85</v>
      </c>
      <c t="n" r="C17" s="6">
        <v>27349</v>
      </c>
      <c t="n" r="D17" s="6">
        <v>25179</v>
      </c>
    </row>
    <row spans="1:4" r="18">
      <c t="s" r="A18" s="4">
        <v>86</v>
      </c>
      <c t="n" r="C18" s="6">
        <v>6949</v>
      </c>
      <c t="n" r="D18" s="6">
        <v>7172</v>
      </c>
    </row>
    <row spans="1:4" r="19">
      <c t="s" r="A19" s="4">
        <v>87</v>
      </c>
      <c t="n" r="C19" s="6">
        <v>27810</v>
      </c>
      <c t="n" r="D19" s="6">
        <v>27826</v>
      </c>
    </row>
    <row spans="1:4" r="20">
      <c t="s" r="A20" s="4">
        <v>88</v>
      </c>
      <c t="n" r="C20" s="6">
        <v>2340</v>
      </c>
      <c t="n" r="D20" s="6">
        <v>2421</v>
      </c>
    </row>
    <row spans="1:4" r="21">
      <c t="s" r="A21" s="4">
        <v>89</v>
      </c>
      <c t="s" r="B21" s="4">
        <v>90</v>
      </c>
      <c t="n" r="C21" s="6">
        <v>92033</v>
      </c>
      <c t="n" r="D21" s="6">
        <v>88182</v>
      </c>
    </row>
    <row spans="1:4" r="22">
      <c t="s" r="A22" s="3">
        <v>91</v>
      </c>
    </row>
    <row spans="1:4" r="23">
      <c t="s" r="A23" s="4">
        <v>92</v>
      </c>
      <c t="n" r="C23" s="6">
        <v>9130</v>
      </c>
      <c t="n" r="D23" s="6">
        <v>7844</v>
      </c>
    </row>
    <row spans="1:4" r="24">
      <c t="s" r="A24" s="4">
        <v>93</v>
      </c>
      <c t="n" r="C24" s="6">
        <v>3687</v>
      </c>
      <c t="n" r="D24" s="6">
        <v>4563</v>
      </c>
    </row>
    <row spans="1:4" r="25">
      <c t="s" r="A25" s="4">
        <v>94</v>
      </c>
      <c t="n" r="C25" s="6">
        <v>4025</v>
      </c>
      <c t="n" r="D25" s="6">
        <v>3927</v>
      </c>
    </row>
    <row spans="1:4" r="26">
      <c t="s" r="A26" s="4">
        <v>95</v>
      </c>
      <c t="n" r="C26" s="6">
        <v>16842</v>
      </c>
      <c t="n" r="D26" s="6">
        <v>16334</v>
      </c>
    </row>
    <row spans="1:4" r="27">
      <c t="s" r="A27" s="4">
        <v>96</v>
      </c>
      <c t="n" r="C27" s="6">
        <v>16483</v>
      </c>
      <c t="n" r="D27" s="6">
        <v>12773</v>
      </c>
    </row>
    <row spans="1:4" r="28">
      <c t="s" r="A28" s="4">
        <v>75</v>
      </c>
      <c t="n" r="C28" s="6">
        <v>3679</v>
      </c>
      <c t="n" r="D28" s="6">
        <v>4051</v>
      </c>
    </row>
    <row spans="1:4" r="29">
      <c t="s" r="A29" s="4">
        <v>97</v>
      </c>
      <c t="n" r="C29" s="6">
        <v>7706</v>
      </c>
      <c t="n" r="D29" s="6">
        <v>6369</v>
      </c>
    </row>
    <row spans="1:4" r="30">
      <c t="s" r="A30" s="4">
        <v>98</v>
      </c>
      <c t="s" r="C30" s="4">
        <v>99</v>
      </c>
      <c t="s" r="D30" s="4">
        <v>99</v>
      </c>
    </row>
    <row spans="1:4" r="31">
      <c t="s" r="A31" s="3">
        <v>100</v>
      </c>
    </row>
    <row spans="1:4" r="32">
      <c t="s" r="A32" s="4">
        <v>101</v>
      </c>
      <c t="n" r="C32" s="6">
        <v>0</v>
      </c>
      <c t="n" r="D32" s="6">
        <v>0</v>
      </c>
    </row>
    <row spans="1:4" r="33">
      <c t="s" r="A33" s="4">
        <v>102</v>
      </c>
      <c t="n" r="C33" s="6">
        <v>35859</v>
      </c>
      <c t="n" r="D33" s="6">
        <v>35122</v>
      </c>
    </row>
    <row spans="1:4" r="34">
      <c t="s" r="A34" s="4">
        <v>103</v>
      </c>
      <c t="n" r="C34" s="6">
        <v>66088</v>
      </c>
      <c t="n" r="D34" s="6">
        <v>59028</v>
      </c>
    </row>
    <row spans="1:4" r="35">
      <c t="s" r="A35" s="4">
        <v>104</v>
      </c>
      <c t="n" r="C35" s="6">
        <v>-3979</v>
      </c>
      <c t="n" r="D35" s="6">
        <v>-2421</v>
      </c>
    </row>
    <row spans="1:4" r="36">
      <c t="s" r="A36" s="4">
        <v>105</v>
      </c>
      <c t="n" r="C36" s="6">
        <v>97968</v>
      </c>
      <c t="n" r="D36" s="6">
        <v>91729</v>
      </c>
    </row>
    <row spans="1:4" r="37">
      <c t="s" r="A37" s="4">
        <v>106</v>
      </c>
      <c t="n" r="C37" s="6">
        <v>-54703</v>
      </c>
      <c t="n" r="D37" s="6">
        <v>-47204</v>
      </c>
    </row>
    <row spans="1:4" r="38">
      <c t="s" r="A38" s="4">
        <v>107</v>
      </c>
      <c t="n" r="C38" s="6">
        <v>43265</v>
      </c>
      <c t="n" r="D38" s="6">
        <v>44525</v>
      </c>
    </row>
    <row spans="1:4" r="39">
      <c t="s" r="A39" s="4">
        <v>108</v>
      </c>
      <c t="n" r="C39" s="6">
        <v>4058</v>
      </c>
      <c t="n" r="D39" s="6">
        <v>4130</v>
      </c>
    </row>
    <row spans="1:4" r="40">
      <c t="s" r="A40" s="4">
        <v>109</v>
      </c>
      <c t="n" r="C40" s="6">
        <v>47323</v>
      </c>
      <c t="n" r="D40" s="6">
        <v>48655</v>
      </c>
    </row>
    <row spans="1:4" r="41">
      <c t="s" r="A41" s="4">
        <v>110</v>
      </c>
      <c t="n" r="C41" s="8">
        <v>92033</v>
      </c>
      <c t="n" r="D41" s="8">
        <v>88182</v>
      </c>
    </row>
    <row spans="1:4" r="42">
      <c t="n" r="A42"/>
    </row>
    <row spans="1:4" r="43">
      <c t="s" r="A43" s="4">
        <v>90</v>
      </c>
      <c t="s" r="B43" s="4">
        <v>111</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r="A1" s="1">
        <v>360</v>
      </c>
      <c t="s" r="B1" s="2">
        <v>1</v>
      </c>
    </row>
    <row spans="1:2" r="2">
      <c t="s" r="B2" s="2">
        <v>2</v>
      </c>
    </row>
    <row spans="1:2" r="3">
      <c t="s" r="A3" s="3">
        <v>207</v>
      </c>
    </row>
    <row spans="1:2" r="4">
      <c t="s" r="A4" s="4">
        <v>361</v>
      </c>
      <c t="s" r="B4" s="4">
        <v>362</v>
      </c>
    </row>
    <row spans="1:2" r="5">
      <c t="s" r="A5" s="4">
        <v>363</v>
      </c>
      <c t="s" r="B5" s="4">
        <v>364</v>
      </c>
    </row>
    <row spans="1:2" r="6">
      <c t="s" r="A6" s="4">
        <v>365</v>
      </c>
      <c t="s" r="B6" s="4">
        <v>366</v>
      </c>
    </row>
    <row spans="1:2" r="7">
      <c t="s" r="A7" s="4">
        <v>367</v>
      </c>
      <c t="s" r="B7" s="4">
        <v>368</v>
      </c>
    </row>
    <row spans="1:2" r="8">
      <c t="s" r="A8" s="4">
        <v>369</v>
      </c>
      <c t="s" r="B8" s="4">
        <v>370</v>
      </c>
    </row>
    <row spans="1:2" r="9">
      <c t="s" r="A9" s="4">
        <v>371</v>
      </c>
      <c t="s" r="B9" s="4">
        <v>372</v>
      </c>
    </row>
    <row spans="1:2" r="10">
      <c t="s" r="A10" s="4">
        <v>373</v>
      </c>
      <c t="s" r="B10" s="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5</v>
      </c>
      <c t="s" r="B1" s="2">
        <v>1</v>
      </c>
    </row>
    <row spans="1:2" r="2">
      <c t="s" r="B2" s="2">
        <v>2</v>
      </c>
    </row>
    <row spans="1:2" r="3">
      <c t="s" r="A3" s="3">
        <v>210</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80</v>
      </c>
      <c t="s" r="B1" s="2">
        <v>1</v>
      </c>
    </row>
    <row spans="1:2" r="2">
      <c t="s" r="B2" s="2">
        <v>2</v>
      </c>
    </row>
    <row spans="1:2" r="3">
      <c t="s" r="A3" s="3">
        <v>213</v>
      </c>
    </row>
    <row spans="1:2" r="4">
      <c t="s" r="A4" s="4">
        <v>381</v>
      </c>
      <c t="s" r="B4"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16</v>
      </c>
    </row>
    <row spans="1:2" r="4">
      <c t="s" r="A4" s="4">
        <v>384</v>
      </c>
      <c t="s" r="B4" s="4">
        <v>385</v>
      </c>
    </row>
    <row spans="1:2" r="5">
      <c t="s" r="A5" s="4">
        <v>386</v>
      </c>
      <c t="s" r="B5" s="4">
        <v>387</v>
      </c>
    </row>
    <row spans="1:2" r="6">
      <c t="s" r="A6" s="4">
        <v>388</v>
      </c>
      <c t="s" r="B6" s="4">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0</v>
      </c>
      <c t="s" r="B1" s="2">
        <v>1</v>
      </c>
    </row>
    <row spans="1:2" r="2">
      <c t="s" r="B2" s="2">
        <v>2</v>
      </c>
    </row>
    <row spans="1:2" r="3">
      <c t="s" r="A3" s="3">
        <v>226</v>
      </c>
    </row>
    <row spans="1:2" r="4">
      <c t="s" r="A4" s="4">
        <v>391</v>
      </c>
      <c t="s" r="B4" s="4">
        <v>2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33</v>
      </c>
    </row>
    <row spans="1:4" r="3">
      <c t="s" r="A3" s="3">
        <v>393</v>
      </c>
    </row>
    <row spans="1:4" r="4">
      <c t="s" r="A4" s="4">
        <v>394</v>
      </c>
      <c t="n" r="B4" s="8">
        <v>926</v>
      </c>
      <c t="n" r="C4" s="8">
        <v>814</v>
      </c>
      <c t="n" r="D4" s="8">
        <v>854</v>
      </c>
    </row>
    <row spans="1:4" r="5">
      <c t="s" r="A5" s="4">
        <v>395</v>
      </c>
    </row>
    <row spans="1:4" r="6">
      <c t="s" r="A6" s="3">
        <v>393</v>
      </c>
    </row>
    <row spans="1:4" r="7">
      <c t="s" r="A7" s="4">
        <v>394</v>
      </c>
      <c t="n" r="B7" s="6">
        <v>332</v>
      </c>
      <c t="n" r="C7" s="6">
        <v>0</v>
      </c>
      <c t="n" r="D7" s="6">
        <v>0</v>
      </c>
    </row>
    <row spans="1:4" r="8">
      <c t="s" r="A8" s="4">
        <v>396</v>
      </c>
    </row>
    <row spans="1:4" r="9">
      <c t="s" r="A9" s="3">
        <v>393</v>
      </c>
    </row>
    <row spans="1:4" r="10">
      <c t="s" r="A10" s="4">
        <v>394</v>
      </c>
      <c t="n" r="B10" s="6">
        <v>783</v>
      </c>
      <c t="n" r="C10" s="6">
        <v>896</v>
      </c>
      <c t="n" r="D10" s="6">
        <v>895</v>
      </c>
    </row>
    <row spans="1:4" r="11">
      <c t="s" r="A11" s="4">
        <v>397</v>
      </c>
    </row>
    <row spans="1:4" r="12">
      <c t="s" r="A12" s="3">
        <v>393</v>
      </c>
    </row>
    <row spans="1:4" r="13">
      <c t="s" r="A13" s="4">
        <v>394</v>
      </c>
      <c t="n" r="B13" s="6">
        <v>-186</v>
      </c>
      <c t="n" r="C13" s="6">
        <v>-82</v>
      </c>
      <c t="n" r="D13" s="6">
        <v>-39</v>
      </c>
    </row>
    <row spans="1:4" r="14">
      <c t="s" r="A14" s="4">
        <v>398</v>
      </c>
    </row>
    <row spans="1:4" r="15">
      <c t="s" r="A15" s="3">
        <v>393</v>
      </c>
    </row>
    <row spans="1:4" r="16">
      <c t="s" r="A16" s="4">
        <v>394</v>
      </c>
      <c t="n" r="B16" s="6">
        <v>-3</v>
      </c>
      <c t="n" r="C16" s="6">
        <v>0</v>
      </c>
      <c t="n" r="D16" s="6">
        <v>-2</v>
      </c>
    </row>
    <row spans="1:4" r="17">
      <c t="s" r="A17" s="4">
        <v>399</v>
      </c>
    </row>
    <row spans="1:4" r="18">
      <c t="s" r="A18" s="3">
        <v>393</v>
      </c>
    </row>
    <row spans="1:4" r="19">
      <c t="s" r="A19" s="4">
        <v>394</v>
      </c>
      <c t="n" r="B19" s="8">
        <v>594</v>
      </c>
      <c t="n" r="C19" s="8">
        <v>814</v>
      </c>
      <c t="n" r="D19" s="8">
        <v>8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V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14"/>
  </cols>
  <sheetData>
    <row spans="1:22" r="1">
      <c t="s" r="A1" s="1">
        <v>400</v>
      </c>
      <c t="s" r="C1" s="2">
        <v>401</v>
      </c>
      <c t="s" r="S1" s="2">
        <v>1</v>
      </c>
    </row>
    <row spans="1:22" r="2">
      <c t="s" r="C2" s="2">
        <v>2</v>
      </c>
      <c t="s" r="E2" s="2">
        <v>402</v>
      </c>
      <c t="s" r="F2" s="2">
        <v>403</v>
      </c>
      <c t="s" r="G2" s="2">
        <v>4</v>
      </c>
      <c t="s" r="H2" s="2">
        <v>404</v>
      </c>
      <c t="s" r="I2" s="2">
        <v>405</v>
      </c>
      <c t="s" r="J2" s="2">
        <v>406</v>
      </c>
      <c t="s" r="K2" s="2">
        <v>32</v>
      </c>
      <c t="s" r="M2" s="2">
        <v>407</v>
      </c>
      <c t="s" r="N2" s="2">
        <v>403</v>
      </c>
      <c t="s" r="O2" s="2">
        <v>408</v>
      </c>
      <c t="s" r="P2" s="2">
        <v>404</v>
      </c>
      <c t="s" r="Q2" s="2">
        <v>409</v>
      </c>
      <c t="s" r="R2" s="2">
        <v>406</v>
      </c>
      <c t="s" r="S2" s="2">
        <v>2</v>
      </c>
      <c t="s" r="U2" s="2">
        <v>32</v>
      </c>
      <c t="s" r="V2" s="2">
        <v>33</v>
      </c>
    </row>
    <row spans="1:22" r="3">
      <c t="s" r="A3" s="3">
        <v>410</v>
      </c>
    </row>
    <row spans="1:22" r="4">
      <c t="s" r="A4" s="4">
        <v>411</v>
      </c>
      <c t="n" r="C4" s="8">
        <v>13142</v>
      </c>
      <c t="s" r="D4" s="4">
        <v>90</v>
      </c>
      <c t="n" r="E4" s="8">
        <v>14277</v>
      </c>
      <c t="n" r="G4" s="8">
        <v>12969</v>
      </c>
      <c t="n" r="I4" s="8">
        <v>15244</v>
      </c>
      <c t="n" r="K4" s="8">
        <v>13512</v>
      </c>
      <c t="s" r="L4" s="4">
        <v>90</v>
      </c>
      <c t="n" r="M4" s="8">
        <v>13101</v>
      </c>
      <c t="n" r="O4" s="8">
        <v>12461</v>
      </c>
      <c t="n" r="Q4" s="8">
        <v>13391</v>
      </c>
      <c t="n" r="S4" s="8">
        <v>55632</v>
      </c>
      <c t="n" r="U4" s="8">
        <v>52465</v>
      </c>
      <c t="n" r="V4" s="8">
        <v>48813</v>
      </c>
    </row>
    <row spans="1:22" r="5">
      <c t="s" r="A5" s="4">
        <v>412</v>
      </c>
      <c t="n" r="C5" s="6">
        <v>3176</v>
      </c>
      <c t="s" r="D5" s="4">
        <v>413</v>
      </c>
      <c t="n" r="E5" s="8">
        <v>4456</v>
      </c>
      <c t="s" r="F5" s="4">
        <v>414</v>
      </c>
      <c t="n" r="G5" s="8">
        <v>3822</v>
      </c>
      <c t="s" r="H5" s="4">
        <v>414</v>
      </c>
      <c t="n" r="I5" s="8">
        <v>4267</v>
      </c>
      <c t="s" r="J5" s="4">
        <v>414</v>
      </c>
      <c t="n" r="K5" s="6">
        <v>3534</v>
      </c>
      <c t="s" r="L5" s="4">
        <v>413</v>
      </c>
      <c t="n" r="M5" s="8">
        <v>4120</v>
      </c>
      <c t="s" r="N5" s="4">
        <v>414</v>
      </c>
      <c t="n" r="O5" s="8">
        <v>3482</v>
      </c>
      <c t="s" r="P5" s="4">
        <v>414</v>
      </c>
      <c t="n" r="Q5" s="8">
        <v>3545</v>
      </c>
      <c t="s" r="R5" s="4">
        <v>414</v>
      </c>
      <c t="n" r="S5" s="6">
        <v>15721</v>
      </c>
      <c t="n" r="U5" s="6">
        <v>14681</v>
      </c>
      <c t="n" r="V5" s="6">
        <v>13005</v>
      </c>
    </row>
    <row spans="1:22" r="6">
      <c t="s" r="A6" s="4">
        <v>415</v>
      </c>
      <c t="n" r="S6" s="6">
        <v>-640</v>
      </c>
      <c t="n" r="U6" s="6">
        <v>-643</v>
      </c>
      <c t="n" r="V6" s="6">
        <v>-611</v>
      </c>
    </row>
    <row spans="1:22" r="7">
      <c t="s" r="A7" s="4">
        <v>42</v>
      </c>
      <c t="n" r="S7" s="6">
        <v>-156</v>
      </c>
      <c t="n" r="U7" s="6">
        <v>-53</v>
      </c>
      <c t="n" r="V7" s="6">
        <v>-140</v>
      </c>
    </row>
    <row spans="1:22" r="8">
      <c t="s" r="A8" s="4">
        <v>43</v>
      </c>
      <c t="n" r="S8" s="6">
        <v>0</v>
      </c>
      <c t="n" r="U8" s="6">
        <v>0</v>
      </c>
      <c t="n" r="V8" s="6">
        <v>-31</v>
      </c>
    </row>
    <row spans="1:22" r="9">
      <c t="s" r="A9" s="4">
        <v>44</v>
      </c>
      <c t="n" r="S9" s="6">
        <v>-260</v>
      </c>
      <c t="n" r="U9" s="6">
        <v>-117</v>
      </c>
      <c t="n" r="V9" s="6">
        <v>23</v>
      </c>
    </row>
    <row spans="1:22" r="10">
      <c t="s" r="A10" s="4">
        <v>416</v>
      </c>
      <c t="n" r="S10" s="6">
        <v>332</v>
      </c>
      <c t="n" r="U10" s="6">
        <v>0</v>
      </c>
      <c t="n" r="V10" s="6">
        <v>0</v>
      </c>
    </row>
    <row spans="1:22" r="11">
      <c t="s" r="A11" s="4">
        <v>417</v>
      </c>
      <c t="n" r="S11" s="6">
        <v>129</v>
      </c>
      <c t="s" r="T11" s="4">
        <v>418</v>
      </c>
      <c t="n" r="U11" s="6">
        <v>0</v>
      </c>
      <c t="n" r="V11" s="6">
        <v>0</v>
      </c>
    </row>
    <row spans="1:22" r="12">
      <c t="s" r="A12" s="4">
        <v>46</v>
      </c>
      <c t="n" r="S12" s="6">
        <v>14868</v>
      </c>
      <c t="n" r="U12" s="6">
        <v>13868</v>
      </c>
      <c t="n" r="V12" s="6">
        <v>12246</v>
      </c>
    </row>
    <row spans="1:22" r="13">
      <c t="s" r="A13" s="4">
        <v>419</v>
      </c>
      <c t="n" r="S13" s="6">
        <v>4773</v>
      </c>
      <c t="n" r="U13" s="6">
        <v>4265</v>
      </c>
      <c t="n" r="V13" s="6">
        <v>3311</v>
      </c>
    </row>
    <row spans="1:22" r="14">
      <c t="s" r="A14" s="4">
        <v>420</v>
      </c>
      <c t="n" r="S14" s="6">
        <v>2320</v>
      </c>
      <c t="n" r="U14" s="6">
        <v>2132</v>
      </c>
      <c t="n" r="V14" s="6">
        <v>2064</v>
      </c>
    </row>
    <row spans="1:22" r="15">
      <c t="s" r="A15" s="4">
        <v>421</v>
      </c>
      <c t="n" r="S15" s="6">
        <v>207</v>
      </c>
      <c t="n" r="U15" s="6">
        <v>222</v>
      </c>
      <c t="n" r="V15" s="6">
        <v>224</v>
      </c>
    </row>
    <row spans="1:22" r="16">
      <c t="s" r="A16" s="4">
        <v>422</v>
      </c>
      <c t="s" r="B16" s="4">
        <v>423</v>
      </c>
      <c t="n" r="C16" s="6">
        <v>92033</v>
      </c>
      <c t="n" r="K16" s="6">
        <v>88182</v>
      </c>
      <c t="n" r="S16" s="6">
        <v>92033</v>
      </c>
      <c t="n" r="U16" s="6">
        <v>88182</v>
      </c>
    </row>
    <row spans="1:22" r="17">
      <c t="s" r="A17" s="4">
        <v>424</v>
      </c>
      <c t="n" r="S17" s="6">
        <v>12259</v>
      </c>
      <c t="n" r="U17" s="6">
        <v>12029</v>
      </c>
      <c t="n" r="V17" s="6">
        <v>10632</v>
      </c>
    </row>
    <row spans="1:22" r="18">
      <c t="s" r="A18" s="4">
        <v>425</v>
      </c>
      <c t="n" r="S18" s="6">
        <v>8649</v>
      </c>
      <c t="n" r="U18" s="6">
        <v>8499</v>
      </c>
      <c t="n" r="V18" s="6">
        <v>8094</v>
      </c>
    </row>
    <row spans="1:22" r="19">
      <c t="s" r="A19" s="4">
        <v>426</v>
      </c>
      <c t="n" r="S19" s="6">
        <v>6116</v>
      </c>
      <c t="n" r="U19" s="6">
        <v>5986</v>
      </c>
      <c t="n" r="V19" s="6">
        <v>5598</v>
      </c>
    </row>
    <row spans="1:22" r="20">
      <c t="s" r="A20" s="4">
        <v>427</v>
      </c>
      <c t="s" r="B20" s="4">
        <v>428</v>
      </c>
      <c t="n" r="C20" s="6">
        <v>72951</v>
      </c>
      <c t="n" r="K20" s="6">
        <v>69229</v>
      </c>
      <c t="n" r="S20" s="6">
        <v>72951</v>
      </c>
      <c t="n" r="U20" s="6">
        <v>69229</v>
      </c>
    </row>
    <row spans="1:22" r="21">
      <c t="s" r="A21" s="4">
        <v>429</v>
      </c>
    </row>
    <row spans="1:22" r="22">
      <c t="s" r="A22" s="3">
        <v>410</v>
      </c>
    </row>
    <row spans="1:22" r="23">
      <c t="s" r="A23" s="4">
        <v>411</v>
      </c>
      <c t="n" r="S23" s="6">
        <v>42616</v>
      </c>
      <c t="n" r="U23" s="6">
        <v>40320</v>
      </c>
      <c t="n" r="V23" s="6">
        <v>36769</v>
      </c>
    </row>
    <row spans="1:22" r="24">
      <c t="s" r="A24" s="4">
        <v>412</v>
      </c>
      <c t="n" r="S24" s="6">
        <v>12139</v>
      </c>
      <c t="n" r="U24" s="6">
        <v>10820</v>
      </c>
      <c t="n" r="V24" s="6">
        <v>9594</v>
      </c>
    </row>
    <row spans="1:22" r="25">
      <c t="s" r="A25" s="4">
        <v>427</v>
      </c>
      <c t="s" r="B25" s="4">
        <v>428</v>
      </c>
      <c t="n" r="C25" s="6">
        <v>56388</v>
      </c>
      <c t="n" r="K25" s="6">
        <v>53976</v>
      </c>
      <c t="n" r="S25" s="6">
        <v>56388</v>
      </c>
      <c t="n" r="U25" s="6">
        <v>53976</v>
      </c>
    </row>
    <row spans="1:22" r="26">
      <c t="s" r="A26" s="4">
        <v>430</v>
      </c>
    </row>
    <row spans="1:22" r="27">
      <c t="s" r="A27" s="3">
        <v>410</v>
      </c>
    </row>
    <row spans="1:22" r="28">
      <c t="s" r="A28" s="4">
        <v>411</v>
      </c>
      <c t="n" r="S28" s="6">
        <v>6714</v>
      </c>
      <c t="n" r="U28" s="6">
        <v>6507</v>
      </c>
      <c t="n" r="V28" s="6">
        <v>6505</v>
      </c>
    </row>
    <row spans="1:22" r="29">
      <c t="s" r="A29" s="4">
        <v>412</v>
      </c>
      <c t="n" r="S29" s="6">
        <v>1815</v>
      </c>
      <c t="n" r="U29" s="6">
        <v>1964</v>
      </c>
      <c t="n" r="V29" s="6">
        <v>1581</v>
      </c>
    </row>
    <row spans="1:22" r="30">
      <c t="s" r="A30" s="4">
        <v>427</v>
      </c>
      <c t="s" r="B30" s="4">
        <v>428</v>
      </c>
      <c t="n" r="C30" s="6">
        <v>8125</v>
      </c>
      <c t="n" r="K30" s="6">
        <v>8254</v>
      </c>
      <c t="n" r="S30" s="6">
        <v>8125</v>
      </c>
      <c t="n" r="U30" s="6">
        <v>8254</v>
      </c>
    </row>
    <row spans="1:22" r="31">
      <c t="s" r="A31" s="4">
        <v>431</v>
      </c>
    </row>
    <row spans="1:22" r="32">
      <c t="s" r="A32" s="3">
        <v>410</v>
      </c>
    </row>
    <row spans="1:22" r="33">
      <c t="s" r="A33" s="4">
        <v>411</v>
      </c>
      <c t="n" r="S33" s="6">
        <v>4582</v>
      </c>
      <c t="n" r="U33" s="6">
        <v>3958</v>
      </c>
      <c t="n" r="V33" s="6">
        <v>3930</v>
      </c>
    </row>
    <row spans="1:22" r="34">
      <c t="s" r="A34" s="4">
        <v>412</v>
      </c>
      <c t="n" r="S34" s="6">
        <v>1324</v>
      </c>
      <c t="n" r="U34" s="6">
        <v>1365</v>
      </c>
      <c t="n" r="V34" s="6">
        <v>1342</v>
      </c>
    </row>
    <row spans="1:22" r="35">
      <c t="s" r="A35" s="4">
        <v>427</v>
      </c>
      <c t="s" r="B35" s="4">
        <v>428</v>
      </c>
      <c t="n" r="C35" s="6">
        <v>8228</v>
      </c>
      <c t="n" r="K35" s="6">
        <v>6817</v>
      </c>
      <c t="n" r="S35" s="6">
        <v>8228</v>
      </c>
      <c t="n" r="U35" s="6">
        <v>6817</v>
      </c>
    </row>
    <row spans="1:22" r="36">
      <c t="s" r="A36" s="4">
        <v>432</v>
      </c>
    </row>
    <row spans="1:22" r="37">
      <c t="s" r="A37" s="3">
        <v>410</v>
      </c>
    </row>
    <row spans="1:22" r="38">
      <c t="s" r="A38" s="4">
        <v>411</v>
      </c>
      <c t="n" r="S38" s="6">
        <v>1720</v>
      </c>
      <c t="n" r="U38" s="6">
        <v>1680</v>
      </c>
      <c t="n" r="V38" s="6">
        <v>1609</v>
      </c>
    </row>
    <row spans="1:22" r="39">
      <c t="s" r="A39" s="4">
        <v>412</v>
      </c>
      <c t="n" r="S39" s="6">
        <v>443</v>
      </c>
      <c t="n" r="U39" s="6">
        <v>532</v>
      </c>
      <c t="n" r="V39" s="6">
        <v>488</v>
      </c>
    </row>
    <row spans="1:22" r="40">
      <c t="s" r="A40" s="4">
        <v>427</v>
      </c>
      <c t="s" r="B40" s="4">
        <v>428</v>
      </c>
      <c t="n" r="C40" s="6">
        <v>210</v>
      </c>
      <c t="n" r="K40" s="6">
        <v>182</v>
      </c>
      <c t="n" r="S40" s="6">
        <v>210</v>
      </c>
      <c t="n" r="U40" s="6">
        <v>182</v>
      </c>
    </row>
    <row spans="1:22" r="41">
      <c t="s" r="A41" s="4">
        <v>433</v>
      </c>
    </row>
    <row spans="1:22" r="42">
      <c t="s" r="A42" s="3">
        <v>410</v>
      </c>
    </row>
    <row spans="1:22" r="43">
      <c t="s" r="A43" s="4">
        <v>411</v>
      </c>
      <c t="n" r="S43" s="6">
        <v>23689</v>
      </c>
      <c t="n" r="U43" s="6">
        <v>23264</v>
      </c>
      <c t="n" r="V43" s="6">
        <v>21152</v>
      </c>
    </row>
    <row spans="1:22" r="44">
      <c t="s" r="A44" s="4">
        <v>412</v>
      </c>
      <c t="n" r="S44" s="6">
        <v>7755</v>
      </c>
      <c t="n" r="U44" s="6">
        <v>7793</v>
      </c>
      <c t="n" r="V44" s="6">
        <v>7321</v>
      </c>
    </row>
    <row spans="1:22" r="45">
      <c t="s" r="A45" s="4">
        <v>420</v>
      </c>
      <c t="n" r="S45" s="6">
        <v>237</v>
      </c>
      <c t="n" r="U45" s="6">
        <v>245</v>
      </c>
      <c t="n" r="V45" s="6">
        <v>238</v>
      </c>
    </row>
    <row spans="1:22" r="46">
      <c t="s" r="A46" s="4">
        <v>421</v>
      </c>
      <c t="n" r="S46" s="6">
        <v>18</v>
      </c>
      <c t="n" r="U46" s="6">
        <v>21</v>
      </c>
      <c t="n" r="V46" s="6">
        <v>12</v>
      </c>
    </row>
    <row spans="1:22" r="47">
      <c t="s" r="A47" s="4">
        <v>422</v>
      </c>
      <c t="s" r="B47" s="4">
        <v>423</v>
      </c>
      <c t="n" r="C47" s="6">
        <v>32706</v>
      </c>
      <c t="n" r="K47" s="6">
        <v>30638</v>
      </c>
      <c t="n" r="S47" s="6">
        <v>32706</v>
      </c>
      <c t="n" r="U47" s="6">
        <v>30638</v>
      </c>
    </row>
    <row spans="1:22" r="48">
      <c t="s" r="A48" s="4">
        <v>398</v>
      </c>
    </row>
    <row spans="1:22" r="49">
      <c t="s" r="A49" s="3">
        <v>410</v>
      </c>
    </row>
    <row spans="1:22" r="50">
      <c t="s" r="A50" s="4">
        <v>411</v>
      </c>
      <c t="n" r="S50" s="6">
        <v>16974</v>
      </c>
      <c t="n" r="U50" s="6">
        <v>16162</v>
      </c>
      <c t="n" r="V50" s="6">
        <v>15099</v>
      </c>
    </row>
    <row spans="1:22" r="51">
      <c t="s" r="A51" s="4">
        <v>412</v>
      </c>
      <c t="n" r="S51" s="6">
        <v>3298</v>
      </c>
      <c t="n" r="U51" s="6">
        <v>3031</v>
      </c>
      <c t="n" r="V51" s="6">
        <v>2663</v>
      </c>
    </row>
    <row spans="1:22" r="52">
      <c t="s" r="A52" s="4">
        <v>421</v>
      </c>
      <c t="n" r="S52" s="6">
        <v>3</v>
      </c>
      <c t="n" r="U52" s="6">
        <v>3</v>
      </c>
      <c t="n" r="V52" s="6">
        <v>2</v>
      </c>
    </row>
    <row spans="1:22" r="53">
      <c t="s" r="A53" s="4">
        <v>422</v>
      </c>
      <c t="s" r="B53" s="4">
        <v>423</v>
      </c>
      <c t="n" r="C53" s="6">
        <v>28275</v>
      </c>
      <c t="n" r="K53" s="6">
        <v>25510</v>
      </c>
      <c t="n" r="S53" s="6">
        <v>28275</v>
      </c>
      <c t="n" r="U53" s="6">
        <v>25510</v>
      </c>
    </row>
    <row spans="1:22" r="54">
      <c t="s" r="A54" s="4">
        <v>434</v>
      </c>
      <c t="n" r="S54" s="6">
        <v>5900</v>
      </c>
      <c t="n" r="U54" s="6">
        <v>5483</v>
      </c>
      <c t="n" r="V54" s="6">
        <v>5114</v>
      </c>
    </row>
    <row spans="1:22" r="55">
      <c t="s" r="A55" s="4">
        <v>435</v>
      </c>
    </row>
    <row spans="1:22" r="56">
      <c t="s" r="A56" s="3">
        <v>410</v>
      </c>
    </row>
    <row spans="1:22" r="57">
      <c t="s" r="A57" s="4">
        <v>419</v>
      </c>
      <c t="n" r="S57" s="6">
        <v>2180</v>
      </c>
      <c t="n" r="U57" s="6">
        <v>1457</v>
      </c>
      <c t="n" r="V57" s="6">
        <v>1184</v>
      </c>
    </row>
    <row spans="1:22" r="58">
      <c t="s" r="A58" s="4">
        <v>420</v>
      </c>
      <c t="n" r="S58" s="6">
        <v>1273</v>
      </c>
      <c t="n" r="U58" s="6">
        <v>1169</v>
      </c>
      <c t="n" r="V58" s="6">
        <v>1117</v>
      </c>
    </row>
    <row spans="1:22" r="59">
      <c t="s" r="A59" s="4">
        <v>436</v>
      </c>
    </row>
    <row spans="1:22" r="60">
      <c t="s" r="A60" s="3">
        <v>410</v>
      </c>
    </row>
    <row spans="1:22" r="61">
      <c t="s" r="A61" s="4">
        <v>419</v>
      </c>
      <c t="n" r="S61" s="6">
        <v>2035</v>
      </c>
      <c t="n" r="U61" s="6">
        <v>2147</v>
      </c>
      <c t="n" r="V61" s="6">
        <v>1504</v>
      </c>
    </row>
    <row spans="1:22" r="62">
      <c t="s" r="A62" s="4">
        <v>420</v>
      </c>
      <c t="n" r="S62" s="6">
        <v>445</v>
      </c>
      <c t="n" r="U62" s="6">
        <v>345</v>
      </c>
      <c t="n" r="V62" s="6">
        <v>353</v>
      </c>
    </row>
    <row spans="1:22" r="63">
      <c t="s" r="A63" s="4">
        <v>437</v>
      </c>
    </row>
    <row spans="1:22" r="64">
      <c t="s" r="A64" s="3">
        <v>410</v>
      </c>
    </row>
    <row spans="1:22" r="65">
      <c t="s" r="A65" s="4">
        <v>411</v>
      </c>
      <c t="n" r="S65" s="6">
        <v>9441</v>
      </c>
      <c t="n" r="U65" s="6">
        <v>7366</v>
      </c>
      <c t="n" r="V65" s="6">
        <v>7278</v>
      </c>
    </row>
    <row spans="1:22" r="66">
      <c t="s" r="A66" s="4">
        <v>412</v>
      </c>
      <c t="n" r="S66" s="6">
        <v>2703</v>
      </c>
      <c t="n" r="U66" s="6">
        <v>1973</v>
      </c>
      <c t="n" r="V66" s="6">
        <v>1549</v>
      </c>
    </row>
    <row spans="1:22" r="67">
      <c t="s" r="A67" s="4">
        <v>419</v>
      </c>
      <c t="n" r="S67" s="6">
        <v>86</v>
      </c>
      <c t="n" r="U67" s="6">
        <v>107</v>
      </c>
      <c t="n" r="V67" s="6">
        <v>63</v>
      </c>
    </row>
    <row spans="1:22" r="68">
      <c t="s" r="A68" s="4">
        <v>420</v>
      </c>
      <c t="n" r="S68" s="6">
        <v>51</v>
      </c>
      <c t="n" r="U68" s="6">
        <v>55</v>
      </c>
      <c t="n" r="V68" s="6">
        <v>48</v>
      </c>
    </row>
    <row spans="1:22" r="69">
      <c t="s" r="A69" s="4">
        <v>421</v>
      </c>
      <c t="n" r="S69" s="6">
        <v>74</v>
      </c>
      <c t="n" r="U69" s="6">
        <v>84</v>
      </c>
      <c t="n" r="V69" s="6">
        <v>88</v>
      </c>
    </row>
    <row spans="1:22" r="70">
      <c t="s" r="A70" s="4">
        <v>422</v>
      </c>
      <c t="s" r="B70" s="4">
        <v>423</v>
      </c>
      <c t="n" r="C70" s="6">
        <v>15359</v>
      </c>
      <c t="n" r="K70" s="6">
        <v>15334</v>
      </c>
      <c t="n" r="S70" s="6">
        <v>15359</v>
      </c>
      <c t="n" r="U70" s="6">
        <v>15334</v>
      </c>
    </row>
    <row spans="1:22" r="71">
      <c t="s" r="A71" s="4">
        <v>438</v>
      </c>
    </row>
    <row spans="1:22" r="72">
      <c t="s" r="A72" s="3">
        <v>410</v>
      </c>
    </row>
    <row spans="1:22" r="73">
      <c t="s" r="A73" s="4">
        <v>411</v>
      </c>
      <c t="n" r="S73" s="6">
        <v>5528</v>
      </c>
      <c t="n" r="U73" s="6">
        <v>5673</v>
      </c>
      <c t="n" r="V73" s="6">
        <v>5284</v>
      </c>
    </row>
    <row spans="1:22" r="74">
      <c t="s" r="A74" s="4">
        <v>412</v>
      </c>
      <c t="n" r="S74" s="6">
        <v>1965</v>
      </c>
      <c t="n" r="U74" s="6">
        <v>1884</v>
      </c>
      <c t="n" r="V74" s="6">
        <v>1472</v>
      </c>
    </row>
    <row spans="1:22" r="75">
      <c t="s" r="A75" s="4">
        <v>419</v>
      </c>
      <c t="n" r="S75" s="6">
        <v>53</v>
      </c>
      <c t="n" r="U75" s="6">
        <v>87</v>
      </c>
      <c t="n" r="V75" s="6">
        <v>48</v>
      </c>
    </row>
    <row spans="1:22" r="76">
      <c t="s" r="A76" s="4">
        <v>420</v>
      </c>
      <c t="n" r="S76" s="6">
        <v>63</v>
      </c>
      <c t="n" r="U76" s="6">
        <v>69</v>
      </c>
      <c t="n" r="V76" s="6">
        <v>69</v>
      </c>
    </row>
    <row spans="1:22" r="77">
      <c t="s" r="A77" s="4">
        <v>421</v>
      </c>
      <c t="n" r="S77" s="6">
        <v>112</v>
      </c>
      <c t="n" r="U77" s="6">
        <v>114</v>
      </c>
      <c t="n" r="V77" s="6">
        <v>122</v>
      </c>
    </row>
    <row spans="1:22" r="78">
      <c t="s" r="A78" s="4">
        <v>422</v>
      </c>
      <c t="s" r="B78" s="4">
        <v>423</v>
      </c>
      <c t="n" r="C78" s="6">
        <v>9332</v>
      </c>
      <c t="n" r="K78" s="6">
        <v>9678</v>
      </c>
      <c t="n" r="S78" s="6">
        <v>9332</v>
      </c>
      <c t="n" r="U78" s="6">
        <v>9678</v>
      </c>
    </row>
    <row spans="1:22" r="79">
      <c t="s" r="A79" s="4">
        <v>439</v>
      </c>
    </row>
    <row spans="1:22" r="80">
      <c t="s" r="A80" s="3">
        <v>410</v>
      </c>
    </row>
    <row spans="1:22" r="81">
      <c t="s" r="A81" s="4">
        <v>419</v>
      </c>
      <c t="n" r="S81" s="6">
        <v>253</v>
      </c>
      <c t="n" r="U81" s="6">
        <v>269</v>
      </c>
      <c t="n" r="V81" s="6">
        <v>252</v>
      </c>
    </row>
    <row spans="1:22" r="82">
      <c t="s" r="A82" s="4">
        <v>420</v>
      </c>
      <c t="n" r="S82" s="6">
        <v>251</v>
      </c>
      <c t="n" r="U82" s="6">
        <v>249</v>
      </c>
      <c t="n" r="V82" s="6">
        <v>239</v>
      </c>
    </row>
    <row spans="1:22" r="83">
      <c t="s" r="A83" s="4">
        <v>421</v>
      </c>
      <c t="n" r="S83" s="6">
        <v>0</v>
      </c>
      <c t="n" r="U83" s="6">
        <v>0</v>
      </c>
      <c t="n" r="V83" s="6">
        <v>0</v>
      </c>
    </row>
    <row spans="1:22" r="84">
      <c t="s" r="A84" s="4">
        <v>422</v>
      </c>
      <c t="s" r="B84" s="4">
        <v>440</v>
      </c>
      <c t="n" r="C84" s="8">
        <v>6361</v>
      </c>
      <c t="n" r="K84" s="8">
        <v>7022</v>
      </c>
      <c t="n" r="S84" s="6">
        <v>6361</v>
      </c>
      <c t="n" r="U84" s="6">
        <v>7022</v>
      </c>
    </row>
    <row spans="1:22" r="85">
      <c t="s" r="A85" s="4">
        <v>441</v>
      </c>
    </row>
    <row spans="1:22" r="86">
      <c t="s" r="A86" s="3">
        <v>410</v>
      </c>
    </row>
    <row spans="1:22" r="87">
      <c t="s" r="A87" s="4">
        <v>419</v>
      </c>
      <c t="n" r="S87" s="6">
        <v>86</v>
      </c>
      <c t="n" r="U87" s="6">
        <v>127</v>
      </c>
      <c t="n" r="V87" s="6">
        <v>172</v>
      </c>
    </row>
    <row spans="1:22" r="88">
      <c t="s" r="A88" s="4">
        <v>442</v>
      </c>
    </row>
    <row spans="1:22" r="89">
      <c t="s" r="A89" s="3">
        <v>410</v>
      </c>
    </row>
    <row spans="1:22" r="90">
      <c t="s" r="A90" s="4">
        <v>419</v>
      </c>
      <c t="n" r="S90" s="6">
        <v>80</v>
      </c>
      <c t="n" r="U90" s="6">
        <v>71</v>
      </c>
      <c t="n" r="V90" s="6">
        <v>88</v>
      </c>
    </row>
    <row spans="1:22" r="91">
      <c t="s" r="A91" s="4">
        <v>443</v>
      </c>
    </row>
    <row spans="1:22" r="92">
      <c t="s" r="A92" s="3">
        <v>410</v>
      </c>
    </row>
    <row spans="1:22" r="93">
      <c t="s" r="A93" s="4">
        <v>411</v>
      </c>
      <c t="n" r="S93" s="6">
        <v>740</v>
      </c>
      <c t="n" r="U93" s="6">
        <v>528</v>
      </c>
      <c t="n" r="V93" s="6">
        <v>290</v>
      </c>
    </row>
    <row spans="1:22" r="94">
      <c t="s" r="A94" s="4">
        <v>444</v>
      </c>
    </row>
    <row spans="1:22" r="95">
      <c t="s" r="A95" s="3">
        <v>410</v>
      </c>
    </row>
    <row spans="1:22" r="96">
      <c t="s" r="A96" s="4">
        <v>411</v>
      </c>
      <c t="n" r="S96" s="6">
        <v>-740</v>
      </c>
      <c t="n" r="U96" s="6">
        <v>-528</v>
      </c>
      <c t="n" r="V96" s="6">
        <v>-290</v>
      </c>
    </row>
    <row spans="1:22" r="97">
      <c t="s" r="A97" s="4">
        <v>445</v>
      </c>
    </row>
    <row spans="1:22" r="98">
      <c t="s" r="A98" s="3">
        <v>410</v>
      </c>
    </row>
    <row spans="1:22" r="99">
      <c t="s" r="A99" s="4">
        <v>411</v>
      </c>
      <c t="n" r="S99" s="6">
        <v>8701</v>
      </c>
      <c t="n" r="U99" s="6">
        <v>6838</v>
      </c>
      <c t="n" r="V99" s="6">
        <v>6988</v>
      </c>
    </row>
    <row spans="1:22" r="100">
      <c t="s" r="A100" s="4">
        <v>446</v>
      </c>
    </row>
    <row spans="1:22" r="101">
      <c t="s" r="A101" s="3">
        <v>410</v>
      </c>
    </row>
    <row spans="1:22" r="102">
      <c t="s" r="A102" s="4">
        <v>411</v>
      </c>
      <c t="n" r="S102" s="8">
        <v>6268</v>
      </c>
      <c t="n" r="U102" s="8">
        <v>6201</v>
      </c>
      <c t="n" r="V102" s="8">
        <v>5574</v>
      </c>
    </row>
    <row spans="1:22" r="103">
      <c t="n" r="A103"/>
    </row>
    <row spans="1:22" r="104">
      <c t="s" r="A104" s="4">
        <v>90</v>
      </c>
      <c t="s" r="B104" s="4">
        <v>447</v>
      </c>
    </row>
    <row spans="1:22" r="105">
      <c t="s" r="A105" s="4">
        <v>403</v>
      </c>
      <c t="s" r="B105" s="4">
        <v>448</v>
      </c>
    </row>
    <row spans="1:22" r="106">
      <c t="s" r="A106" s="4">
        <v>404</v>
      </c>
      <c t="s" r="B106" s="4">
        <v>449</v>
      </c>
    </row>
    <row spans="1:22" r="107">
      <c t="s" r="A107" s="4">
        <v>406</v>
      </c>
      <c t="s" r="B107" s="4">
        <v>450</v>
      </c>
    </row>
    <row spans="1:22" r="108">
      <c t="s" r="A108" s="4">
        <v>414</v>
      </c>
      <c t="s" r="B108" s="4">
        <v>451</v>
      </c>
    </row>
    <row spans="1:22" r="109">
      <c t="s" r="A109" s="4">
        <v>418</v>
      </c>
      <c t="s" r="B109" s="4">
        <v>452</v>
      </c>
    </row>
    <row spans="1:22" r="110">
      <c t="s" r="A110" s="4">
        <v>423</v>
      </c>
      <c t="s" r="B110" s="4">
        <v>111</v>
      </c>
    </row>
    <row spans="1:22" r="111">
      <c t="s" r="A111" s="4">
        <v>428</v>
      </c>
      <c t="s" r="B111" s="4">
        <v>453</v>
      </c>
    </row>
    <row spans="1:22" r="112">
      <c t="s" r="A112" s="4">
        <v>454</v>
      </c>
      <c t="s" r="B112" s="4">
        <v>455</v>
      </c>
    </row>
  </sheetData>
  <mergeCells count="16">
    <mergeCell ref="A1:B2"/>
    <mergeCell ref="C1:R1"/>
    <mergeCell ref="S1:V1"/>
    <mergeCell ref="C2:D2"/>
    <mergeCell ref="K2:L2"/>
    <mergeCell ref="S2:T2"/>
    <mergeCell ref="A103:U103"/>
    <mergeCell ref="B104:U104"/>
    <mergeCell ref="B105:U105"/>
    <mergeCell ref="B106:U106"/>
    <mergeCell ref="B107:U107"/>
    <mergeCell ref="B108:U108"/>
    <mergeCell ref="B109:U109"/>
    <mergeCell ref="B110:U110"/>
    <mergeCell ref="B111:U111"/>
    <mergeCell ref="B112:U1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32</v>
      </c>
    </row>
    <row spans="1:3" r="2">
      <c t="s" r="A2" s="3">
        <v>410</v>
      </c>
    </row>
    <row spans="1:3" r="3">
      <c t="s" r="A3" s="4">
        <v>457</v>
      </c>
      <c t="n" r="B3" s="8">
        <v>4082</v>
      </c>
      <c t="n" r="C3" s="8">
        <v>2483</v>
      </c>
    </row>
    <row spans="1:3" r="4">
      <c t="s" r="A4" s="4">
        <v>458</v>
      </c>
      <c t="n" r="B4" s="6">
        <v>34759</v>
      </c>
      <c t="n" r="C4" s="6">
        <v>34998</v>
      </c>
    </row>
    <row spans="1:3" r="5">
      <c t="s" r="A5" s="4">
        <v>433</v>
      </c>
    </row>
    <row spans="1:3" r="6">
      <c t="s" r="A6" s="3">
        <v>410</v>
      </c>
    </row>
    <row spans="1:3" r="7">
      <c t="s" r="A7" s="4">
        <v>457</v>
      </c>
      <c t="n" r="B7" s="6">
        <v>4032</v>
      </c>
      <c t="n" r="C7" s="6">
        <v>2454</v>
      </c>
    </row>
    <row spans="1:3" r="8">
      <c t="s" r="A8" s="4">
        <v>458</v>
      </c>
      <c t="n" r="B8" s="6">
        <v>18153</v>
      </c>
      <c t="n" r="C8" s="6">
        <v>18186</v>
      </c>
    </row>
    <row spans="1:3" r="9">
      <c t="s" r="A9" s="4">
        <v>398</v>
      </c>
    </row>
    <row spans="1:3" r="10">
      <c t="s" r="A10" s="3">
        <v>410</v>
      </c>
    </row>
    <row spans="1:3" r="11">
      <c t="s" r="A11" s="4">
        <v>457</v>
      </c>
      <c t="n" r="B11" s="6">
        <v>22</v>
      </c>
      <c t="n" r="C11" s="6">
        <v>9</v>
      </c>
    </row>
    <row spans="1:3" r="12">
      <c t="s" r="A12" s="4">
        <v>458</v>
      </c>
      <c t="n" r="B12" s="6">
        <v>373</v>
      </c>
      <c t="n" r="C12" s="6">
        <v>376</v>
      </c>
    </row>
    <row spans="1:3" r="13">
      <c t="s" r="A13" s="4">
        <v>437</v>
      </c>
    </row>
    <row spans="1:3" r="14">
      <c t="s" r="A14" s="3">
        <v>410</v>
      </c>
    </row>
    <row spans="1:3" r="15">
      <c t="s" r="A15" s="4">
        <v>457</v>
      </c>
      <c t="n" r="B15" s="6">
        <v>3</v>
      </c>
      <c t="n" r="C15" s="6">
        <v>2</v>
      </c>
    </row>
    <row spans="1:3" r="16">
      <c t="s" r="A16" s="4">
        <v>458</v>
      </c>
      <c t="n" r="B16" s="6">
        <v>8450</v>
      </c>
      <c t="n" r="C16" s="6">
        <v>8538</v>
      </c>
    </row>
    <row spans="1:3" r="17">
      <c t="s" r="A17" s="4">
        <v>438</v>
      </c>
    </row>
    <row spans="1:3" r="18">
      <c t="s" r="A18" s="3">
        <v>410</v>
      </c>
    </row>
    <row spans="1:3" r="19">
      <c t="s" r="A19" s="4">
        <v>457</v>
      </c>
      <c t="n" r="B19" s="6">
        <v>0</v>
      </c>
      <c t="n" r="C19" s="6">
        <v>1</v>
      </c>
    </row>
    <row spans="1:3" r="20">
      <c t="s" r="A20" s="4">
        <v>458</v>
      </c>
      <c t="n" r="B20" s="6">
        <v>7653</v>
      </c>
      <c t="n" r="C20" s="6">
        <v>7768</v>
      </c>
    </row>
    <row spans="1:3" r="21">
      <c t="s" r="A21" s="4">
        <v>439</v>
      </c>
    </row>
    <row spans="1:3" r="22">
      <c t="s" r="A22" s="3">
        <v>410</v>
      </c>
    </row>
    <row spans="1:3" r="23">
      <c t="s" r="A23" s="4">
        <v>457</v>
      </c>
      <c t="n" r="B23" s="6">
        <v>25</v>
      </c>
      <c t="n" r="C23" s="6">
        <v>17</v>
      </c>
    </row>
    <row spans="1:3" r="24">
      <c t="s" r="A24" s="4">
        <v>458</v>
      </c>
      <c t="n" r="B24" s="8">
        <v>130</v>
      </c>
      <c t="n" r="C24" s="8">
        <v>1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s>
  <sheetData>
    <row spans="1:5" r="1">
      <c t="s" r="A1" s="1">
        <v>459</v>
      </c>
      <c t="s" r="B1" s="2">
        <v>1</v>
      </c>
    </row>
    <row spans="1:5" r="2">
      <c t="s" r="B2" s="2">
        <v>460</v>
      </c>
      <c t="s" r="C2" s="2">
        <v>461</v>
      </c>
      <c t="s" r="D2" s="2">
        <v>462</v>
      </c>
      <c t="s" r="E2" s="2">
        <v>463</v>
      </c>
    </row>
    <row spans="1:5" r="3">
      <c t="s" r="A3" s="3">
        <v>410</v>
      </c>
    </row>
    <row spans="1:5" r="4">
      <c t="s" r="A4" s="4">
        <v>464</v>
      </c>
      <c t="n" r="B4" s="6">
        <v>8</v>
      </c>
    </row>
    <row spans="1:5" r="5">
      <c t="s" r="A5" s="4">
        <v>465</v>
      </c>
      <c t="n" r="B5" s="6">
        <v>4</v>
      </c>
    </row>
    <row spans="1:5" r="6">
      <c t="s" r="A6" s="4">
        <v>466</v>
      </c>
      <c t="n" r="B6" s="8">
        <v>-332</v>
      </c>
      <c t="n" r="C6" s="8">
        <v>0</v>
      </c>
      <c t="n" r="D6" s="8">
        <v>0</v>
      </c>
    </row>
    <row spans="1:5" r="7">
      <c t="s" r="A7" s="4">
        <v>467</v>
      </c>
    </row>
    <row spans="1:5" r="8">
      <c t="s" r="A8" s="3">
        <v>410</v>
      </c>
    </row>
    <row spans="1:5" r="9">
      <c t="s" r="A9" s="4">
        <v>468</v>
      </c>
      <c t="n" r="B9" s="6">
        <v>2</v>
      </c>
    </row>
    <row spans="1:5" r="10">
      <c t="s" r="A10" s="4">
        <v>469</v>
      </c>
      <c t="n" r="B10" s="6">
        <v>7</v>
      </c>
    </row>
    <row spans="1:5" r="11">
      <c t="s" r="A11" s="4">
        <v>470</v>
      </c>
      <c t="n" r="B11" s="6">
        <v>2</v>
      </c>
    </row>
    <row spans="1:5" r="12">
      <c t="s" r="A12" s="4">
        <v>471</v>
      </c>
      <c t="s" r="B12" s="4">
        <v>472</v>
      </c>
      <c t="s" r="E12" s="4">
        <v>472</v>
      </c>
    </row>
    <row spans="1:5" r="13">
      <c t="s" r="A13" s="4">
        <v>473</v>
      </c>
    </row>
    <row spans="1:5" r="14">
      <c t="s" r="A14" s="3">
        <v>410</v>
      </c>
    </row>
    <row spans="1:5" r="15">
      <c t="s" r="A15" s="4">
        <v>468</v>
      </c>
      <c t="n" r="B15" s="6">
        <v>1</v>
      </c>
    </row>
    <row spans="1:5" r="16">
      <c t="s" r="A16" s="4">
        <v>469</v>
      </c>
      <c t="n" r="B16" s="6">
        <v>2</v>
      </c>
    </row>
    <row spans="1:5" r="17">
      <c t="s" r="A17" s="4">
        <v>471</v>
      </c>
      <c t="s" r="B17" s="4">
        <v>474</v>
      </c>
    </row>
    <row spans="1:5" r="18">
      <c t="s" r="A18" s="4">
        <v>475</v>
      </c>
    </row>
    <row spans="1:5" r="19">
      <c t="s" r="A19" s="3">
        <v>410</v>
      </c>
    </row>
    <row spans="1:5" r="20">
      <c t="s" r="A20" s="4">
        <v>468</v>
      </c>
      <c t="n" r="B20" s="6">
        <v>1</v>
      </c>
    </row>
    <row spans="1:5" r="21">
      <c t="s" r="A21" s="4">
        <v>469</v>
      </c>
      <c t="n" r="B21" s="6">
        <v>2</v>
      </c>
    </row>
    <row spans="1:5" r="22">
      <c t="s" r="A22" s="4">
        <v>471</v>
      </c>
      <c t="s" r="B22" s="4">
        <v>476</v>
      </c>
    </row>
    <row spans="1:5" r="23">
      <c t="s" r="A23" s="4">
        <v>477</v>
      </c>
    </row>
    <row spans="1:5" r="24">
      <c t="s" r="A24" s="3">
        <v>410</v>
      </c>
    </row>
    <row spans="1:5" r="25">
      <c t="s" r="A25" s="4">
        <v>471</v>
      </c>
      <c t="s" r="B25" s="4">
        <v>478</v>
      </c>
    </row>
    <row spans="1:5" r="26">
      <c t="s" r="A26" s="4">
        <v>479</v>
      </c>
    </row>
    <row spans="1:5" r="27">
      <c t="s" r="A27" s="3">
        <v>410</v>
      </c>
    </row>
    <row spans="1:5" r="28">
      <c t="s" r="A28" s="4">
        <v>468</v>
      </c>
      <c t="n" r="B28" s="6">
        <v>4</v>
      </c>
    </row>
    <row spans="1:5" r="29">
      <c t="s" r="A29" s="4">
        <v>469</v>
      </c>
      <c t="n" r="B29" s="6">
        <v>18</v>
      </c>
    </row>
    <row spans="1:5" r="30">
      <c t="s" r="A30" s="4">
        <v>480</v>
      </c>
    </row>
    <row spans="1:5" r="31">
      <c t="s" r="A31" s="3">
        <v>410</v>
      </c>
    </row>
    <row spans="1:5" r="32">
      <c t="s" r="A32" s="4">
        <v>468</v>
      </c>
      <c t="n" r="B32" s="6">
        <v>2</v>
      </c>
    </row>
    <row spans="1:5" r="33">
      <c t="s" r="A33" s="4">
        <v>469</v>
      </c>
      <c t="n" r="B33" s="6">
        <v>3</v>
      </c>
    </row>
    <row spans="1:5" r="34">
      <c t="s" r="A34" s="4">
        <v>481</v>
      </c>
    </row>
    <row spans="1:5" r="35">
      <c t="s" r="A35" s="3">
        <v>410</v>
      </c>
    </row>
    <row spans="1:5" r="36">
      <c t="s" r="A36" s="4">
        <v>468</v>
      </c>
      <c t="n" r="B36" s="6">
        <v>2</v>
      </c>
    </row>
    <row spans="1:5" r="37">
      <c t="s" r="A37" s="4">
        <v>469</v>
      </c>
      <c t="n" r="B37" s="6">
        <v>4</v>
      </c>
    </row>
    <row spans="1:5" r="38">
      <c t="s" r="A38" s="4">
        <v>482</v>
      </c>
    </row>
    <row spans="1:5" r="39">
      <c t="s" r="A39" s="3">
        <v>410</v>
      </c>
    </row>
    <row spans="1:5" r="40">
      <c t="s" r="A40" s="4">
        <v>483</v>
      </c>
      <c t="s" r="B40" s="4">
        <v>484</v>
      </c>
    </row>
    <row spans="1:5" r="41">
      <c t="s" r="A41" s="4">
        <v>395</v>
      </c>
    </row>
    <row spans="1:5" r="42">
      <c t="s" r="A42" s="3">
        <v>410</v>
      </c>
    </row>
    <row spans="1:5" r="43">
      <c t="s" r="A43" s="4">
        <v>483</v>
      </c>
      <c t="s" r="B43" s="4">
        <v>485</v>
      </c>
    </row>
    <row spans="1:5" r="44">
      <c t="s" r="A44" s="4">
        <v>466</v>
      </c>
      <c t="n" r="B44" s="8">
        <v>3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6"/>
  </cols>
  <sheetData>
    <row spans="1:2" r="1">
      <c t="s" r="A1" s="1">
        <v>486</v>
      </c>
      <c t="s" r="B1" s="2">
        <v>1</v>
      </c>
    </row>
    <row spans="1:2" r="2">
      <c t="s" r="B2" s="2">
        <v>2</v>
      </c>
    </row>
    <row spans="1:2" r="3">
      <c t="s" r="A3" s="4">
        <v>487</v>
      </c>
    </row>
    <row spans="1:2" r="4">
      <c t="s" r="A4" s="3">
        <v>488</v>
      </c>
    </row>
    <row spans="1:2" r="5">
      <c t="s" r="A5" s="4">
        <v>489</v>
      </c>
      <c t="s" r="B5" s="4">
        <v>490</v>
      </c>
    </row>
    <row spans="1:2" r="6">
      <c t="s" r="A6" s="4">
        <v>491</v>
      </c>
    </row>
    <row spans="1:2" r="7">
      <c t="s" r="A7" s="3">
        <v>488</v>
      </c>
    </row>
    <row spans="1:2" r="8">
      <c t="s" r="A8" s="4">
        <v>489</v>
      </c>
      <c t="s" r="B8" s="4">
        <v>492</v>
      </c>
    </row>
    <row spans="1:2" r="9">
      <c t="s" r="A9" s="4">
        <v>493</v>
      </c>
    </row>
    <row spans="1:2" r="10">
      <c t="s" r="A10" s="3">
        <v>488</v>
      </c>
    </row>
    <row spans="1:2" r="11">
      <c t="s" r="A11" s="4">
        <v>489</v>
      </c>
      <c t="s" r="B11" s="4">
        <v>494</v>
      </c>
    </row>
    <row spans="1:2" r="12">
      <c t="s" r="A12" s="4">
        <v>495</v>
      </c>
    </row>
    <row spans="1:2" r="13">
      <c t="s" r="A13" s="3">
        <v>488</v>
      </c>
    </row>
    <row spans="1:2" r="14">
      <c t="s" r="A14" s="4">
        <v>489</v>
      </c>
      <c t="s" r="B14" s="4">
        <v>496</v>
      </c>
    </row>
    <row spans="1:2" r="15">
      <c t="s" r="A15" s="4">
        <v>497</v>
      </c>
    </row>
    <row spans="1:2" r="16">
      <c t="s" r="A16" s="3">
        <v>488</v>
      </c>
    </row>
    <row spans="1:2" r="17">
      <c t="s" r="A17" s="4">
        <v>489</v>
      </c>
      <c t="s" r="B17" s="4">
        <v>498</v>
      </c>
    </row>
    <row spans="1:2" r="18">
      <c t="s" r="A18" s="4">
        <v>499</v>
      </c>
    </row>
    <row spans="1:2" r="19">
      <c t="s" r="A19" s="3">
        <v>488</v>
      </c>
    </row>
    <row spans="1:2" r="20">
      <c t="s" r="A20" s="4">
        <v>489</v>
      </c>
      <c t="s" r="B20" s="4">
        <v>496</v>
      </c>
    </row>
    <row spans="1:2" r="21">
      <c t="s" r="A21" s="4">
        <v>500</v>
      </c>
    </row>
    <row spans="1:2" r="22">
      <c t="s" r="A22" s="3">
        <v>488</v>
      </c>
    </row>
    <row spans="1:2" r="23">
      <c t="s" r="A23" s="4">
        <v>501</v>
      </c>
      <c t="s" r="B23" s="4">
        <v>502</v>
      </c>
    </row>
    <row spans="1:2" r="24">
      <c t="s" r="A24" s="4">
        <v>503</v>
      </c>
    </row>
    <row spans="1:2" r="25">
      <c t="s" r="A25" s="3">
        <v>488</v>
      </c>
    </row>
    <row spans="1:2" r="26">
      <c t="s" r="A26" s="4">
        <v>489</v>
      </c>
      <c t="s" r="B26" s="4">
        <v>498</v>
      </c>
    </row>
    <row spans="1:2" r="27">
      <c t="s" r="A27" s="4">
        <v>504</v>
      </c>
    </row>
    <row spans="1:2" r="28">
      <c t="s" r="A28" s="3">
        <v>488</v>
      </c>
    </row>
    <row spans="1:2" r="29">
      <c t="s" r="A29" s="4">
        <v>489</v>
      </c>
      <c t="s" r="B29" s="4">
        <v>496</v>
      </c>
    </row>
    <row spans="1:2" r="30">
      <c t="s" r="A30" s="4">
        <v>505</v>
      </c>
    </row>
    <row spans="1:2" r="31">
      <c t="s" r="A31" s="3">
        <v>488</v>
      </c>
    </row>
    <row spans="1:2" r="32">
      <c t="s" r="A32" s="4">
        <v>489</v>
      </c>
      <c t="s" r="B32" s="4">
        <v>490</v>
      </c>
    </row>
    <row spans="1:2" r="33">
      <c t="s" r="A33" s="4">
        <v>506</v>
      </c>
    </row>
    <row spans="1:2" r="34">
      <c t="s" r="A34" s="3">
        <v>488</v>
      </c>
    </row>
    <row spans="1:2" r="35">
      <c t="s" r="A35" s="4">
        <v>489</v>
      </c>
      <c t="s" r="B35" s="4">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12</v>
      </c>
      <c t="s" r="B1" s="2">
        <v>2</v>
      </c>
      <c t="s" r="C1" s="2">
        <v>32</v>
      </c>
    </row>
    <row spans="1:3" r="2">
      <c t="s" r="A2" s="3">
        <v>113</v>
      </c>
    </row>
    <row spans="1:3" r="3">
      <c t="s" r="A3" s="4">
        <v>114</v>
      </c>
      <c t="n" r="B3" s="9">
        <v>0.01</v>
      </c>
      <c t="n" r="C3" s="9">
        <v>0.01</v>
      </c>
    </row>
    <row spans="1:3" r="4">
      <c t="s" r="A4" s="4">
        <v>115</v>
      </c>
      <c t="n" r="B4" s="6">
        <v>100000000</v>
      </c>
      <c t="n" r="C4" s="6">
        <v>100000000</v>
      </c>
    </row>
    <row spans="1:3" r="5">
      <c t="s" r="A5" s="4">
        <v>116</v>
      </c>
      <c t="n" r="B5" s="6">
        <v>0</v>
      </c>
      <c t="n" r="C5" s="6">
        <v>0</v>
      </c>
    </row>
    <row spans="1:3" r="6">
      <c t="s" r="A6" s="4">
        <v>117</v>
      </c>
      <c t="n" r="B6" s="9">
        <v>0.01</v>
      </c>
      <c t="n" r="C6" s="9">
        <v>0.01</v>
      </c>
    </row>
    <row spans="1:3" r="7">
      <c t="s" r="A7" s="4">
        <v>118</v>
      </c>
      <c t="n" r="B7" s="6">
        <v>4600000000</v>
      </c>
      <c t="n" r="C7" s="6">
        <v>4600000000</v>
      </c>
    </row>
    <row spans="1:3" r="8">
      <c t="s" r="A8" s="4">
        <v>119</v>
      </c>
      <c t="n" r="B8" s="6">
        <v>2900000000</v>
      </c>
      <c t="n" r="C8" s="6">
        <v>2800000000</v>
      </c>
    </row>
    <row spans="1:3" r="9">
      <c t="s" r="A9" s="4">
        <v>120</v>
      </c>
      <c t="n" r="B9" s="6">
        <v>1300000000</v>
      </c>
      <c t="n" r="C9" s="6">
        <v>120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07</v>
      </c>
      <c t="s" r="B1" s="2">
        <v>508</v>
      </c>
    </row>
    <row spans="1:2" r="2">
      <c t="s" r="A2" s="3">
        <v>178</v>
      </c>
    </row>
    <row spans="1:2" r="3">
      <c t="n" r="A3" s="6">
        <v>2017</v>
      </c>
      <c t="n" r="B3" s="8">
        <v>192</v>
      </c>
    </row>
    <row spans="1:2" r="4">
      <c t="n" r="A4" s="6">
        <v>2018</v>
      </c>
      <c t="n" r="B4" s="6">
        <v>191</v>
      </c>
    </row>
    <row spans="1:2" r="5">
      <c t="n" r="A5" s="6">
        <v>2019</v>
      </c>
      <c t="n" r="B5" s="6">
        <v>186</v>
      </c>
    </row>
    <row spans="1:2" r="6">
      <c t="n" r="A6" s="6">
        <v>2020</v>
      </c>
      <c t="n" r="B6" s="6">
        <v>180</v>
      </c>
    </row>
    <row spans="1:2" r="7">
      <c t="n" r="A7" s="6">
        <v>2021</v>
      </c>
      <c t="n" r="B7" s="8">
        <v>1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9</v>
      </c>
      <c t="s" r="B1" s="2">
        <v>1</v>
      </c>
    </row>
    <row spans="1:4" r="2">
      <c t="s" r="B2" s="2">
        <v>2</v>
      </c>
      <c t="s" r="C2" s="2">
        <v>32</v>
      </c>
      <c t="s" r="D2" s="2">
        <v>33</v>
      </c>
    </row>
    <row spans="1:4" r="3">
      <c t="s" r="A3" s="3">
        <v>510</v>
      </c>
    </row>
    <row spans="1:4" r="4">
      <c t="s" r="A4" s="4">
        <v>511</v>
      </c>
      <c t="n" r="B4" s="6">
        <v>1629</v>
      </c>
      <c t="n" r="C4" s="6">
        <v>1694</v>
      </c>
      <c t="n" r="D4" s="6">
        <v>1740</v>
      </c>
    </row>
    <row spans="1:4" r="5">
      <c t="s" r="A5" s="4">
        <v>512</v>
      </c>
      <c t="n" r="B5" s="6">
        <v>10</v>
      </c>
      <c t="n" r="C5" s="6">
        <v>15</v>
      </c>
      <c t="n" r="D5" s="6">
        <v>19</v>
      </c>
    </row>
    <row spans="1:4" r="6">
      <c t="s" r="A6" s="4">
        <v>513</v>
      </c>
      <c t="n" r="B6" s="6">
        <v>1639</v>
      </c>
      <c t="n" r="C6" s="6">
        <v>1709</v>
      </c>
      <c t="n" r="D6" s="6">
        <v>1759</v>
      </c>
    </row>
    <row spans="1:4" r="7">
      <c t="s" r="A7" s="4">
        <v>514</v>
      </c>
      <c t="n" r="B7" s="6">
        <v>6</v>
      </c>
      <c t="n" r="C7" s="6">
        <v>3</v>
      </c>
      <c t="n" r="D7" s="6">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r="A1" s="1">
        <v>515</v>
      </c>
      <c t="s" r="B1" s="2">
        <v>1</v>
      </c>
    </row>
    <row spans="1:4" r="2">
      <c t="s" r="B2" s="2">
        <v>516</v>
      </c>
      <c t="s" r="C2" s="2">
        <v>461</v>
      </c>
      <c t="s" r="D2" s="2">
        <v>462</v>
      </c>
    </row>
    <row spans="1:4" r="3">
      <c t="s" r="A3" s="3">
        <v>517</v>
      </c>
    </row>
    <row spans="1:4" r="4">
      <c t="s" r="A4" s="4">
        <v>518</v>
      </c>
      <c t="n" r="B4" s="8">
        <v>2900</v>
      </c>
      <c t="n" r="C4" s="8">
        <v>2600</v>
      </c>
      <c t="n" r="D4" s="8">
        <v>2800</v>
      </c>
    </row>
    <row spans="1:4" r="5">
      <c t="s" r="A5" s="4">
        <v>519</v>
      </c>
      <c t="s" r="B5" s="4">
        <v>492</v>
      </c>
    </row>
    <row spans="1:4" r="6">
      <c t="s" r="A6" s="4">
        <v>520</v>
      </c>
      <c t="s" r="B6" s="4">
        <v>492</v>
      </c>
    </row>
    <row spans="1:4" r="7">
      <c t="s" r="A7" s="4">
        <v>521</v>
      </c>
      <c t="s" r="B7" s="4">
        <v>522</v>
      </c>
    </row>
    <row spans="1:4" r="8">
      <c t="s" r="A8" s="4">
        <v>523</v>
      </c>
      <c t="s" r="B8" s="4">
        <v>498</v>
      </c>
    </row>
    <row spans="1:4" r="9">
      <c t="s" r="A9" s="4">
        <v>524</v>
      </c>
      <c t="s" r="B9" s="4">
        <v>490</v>
      </c>
    </row>
    <row spans="1:4" r="10">
      <c t="s" r="A10" s="4">
        <v>525</v>
      </c>
      <c t="n" r="B10" s="8">
        <v>714</v>
      </c>
      <c t="n" r="C10" s="6">
        <v>753</v>
      </c>
    </row>
    <row spans="1:4" r="11">
      <c t="s" r="A11" s="4">
        <v>526</v>
      </c>
      <c t="n" r="B11" s="8">
        <v>7</v>
      </c>
      <c t="n" r="C11" s="8">
        <v>10</v>
      </c>
      <c t="n" r="D11" s="8">
        <v>46</v>
      </c>
    </row>
    <row spans="1:4" r="12">
      <c t="s" r="A12" s="4">
        <v>527</v>
      </c>
      <c t="n" r="B12" s="6">
        <v>2</v>
      </c>
    </row>
    <row spans="1:4" r="13">
      <c t="s" r="A13" s="4">
        <v>528</v>
      </c>
      <c t="s" r="B13" s="4">
        <v>484</v>
      </c>
    </row>
    <row spans="1:4" r="14">
      <c t="s" r="A14" s="4">
        <v>529</v>
      </c>
    </row>
    <row spans="1:4" r="15">
      <c t="s" r="A15" s="3">
        <v>517</v>
      </c>
    </row>
    <row spans="1:4" r="16">
      <c t="s" r="A16" s="4">
        <v>530</v>
      </c>
      <c t="s" r="B16" s="4">
        <v>4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1</v>
      </c>
      <c t="s" r="B1" s="2">
        <v>1</v>
      </c>
    </row>
    <row spans="1:3" r="2">
      <c t="s" r="B2" s="2">
        <v>2</v>
      </c>
      <c t="s" r="C2" s="2">
        <v>32</v>
      </c>
    </row>
    <row spans="1:3" r="3">
      <c t="s" r="A3" s="3">
        <v>532</v>
      </c>
    </row>
    <row spans="1:3" r="4">
      <c t="s" r="A4" s="4">
        <v>533</v>
      </c>
      <c t="n" r="B4" s="8">
        <v>27826</v>
      </c>
      <c t="n" r="C4" s="8">
        <v>27881</v>
      </c>
    </row>
    <row spans="1:3" r="5">
      <c t="s" r="A5" s="4">
        <v>133</v>
      </c>
      <c t="n" r="B5" s="6">
        <v>2</v>
      </c>
      <c t="n" r="C5" s="6">
        <v>5</v>
      </c>
    </row>
    <row spans="1:3" r="6">
      <c t="s" r="A6" s="4">
        <v>534</v>
      </c>
      <c t="n" r="B6" s="6">
        <v>0</v>
      </c>
      <c t="n" r="C6" s="6">
        <v>-1</v>
      </c>
    </row>
    <row spans="1:3" r="7">
      <c t="s" r="A7" s="4">
        <v>535</v>
      </c>
      <c t="n" r="B7" s="6">
        <v>-18</v>
      </c>
      <c t="n" r="C7" s="6">
        <v>-59</v>
      </c>
    </row>
    <row spans="1:3" r="8">
      <c t="s" r="A8" s="4">
        <v>536</v>
      </c>
      <c t="n" r="B8" s="6">
        <v>27810</v>
      </c>
      <c t="n" r="C8" s="6">
        <v>27826</v>
      </c>
    </row>
    <row spans="1:3" r="9">
      <c t="s" r="A9" s="4">
        <v>433</v>
      </c>
    </row>
    <row spans="1:3" r="10">
      <c t="s" r="A10" s="3">
        <v>532</v>
      </c>
    </row>
    <row spans="1:3" r="11">
      <c t="s" r="A11" s="4">
        <v>533</v>
      </c>
      <c t="n" r="B11" s="6">
        <v>16354</v>
      </c>
      <c t="n" r="C11" s="6">
        <v>16378</v>
      </c>
    </row>
    <row spans="1:3" r="12">
      <c t="s" r="A12" s="4">
        <v>133</v>
      </c>
      <c t="n" r="B12" s="6">
        <v>1</v>
      </c>
      <c t="n" r="C12" s="6">
        <v>3</v>
      </c>
    </row>
    <row spans="1:3" r="13">
      <c t="s" r="A13" s="4">
        <v>534</v>
      </c>
      <c t="n" r="B13" s="6">
        <v>0</v>
      </c>
      <c t="n" r="C13" s="6">
        <v>0</v>
      </c>
    </row>
    <row spans="1:3" r="14">
      <c t="s" r="A14" s="4">
        <v>535</v>
      </c>
      <c t="n" r="B14" s="6">
        <v>-10</v>
      </c>
      <c t="n" r="C14" s="6">
        <v>-27</v>
      </c>
    </row>
    <row spans="1:3" r="15">
      <c t="s" r="A15" s="4">
        <v>536</v>
      </c>
      <c t="n" r="B15" s="6">
        <v>16345</v>
      </c>
      <c t="n" r="C15" s="6">
        <v>16354</v>
      </c>
    </row>
    <row spans="1:3" r="16">
      <c t="s" r="A16" s="4">
        <v>398</v>
      </c>
    </row>
    <row spans="1:3" r="17">
      <c t="s" r="A17" s="3">
        <v>532</v>
      </c>
    </row>
    <row spans="1:3" r="18">
      <c t="s" r="A18" s="4">
        <v>533</v>
      </c>
      <c t="n" r="B18" s="6">
        <v>291</v>
      </c>
      <c t="n" r="C18" s="6">
        <v>291</v>
      </c>
    </row>
    <row spans="1:3" r="19">
      <c t="s" r="A19" s="4">
        <v>133</v>
      </c>
      <c t="n" r="B19" s="6">
        <v>0</v>
      </c>
      <c t="n" r="C19" s="6">
        <v>0</v>
      </c>
    </row>
    <row spans="1:3" r="20">
      <c t="s" r="A20" s="4">
        <v>534</v>
      </c>
      <c t="n" r="B20" s="6">
        <v>0</v>
      </c>
      <c t="n" r="C20" s="6">
        <v>0</v>
      </c>
    </row>
    <row spans="1:3" r="21">
      <c t="s" r="A21" s="4">
        <v>535</v>
      </c>
      <c t="n" r="B21" s="6">
        <v>0</v>
      </c>
      <c t="n" r="C21" s="6">
        <v>0</v>
      </c>
    </row>
    <row spans="1:3" r="22">
      <c t="s" r="A22" s="4">
        <v>536</v>
      </c>
      <c t="n" r="B22" s="6">
        <v>291</v>
      </c>
      <c t="n" r="C22" s="6">
        <v>291</v>
      </c>
    </row>
    <row spans="1:3" r="23">
      <c t="s" r="A23" s="4">
        <v>437</v>
      </c>
    </row>
    <row spans="1:3" r="24">
      <c t="s" r="A24" s="3">
        <v>532</v>
      </c>
    </row>
    <row spans="1:3" r="25">
      <c t="s" r="A25" s="4">
        <v>533</v>
      </c>
      <c t="n" r="B25" s="6">
        <v>6836</v>
      </c>
      <c t="n" r="C25" s="6">
        <v>6856</v>
      </c>
    </row>
    <row spans="1:3" r="26">
      <c t="s" r="A26" s="4">
        <v>133</v>
      </c>
      <c t="n" r="B26" s="6">
        <v>1</v>
      </c>
      <c t="n" r="C26" s="6">
        <v>2</v>
      </c>
    </row>
    <row spans="1:3" r="27">
      <c t="s" r="A27" s="4">
        <v>534</v>
      </c>
      <c t="n" r="B27" s="6">
        <v>0</v>
      </c>
      <c t="n" r="C27" s="6">
        <v>0</v>
      </c>
    </row>
    <row spans="1:3" r="28">
      <c t="s" r="A28" s="4">
        <v>535</v>
      </c>
      <c t="n" r="B28" s="6">
        <v>-7</v>
      </c>
      <c t="n" r="C28" s="6">
        <v>-22</v>
      </c>
    </row>
    <row spans="1:3" r="29">
      <c t="s" r="A29" s="4">
        <v>536</v>
      </c>
      <c t="n" r="B29" s="6">
        <v>6830</v>
      </c>
      <c t="n" r="C29" s="6">
        <v>6836</v>
      </c>
    </row>
    <row spans="1:3" r="30">
      <c t="s" r="A30" s="4">
        <v>438</v>
      </c>
    </row>
    <row spans="1:3" r="31">
      <c t="s" r="A31" s="3">
        <v>532</v>
      </c>
    </row>
    <row spans="1:3" r="32">
      <c t="s" r="A32" s="4">
        <v>533</v>
      </c>
      <c t="n" r="B32" s="6">
        <v>4345</v>
      </c>
      <c t="n" r="C32" s="6">
        <v>4356</v>
      </c>
    </row>
    <row spans="1:3" r="33">
      <c t="s" r="A33" s="4">
        <v>133</v>
      </c>
      <c t="n" r="B33" s="6">
        <v>0</v>
      </c>
      <c t="n" r="C33" s="6">
        <v>0</v>
      </c>
    </row>
    <row spans="1:3" r="34">
      <c t="s" r="A34" s="4">
        <v>534</v>
      </c>
      <c t="n" r="B34" s="6">
        <v>0</v>
      </c>
      <c t="n" r="C34" s="6">
        <v>-1</v>
      </c>
    </row>
    <row spans="1:3" r="35">
      <c t="s" r="A35" s="4">
        <v>535</v>
      </c>
      <c t="n" r="B35" s="6">
        <v>-1</v>
      </c>
      <c t="n" r="C35" s="6">
        <v>-10</v>
      </c>
    </row>
    <row spans="1:3" r="36">
      <c t="s" r="A36" s="4">
        <v>536</v>
      </c>
      <c t="n" r="B36" s="8">
        <v>4344</v>
      </c>
      <c t="n" r="C36" s="8">
        <v>43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r="A1" s="1">
        <v>537</v>
      </c>
      <c t="s" r="B1" s="2">
        <v>538</v>
      </c>
      <c t="s" r="C1" s="2">
        <v>539</v>
      </c>
      <c t="s" r="D1" s="2">
        <v>463</v>
      </c>
      <c t="s" r="E1" s="2">
        <v>2</v>
      </c>
      <c t="s" r="F1" s="2">
        <v>32</v>
      </c>
      <c t="s" r="G1" s="2">
        <v>33</v>
      </c>
    </row>
    <row spans="1:7" r="2">
      <c t="s" r="A2" s="3">
        <v>540</v>
      </c>
    </row>
    <row spans="1:7" r="3">
      <c t="s" r="A3" s="4">
        <v>541</v>
      </c>
      <c t="n" r="E3" s="8">
        <v>332</v>
      </c>
      <c t="n" r="F3" s="8">
        <v>0</v>
      </c>
      <c t="n" r="G3" s="8">
        <v>0</v>
      </c>
    </row>
    <row spans="1:7" r="4">
      <c t="s" r="A4" s="4">
        <v>542</v>
      </c>
      <c t="n" r="E4" s="6">
        <v>13707</v>
      </c>
      <c t="n" r="F4" s="6">
        <v>10105</v>
      </c>
      <c t="n" r="G4" s="8">
        <v>8934</v>
      </c>
    </row>
    <row spans="1:7" r="5">
      <c t="s" r="A5" s="4">
        <v>543</v>
      </c>
    </row>
    <row spans="1:7" r="6">
      <c t="s" r="A6" s="3">
        <v>540</v>
      </c>
    </row>
    <row spans="1:7" r="7">
      <c t="s" r="A7" s="4">
        <v>544</v>
      </c>
      <c t="n" r="E7" s="6">
        <v>316</v>
      </c>
    </row>
    <row spans="1:7" r="8">
      <c t="s" r="A8" s="4">
        <v>545</v>
      </c>
    </row>
    <row spans="1:7" r="9">
      <c t="s" r="A9" s="3">
        <v>540</v>
      </c>
    </row>
    <row spans="1:7" r="10">
      <c t="s" r="A10" s="4">
        <v>546</v>
      </c>
      <c t="n" r="B10" s="8">
        <v>500</v>
      </c>
    </row>
    <row spans="1:7" r="11">
      <c t="s" r="A11" s="4">
        <v>547</v>
      </c>
      <c t="n" r="B11" s="6">
        <v>450</v>
      </c>
    </row>
    <row spans="1:7" r="12">
      <c t="s" r="A12" s="4">
        <v>548</v>
      </c>
      <c t="n" r="B12" s="8">
        <v>198</v>
      </c>
    </row>
    <row spans="1:7" r="13">
      <c t="s" r="A13" s="4">
        <v>549</v>
      </c>
      <c t="n" r="E13" s="8">
        <v>70</v>
      </c>
      <c t="n" r="F13" s="8">
        <v>105</v>
      </c>
    </row>
    <row spans="1:7" r="14">
      <c t="s" r="A14" s="4">
        <v>550</v>
      </c>
    </row>
    <row spans="1:7" r="15">
      <c t="s" r="A15" s="3">
        <v>540</v>
      </c>
    </row>
    <row spans="1:7" r="16">
      <c t="s" r="A16" s="4">
        <v>483</v>
      </c>
      <c t="s" r="C16" s="4">
        <v>551</v>
      </c>
    </row>
    <row spans="1:7" r="17">
      <c t="s" r="A17" s="4">
        <v>552</v>
      </c>
      <c t="n" r="C17" s="8">
        <v>450</v>
      </c>
    </row>
    <row spans="1:7" r="18">
      <c t="s" r="A18" s="4">
        <v>553</v>
      </c>
    </row>
    <row spans="1:7" r="19">
      <c t="s" r="A19" s="3">
        <v>540</v>
      </c>
    </row>
    <row spans="1:7" r="20">
      <c t="s" r="A20" s="4">
        <v>483</v>
      </c>
      <c t="s" r="E20" s="4">
        <v>554</v>
      </c>
    </row>
    <row spans="1:7" r="21">
      <c t="s" r="A21" s="4">
        <v>552</v>
      </c>
      <c t="n" r="E21" s="8">
        <v>557</v>
      </c>
    </row>
    <row spans="1:7" r="22">
      <c t="s" r="A22" s="4">
        <v>555</v>
      </c>
    </row>
    <row spans="1:7" r="23">
      <c t="s" r="A23" s="3">
        <v>540</v>
      </c>
    </row>
    <row spans="1:7" r="24">
      <c t="s" r="A24" s="4">
        <v>483</v>
      </c>
      <c t="s" r="E24" s="4">
        <v>556</v>
      </c>
    </row>
    <row spans="1:7" r="25">
      <c t="s" r="A25" s="4">
        <v>395</v>
      </c>
    </row>
    <row spans="1:7" r="26">
      <c t="s" r="A26" s="3">
        <v>540</v>
      </c>
    </row>
    <row spans="1:7" r="27">
      <c t="s" r="A27" s="4">
        <v>483</v>
      </c>
      <c t="s" r="E27" s="4">
        <v>485</v>
      </c>
    </row>
    <row spans="1:7" r="28">
      <c t="s" r="A28" s="4">
        <v>552</v>
      </c>
      <c t="n" r="E28" s="8">
        <v>400</v>
      </c>
    </row>
    <row spans="1:7" r="29">
      <c t="s" r="A29" s="4">
        <v>541</v>
      </c>
      <c t="n" r="E29" s="8">
        <v>-332</v>
      </c>
    </row>
    <row spans="1:7" r="30">
      <c t="s" r="A30" s="4">
        <v>557</v>
      </c>
    </row>
    <row spans="1:7" r="31">
      <c t="s" r="A31" s="3">
        <v>540</v>
      </c>
    </row>
    <row spans="1:7" r="32">
      <c t="s" r="A32" s="4">
        <v>483</v>
      </c>
      <c t="s" r="D32" s="4">
        <v>558</v>
      </c>
      <c t="s" r="E32" s="4">
        <v>559</v>
      </c>
    </row>
    <row spans="1:7" r="33">
      <c t="s" r="A33" s="4">
        <v>560</v>
      </c>
    </row>
    <row spans="1:7" r="34">
      <c t="s" r="A34" s="3">
        <v>540</v>
      </c>
    </row>
    <row spans="1:7" r="35">
      <c t="s" r="A35" s="4">
        <v>561</v>
      </c>
      <c t="s" r="D35" s="4">
        <v>562</v>
      </c>
    </row>
    <row spans="1:7" r="36">
      <c t="s" r="A36" s="4">
        <v>563</v>
      </c>
    </row>
    <row spans="1:7" r="37">
      <c t="s" r="A37" s="3">
        <v>540</v>
      </c>
    </row>
    <row spans="1:7" r="38">
      <c t="s" r="A38" s="4">
        <v>483</v>
      </c>
      <c t="s" r="C38" s="4">
        <v>564</v>
      </c>
      <c t="s" r="F38" s="4">
        <v>565</v>
      </c>
    </row>
    <row spans="1:7" r="39">
      <c t="s" r="A39" s="4">
        <v>544</v>
      </c>
      <c t="n" r="C39" s="8">
        <v>300</v>
      </c>
    </row>
    <row spans="1:7" r="40">
      <c t="s" r="A40" s="4">
        <v>566</v>
      </c>
    </row>
    <row spans="1:7" r="41">
      <c t="s" r="A41" s="3">
        <v>540</v>
      </c>
    </row>
    <row spans="1:7" r="42">
      <c t="s" r="A42" s="4">
        <v>567</v>
      </c>
      <c t="n" r="E42" s="6">
        <v>113</v>
      </c>
    </row>
    <row spans="1:7" r="43">
      <c t="s" r="A43" s="4">
        <v>568</v>
      </c>
    </row>
    <row spans="1:7" r="44">
      <c t="s" r="A44" s="3">
        <v>540</v>
      </c>
    </row>
    <row spans="1:7" r="45">
      <c t="s" r="A45" s="4">
        <v>542</v>
      </c>
      <c t="n" r="E45" s="8">
        <v>338</v>
      </c>
    </row>
    <row spans="1:7" r="46">
      <c t="s" r="A46" s="4">
        <v>569</v>
      </c>
    </row>
    <row spans="1:7" r="47">
      <c t="s" r="A47" s="3">
        <v>540</v>
      </c>
    </row>
    <row spans="1:7" r="48">
      <c t="s" r="A48" s="4">
        <v>541</v>
      </c>
      <c t="n" r="E48" s="8">
        <v>175</v>
      </c>
    </row>
    <row spans="1:7" r="49">
      <c t="s" r="A49" s="4">
        <v>570</v>
      </c>
    </row>
    <row spans="1:7" r="50">
      <c t="s" r="A50" s="3">
        <v>540</v>
      </c>
    </row>
    <row spans="1:7" r="51">
      <c t="s" r="A51" s="4">
        <v>483</v>
      </c>
      <c t="s" r="C51" s="4">
        <v>571</v>
      </c>
    </row>
    <row spans="1:7" r="52">
      <c t="s" r="A52" s="4">
        <v>552</v>
      </c>
      <c t="n" r="C52" s="8">
        <v>5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72</v>
      </c>
      <c t="s" r="B1" s="2">
        <v>1</v>
      </c>
    </row>
    <row spans="1:4" r="2">
      <c t="s" r="B2" s="2">
        <v>2</v>
      </c>
      <c t="s" r="C2" s="2">
        <v>32</v>
      </c>
      <c t="s" r="D2" s="2">
        <v>33</v>
      </c>
    </row>
    <row spans="1:4" r="3">
      <c t="s" r="A3" s="3">
        <v>573</v>
      </c>
    </row>
    <row spans="1:4" r="4">
      <c t="s" r="A4" s="4">
        <v>574</v>
      </c>
      <c t="n" r="B4" s="8">
        <v>0</v>
      </c>
      <c t="n" r="C4" s="8">
        <v>0</v>
      </c>
      <c t="n" r="D4" s="8">
        <v>-143</v>
      </c>
    </row>
    <row spans="1:4" r="5">
      <c t="s" r="A5" s="4">
        <v>575</v>
      </c>
      <c t="n" r="B5" s="6">
        <v>0</v>
      </c>
      <c t="n" r="C5" s="6">
        <v>0</v>
      </c>
      <c t="n" r="D5" s="6">
        <v>112</v>
      </c>
    </row>
    <row spans="1:4" r="6">
      <c t="s" r="A6" s="4">
        <v>43</v>
      </c>
      <c t="n" r="B6" s="8">
        <v>0</v>
      </c>
      <c t="n" r="C6" s="8">
        <v>0</v>
      </c>
      <c t="n" r="D6" s="8">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4"/>
    <col customWidth="1" max="6" min="6" width="21"/>
  </cols>
  <sheetData>
    <row spans="1:6" r="1">
      <c t="s" r="A1" s="1">
        <v>576</v>
      </c>
      <c t="s" r="B1" s="2">
        <v>1</v>
      </c>
    </row>
    <row spans="1:6" r="2">
      <c t="s" r="B2" s="2">
        <v>577</v>
      </c>
      <c t="s" r="C2" s="2">
        <v>461</v>
      </c>
      <c t="s" r="D2" s="2">
        <v>462</v>
      </c>
      <c t="s" r="E2" s="2">
        <v>578</v>
      </c>
      <c t="s" r="F2" s="2">
        <v>579</v>
      </c>
    </row>
    <row spans="1:6" r="3">
      <c t="s" r="A3" s="3">
        <v>573</v>
      </c>
    </row>
    <row spans="1:6" r="4">
      <c t="s" r="A4" s="4">
        <v>580</v>
      </c>
      <c t="n" r="B4" s="8">
        <v>0</v>
      </c>
      <c t="n" r="C4" s="8">
        <v>0</v>
      </c>
      <c t="n" r="D4" s="8">
        <v>-143</v>
      </c>
    </row>
    <row spans="1:6" r="5">
      <c t="s" r="A5" s="4">
        <v>71</v>
      </c>
      <c t="n" r="B5" s="6">
        <v>4610</v>
      </c>
      <c t="n" r="C5" s="6">
        <v>4269</v>
      </c>
      <c t="n" r="D5" s="6">
        <v>3421</v>
      </c>
      <c t="n" r="F5" s="8">
        <v>3931</v>
      </c>
    </row>
    <row spans="1:6" r="6">
      <c t="s" r="A6" s="4">
        <v>581</v>
      </c>
      <c t="n" r="D6" s="6">
        <v>83</v>
      </c>
    </row>
    <row spans="1:6" r="7">
      <c t="s" r="A7" s="4">
        <v>575</v>
      </c>
      <c t="n" r="B7" s="8">
        <v>0</v>
      </c>
      <c t="n" r="C7" s="8">
        <v>0</v>
      </c>
      <c t="n" r="D7" s="6">
        <v>112</v>
      </c>
    </row>
    <row spans="1:6" r="8">
      <c t="s" r="A8" s="4">
        <v>582</v>
      </c>
    </row>
    <row spans="1:6" r="9">
      <c t="s" r="A9" s="3">
        <v>573</v>
      </c>
    </row>
    <row spans="1:6" r="10">
      <c t="s" r="A10" s="4">
        <v>575</v>
      </c>
      <c t="n" r="D10" s="6">
        <v>29</v>
      </c>
    </row>
    <row spans="1:6" r="11">
      <c t="s" r="A11" s="4">
        <v>583</v>
      </c>
    </row>
    <row spans="1:6" r="12">
      <c t="s" r="A12" s="3">
        <v>573</v>
      </c>
    </row>
    <row spans="1:6" r="13">
      <c t="s" r="A13" s="4">
        <v>580</v>
      </c>
      <c t="n" r="D13" s="8">
        <v>-143</v>
      </c>
    </row>
    <row spans="1:6" r="14">
      <c t="s" r="A14" s="4">
        <v>584</v>
      </c>
      <c t="n" r="E14" s="10">
        <v>4.3</v>
      </c>
    </row>
    <row spans="1:6" r="15">
      <c t="s" r="A15" s="4">
        <v>585</v>
      </c>
    </row>
    <row spans="1:6" r="16">
      <c t="s" r="A16" s="3">
        <v>573</v>
      </c>
    </row>
    <row spans="1:6" r="17">
      <c t="s" r="A17" s="4">
        <v>586</v>
      </c>
      <c t="n" r="B17" s="6">
        <v>656</v>
      </c>
      <c t="n" r="E17" s="6">
        <v>6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87</v>
      </c>
      <c t="s" r="B1" s="2">
        <v>2</v>
      </c>
      <c t="s" r="C1" s="2">
        <v>32</v>
      </c>
    </row>
    <row spans="1:3" r="2">
      <c t="s" r="A2" s="3">
        <v>185</v>
      </c>
    </row>
    <row spans="1:3" r="3">
      <c t="s" r="A3" s="4">
        <v>588</v>
      </c>
      <c t="n" r="B3" s="8">
        <v>4082</v>
      </c>
      <c t="n" r="C3" s="8">
        <v>2483</v>
      </c>
    </row>
    <row spans="1:3" r="4">
      <c t="s" r="A4" s="4">
        <v>589</v>
      </c>
      <c t="n" r="B4" s="6">
        <v>198</v>
      </c>
      <c t="n" r="C4" s="6">
        <v>160</v>
      </c>
    </row>
    <row spans="1:3" r="5">
      <c t="s" r="A5" s="4">
        <v>79</v>
      </c>
      <c t="n" r="B5" s="8">
        <v>4280</v>
      </c>
      <c t="n" r="C5" s="8">
        <v>26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2</v>
      </c>
      <c t="s" r="D2" s="2">
        <v>33</v>
      </c>
    </row>
    <row spans="1:4" r="3">
      <c t="s" r="A3" s="3">
        <v>591</v>
      </c>
    </row>
    <row spans="1:4" r="4">
      <c t="s" r="A4" s="4">
        <v>411</v>
      </c>
      <c t="n" r="B4" s="8">
        <v>7416</v>
      </c>
      <c t="n" r="C4" s="8">
        <v>6561</v>
      </c>
      <c t="n" r="D4" s="8">
        <v>6573</v>
      </c>
    </row>
    <row spans="1:4" r="5">
      <c t="s" r="A5" s="4">
        <v>59</v>
      </c>
      <c t="n" r="B5" s="6">
        <v>1855</v>
      </c>
      <c t="n" r="C5" s="6">
        <v>1912</v>
      </c>
      <c t="n" r="D5" s="6">
        <v>2003</v>
      </c>
    </row>
    <row spans="1:4" r="6">
      <c t="s" r="A6" s="3">
        <v>592</v>
      </c>
    </row>
    <row spans="1:4" r="7">
      <c t="s" r="A7" s="4">
        <v>70</v>
      </c>
      <c t="n" r="B7" s="6">
        <v>4801</v>
      </c>
      <c t="n" r="C7" s="6">
        <v>3676</v>
      </c>
      <c t="n" r="D7" s="6">
        <v>2640</v>
      </c>
    </row>
    <row spans="1:4" r="8">
      <c t="s" r="A8" s="4">
        <v>593</v>
      </c>
      <c t="n" r="B8" s="6">
        <v>8906</v>
      </c>
      <c t="n" r="C8" s="6">
        <v>6429</v>
      </c>
      <c t="n" r="D8" s="6">
        <v>6294</v>
      </c>
    </row>
    <row spans="1:4" r="9">
      <c t="s" r="A9" s="4">
        <v>594</v>
      </c>
      <c t="n" r="B9" s="6">
        <v>13707</v>
      </c>
      <c t="n" r="C9" s="6">
        <v>10105</v>
      </c>
      <c t="n" r="D9" s="6">
        <v>8934</v>
      </c>
    </row>
    <row spans="1:4" r="10">
      <c t="s" r="A10" s="4">
        <v>91</v>
      </c>
      <c t="n" r="B10" s="6">
        <v>2018</v>
      </c>
      <c t="n" r="C10" s="6">
        <v>1614</v>
      </c>
      <c t="n" r="D10" s="6">
        <v>1504</v>
      </c>
    </row>
    <row spans="1:4" r="11">
      <c t="s" r="A11" s="4">
        <v>595</v>
      </c>
      <c t="n" r="B11" s="6">
        <v>4531</v>
      </c>
      <c t="n" r="C11" s="6">
        <v>4128</v>
      </c>
      <c t="n" r="D11" s="6">
        <v>3298</v>
      </c>
    </row>
    <row spans="1:4" r="12">
      <c t="s" r="A12" s="4">
        <v>596</v>
      </c>
      <c t="n" r="B12" s="6">
        <v>7158</v>
      </c>
      <c t="n" r="C12" s="6">
        <v>4363</v>
      </c>
      <c t="n" r="D12" s="6">
        <v>4132</v>
      </c>
    </row>
    <row spans="1:4" r="13">
      <c t="s" r="A13" s="4">
        <v>597</v>
      </c>
      <c t="n" r="B13" s="8">
        <v>13707</v>
      </c>
      <c t="n" r="C13" s="8">
        <v>10105</v>
      </c>
      <c t="n" r="D13" s="8">
        <v>89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8</v>
      </c>
      <c t="s" r="B1" s="2">
        <v>1</v>
      </c>
    </row>
    <row spans="1:4" r="2">
      <c t="s" r="B2" s="2">
        <v>2</v>
      </c>
      <c t="s" r="C2" s="2">
        <v>32</v>
      </c>
      <c t="s" r="D2" s="2">
        <v>33</v>
      </c>
    </row>
    <row spans="1:4" r="3">
      <c t="s" r="A3" s="3">
        <v>185</v>
      </c>
    </row>
    <row spans="1:4" r="4">
      <c t="s" r="A4" s="4">
        <v>599</v>
      </c>
      <c t="n" r="B4" s="8">
        <v>1400</v>
      </c>
    </row>
    <row spans="1:4" r="5">
      <c t="s" r="A5" s="4">
        <v>600</v>
      </c>
      <c t="n" r="B5" s="6">
        <v>500</v>
      </c>
      <c t="n" r="C5" s="8">
        <v>400</v>
      </c>
      <c t="n" r="D5" s="8">
        <v>300</v>
      </c>
    </row>
    <row spans="1:4" r="6">
      <c t="s" r="A6" s="4">
        <v>601</v>
      </c>
      <c t="n" r="B6" s="6">
        <v>85</v>
      </c>
      <c t="n" r="C6" s="6">
        <v>36</v>
      </c>
    </row>
    <row spans="1:4" r="7">
      <c t="s" r="A7" s="4">
        <v>602</v>
      </c>
      <c t="n" r="B7" s="6">
        <v>91</v>
      </c>
      <c t="n" r="C7" s="6">
        <v>81</v>
      </c>
    </row>
    <row spans="1:4" r="8">
      <c t="s" r="A8" s="4">
        <v>603</v>
      </c>
      <c t="n" r="B8" s="6">
        <v>22</v>
      </c>
      <c t="n" r="C8" s="6">
        <v>43</v>
      </c>
    </row>
    <row spans="1:4" r="9">
      <c t="s" r="A9" s="4">
        <v>604</v>
      </c>
      <c t="n" r="C9" s="6">
        <v>31</v>
      </c>
      <c t="n" r="D9" s="6">
        <v>165</v>
      </c>
    </row>
    <row spans="1:4" r="10">
      <c t="s" r="A10" s="4">
        <v>605</v>
      </c>
      <c t="n" r="B10" s="6">
        <v>23</v>
      </c>
      <c t="n" r="C10" s="6">
        <v>11</v>
      </c>
      <c t="n" r="D10" s="6">
        <v>53</v>
      </c>
    </row>
    <row spans="1:4" r="11">
      <c t="s" r="A11" s="4">
        <v>606</v>
      </c>
      <c t="n" r="B11" s="8">
        <v>44</v>
      </c>
      <c t="n" r="C11" s="8">
        <v>14</v>
      </c>
      <c t="n" r="D11" s="8">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21</v>
      </c>
      <c t="s" r="B1" s="2">
        <v>1</v>
      </c>
    </row>
    <row spans="1:4" r="2">
      <c t="s" r="B2" s="2">
        <v>2</v>
      </c>
      <c t="s" r="C2" s="2">
        <v>32</v>
      </c>
      <c t="s" r="D2" s="2">
        <v>33</v>
      </c>
    </row>
    <row spans="1:4" r="3">
      <c t="s" r="A3" s="3">
        <v>122</v>
      </c>
    </row>
    <row spans="1:4" r="4">
      <c t="s" r="A4" s="4">
        <v>59</v>
      </c>
      <c t="n" r="B4" s="8">
        <v>9790</v>
      </c>
      <c t="n" r="C4" s="8">
        <v>8852</v>
      </c>
      <c t="n" r="D4" s="8">
        <v>8004</v>
      </c>
    </row>
    <row spans="1:4" r="5">
      <c t="s" r="A5" s="4">
        <v>40</v>
      </c>
      <c t="n" r="B5" s="6">
        <v>2527</v>
      </c>
      <c t="n" r="C5" s="6">
        <v>2354</v>
      </c>
      <c t="n" r="D5" s="6">
        <v>2288</v>
      </c>
    </row>
    <row spans="1:4" r="6">
      <c t="s" r="A6" s="4">
        <v>123</v>
      </c>
      <c t="n" r="B6" s="6">
        <v>-26</v>
      </c>
      <c t="n" r="C6" s="6">
        <v>-91</v>
      </c>
      <c t="n" r="D6" s="6">
        <v>-299</v>
      </c>
    </row>
    <row spans="1:4" r="7">
      <c t="s" r="A7" s="4">
        <v>75</v>
      </c>
      <c t="n" r="B7" s="6">
        <v>1214</v>
      </c>
      <c t="n" r="C7" s="6">
        <v>-102</v>
      </c>
      <c t="n" r="D7" s="6">
        <v>517</v>
      </c>
    </row>
    <row spans="1:4" r="8">
      <c t="s" r="A8" s="4">
        <v>45</v>
      </c>
      <c t="n" r="B8" s="6">
        <v>-926</v>
      </c>
      <c t="n" r="C8" s="6">
        <v>-814</v>
      </c>
      <c t="n" r="D8" s="6">
        <v>-854</v>
      </c>
    </row>
    <row spans="1:4" r="9">
      <c t="s" r="A9" s="4">
        <v>124</v>
      </c>
      <c t="n" r="B9" s="6">
        <v>799</v>
      </c>
      <c t="n" r="C9" s="6">
        <v>752</v>
      </c>
      <c t="n" r="D9" s="6">
        <v>718</v>
      </c>
    </row>
    <row spans="1:4" r="10">
      <c t="s" r="A10" s="4">
        <v>125</v>
      </c>
      <c t="n" r="B10" s="6">
        <v>-101</v>
      </c>
      <c t="n" r="C10" s="6">
        <v>-922</v>
      </c>
      <c t="n" r="D10" s="6">
        <v>-964</v>
      </c>
    </row>
    <row spans="1:4" r="11">
      <c t="s" r="A11" s="4">
        <v>126</v>
      </c>
      <c t="n" r="B11" s="6">
        <v>393</v>
      </c>
      <c t="n" r="C11" s="6">
        <v>410</v>
      </c>
      <c t="n" r="D11" s="6">
        <v>408</v>
      </c>
    </row>
    <row spans="1:4" r="12">
      <c t="s" r="A12" s="4">
        <v>127</v>
      </c>
      <c t="n" r="B12" s="6">
        <v>445</v>
      </c>
      <c t="n" r="C12" s="6">
        <v>341</v>
      </c>
      <c t="n" r="D12" s="6">
        <v>234</v>
      </c>
    </row>
    <row spans="1:4" r="13">
      <c t="s" r="A13" s="3">
        <v>128</v>
      </c>
    </row>
    <row spans="1:4" r="14">
      <c t="s" r="A14" s="4">
        <v>72</v>
      </c>
      <c t="n" r="B14" s="6">
        <v>-393</v>
      </c>
      <c t="n" r="C14" s="6">
        <v>-211</v>
      </c>
      <c t="n" r="D14" s="6">
        <v>-480</v>
      </c>
    </row>
    <row spans="1:4" r="15">
      <c t="s" r="A15" s="4">
        <v>73</v>
      </c>
      <c t="n" r="B15" s="6">
        <v>186</v>
      </c>
      <c t="n" r="C15" s="6">
        <v>1</v>
      </c>
      <c t="n" r="D15" s="6">
        <v>-81</v>
      </c>
    </row>
    <row spans="1:4" r="16">
      <c t="s" r="A16" s="4">
        <v>88</v>
      </c>
      <c t="n" r="B16" s="6">
        <v>-137</v>
      </c>
      <c t="n" r="C16" s="6">
        <v>34</v>
      </c>
      <c t="n" r="D16" s="6">
        <v>-151</v>
      </c>
    </row>
    <row spans="1:4" r="17">
      <c t="s" r="A17" s="4">
        <v>92</v>
      </c>
      <c t="n" r="B17" s="6">
        <v>40</v>
      </c>
      <c t="n" r="C17" s="6">
        <v>-49</v>
      </c>
      <c t="n" r="D17" s="6">
        <v>536</v>
      </c>
    </row>
    <row spans="1:4" r="18">
      <c t="s" r="A18" s="4">
        <v>47</v>
      </c>
      <c t="n" r="B18" s="6">
        <v>-598</v>
      </c>
      <c t="n" r="C18" s="6">
        <v>354</v>
      </c>
      <c t="n" r="D18" s="6">
        <v>-96</v>
      </c>
    </row>
    <row spans="1:4" r="19">
      <c t="s" r="A19" s="4">
        <v>129</v>
      </c>
      <c t="n" r="B19" s="6">
        <v>13213</v>
      </c>
      <c t="n" r="C19" s="6">
        <v>10909</v>
      </c>
      <c t="n" r="D19" s="6">
        <v>9780</v>
      </c>
    </row>
    <row spans="1:4" r="20">
      <c t="s" r="A20" s="3">
        <v>130</v>
      </c>
    </row>
    <row spans="1:4" r="21">
      <c t="s" r="A21" s="4">
        <v>131</v>
      </c>
      <c t="n" r="B21" s="6">
        <v>-4773</v>
      </c>
      <c t="n" r="C21" s="6">
        <v>-4265</v>
      </c>
      <c t="n" r="D21" s="6">
        <v>-3311</v>
      </c>
    </row>
    <row spans="1:4" r="22">
      <c t="s" r="A22" s="4">
        <v>132</v>
      </c>
      <c t="n" r="B22" s="6">
        <v>45</v>
      </c>
      <c t="n" r="C22" s="6">
        <v>166</v>
      </c>
      <c t="n" r="D22" s="6">
        <v>395</v>
      </c>
    </row>
    <row spans="1:4" r="23">
      <c t="s" r="A23" s="4">
        <v>133</v>
      </c>
      <c t="n" r="B23" s="6">
        <v>-850</v>
      </c>
      <c t="n" r="C23" s="6">
        <v>0</v>
      </c>
      <c t="n" r="D23" s="6">
        <v>-402</v>
      </c>
    </row>
    <row spans="1:4" r="24">
      <c t="s" r="A24" s="4">
        <v>134</v>
      </c>
      <c t="n" r="B24" s="6">
        <v>-180</v>
      </c>
      <c t="n" r="C24" s="6">
        <v>-146</v>
      </c>
      <c t="n" r="D24" s="6">
        <v>-27</v>
      </c>
    </row>
    <row spans="1:4" r="25">
      <c t="s" r="A25" s="4">
        <v>135</v>
      </c>
      <c t="n" r="B25" s="6">
        <v>-5758</v>
      </c>
      <c t="n" r="C25" s="6">
        <v>-4245</v>
      </c>
      <c t="n" r="D25" s="6">
        <v>-3345</v>
      </c>
    </row>
    <row spans="1:4" r="26">
      <c t="s" r="A26" s="3">
        <v>136</v>
      </c>
    </row>
    <row spans="1:4" r="27">
      <c t="s" r="A27" s="4">
        <v>137</v>
      </c>
      <c t="n" r="B27" s="6">
        <v>-920</v>
      </c>
      <c t="n" r="C27" s="6">
        <v>2376</v>
      </c>
      <c t="n" r="D27" s="6">
        <v>50</v>
      </c>
    </row>
    <row spans="1:4" r="28">
      <c t="s" r="A28" s="4">
        <v>96</v>
      </c>
      <c t="n" r="B28" s="6">
        <v>6065</v>
      </c>
      <c t="n" r="C28" s="6">
        <v>2550</v>
      </c>
      <c t="n" r="D28" s="6">
        <v>2231</v>
      </c>
    </row>
    <row spans="1:4" r="29">
      <c t="s" r="A29" s="4">
        <v>138</v>
      </c>
      <c t="n" r="B29" s="6">
        <v>-2205</v>
      </c>
      <c t="n" r="C29" s="6">
        <v>-2221</v>
      </c>
      <c t="n" r="D29" s="6">
        <v>-1648</v>
      </c>
    </row>
    <row spans="1:4" r="30">
      <c t="s" r="A30" s="4">
        <v>139</v>
      </c>
      <c t="n" r="B30" s="6">
        <v>-2313</v>
      </c>
      <c t="n" r="C30" s="6">
        <v>-3063</v>
      </c>
      <c t="n" r="D30" s="6">
        <v>-1508</v>
      </c>
    </row>
    <row spans="1:4" r="31">
      <c t="s" r="A31" s="4">
        <v>140</v>
      </c>
      <c t="n" r="B31" s="6">
        <v>-7499</v>
      </c>
      <c t="n" r="C31" s="6">
        <v>-6095</v>
      </c>
      <c t="n" r="D31" s="6">
        <v>-6527</v>
      </c>
    </row>
    <row spans="1:4" r="32">
      <c t="s" r="A32" s="4">
        <v>141</v>
      </c>
      <c t="n" r="B32" s="6">
        <v>259</v>
      </c>
      <c t="n" r="C32" s="6">
        <v>329</v>
      </c>
      <c t="n" r="D32" s="6">
        <v>404</v>
      </c>
    </row>
    <row spans="1:4" r="33">
      <c t="s" r="A33" s="4">
        <v>142</v>
      </c>
      <c t="n" r="B33" s="6">
        <v>0</v>
      </c>
      <c t="n" r="C33" s="6">
        <v>1012</v>
      </c>
      <c t="n" r="D33" s="6">
        <v>608</v>
      </c>
    </row>
    <row spans="1:4" r="34">
      <c t="s" r="A34" s="4">
        <v>134</v>
      </c>
      <c t="n" r="B34" s="6">
        <v>-378</v>
      </c>
      <c t="n" r="C34" s="6">
        <v>-402</v>
      </c>
      <c t="n" r="D34" s="6">
        <v>-320</v>
      </c>
    </row>
    <row spans="1:4" r="35">
      <c t="s" r="A35" s="4">
        <v>143</v>
      </c>
      <c t="n" r="B35" s="6">
        <v>-6991</v>
      </c>
      <c t="n" r="C35" s="6">
        <v>-5514</v>
      </c>
      <c t="n" r="D35" s="6">
        <v>-6710</v>
      </c>
    </row>
    <row spans="1:4" r="36">
      <c t="s" r="A36" s="4">
        <v>144</v>
      </c>
      <c t="n" r="B36" s="6">
        <v>-123</v>
      </c>
      <c t="n" r="C36" s="6">
        <v>-302</v>
      </c>
      <c t="n" r="D36" s="6">
        <v>-235</v>
      </c>
    </row>
    <row spans="1:4" r="37">
      <c t="s" r="A37" s="4">
        <v>145</v>
      </c>
      <c t="n" r="B37" s="6">
        <v>341</v>
      </c>
      <c t="n" r="C37" s="6">
        <v>848</v>
      </c>
      <c t="n" r="D37" s="6">
        <v>-510</v>
      </c>
    </row>
    <row spans="1:4" r="38">
      <c t="s" r="A38" s="4">
        <v>146</v>
      </c>
      <c t="n" r="B38" s="6">
        <v>4269</v>
      </c>
      <c t="n" r="C38" s="6">
        <v>3421</v>
      </c>
      <c t="n" r="D38" s="6">
        <v>3931</v>
      </c>
    </row>
    <row spans="1:4" r="39">
      <c t="s" r="A39" s="4">
        <v>147</v>
      </c>
      <c t="n" r="B39" s="6">
        <v>4610</v>
      </c>
      <c t="n" r="C39" s="6">
        <v>4269</v>
      </c>
      <c t="n" r="D39" s="6">
        <v>3421</v>
      </c>
    </row>
    <row spans="1:4" r="40">
      <c t="s" r="A40" s="3">
        <v>148</v>
      </c>
    </row>
    <row spans="1:4" r="41">
      <c t="s" r="A41" s="4">
        <v>149</v>
      </c>
      <c t="n" r="B41" s="6">
        <v>395</v>
      </c>
      <c t="n" r="C41" s="6">
        <v>314</v>
      </c>
      <c t="n" r="D41" s="6">
        <v>310</v>
      </c>
    </row>
    <row spans="1:4" r="42">
      <c t="s" r="A42" s="4">
        <v>150</v>
      </c>
      <c t="n" r="B42" s="8">
        <v>4133</v>
      </c>
      <c t="n" r="C42" s="8">
        <v>4396</v>
      </c>
      <c t="n" r="D42" s="8">
        <v>34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607</v>
      </c>
      <c t="s" r="C1" s="2">
        <v>2</v>
      </c>
      <c t="s" r="D1" s="2">
        <v>32</v>
      </c>
      <c t="s" r="E1" s="2">
        <v>33</v>
      </c>
      <c t="s" r="F1" s="2">
        <v>608</v>
      </c>
    </row>
    <row spans="1:6" r="2">
      <c t="s" r="A2" s="3">
        <v>609</v>
      </c>
    </row>
    <row spans="1:6" r="3">
      <c t="s" r="A3" s="4">
        <v>71</v>
      </c>
      <c t="n" r="C3" s="8">
        <v>4610</v>
      </c>
      <c t="n" r="D3" s="8">
        <v>4269</v>
      </c>
      <c t="n" r="E3" s="8">
        <v>3421</v>
      </c>
      <c t="n" r="F3" s="8">
        <v>3931</v>
      </c>
    </row>
    <row spans="1:6" r="4">
      <c t="s" r="A4" s="4">
        <v>77</v>
      </c>
      <c t="n" r="C4" s="6">
        <v>16966</v>
      </c>
      <c t="n" r="D4" s="6">
        <v>16758</v>
      </c>
    </row>
    <row spans="1:6" r="5">
      <c t="s" r="A5" s="4">
        <v>85</v>
      </c>
      <c t="n" r="C5" s="6">
        <v>27349</v>
      </c>
      <c t="n" r="D5" s="6">
        <v>25179</v>
      </c>
    </row>
    <row spans="1:6" r="6">
      <c t="s" r="A6" s="4">
        <v>89</v>
      </c>
      <c t="s" r="B6" s="4">
        <v>90</v>
      </c>
      <c t="n" r="C6" s="6">
        <v>92033</v>
      </c>
      <c t="n" r="D6" s="6">
        <v>88182</v>
      </c>
    </row>
    <row spans="1:6" r="7">
      <c t="s" r="A7" s="4">
        <v>91</v>
      </c>
      <c t="n" r="C7" s="6">
        <v>16842</v>
      </c>
      <c t="n" r="D7" s="6">
        <v>16334</v>
      </c>
    </row>
    <row spans="1:6" r="8">
      <c t="s" r="A8" s="4">
        <v>96</v>
      </c>
      <c t="n" r="C8" s="6">
        <v>16483</v>
      </c>
      <c t="n" r="D8" s="6">
        <v>12773</v>
      </c>
    </row>
    <row spans="1:6" r="9">
      <c t="s" r="A9" s="4">
        <v>610</v>
      </c>
    </row>
    <row spans="1:6" r="10">
      <c t="s" r="A10" s="3">
        <v>609</v>
      </c>
    </row>
    <row spans="1:6" r="11">
      <c t="s" r="A11" s="4">
        <v>71</v>
      </c>
      <c t="n" r="C11" s="6">
        <v>1008</v>
      </c>
      <c t="n" r="D11" s="6">
        <v>781</v>
      </c>
    </row>
    <row spans="1:6" r="12">
      <c t="s" r="A12" s="4">
        <v>76</v>
      </c>
      <c t="n" r="C12" s="6">
        <v>331</v>
      </c>
      <c t="n" r="D12" s="6">
        <v>252</v>
      </c>
    </row>
    <row spans="1:6" r="13">
      <c t="s" r="A13" s="4">
        <v>77</v>
      </c>
      <c t="n" r="C13" s="6">
        <v>1339</v>
      </c>
      <c t="n" r="D13" s="6">
        <v>1033</v>
      </c>
    </row>
    <row spans="1:6" r="14">
      <c t="s" r="A14" s="4">
        <v>85</v>
      </c>
      <c t="n" r="C14" s="6">
        <v>9270</v>
      </c>
      <c t="n" r="D14" s="6">
        <v>7748</v>
      </c>
    </row>
    <row spans="1:6" r="15">
      <c t="s" r="A15" s="4">
        <v>88</v>
      </c>
      <c t="n" r="C15" s="6">
        <v>88</v>
      </c>
      <c t="n" r="D15" s="6">
        <v>62</v>
      </c>
    </row>
    <row spans="1:6" r="16">
      <c t="s" r="A16" s="4">
        <v>89</v>
      </c>
      <c t="n" r="C16" s="6">
        <v>10697</v>
      </c>
      <c t="n" r="D16" s="6">
        <v>8843</v>
      </c>
    </row>
    <row spans="1:6" r="17">
      <c t="s" r="A17" s="4">
        <v>91</v>
      </c>
      <c t="n" r="C17" s="6">
        <v>1499</v>
      </c>
      <c t="n" r="D17" s="6">
        <v>1027</v>
      </c>
    </row>
    <row spans="1:6" r="18">
      <c t="s" r="A18" s="4">
        <v>96</v>
      </c>
      <c t="n" r="C18" s="6">
        <v>1087</v>
      </c>
      <c t="n" r="D18" s="6">
        <v>319</v>
      </c>
    </row>
    <row spans="1:6" r="19">
      <c t="s" r="A19" s="4">
        <v>97</v>
      </c>
      <c t="n" r="C19" s="6">
        <v>256</v>
      </c>
      <c t="n" r="D19" s="6">
        <v>195</v>
      </c>
    </row>
    <row spans="1:6" r="20">
      <c t="s" r="A20" s="4">
        <v>611</v>
      </c>
      <c t="n" r="C20" s="8">
        <v>2842</v>
      </c>
      <c t="n" r="D20" s="8">
        <v>1541</v>
      </c>
    </row>
    <row spans="1:6" r="21">
      <c t="n" r="A21"/>
    </row>
    <row spans="1:6" r="22">
      <c t="s" r="A22" s="4">
        <v>90</v>
      </c>
      <c t="s" r="B22" s="4">
        <v>111</v>
      </c>
    </row>
  </sheetData>
  <mergeCells count="3">
    <mergeCell ref="A1:B1"/>
    <mergeCell ref="A21:E21"/>
    <mergeCell ref="B22:E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612</v>
      </c>
      <c t="s" r="B1" s="2">
        <v>401</v>
      </c>
      <c t="s" r="R1" s="2">
        <v>1</v>
      </c>
    </row>
    <row spans="1:20" r="2">
      <c t="s" r="B2" s="2">
        <v>2</v>
      </c>
      <c t="s" r="C2" s="2">
        <v>90</v>
      </c>
      <c t="s" r="D2" s="2">
        <v>402</v>
      </c>
      <c t="s" r="E2" s="2">
        <v>403</v>
      </c>
      <c t="s" r="F2" s="2">
        <v>4</v>
      </c>
      <c t="s" r="G2" s="2">
        <v>404</v>
      </c>
      <c t="s" r="H2" s="2">
        <v>405</v>
      </c>
      <c t="s" r="I2" s="2">
        <v>406</v>
      </c>
      <c t="s" r="J2" s="2">
        <v>32</v>
      </c>
      <c t="s" r="K2" s="2">
        <v>90</v>
      </c>
      <c t="s" r="L2" s="2">
        <v>407</v>
      </c>
      <c t="s" r="M2" s="2">
        <v>403</v>
      </c>
      <c t="s" r="N2" s="2">
        <v>408</v>
      </c>
      <c t="s" r="O2" s="2">
        <v>404</v>
      </c>
      <c t="s" r="P2" s="2">
        <v>409</v>
      </c>
      <c t="s" r="Q2" s="2">
        <v>406</v>
      </c>
      <c t="s" r="R2" s="2">
        <v>2</v>
      </c>
      <c t="s" r="S2" s="2">
        <v>32</v>
      </c>
      <c t="s" r="T2" s="2">
        <v>33</v>
      </c>
    </row>
    <row spans="1:20" r="3">
      <c t="s" r="A3" s="3">
        <v>613</v>
      </c>
      <c t="n" r="B3"/>
      <c t="n" r="D3"/>
      <c t="n" r="F3"/>
      <c t="n" r="H3"/>
      <c t="n" r="J3"/>
      <c t="n" r="L3"/>
      <c t="n" r="N3"/>
      <c t="n" r="P3"/>
    </row>
    <row spans="1:20" r="4">
      <c t="s" r="A4" s="4">
        <v>411</v>
      </c>
      <c t="n" r="B4" s="8">
        <v>13142</v>
      </c>
      <c t="n" r="D4" s="8">
        <v>14277</v>
      </c>
      <c t="n" r="F4" s="8">
        <v>12969</v>
      </c>
      <c t="n" r="H4" s="8">
        <v>15244</v>
      </c>
      <c t="n" r="J4" s="8">
        <v>13512</v>
      </c>
      <c t="n" r="L4" s="8">
        <v>13101</v>
      </c>
      <c t="n" r="N4" s="8">
        <v>12461</v>
      </c>
      <c t="n" r="P4" s="8">
        <v>13391</v>
      </c>
      <c t="n" r="R4" s="8">
        <v>55632</v>
      </c>
      <c t="n" r="S4" s="8">
        <v>52465</v>
      </c>
      <c t="n" r="T4" s="8">
        <v>48813</v>
      </c>
    </row>
    <row spans="1:20" r="5">
      <c t="s" r="A5" s="4">
        <v>614</v>
      </c>
      <c t="n" r="B5"/>
      <c t="n" r="D5"/>
      <c t="n" r="F5"/>
      <c t="n" r="H5"/>
      <c t="n" r="J5"/>
      <c t="n" r="L5"/>
      <c t="n" r="N5"/>
      <c t="n" r="P5"/>
      <c t="n" r="R5" s="6">
        <v>-41274</v>
      </c>
      <c t="n" r="S5" s="8">
        <v>-39241</v>
      </c>
      <c t="n" r="T5" s="8">
        <v>-37273</v>
      </c>
    </row>
    <row spans="1:20" r="6">
      <c t="s" r="A6" s="4">
        <v>610</v>
      </c>
      <c t="n" r="B6"/>
      <c t="n" r="D6"/>
      <c t="n" r="F6"/>
      <c t="n" r="H6"/>
      <c t="n" r="J6"/>
      <c t="n" r="L6"/>
      <c t="n" r="N6"/>
      <c t="n" r="P6"/>
    </row>
    <row spans="1:20" r="7">
      <c t="s" r="A7" s="3">
        <v>613</v>
      </c>
      <c t="n" r="B7"/>
      <c t="n" r="D7"/>
      <c t="n" r="F7"/>
      <c t="n" r="H7"/>
      <c t="n" r="J7"/>
      <c t="n" r="L7"/>
      <c t="n" r="N7"/>
      <c t="n" r="P7"/>
    </row>
    <row spans="1:20" r="8">
      <c t="s" r="A8" s="4">
        <v>411</v>
      </c>
      <c t="n" r="B8"/>
      <c t="n" r="D8"/>
      <c t="n" r="F8"/>
      <c t="n" r="H8"/>
      <c t="n" r="J8"/>
      <c t="n" r="L8"/>
      <c t="n" r="N8"/>
      <c t="n" r="P8"/>
      <c t="n" r="R8" s="6">
        <v>2455</v>
      </c>
    </row>
    <row spans="1:20" r="9">
      <c t="s" r="A9" s="4">
        <v>614</v>
      </c>
      <c t="n" r="B9"/>
      <c t="n" r="D9"/>
      <c t="n" r="F9"/>
      <c t="n" r="H9"/>
      <c t="n" r="J9"/>
      <c t="n" r="L9"/>
      <c t="n" r="N9"/>
      <c t="n" r="P9"/>
      <c t="n" r="R9" s="8">
        <v>-2754</v>
      </c>
    </row>
    <row spans="1:20" r="10">
      <c t="n" r="A10"/>
    </row>
    <row spans="1:20" r="11">
      <c t="s" r="A11" s="4">
        <v>90</v>
      </c>
      <c t="s" r="B11" s="4">
        <v>447</v>
      </c>
    </row>
    <row spans="1:20" r="12">
      <c t="s" r="A12" s="4">
        <v>403</v>
      </c>
      <c t="s" r="B12" s="4">
        <v>448</v>
      </c>
    </row>
    <row spans="1:20" r="13">
      <c t="s" r="A13" s="4">
        <v>404</v>
      </c>
      <c t="s" r="B13" s="4">
        <v>449</v>
      </c>
    </row>
    <row spans="1:20" r="14">
      <c t="s" r="A14" s="4">
        <v>406</v>
      </c>
      <c t="s" r="B14" s="4">
        <v>450</v>
      </c>
    </row>
  </sheetData>
  <mergeCells count="6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 ref="B13:T13"/>
    <mergeCell ref="B14:T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9"/>
    <col customWidth="1" max="6" min="6" width="29"/>
    <col customWidth="1" max="7" min="7" width="29"/>
    <col customWidth="1" max="8" min="8" width="25"/>
    <col customWidth="1" max="9" min="9" width="21"/>
    <col customWidth="1" max="10" min="10" width="21"/>
    <col customWidth="1" max="11" min="11" width="21"/>
  </cols>
  <sheetData>
    <row spans="1:11" r="1">
      <c t="s" r="A1" s="1">
        <v>615</v>
      </c>
      <c t="s" r="B1" s="2">
        <v>616</v>
      </c>
      <c t="s" r="E1" s="2">
        <v>1</v>
      </c>
    </row>
    <row spans="1:11" r="2">
      <c t="s" r="B2" s="2">
        <v>617</v>
      </c>
      <c t="s" r="C2" s="2">
        <v>618</v>
      </c>
      <c t="s" r="D2" s="2">
        <v>619</v>
      </c>
      <c t="s" r="E2" s="2">
        <v>460</v>
      </c>
      <c t="s" r="F2" s="2">
        <v>620</v>
      </c>
      <c t="s" r="G2" s="2">
        <v>621</v>
      </c>
      <c t="s" r="H2" s="2">
        <v>622</v>
      </c>
      <c t="s" r="I2" s="2">
        <v>461</v>
      </c>
      <c t="s" r="J2" s="2">
        <v>462</v>
      </c>
      <c t="s" r="K2" s="2">
        <v>623</v>
      </c>
    </row>
    <row spans="1:11" r="3">
      <c t="s" r="A3" s="3">
        <v>624</v>
      </c>
    </row>
    <row spans="1:11" r="4">
      <c t="s" r="A4" s="4">
        <v>625</v>
      </c>
      <c t="n" r="E4" s="8">
        <v>13213</v>
      </c>
      <c t="n" r="I4" s="8">
        <v>10909</v>
      </c>
      <c t="n" r="J4" s="8">
        <v>9780</v>
      </c>
    </row>
    <row spans="1:11" r="5">
      <c t="s" r="A5" s="4">
        <v>626</v>
      </c>
      <c t="n" r="E5" s="6">
        <v>-5758</v>
      </c>
      <c t="n" r="I5" s="6">
        <v>-4245</v>
      </c>
      <c t="n" r="J5" s="6">
        <v>-3345</v>
      </c>
    </row>
    <row spans="1:11" r="6">
      <c t="s" r="A6" s="4">
        <v>627</v>
      </c>
      <c t="n" r="E6" s="6">
        <v>-6991</v>
      </c>
      <c t="n" r="I6" s="6">
        <v>-5514</v>
      </c>
      <c t="n" r="J6" s="8">
        <v>-6710</v>
      </c>
    </row>
    <row spans="1:11" r="7">
      <c t="s" r="A7" s="4">
        <v>628</v>
      </c>
      <c t="n" r="E7" s="6">
        <v>169</v>
      </c>
    </row>
    <row spans="1:11" r="8">
      <c t="s" r="A8" s="4">
        <v>610</v>
      </c>
    </row>
    <row spans="1:11" r="9">
      <c t="s" r="A9" s="3">
        <v>624</v>
      </c>
    </row>
    <row spans="1:11" r="10">
      <c t="s" r="A10" s="4">
        <v>629</v>
      </c>
      <c t="n" r="E10" s="6">
        <v>148</v>
      </c>
    </row>
    <row spans="1:11" r="11">
      <c t="s" r="A11" s="4">
        <v>625</v>
      </c>
      <c t="n" r="E11" s="6">
        <v>400</v>
      </c>
    </row>
    <row spans="1:11" r="12">
      <c t="s" r="A12" s="4">
        <v>626</v>
      </c>
      <c t="n" r="E12" s="6">
        <v>2100</v>
      </c>
    </row>
    <row spans="1:11" r="13">
      <c t="s" r="A13" s="4">
        <v>627</v>
      </c>
      <c t="n" r="E13" s="8">
        <v>900</v>
      </c>
    </row>
    <row spans="1:11" r="14">
      <c t="s" r="A14" s="4">
        <v>467</v>
      </c>
    </row>
    <row spans="1:11" r="15">
      <c t="s" r="A15" s="3">
        <v>624</v>
      </c>
    </row>
    <row spans="1:11" r="16">
      <c t="s" r="A16" s="4">
        <v>471</v>
      </c>
      <c t="s" r="B16" s="4">
        <v>472</v>
      </c>
      <c t="s" r="E16" s="4">
        <v>472</v>
      </c>
      <c t="s" r="K16" s="4">
        <v>472</v>
      </c>
    </row>
    <row spans="1:11" r="17">
      <c t="s" r="A17" s="4">
        <v>630</v>
      </c>
      <c t="n" r="I17" s="8">
        <v>399</v>
      </c>
    </row>
    <row spans="1:11" r="18">
      <c t="s" r="A18" s="4">
        <v>631</v>
      </c>
    </row>
    <row spans="1:11" r="19">
      <c t="s" r="A19" s="3">
        <v>624</v>
      </c>
    </row>
    <row spans="1:11" r="20">
      <c t="s" r="A20" s="4">
        <v>632</v>
      </c>
      <c t="n" r="G20" s="11">
        <v>400</v>
      </c>
    </row>
    <row spans="1:11" r="21">
      <c t="s" r="A21" s="4">
        <v>633</v>
      </c>
      <c t="s" r="E21" s="4">
        <v>634</v>
      </c>
      <c t="s" r="F21" s="4">
        <v>634</v>
      </c>
      <c t="s" r="G21" s="4">
        <v>634</v>
      </c>
      <c t="s" r="H21" s="4">
        <v>634</v>
      </c>
    </row>
    <row spans="1:11" r="22">
      <c t="s" r="A22" s="4">
        <v>635</v>
      </c>
      <c t="n" r="K22" s="11">
        <v>130</v>
      </c>
    </row>
    <row spans="1:11" r="23">
      <c t="s" r="A23" s="4">
        <v>636</v>
      </c>
    </row>
    <row spans="1:11" r="24">
      <c t="s" r="A24" s="3">
        <v>624</v>
      </c>
    </row>
    <row spans="1:11" r="25">
      <c t="s" r="A25" s="4">
        <v>637</v>
      </c>
      <c t="s" r="E25" s="4">
        <v>638</v>
      </c>
      <c t="s" r="F25" s="4">
        <v>638</v>
      </c>
      <c t="s" r="G25" s="4">
        <v>638</v>
      </c>
      <c t="s" r="H25" s="4">
        <v>638</v>
      </c>
    </row>
    <row spans="1:11" r="26">
      <c t="s" r="A26" s="4">
        <v>639</v>
      </c>
    </row>
    <row spans="1:11" r="27">
      <c t="s" r="A27" s="3">
        <v>624</v>
      </c>
    </row>
    <row spans="1:11" r="28">
      <c t="s" r="A28" s="4">
        <v>640</v>
      </c>
      <c t="n" r="D28" s="11">
        <v>400</v>
      </c>
    </row>
    <row spans="1:11" r="29">
      <c t="s" r="A29" s="4">
        <v>632</v>
      </c>
      <c t="n" r="D29" s="11">
        <v>200</v>
      </c>
    </row>
    <row spans="1:11" r="30">
      <c t="s" r="A30" s="4">
        <v>641</v>
      </c>
      <c t="s" r="D30" s="4">
        <v>642</v>
      </c>
    </row>
    <row spans="1:11" r="31">
      <c t="s" r="A31" s="4">
        <v>643</v>
      </c>
      <c t="n" r="D31" s="11">
        <v>1</v>
      </c>
    </row>
    <row spans="1:11" r="32">
      <c t="s" r="A32" s="4">
        <v>644</v>
      </c>
    </row>
    <row spans="1:11" r="33">
      <c t="s" r="A33" s="3">
        <v>624</v>
      </c>
    </row>
    <row spans="1:11" r="34">
      <c t="s" r="A34" s="4">
        <v>632</v>
      </c>
      <c t="n" r="D34" s="11">
        <v>600</v>
      </c>
    </row>
    <row spans="1:11" r="35">
      <c t="s" r="A35" s="4">
        <v>641</v>
      </c>
      <c t="s" r="D35" s="4">
        <v>645</v>
      </c>
    </row>
    <row spans="1:11" r="36">
      <c t="s" r="A36" s="4">
        <v>646</v>
      </c>
      <c t="n" r="D36" s="12">
        <v>1.25</v>
      </c>
    </row>
    <row spans="1:11" r="37">
      <c t="s" r="A37" s="4">
        <v>647</v>
      </c>
    </row>
    <row spans="1:11" r="38">
      <c t="s" r="A38" s="3">
        <v>624</v>
      </c>
    </row>
    <row spans="1:11" r="39">
      <c t="s" r="A39" s="4">
        <v>632</v>
      </c>
      <c t="n" r="D39" s="11">
        <v>300</v>
      </c>
    </row>
    <row spans="1:11" r="40">
      <c t="s" r="A40" s="4">
        <v>648</v>
      </c>
    </row>
    <row spans="1:11" r="41">
      <c t="s" r="A41" s="3">
        <v>624</v>
      </c>
    </row>
    <row spans="1:11" r="42">
      <c t="s" r="A42" s="4">
        <v>632</v>
      </c>
      <c t="n" r="C42" s="11">
        <v>100</v>
      </c>
    </row>
    <row spans="1:11" r="43">
      <c t="s" r="A43" s="4">
        <v>641</v>
      </c>
      <c t="s" r="C43" s="4">
        <v>558</v>
      </c>
    </row>
    <row spans="1:11" r="44">
      <c t="s" r="A44" s="4">
        <v>643</v>
      </c>
      <c t="n" r="C44" s="12">
        <v>1.25</v>
      </c>
    </row>
    <row spans="1:11" r="45">
      <c t="s" r="A45" s="4">
        <v>649</v>
      </c>
      <c t="n" r="B45" s="11">
        <v>50</v>
      </c>
    </row>
    <row spans="1:11" r="46">
      <c t="s" r="A46" s="4">
        <v>650</v>
      </c>
      <c t="n" r="B46" s="12">
        <v>1.25</v>
      </c>
    </row>
    <row spans="1:11" r="47">
      <c t="s" r="A47" s="4">
        <v>651</v>
      </c>
      <c t="s" r="B47" s="4">
        <v>642</v>
      </c>
    </row>
    <row spans="1:11" r="48">
      <c t="s" r="A48" s="4">
        <v>652</v>
      </c>
    </row>
    <row spans="1:11" r="49">
      <c t="s" r="A49" s="3">
        <v>624</v>
      </c>
    </row>
    <row spans="1:11" r="50">
      <c t="s" r="A50" s="4">
        <v>632</v>
      </c>
      <c t="n" r="G50" s="11">
        <v>1000</v>
      </c>
    </row>
    <row spans="1:11" r="51">
      <c t="s" r="A51" s="4">
        <v>653</v>
      </c>
      <c t="s" r="E51" s="4">
        <v>642</v>
      </c>
      <c t="s" r="K51" s="4">
        <v>642</v>
      </c>
    </row>
    <row spans="1:11" r="52">
      <c t="s" r="A52" s="4">
        <v>473</v>
      </c>
    </row>
    <row spans="1:11" r="53">
      <c t="s" r="A53" s="3">
        <v>624</v>
      </c>
    </row>
    <row spans="1:11" r="54">
      <c t="s" r="A54" s="4">
        <v>471</v>
      </c>
      <c t="s" r="E54" s="4">
        <v>474</v>
      </c>
      <c t="s" r="K54" s="4">
        <v>474</v>
      </c>
    </row>
    <row spans="1:11" r="55">
      <c t="s" r="A55" s="4">
        <v>654</v>
      </c>
      <c t="n" r="E55" s="8">
        <v>113</v>
      </c>
    </row>
    <row spans="1:11" r="56">
      <c t="s" r="A56" s="4">
        <v>655</v>
      </c>
      <c t="s" r="E56" s="4">
        <v>656</v>
      </c>
      <c t="s" r="K56" s="4">
        <v>656</v>
      </c>
    </row>
    <row spans="1:11" r="57">
      <c t="s" r="A57" s="4">
        <v>657</v>
      </c>
      <c t="n" r="E57" s="6">
        <v>3</v>
      </c>
      <c t="n" r="F57" s="6">
        <v>3</v>
      </c>
      <c t="n" r="G57" s="6">
        <v>3</v>
      </c>
      <c t="n" r="H57" s="6">
        <v>3</v>
      </c>
    </row>
    <row spans="1:11" r="58">
      <c t="s" r="A58" s="4">
        <v>658</v>
      </c>
    </row>
    <row spans="1:11" r="59">
      <c t="s" r="A59" s="3">
        <v>624</v>
      </c>
    </row>
    <row spans="1:11" r="60">
      <c t="s" r="A60" s="4">
        <v>659</v>
      </c>
      <c t="s" r="E60" s="4">
        <v>660</v>
      </c>
      <c t="s" r="F60" s="4">
        <v>660</v>
      </c>
      <c t="s" r="G60" s="4">
        <v>660</v>
      </c>
      <c t="s" r="H60" s="4">
        <v>660</v>
      </c>
    </row>
    <row spans="1:11" r="61">
      <c t="s" r="A61" s="4">
        <v>661</v>
      </c>
    </row>
    <row spans="1:11" r="62">
      <c t="s" r="A62" s="3">
        <v>624</v>
      </c>
    </row>
    <row spans="1:11" r="63">
      <c t="s" r="A63" s="4">
        <v>662</v>
      </c>
      <c t="s" r="E63" s="4">
        <v>663</v>
      </c>
      <c t="s" r="K63" s="4">
        <v>663</v>
      </c>
    </row>
    <row spans="1:11" r="64">
      <c t="s" r="A64" s="4">
        <v>664</v>
      </c>
    </row>
    <row spans="1:11" r="65">
      <c t="s" r="A65" s="3">
        <v>624</v>
      </c>
    </row>
    <row spans="1:11" r="66">
      <c t="s" r="A66" s="4">
        <v>637</v>
      </c>
      <c t="s" r="E66" s="4">
        <v>638</v>
      </c>
      <c t="s" r="F66" s="4">
        <v>638</v>
      </c>
      <c t="s" r="G66" s="4">
        <v>638</v>
      </c>
      <c t="s" r="H66" s="4">
        <v>638</v>
      </c>
    </row>
    <row spans="1:11" r="67">
      <c t="s" r="A67" s="4">
        <v>665</v>
      </c>
    </row>
    <row spans="1:11" r="68">
      <c t="s" r="A68" s="3">
        <v>624</v>
      </c>
    </row>
    <row spans="1:11" r="69">
      <c t="s" r="A69" s="4">
        <v>666</v>
      </c>
      <c t="n" r="E69" s="8">
        <v>113</v>
      </c>
    </row>
    <row spans="1:11" r="70">
      <c t="s" r="A70" s="4">
        <v>667</v>
      </c>
    </row>
    <row spans="1:11" r="71">
      <c t="s" r="A71" s="3">
        <v>624</v>
      </c>
    </row>
    <row spans="1:11" r="72">
      <c t="s" r="A72" s="4">
        <v>666</v>
      </c>
      <c t="n" r="E72" s="6">
        <v>45</v>
      </c>
      <c t="n" r="H72" s="13">
        <v>400</v>
      </c>
    </row>
    <row spans="1:11" r="73">
      <c t="s" r="A73" s="4">
        <v>668</v>
      </c>
    </row>
    <row spans="1:11" r="74">
      <c t="s" r="A74" s="3">
        <v>624</v>
      </c>
    </row>
    <row spans="1:11" r="75">
      <c t="s" r="A75" s="4">
        <v>654</v>
      </c>
      <c t="n" r="E75" s="6">
        <v>149</v>
      </c>
    </row>
    <row spans="1:11" r="76">
      <c t="s" r="A76" s="4">
        <v>666</v>
      </c>
      <c t="n" r="E76" s="6">
        <v>104</v>
      </c>
      <c t="n" r="H76" s="6">
        <v>800</v>
      </c>
    </row>
    <row spans="1:11" r="77">
      <c t="s" r="A77" s="4">
        <v>669</v>
      </c>
    </row>
    <row spans="1:11" r="78">
      <c t="s" r="A78" s="3">
        <v>624</v>
      </c>
    </row>
    <row spans="1:11" r="79">
      <c t="s" r="A79" s="4">
        <v>654</v>
      </c>
      <c t="n" r="E79" s="6">
        <v>116</v>
      </c>
    </row>
    <row spans="1:11" r="80">
      <c t="s" r="A80" s="4">
        <v>666</v>
      </c>
      <c t="n" r="E80" s="8">
        <v>77</v>
      </c>
      <c t="n" r="H80" s="13">
        <v>600</v>
      </c>
    </row>
    <row spans="1:11" r="81">
      <c t="s" r="A81" s="4">
        <v>475</v>
      </c>
    </row>
    <row spans="1:11" r="82">
      <c t="s" r="A82" s="3">
        <v>624</v>
      </c>
    </row>
    <row spans="1:11" r="83">
      <c t="s" r="A83" s="4">
        <v>471</v>
      </c>
      <c t="s" r="E83" s="4">
        <v>476</v>
      </c>
      <c t="s" r="K83" s="4">
        <v>476</v>
      </c>
    </row>
    <row spans="1:11" r="84">
      <c t="s" r="A84" s="4">
        <v>655</v>
      </c>
      <c t="s" r="E84" s="4">
        <v>670</v>
      </c>
      <c t="s" r="K84" s="4">
        <v>670</v>
      </c>
    </row>
    <row spans="1:11" r="85">
      <c t="s" r="A85" s="4">
        <v>671</v>
      </c>
      <c t="s" r="E85" s="4">
        <v>672</v>
      </c>
      <c t="s" r="F85" s="4">
        <v>672</v>
      </c>
      <c t="s" r="G85" s="4">
        <v>672</v>
      </c>
      <c t="s" r="H85" s="4">
        <v>672</v>
      </c>
    </row>
    <row spans="1:11" r="86">
      <c t="s" r="A86" s="4">
        <v>673</v>
      </c>
      <c t="s" r="E86" s="4">
        <v>565</v>
      </c>
      <c t="s" r="F86" s="4">
        <v>565</v>
      </c>
      <c t="s" r="G86" s="4">
        <v>565</v>
      </c>
      <c t="s" r="H86" s="4">
        <v>565</v>
      </c>
    </row>
    <row spans="1:11" r="87">
      <c t="s" r="A87" s="4">
        <v>674</v>
      </c>
    </row>
    <row spans="1:11" r="88">
      <c t="s" r="A88" s="3">
        <v>624</v>
      </c>
    </row>
    <row spans="1:11" r="89">
      <c t="s" r="A89" s="4">
        <v>654</v>
      </c>
      <c t="n" r="E89" s="8">
        <v>157</v>
      </c>
    </row>
    <row spans="1:11" r="90">
      <c t="s" r="A90" s="4">
        <v>653</v>
      </c>
      <c t="s" r="E90" s="4">
        <v>558</v>
      </c>
      <c t="s" r="K90" s="4">
        <v>558</v>
      </c>
    </row>
    <row spans="1:11" r="91">
      <c t="s" r="A91" s="4">
        <v>675</v>
      </c>
    </row>
    <row spans="1:11" r="92">
      <c t="s" r="A92" s="3">
        <v>624</v>
      </c>
    </row>
    <row spans="1:11" r="93">
      <c t="s" r="A93" s="4">
        <v>666</v>
      </c>
      <c t="n" r="E93" s="8">
        <v>1000</v>
      </c>
      <c t="n" r="F93" s="14">
        <v>6.4</v>
      </c>
    </row>
    <row spans="1:11" r="94">
      <c t="s" r="A94" s="4">
        <v>676</v>
      </c>
      <c t="s" r="E94" s="4">
        <v>558</v>
      </c>
      <c t="s" r="F94" s="4">
        <v>558</v>
      </c>
      <c t="s" r="G94" s="4">
        <v>558</v>
      </c>
      <c t="s" r="H94" s="4">
        <v>558</v>
      </c>
    </row>
    <row spans="1:11" r="95">
      <c t="s" r="A95" s="4">
        <v>677</v>
      </c>
    </row>
    <row spans="1:11" r="96">
      <c t="s" r="A96" s="3">
        <v>624</v>
      </c>
    </row>
    <row spans="1:11" r="97">
      <c t="s" r="A97" s="4">
        <v>654</v>
      </c>
      <c t="n" r="E97" s="8">
        <v>757</v>
      </c>
    </row>
    <row spans="1:11" r="98">
      <c t="s" r="A98" s="4">
        <v>676</v>
      </c>
      <c t="s" r="E98" s="4">
        <v>558</v>
      </c>
      <c t="s" r="F98" s="4">
        <v>558</v>
      </c>
      <c t="s" r="G98" s="4">
        <v>558</v>
      </c>
      <c t="s" r="H98" s="4">
        <v>558</v>
      </c>
    </row>
    <row spans="1:11" r="99">
      <c t="s" r="A99" s="4">
        <v>678</v>
      </c>
    </row>
    <row spans="1:11" r="100">
      <c t="s" r="A100" s="3">
        <v>624</v>
      </c>
    </row>
    <row spans="1:11" r="101">
      <c t="s" r="A101" s="4">
        <v>654</v>
      </c>
      <c t="n" r="E101" s="8">
        <v>318</v>
      </c>
    </row>
    <row spans="1:11" r="102">
      <c t="s" r="A102" s="4">
        <v>679</v>
      </c>
    </row>
    <row spans="1:11" r="103">
      <c t="s" r="A103" s="3">
        <v>624</v>
      </c>
    </row>
    <row spans="1:11" r="104">
      <c t="s" r="A104" s="4">
        <v>666</v>
      </c>
      <c t="n" r="E104" s="8">
        <v>205</v>
      </c>
      <c t="n" r="F104" s="14">
        <v>1.4</v>
      </c>
    </row>
    <row spans="1:11" r="105">
      <c t="s" r="A105" s="4">
        <v>676</v>
      </c>
      <c t="s" r="E105" s="4">
        <v>558</v>
      </c>
      <c t="s" r="F105" s="4">
        <v>558</v>
      </c>
      <c t="s" r="G105" s="4">
        <v>558</v>
      </c>
      <c t="s" r="H105" s="4">
        <v>558</v>
      </c>
    </row>
    <row spans="1:11" r="106">
      <c t="s" r="A106" s="4">
        <v>477</v>
      </c>
    </row>
    <row spans="1:11" r="107">
      <c t="s" r="A107" s="3">
        <v>624</v>
      </c>
    </row>
    <row spans="1:11" r="108">
      <c t="s" r="A108" s="4">
        <v>471</v>
      </c>
      <c t="s" r="E108" s="4">
        <v>478</v>
      </c>
      <c t="s" r="K108" s="4">
        <v>478</v>
      </c>
    </row>
    <row spans="1:11" r="109">
      <c t="s" r="A109" s="4">
        <v>655</v>
      </c>
      <c t="s" r="E109" s="4">
        <v>564</v>
      </c>
      <c t="s" r="K109" s="4">
        <v>564</v>
      </c>
    </row>
  </sheetData>
  <mergeCells count="3">
    <mergeCell ref="A1:A2"/>
    <mergeCell ref="B1:D1"/>
    <mergeCell ref="E1:J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80</v>
      </c>
      <c t="s" r="B1" s="2">
        <v>2</v>
      </c>
      <c t="s" r="C1" s="2">
        <v>32</v>
      </c>
    </row>
    <row spans="1:3" r="2">
      <c t="s" r="A2" s="3">
        <v>681</v>
      </c>
    </row>
    <row spans="1:3" r="3">
      <c t="s" r="A3" s="4">
        <v>682</v>
      </c>
      <c t="n" r="B3" s="8">
        <v>1677</v>
      </c>
      <c t="n" r="C3" s="8">
        <v>1445</v>
      </c>
    </row>
    <row spans="1:3" r="4">
      <c t="s" r="A4" s="4">
        <v>683</v>
      </c>
      <c t="n" r="B4" s="6">
        <v>0</v>
      </c>
      <c t="n" r="C4" s="6">
        <v>0</v>
      </c>
    </row>
    <row spans="1:3" r="5">
      <c t="s" r="A5" s="4">
        <v>684</v>
      </c>
      <c t="n" r="B5" s="6">
        <v>2179</v>
      </c>
      <c t="n" r="C5" s="6">
        <v>2499</v>
      </c>
    </row>
    <row spans="1:3" r="6">
      <c t="s" r="A6" s="4">
        <v>685</v>
      </c>
      <c t="n" r="B6" s="6">
        <v>336</v>
      </c>
      <c t="n" r="C6" s="6">
        <v>304</v>
      </c>
    </row>
    <row spans="1:3" r="7">
      <c t="s" r="A7" s="4">
        <v>686</v>
      </c>
      <c t="n" r="B7" s="6">
        <v>4192</v>
      </c>
      <c t="n" r="C7" s="6">
        <v>4248</v>
      </c>
    </row>
    <row spans="1:3" r="8">
      <c t="s" r="A8" s="3">
        <v>687</v>
      </c>
    </row>
    <row spans="1:3" r="9">
      <c t="s" r="A9" s="4">
        <v>682</v>
      </c>
      <c t="n" r="B9" s="6">
        <v>1015</v>
      </c>
      <c t="n" r="C9" s="6">
        <v>895</v>
      </c>
    </row>
    <row spans="1:3" r="10">
      <c t="s" r="A10" s="4">
        <v>683</v>
      </c>
      <c t="n" r="B10" s="6">
        <v>365</v>
      </c>
      <c t="n" r="C10" s="6">
        <v>395</v>
      </c>
    </row>
    <row spans="1:3" r="11">
      <c t="s" r="A11" s="4">
        <v>684</v>
      </c>
      <c t="n" r="B11" s="6">
        <v>417</v>
      </c>
      <c t="n" r="C11" s="6">
        <v>352</v>
      </c>
    </row>
    <row spans="1:3" r="12">
      <c t="s" r="A12" s="4">
        <v>685</v>
      </c>
      <c t="n" r="B12" s="6">
        <v>13</v>
      </c>
      <c t="n" r="C12" s="6">
        <v>10</v>
      </c>
    </row>
    <row spans="1:3" r="13">
      <c t="s" r="A13" s="4">
        <v>688</v>
      </c>
      <c t="n" r="B13" s="6">
        <v>1810</v>
      </c>
      <c t="n" r="C13" s="6">
        <v>1652</v>
      </c>
    </row>
    <row spans="1:3" r="14">
      <c t="s" r="A14" s="4">
        <v>689</v>
      </c>
      <c t="n" r="B14" s="6">
        <v>1545</v>
      </c>
      <c t="n" r="C14" s="6">
        <v>1453</v>
      </c>
    </row>
    <row spans="1:3" r="15">
      <c t="s" r="A15" s="4">
        <v>690</v>
      </c>
      <c t="n" r="B15" s="6">
        <v>7547</v>
      </c>
      <c t="n" r="C15" s="6">
        <v>7353</v>
      </c>
    </row>
    <row spans="1:3" r="16">
      <c t="s" r="A16" s="4">
        <v>691</v>
      </c>
      <c t="n" r="B16" s="6">
        <v>1208</v>
      </c>
      <c t="n" r="C16" s="6">
        <v>1170</v>
      </c>
    </row>
    <row spans="1:3" r="17">
      <c t="s" r="A17" s="4">
        <v>692</v>
      </c>
      <c t="n" r="B17" s="8">
        <v>6339</v>
      </c>
      <c t="n" r="C17" s="8">
        <v>61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693</v>
      </c>
      <c t="s" r="B1" s="2">
        <v>1</v>
      </c>
    </row>
    <row spans="1:2" r="2">
      <c t="s" r="B2" s="2">
        <v>508</v>
      </c>
    </row>
    <row spans="1:2" r="3">
      <c t="s" r="A3" s="3">
        <v>191</v>
      </c>
    </row>
    <row spans="1:2" r="4">
      <c t="s" r="A4" s="4">
        <v>694</v>
      </c>
      <c t="s" r="B4" s="4">
        <v>695</v>
      </c>
    </row>
    <row spans="1:2" r="5">
      <c t="s" r="A5" s="4">
        <v>696</v>
      </c>
      <c t="s" r="B5" s="4">
        <v>697</v>
      </c>
    </row>
    <row spans="1:2" r="6">
      <c t="s" r="A6" s="4">
        <v>698</v>
      </c>
      <c t="n" r="B6" s="8">
        <v>900</v>
      </c>
    </row>
    <row spans="1:2" r="7">
      <c t="s" r="A7" s="4">
        <v>699</v>
      </c>
      <c t="n" r="B7" s="6">
        <v>1400</v>
      </c>
    </row>
    <row spans="1:2" r="8">
      <c t="s" r="A8" s="4">
        <v>700</v>
      </c>
      <c t="n" r="B8" s="8">
        <v>200</v>
      </c>
    </row>
    <row spans="1:2" r="9">
      <c t="s" r="A9" s="4">
        <v>701</v>
      </c>
      <c t="s" r="B9" s="4">
        <v>7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03</v>
      </c>
      <c t="s" r="C1" s="2">
        <v>1</v>
      </c>
    </row>
    <row spans="1:4" r="2">
      <c t="s" r="C2" s="2">
        <v>2</v>
      </c>
      <c t="s" r="D2" s="2">
        <v>32</v>
      </c>
    </row>
    <row spans="1:4" r="3">
      <c t="s" r="A3" s="3">
        <v>704</v>
      </c>
    </row>
    <row spans="1:4" r="4">
      <c t="s" r="A4" s="4">
        <v>705</v>
      </c>
      <c t="n" r="C4" s="8">
        <v>132</v>
      </c>
      <c t="n" r="D4" s="8">
        <v>88</v>
      </c>
    </row>
    <row spans="1:4" r="5">
      <c t="s" r="A5" s="4">
        <v>96</v>
      </c>
      <c t="n" r="C5" s="6">
        <v>20170</v>
      </c>
      <c t="n" r="D5" s="6">
        <v>17336</v>
      </c>
    </row>
    <row spans="1:4" r="6">
      <c t="s" r="A6" s="4">
        <v>691</v>
      </c>
      <c t="n" r="C6" s="6">
        <v>3687</v>
      </c>
      <c t="n" r="D6" s="6">
        <v>4563</v>
      </c>
    </row>
    <row spans="1:4" r="7">
      <c t="s" r="A7" s="4">
        <v>706</v>
      </c>
      <c t="n" r="C7" s="6">
        <v>16483</v>
      </c>
      <c t="n" r="D7" s="6">
        <v>12773</v>
      </c>
    </row>
    <row spans="1:4" r="8">
      <c t="s" r="A8" s="4">
        <v>707</v>
      </c>
      <c t="s" r="B8" s="4">
        <v>90</v>
      </c>
      <c t="n" r="C8" s="6">
        <v>8524</v>
      </c>
    </row>
    <row spans="1:4" r="9">
      <c t="s" r="A9" s="4">
        <v>708</v>
      </c>
      <c t="n" r="C9" s="6">
        <v>146</v>
      </c>
      <c t="n" r="D9" s="6">
        <v>131</v>
      </c>
    </row>
    <row spans="1:4" r="10">
      <c t="s" r="A10" s="4">
        <v>709</v>
      </c>
    </row>
    <row spans="1:4" r="11">
      <c t="s" r="A11" s="3">
        <v>704</v>
      </c>
    </row>
    <row spans="1:4" r="12">
      <c t="s" r="A12" s="4">
        <v>96</v>
      </c>
      <c t="n" r="C12" s="8">
        <v>19083</v>
      </c>
      <c t="n" r="D12" s="6">
        <v>17017</v>
      </c>
    </row>
    <row spans="1:4" r="13">
      <c t="s" r="A13" s="4">
        <v>653</v>
      </c>
      <c t="s" r="B13" s="4">
        <v>403</v>
      </c>
      <c t="s" r="C13" s="4">
        <v>710</v>
      </c>
    </row>
    <row spans="1:4" r="14">
      <c t="s" r="A14" s="4">
        <v>707</v>
      </c>
      <c t="s" r="B14" s="4">
        <v>90</v>
      </c>
      <c t="n" r="C14" s="8">
        <v>8524</v>
      </c>
    </row>
    <row spans="1:4" r="15">
      <c t="s" r="A15" s="4">
        <v>711</v>
      </c>
      <c t="s" r="B15" s="4">
        <v>404</v>
      </c>
      <c t="s" r="C15" s="4">
        <v>712</v>
      </c>
    </row>
    <row spans="1:4" r="16">
      <c t="s" r="A16" s="4">
        <v>713</v>
      </c>
    </row>
    <row spans="1:4" r="17">
      <c t="s" r="A17" s="3">
        <v>704</v>
      </c>
    </row>
    <row spans="1:4" r="18">
      <c t="s" r="A18" s="4">
        <v>96</v>
      </c>
      <c t="n" r="C18" s="8">
        <v>1521</v>
      </c>
      <c t="n" r="D18" s="6">
        <v>2430</v>
      </c>
    </row>
    <row spans="1:4" r="19">
      <c t="s" r="A19" s="4">
        <v>653</v>
      </c>
      <c t="s" r="B19" s="4">
        <v>403</v>
      </c>
      <c t="s" r="C19" s="4">
        <v>714</v>
      </c>
    </row>
    <row spans="1:4" r="20">
      <c t="s" r="A20" s="4">
        <v>711</v>
      </c>
      <c t="s" r="B20" s="4">
        <v>404</v>
      </c>
      <c t="s" r="C20" s="4">
        <v>715</v>
      </c>
    </row>
    <row spans="1:4" r="21">
      <c t="s" r="A21" s="4">
        <v>716</v>
      </c>
    </row>
    <row spans="1:4" r="22">
      <c t="s" r="A22" s="3">
        <v>704</v>
      </c>
    </row>
    <row spans="1:4" r="23">
      <c t="s" r="A23" s="4">
        <v>96</v>
      </c>
      <c t="s" r="B23" s="4">
        <v>406</v>
      </c>
      <c t="n" r="C23" s="8">
        <v>16827</v>
      </c>
      <c t="n" r="D23" s="6">
        <v>13873</v>
      </c>
    </row>
    <row spans="1:4" r="24">
      <c t="s" r="A24" s="4">
        <v>653</v>
      </c>
      <c t="s" r="B24" s="4">
        <v>717</v>
      </c>
      <c t="s" r="C24" s="4">
        <v>718</v>
      </c>
    </row>
    <row spans="1:4" r="25">
      <c t="s" r="A25" s="4">
        <v>707</v>
      </c>
      <c t="s" r="B25" s="4">
        <v>719</v>
      </c>
      <c t="n" r="C25" s="8">
        <v>8275</v>
      </c>
    </row>
    <row spans="1:4" r="26">
      <c t="s" r="A26" s="4">
        <v>711</v>
      </c>
      <c t="s" r="B26" s="4">
        <v>720</v>
      </c>
      <c t="s" r="C26" s="4">
        <v>721</v>
      </c>
    </row>
    <row spans="1:4" r="27">
      <c t="s" r="A27" s="4">
        <v>722</v>
      </c>
    </row>
    <row spans="1:4" r="28">
      <c t="s" r="A28" s="3">
        <v>704</v>
      </c>
    </row>
    <row spans="1:4" r="29">
      <c t="s" r="A29" s="4">
        <v>723</v>
      </c>
      <c t="s" r="C29" s="4">
        <v>724</v>
      </c>
    </row>
    <row spans="1:4" r="30">
      <c t="s" r="A30" s="4">
        <v>725</v>
      </c>
    </row>
    <row spans="1:4" r="31">
      <c t="s" r="A31" s="3">
        <v>704</v>
      </c>
    </row>
    <row spans="1:4" r="32">
      <c t="s" r="A32" s="4">
        <v>723</v>
      </c>
      <c t="s" r="C32" s="4">
        <v>726</v>
      </c>
    </row>
    <row spans="1:4" r="33">
      <c t="s" r="A33" s="4">
        <v>727</v>
      </c>
    </row>
    <row spans="1:4" r="34">
      <c t="s" r="A34" s="3">
        <v>704</v>
      </c>
    </row>
    <row spans="1:4" r="35">
      <c t="s" r="A35" s="4">
        <v>96</v>
      </c>
      <c t="n" r="C35" s="8">
        <v>448</v>
      </c>
      <c t="n" r="D35" s="6">
        <v>447</v>
      </c>
    </row>
    <row spans="1:4" r="36">
      <c t="s" r="A36" s="4">
        <v>653</v>
      </c>
      <c t="s" r="B36" s="4">
        <v>403</v>
      </c>
      <c t="s" r="C36" s="4">
        <v>728</v>
      </c>
    </row>
    <row spans="1:4" r="37">
      <c t="s" r="A37" s="4">
        <v>707</v>
      </c>
      <c t="s" r="B37" s="4">
        <v>90</v>
      </c>
      <c t="n" r="C37" s="8">
        <v>249</v>
      </c>
    </row>
    <row spans="1:4" r="38">
      <c t="s" r="A38" s="4">
        <v>711</v>
      </c>
      <c t="s" r="B38" s="4">
        <v>404</v>
      </c>
      <c t="s" r="C38" s="4">
        <v>729</v>
      </c>
    </row>
    <row spans="1:4" r="39">
      <c t="s" r="A39" s="4">
        <v>723</v>
      </c>
      <c t="s" r="C39" s="4">
        <v>724</v>
      </c>
    </row>
    <row spans="1:4" r="40">
      <c t="s" r="A40" s="4">
        <v>730</v>
      </c>
    </row>
    <row spans="1:4" r="41">
      <c t="s" r="A41" s="3">
        <v>704</v>
      </c>
    </row>
    <row spans="1:4" r="42">
      <c t="s" r="A42" s="4">
        <v>96</v>
      </c>
      <c t="n" r="C42" s="8">
        <v>107</v>
      </c>
      <c t="n" r="D42" s="6">
        <v>108</v>
      </c>
    </row>
    <row spans="1:4" r="43">
      <c t="s" r="A43" s="4">
        <v>653</v>
      </c>
      <c t="s" r="B43" s="4">
        <v>403</v>
      </c>
      <c t="s" r="C43" s="4">
        <v>731</v>
      </c>
    </row>
    <row spans="1:4" r="44">
      <c t="s" r="A44" s="4">
        <v>711</v>
      </c>
      <c t="s" r="B44" s="4">
        <v>404</v>
      </c>
      <c t="s" r="C44" s="4">
        <v>732</v>
      </c>
    </row>
    <row spans="1:4" r="45">
      <c t="s" r="A45" s="4">
        <v>134</v>
      </c>
    </row>
    <row spans="1:4" r="46">
      <c t="s" r="A46" s="3">
        <v>704</v>
      </c>
    </row>
    <row spans="1:4" r="47">
      <c t="s" r="A47" s="4">
        <v>96</v>
      </c>
      <c t="s" r="B47" s="4">
        <v>414</v>
      </c>
      <c t="n" r="C47" s="8">
        <v>180</v>
      </c>
      <c t="n" r="D47" s="6">
        <v>159</v>
      </c>
    </row>
    <row spans="1:4" r="48">
      <c t="s" r="A48" s="4">
        <v>610</v>
      </c>
    </row>
    <row spans="1:4" r="49">
      <c t="s" r="A49" s="3">
        <v>704</v>
      </c>
    </row>
    <row spans="1:4" r="50">
      <c t="s" r="A50" s="4">
        <v>96</v>
      </c>
      <c t="n" r="C50" s="8">
        <v>1087</v>
      </c>
      <c t="n" r="D50" s="8">
        <v>319</v>
      </c>
    </row>
    <row spans="1:4" r="51">
      <c t="s" r="A51" s="4">
        <v>653</v>
      </c>
      <c t="s" r="B51" s="4">
        <v>403</v>
      </c>
      <c t="s" r="C51" s="4">
        <v>733</v>
      </c>
    </row>
    <row spans="1:4" r="52">
      <c t="s" r="A52" s="4">
        <v>711</v>
      </c>
      <c t="s" r="B52" s="4">
        <v>404</v>
      </c>
      <c t="s" r="C52" s="4">
        <v>734</v>
      </c>
    </row>
    <row spans="1:4" r="53">
      <c t="s" r="A53" s="4">
        <v>735</v>
      </c>
    </row>
    <row spans="1:4" r="54">
      <c t="s" r="A54" s="3">
        <v>704</v>
      </c>
    </row>
    <row spans="1:4" r="55">
      <c t="s" r="A55" s="4">
        <v>653</v>
      </c>
      <c t="s" r="B55" s="4">
        <v>403</v>
      </c>
      <c t="s" r="C55" s="4">
        <v>736</v>
      </c>
    </row>
    <row spans="1:4" r="56">
      <c t="s" r="A56" s="4">
        <v>711</v>
      </c>
      <c t="s" r="B56" s="4">
        <v>404</v>
      </c>
      <c t="s" r="C56" s="4">
        <v>737</v>
      </c>
    </row>
    <row spans="1:4" r="57">
      <c t="s" r="A57" s="4">
        <v>738</v>
      </c>
    </row>
    <row spans="1:4" r="58">
      <c t="s" r="A58" s="3">
        <v>704</v>
      </c>
    </row>
    <row spans="1:4" r="59">
      <c t="s" r="A59" s="4">
        <v>653</v>
      </c>
      <c t="s" r="B59" s="4">
        <v>403</v>
      </c>
      <c t="s" r="C59" s="4">
        <v>739</v>
      </c>
    </row>
    <row spans="1:4" r="60">
      <c t="s" r="A60" s="4">
        <v>707</v>
      </c>
      <c t="s" r="B60" s="4">
        <v>90</v>
      </c>
      <c t="n" r="C60" s="8">
        <v>1500</v>
      </c>
    </row>
    <row spans="1:4" r="61">
      <c t="s" r="A61" s="4">
        <v>711</v>
      </c>
      <c t="s" r="B61" s="4">
        <v>404</v>
      </c>
      <c t="s" r="C61" s="4">
        <v>740</v>
      </c>
    </row>
    <row spans="1:4" r="62">
      <c t="s" r="A62" s="4">
        <v>741</v>
      </c>
    </row>
    <row spans="1:4" r="63">
      <c t="s" r="A63" s="3">
        <v>704</v>
      </c>
    </row>
    <row spans="1:4" r="64">
      <c t="s" r="A64" s="4">
        <v>707</v>
      </c>
      <c t="s" r="B64" s="4">
        <v>90</v>
      </c>
      <c t="n" r="C64" s="8">
        <v>7024</v>
      </c>
    </row>
    <row spans="1:4" r="65">
      <c t="n" r="A65"/>
    </row>
    <row spans="1:4" r="66">
      <c t="s" r="A66" s="4">
        <v>90</v>
      </c>
      <c t="s" r="B66" s="4">
        <v>742</v>
      </c>
    </row>
    <row spans="1:4" r="67">
      <c t="s" r="A67" s="4">
        <v>403</v>
      </c>
      <c t="s" r="B67" s="4">
        <v>743</v>
      </c>
    </row>
    <row spans="1:4" r="68">
      <c t="s" r="A68" s="4">
        <v>404</v>
      </c>
      <c t="s" r="B68" s="4">
        <v>744</v>
      </c>
    </row>
    <row spans="1:4" r="69">
      <c t="s" r="A69" s="4">
        <v>406</v>
      </c>
      <c t="s" r="B69" s="4">
        <v>745</v>
      </c>
    </row>
    <row spans="1:4" r="70">
      <c t="s" r="A70" s="4">
        <v>414</v>
      </c>
      <c t="s" r="B70" s="4">
        <v>746</v>
      </c>
    </row>
  </sheetData>
  <mergeCells count="7">
    <mergeCell ref="A1:B2"/>
    <mergeCell ref="A65:C65"/>
    <mergeCell ref="B66:C66"/>
    <mergeCell ref="B67:C67"/>
    <mergeCell ref="B68:C68"/>
    <mergeCell ref="B69:C69"/>
    <mergeCell ref="B70:C7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747</v>
      </c>
      <c t="s" r="B1" s="2">
        <v>508</v>
      </c>
    </row>
    <row spans="1:2" r="2">
      <c t="s" r="A2" s="3">
        <v>748</v>
      </c>
    </row>
    <row spans="1:2" r="3">
      <c t="s" r="A3" s="4">
        <v>749</v>
      </c>
      <c t="n" r="B3" s="8">
        <v>6000</v>
      </c>
    </row>
    <row spans="1:2" r="4">
      <c t="s" r="A4" s="4">
        <v>750</v>
      </c>
      <c t="n" r="B4" s="6">
        <v>0</v>
      </c>
    </row>
    <row spans="1:2" r="5">
      <c t="s" r="A5" s="4">
        <v>751</v>
      </c>
      <c t="n" r="B5" s="6">
        <v>6000</v>
      </c>
    </row>
    <row spans="1:2" r="6">
      <c t="s" r="A6" s="4">
        <v>752</v>
      </c>
    </row>
    <row spans="1:2" r="7">
      <c t="s" r="A7" s="3">
        <v>748</v>
      </c>
    </row>
    <row spans="1:2" r="8">
      <c t="s" r="A8" s="4">
        <v>749</v>
      </c>
      <c t="n" r="B8" s="6">
        <v>1500</v>
      </c>
    </row>
    <row spans="1:2" r="9">
      <c t="s" r="A9" s="4">
        <v>750</v>
      </c>
      <c t="n" r="B9" s="6">
        <v>0</v>
      </c>
    </row>
    <row spans="1:2" r="10">
      <c t="s" r="A10" s="4">
        <v>751</v>
      </c>
      <c t="n" r="B10" s="6">
        <v>1500</v>
      </c>
    </row>
    <row spans="1:2" r="11">
      <c t="s" r="A11" s="4">
        <v>753</v>
      </c>
    </row>
    <row spans="1:2" r="12">
      <c t="s" r="A12" s="3">
        <v>748</v>
      </c>
    </row>
    <row spans="1:2" r="13">
      <c t="s" r="A13" s="4">
        <v>749</v>
      </c>
      <c t="n" r="B13" s="6">
        <v>2250</v>
      </c>
    </row>
    <row spans="1:2" r="14">
      <c t="s" r="A14" s="4">
        <v>750</v>
      </c>
      <c t="n" r="B14" s="6">
        <v>0</v>
      </c>
    </row>
    <row spans="1:2" r="15">
      <c t="s" r="A15" s="4">
        <v>751</v>
      </c>
      <c t="n" r="B15" s="6">
        <v>2250</v>
      </c>
    </row>
    <row spans="1:2" r="16">
      <c t="s" r="A16" s="4">
        <v>754</v>
      </c>
    </row>
    <row spans="1:2" r="17">
      <c t="s" r="A17" s="3">
        <v>748</v>
      </c>
    </row>
    <row spans="1:2" r="18">
      <c t="s" r="A18" s="4">
        <v>749</v>
      </c>
      <c t="n" r="B18" s="6">
        <v>2250</v>
      </c>
    </row>
    <row spans="1:2" r="19">
      <c t="s" r="A19" s="4">
        <v>750</v>
      </c>
      <c t="n" r="B19" s="6">
        <v>0</v>
      </c>
    </row>
    <row spans="1:2" r="20">
      <c t="s" r="A20" s="4">
        <v>751</v>
      </c>
      <c t="n" r="B20" s="8">
        <v>22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58"/>
    <col customWidth="1" max="3" min="3" width="16"/>
    <col customWidth="1" max="4" min="4" width="14"/>
  </cols>
  <sheetData>
    <row spans="1:4" r="1">
      <c t="s" r="A1" s="1">
        <v>755</v>
      </c>
      <c t="s" r="C1" s="2">
        <v>1</v>
      </c>
    </row>
    <row spans="1:4" r="2">
      <c t="s" r="C2" s="2">
        <v>2</v>
      </c>
      <c t="s" r="D2" s="2">
        <v>32</v>
      </c>
    </row>
    <row spans="1:4" r="3">
      <c t="s" r="A3" s="3">
        <v>756</v>
      </c>
    </row>
    <row spans="1:4" r="4">
      <c t="s" r="A4" s="4">
        <v>757</v>
      </c>
      <c t="n" r="C4" s="8">
        <v>2430</v>
      </c>
      <c t="n" r="D4" s="8">
        <v>50</v>
      </c>
    </row>
    <row spans="1:4" r="5">
      <c t="s" r="A5" s="4">
        <v>758</v>
      </c>
      <c t="n" r="C5" s="6">
        <v>4794</v>
      </c>
      <c t="n" r="D5" s="6">
        <v>5296</v>
      </c>
    </row>
    <row spans="1:4" r="6">
      <c t="s" r="A6" s="4">
        <v>759</v>
      </c>
      <c t="n" r="C6" s="6">
        <v>-5714</v>
      </c>
      <c t="n" r="D6" s="6">
        <v>-2920</v>
      </c>
    </row>
    <row spans="1:4" r="7">
      <c t="s" r="A7" s="4">
        <v>760</v>
      </c>
      <c t="n" r="C7" s="6">
        <v>11</v>
      </c>
      <c t="n" r="D7" s="6">
        <v>4</v>
      </c>
    </row>
    <row spans="1:4" r="8">
      <c t="s" r="A8" s="4">
        <v>761</v>
      </c>
      <c t="n" r="C8" s="6">
        <v>1521</v>
      </c>
      <c t="n" r="D8" s="6">
        <v>2430</v>
      </c>
    </row>
    <row spans="1:4" r="9">
      <c t="s" r="A9" s="4">
        <v>762</v>
      </c>
    </row>
    <row spans="1:4" r="10">
      <c t="s" r="A10" s="3">
        <v>756</v>
      </c>
    </row>
    <row spans="1:4" r="11">
      <c t="s" r="A11" s="4">
        <v>757</v>
      </c>
      <c t="n" r="C11" s="6">
        <v>2330</v>
      </c>
      <c t="n" r="D11" s="6">
        <v>50</v>
      </c>
    </row>
    <row spans="1:4" r="12">
      <c t="s" r="A12" s="4">
        <v>758</v>
      </c>
      <c t="s" r="B12" s="4">
        <v>90</v>
      </c>
      <c t="n" r="C12" s="6">
        <v>0</v>
      </c>
      <c t="n" r="D12" s="6">
        <v>2277</v>
      </c>
    </row>
    <row spans="1:4" r="13">
      <c t="s" r="A13" s="4">
        <v>759</v>
      </c>
      <c t="s" r="B13" s="4">
        <v>90</v>
      </c>
      <c t="n" r="C13" s="6">
        <v>-1559</v>
      </c>
      <c t="n" r="D13" s="6">
        <v>0</v>
      </c>
    </row>
    <row spans="1:4" r="14">
      <c t="s" r="A14" s="4">
        <v>760</v>
      </c>
      <c t="n" r="C14" s="6">
        <v>6</v>
      </c>
      <c t="n" r="D14" s="6">
        <v>3</v>
      </c>
    </row>
    <row spans="1:4" r="15">
      <c t="s" r="A15" s="4">
        <v>761</v>
      </c>
      <c t="n" r="C15" s="6">
        <v>777</v>
      </c>
      <c t="n" r="D15" s="6">
        <v>2330</v>
      </c>
    </row>
    <row spans="1:4" r="16">
      <c t="s" r="A16" s="4">
        <v>763</v>
      </c>
    </row>
    <row spans="1:4" r="17">
      <c t="s" r="A17" s="3">
        <v>756</v>
      </c>
    </row>
    <row spans="1:4" r="18">
      <c t="s" r="A18" s="4">
        <v>757</v>
      </c>
      <c t="n" r="C18" s="6">
        <v>100</v>
      </c>
      <c t="n" r="D18" s="6">
        <v>0</v>
      </c>
    </row>
    <row spans="1:4" r="19">
      <c t="s" r="A19" s="4">
        <v>758</v>
      </c>
      <c t="n" r="C19" s="6">
        <v>4794</v>
      </c>
      <c t="n" r="D19" s="6">
        <v>3019</v>
      </c>
    </row>
    <row spans="1:4" r="20">
      <c t="s" r="A20" s="4">
        <v>759</v>
      </c>
      <c t="n" r="C20" s="6">
        <v>-4155</v>
      </c>
      <c t="n" r="D20" s="6">
        <v>-2920</v>
      </c>
    </row>
    <row spans="1:4" r="21">
      <c t="s" r="A21" s="4">
        <v>760</v>
      </c>
      <c t="n" r="C21" s="6">
        <v>5</v>
      </c>
      <c t="n" r="D21" s="6">
        <v>1</v>
      </c>
    </row>
    <row spans="1:4" r="22">
      <c t="s" r="A22" s="4">
        <v>761</v>
      </c>
      <c t="n" r="C22" s="8">
        <v>744</v>
      </c>
      <c t="n" r="D22" s="8">
        <v>100</v>
      </c>
    </row>
    <row spans="1:4" r="23">
      <c t="n" r="A23"/>
    </row>
    <row spans="1:4" r="24">
      <c t="s" r="A24" s="4">
        <v>90</v>
      </c>
      <c t="s" r="B24" s="4">
        <v>764</v>
      </c>
    </row>
  </sheetData>
  <mergeCells count="4">
    <mergeCell ref="A1:B2"/>
    <mergeCell ref="C1:D1"/>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765</v>
      </c>
      <c t="s" r="B1" s="2">
        <v>508</v>
      </c>
    </row>
    <row spans="1:2" r="2">
      <c t="s" r="A2" s="3">
        <v>766</v>
      </c>
    </row>
    <row spans="1:2" r="3">
      <c t="n" r="A3" s="6">
        <v>2017</v>
      </c>
      <c t="n" r="B3" s="8">
        <v>3686</v>
      </c>
    </row>
    <row spans="1:2" r="4">
      <c t="n" r="A4" s="6">
        <v>2018</v>
      </c>
      <c t="n" r="B4" s="6">
        <v>1815</v>
      </c>
    </row>
    <row spans="1:2" r="5">
      <c t="n" r="A5" s="6">
        <v>2019</v>
      </c>
      <c t="n" r="B5" s="6">
        <v>2759</v>
      </c>
    </row>
    <row spans="1:2" r="6">
      <c t="n" r="A6" s="6">
        <v>2020</v>
      </c>
      <c t="n" r="B6" s="6">
        <v>896</v>
      </c>
    </row>
    <row spans="1:2" r="7">
      <c t="n" r="A7" s="6">
        <v>2021</v>
      </c>
      <c t="n" r="B7" s="6">
        <v>2117</v>
      </c>
    </row>
    <row spans="1:2" r="8">
      <c t="s" r="A8" s="4">
        <v>767</v>
      </c>
      <c t="n" r="B8" s="6">
        <v>8883</v>
      </c>
    </row>
    <row spans="1:2" r="9">
      <c t="s" r="A9" s="4">
        <v>735</v>
      </c>
      <c t="n" r="B9" s="6">
        <v>20156</v>
      </c>
    </row>
    <row spans="1:2" r="10">
      <c t="s" r="A10" s="4">
        <v>768</v>
      </c>
    </row>
    <row spans="1:2" r="11">
      <c t="s" r="A11" s="3">
        <v>766</v>
      </c>
    </row>
    <row spans="1:2" r="12">
      <c t="n" r="A12" s="6">
        <v>2017</v>
      </c>
      <c t="n" r="B12" s="6">
        <v>3686</v>
      </c>
    </row>
    <row spans="1:2" r="13">
      <c t="n" r="A13" s="6">
        <v>2018</v>
      </c>
      <c t="n" r="B13" s="6">
        <v>1804</v>
      </c>
    </row>
    <row spans="1:2" r="14">
      <c t="n" r="A14" s="6">
        <v>2019</v>
      </c>
      <c t="n" r="B14" s="6">
        <v>2759</v>
      </c>
    </row>
    <row spans="1:2" r="15">
      <c t="n" r="A15" s="6">
        <v>2020</v>
      </c>
      <c t="n" r="B15" s="6">
        <v>896</v>
      </c>
    </row>
    <row spans="1:2" r="16">
      <c t="n" r="A16" s="6">
        <v>2021</v>
      </c>
      <c t="n" r="B16" s="6">
        <v>2100</v>
      </c>
    </row>
    <row spans="1:2" r="17">
      <c t="s" r="A17" s="4">
        <v>767</v>
      </c>
      <c t="n" r="B17" s="6">
        <v>7824</v>
      </c>
    </row>
    <row spans="1:2" r="18">
      <c t="s" r="A18" s="4">
        <v>735</v>
      </c>
      <c t="n" r="B18" s="6">
        <v>19069</v>
      </c>
    </row>
    <row spans="1:2" r="19">
      <c t="s" r="A19" s="4">
        <v>769</v>
      </c>
    </row>
    <row spans="1:2" r="20">
      <c t="s" r="A20" s="3">
        <v>766</v>
      </c>
    </row>
    <row spans="1:2" r="21">
      <c t="n" r="A21" s="6">
        <v>2017</v>
      </c>
      <c t="n" r="B21" s="6">
        <v>0</v>
      </c>
    </row>
    <row spans="1:2" r="22">
      <c t="n" r="A22" s="6">
        <v>2018</v>
      </c>
      <c t="n" r="B22" s="6">
        <v>11</v>
      </c>
    </row>
    <row spans="1:2" r="23">
      <c t="n" r="A23" s="6">
        <v>2019</v>
      </c>
      <c t="n" r="B23" s="6">
        <v>0</v>
      </c>
    </row>
    <row spans="1:2" r="24">
      <c t="n" r="A24" s="6">
        <v>2020</v>
      </c>
      <c t="n" r="B24" s="6">
        <v>0</v>
      </c>
    </row>
    <row spans="1:2" r="25">
      <c t="n" r="A25" s="6">
        <v>2021</v>
      </c>
      <c t="n" r="B25" s="6">
        <v>17</v>
      </c>
    </row>
    <row spans="1:2" r="26">
      <c t="s" r="A26" s="4">
        <v>767</v>
      </c>
      <c t="n" r="B26" s="6">
        <v>1059</v>
      </c>
    </row>
    <row spans="1:2" r="27">
      <c t="s" r="A27" s="4">
        <v>735</v>
      </c>
      <c t="n" r="B27" s="8">
        <v>10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1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80"/>
    <col customWidth="1" max="5" min="5" width="80"/>
    <col customWidth="1" max="6" min="6" width="21"/>
    <col customWidth="1" max="7" min="7" width="4"/>
    <col customWidth="1" max="8" min="8" width="21"/>
    <col customWidth="1" max="9" min="9" width="17"/>
    <col customWidth="1" max="10" min="10" width="8"/>
    <col customWidth="1" max="11" min="11" width="21"/>
    <col customWidth="1" max="12" min="12" width="8"/>
    <col customWidth="1" max="13" min="13" width="17"/>
    <col customWidth="1" max="14" min="14" width="8"/>
  </cols>
  <sheetData>
    <row spans="1:14" r="1">
      <c t="s" r="A1" s="1">
        <v>770</v>
      </c>
      <c t="s" r="B1" s="2">
        <v>1</v>
      </c>
      <c t="n" r="I1"/>
    </row>
    <row spans="1:14" r="2">
      <c t="s" r="B2" s="2">
        <v>508</v>
      </c>
      <c t="s" r="D2" s="2">
        <v>771</v>
      </c>
      <c t="s" r="E2" s="2">
        <v>772</v>
      </c>
      <c t="s" r="F2" s="2">
        <v>461</v>
      </c>
      <c t="s" r="H2" s="2">
        <v>462</v>
      </c>
      <c t="s" r="I2" s="2">
        <v>773</v>
      </c>
      <c t="s" r="K2" s="2">
        <v>774</v>
      </c>
      <c t="s" r="M2" s="2">
        <v>772</v>
      </c>
    </row>
    <row spans="1:14" r="3">
      <c t="s" r="A3" s="3">
        <v>704</v>
      </c>
    </row>
    <row spans="1:14" r="4">
      <c t="s" r="A4" s="4">
        <v>775</v>
      </c>
      <c t="s" r="B4" s="4">
        <v>776</v>
      </c>
      <c t="s" r="D4" s="4">
        <v>776</v>
      </c>
      <c t="s" r="E4" s="4">
        <v>776</v>
      </c>
    </row>
    <row spans="1:14" r="5">
      <c t="s" r="A5" s="4">
        <v>749</v>
      </c>
      <c t="n" r="B5" s="8">
        <v>6000</v>
      </c>
    </row>
    <row spans="1:14" r="6">
      <c t="s" r="A6" s="4">
        <v>750</v>
      </c>
      <c t="n" r="B6" s="6">
        <v>0</v>
      </c>
    </row>
    <row spans="1:14" r="7">
      <c t="s" r="A7" s="4">
        <v>628</v>
      </c>
      <c t="n" r="B7" s="6">
        <v>169</v>
      </c>
    </row>
    <row spans="1:14" r="8">
      <c t="s" r="A8" s="4">
        <v>96</v>
      </c>
      <c t="n" r="B8" s="6">
        <v>20170</v>
      </c>
      <c t="n" r="F8" s="8">
        <v>17336</v>
      </c>
    </row>
    <row spans="1:14" r="9">
      <c t="s" r="A9" s="4">
        <v>777</v>
      </c>
      <c t="n" r="B9" s="6">
        <v>139</v>
      </c>
      <c t="n" r="F9" s="6">
        <v>110</v>
      </c>
      <c t="n" r="H9" s="8">
        <v>73</v>
      </c>
    </row>
    <row spans="1:14" r="10">
      <c t="s" r="A10" s="4">
        <v>778</v>
      </c>
      <c t="n" r="B10" s="6">
        <v>354</v>
      </c>
      <c t="n" r="F10" s="6">
        <v>265</v>
      </c>
      <c t="n" r="H10" s="8">
        <v>294</v>
      </c>
    </row>
    <row spans="1:14" r="11">
      <c t="s" r="A11" s="4">
        <v>779</v>
      </c>
    </row>
    <row spans="1:14" r="12">
      <c t="s" r="A12" s="3">
        <v>704</v>
      </c>
    </row>
    <row spans="1:14" r="13">
      <c t="s" r="A13" s="4">
        <v>749</v>
      </c>
      <c t="n" r="B13" s="6">
        <v>800</v>
      </c>
    </row>
    <row spans="1:14" r="14">
      <c t="s" r="A14" s="4">
        <v>780</v>
      </c>
    </row>
    <row spans="1:14" r="15">
      <c t="s" r="A15" s="3">
        <v>704</v>
      </c>
    </row>
    <row spans="1:14" r="16">
      <c t="s" r="A16" s="4">
        <v>749</v>
      </c>
      <c t="n" r="B16" s="6">
        <v>173</v>
      </c>
      <c t="n" r="K16" s="15">
        <v>11.6</v>
      </c>
    </row>
    <row spans="1:14" r="17">
      <c t="s" r="A17" s="4">
        <v>750</v>
      </c>
      <c t="n" r="B17" s="8">
        <v>54</v>
      </c>
      <c t="n" r="K17" s="15">
        <v>3.6</v>
      </c>
    </row>
    <row spans="1:14" r="18">
      <c t="s" r="A18" s="4">
        <v>781</v>
      </c>
      <c t="s" r="B18" s="4">
        <v>782</v>
      </c>
      <c t="s" r="I18" s="4">
        <v>782</v>
      </c>
      <c t="s" r="K18" s="4">
        <v>782</v>
      </c>
      <c t="s" r="M18" s="4">
        <v>782</v>
      </c>
    </row>
    <row spans="1:14" r="19">
      <c t="s" r="A19" s="4">
        <v>783</v>
      </c>
      <c t="s" r="B19" s="4">
        <v>724</v>
      </c>
      <c t="s" r="D19" s="4">
        <v>724</v>
      </c>
      <c t="s" r="E19" s="4">
        <v>724</v>
      </c>
    </row>
    <row spans="1:14" r="20">
      <c t="s" r="A20" s="4">
        <v>784</v>
      </c>
    </row>
    <row spans="1:14" r="21">
      <c t="s" r="A21" s="3">
        <v>704</v>
      </c>
    </row>
    <row spans="1:14" r="22">
      <c t="s" r="A22" s="4">
        <v>96</v>
      </c>
      <c t="n" r="B22" s="8">
        <v>144</v>
      </c>
      <c t="n" r="K22" s="15">
        <v>9.6</v>
      </c>
    </row>
    <row spans="1:14" r="23">
      <c t="s" r="A23" s="4">
        <v>713</v>
      </c>
    </row>
    <row spans="1:14" r="24">
      <c t="s" r="A24" s="3">
        <v>704</v>
      </c>
    </row>
    <row spans="1:14" r="25">
      <c t="s" r="A25" s="4">
        <v>96</v>
      </c>
      <c t="n" r="B25" s="8">
        <v>1521</v>
      </c>
      <c t="n" r="F25" s="6">
        <v>2430</v>
      </c>
    </row>
    <row spans="1:14" r="26">
      <c t="s" r="A26" s="4">
        <v>785</v>
      </c>
      <c t="s" r="B26" s="4">
        <v>714</v>
      </c>
      <c t="s" r="C26" s="4">
        <v>90</v>
      </c>
      <c t="s" r="I26" s="4">
        <v>714</v>
      </c>
      <c t="s" r="J26" s="4">
        <v>90</v>
      </c>
      <c t="s" r="K26" s="4">
        <v>714</v>
      </c>
      <c t="s" r="L26" s="4">
        <v>90</v>
      </c>
      <c t="s" r="M26" s="4">
        <v>714</v>
      </c>
      <c t="s" r="N26" s="4">
        <v>90</v>
      </c>
    </row>
    <row spans="1:14" r="27">
      <c t="s" r="A27" s="4">
        <v>786</v>
      </c>
    </row>
    <row spans="1:14" r="28">
      <c t="s" r="A28" s="3">
        <v>704</v>
      </c>
    </row>
    <row spans="1:14" r="29">
      <c t="s" r="A29" s="4">
        <v>787</v>
      </c>
      <c t="s" r="B29" s="4">
        <v>788</v>
      </c>
      <c t="s" r="D29" s="4">
        <v>788</v>
      </c>
      <c t="s" r="E29" s="4">
        <v>788</v>
      </c>
    </row>
    <row spans="1:14" r="30">
      <c t="s" r="A30" s="4">
        <v>789</v>
      </c>
    </row>
    <row spans="1:14" r="31">
      <c t="s" r="A31" s="3">
        <v>704</v>
      </c>
    </row>
    <row spans="1:14" r="32">
      <c t="s" r="A32" s="4">
        <v>787</v>
      </c>
      <c t="s" r="B32" s="4">
        <v>790</v>
      </c>
      <c t="s" r="D32" s="4">
        <v>790</v>
      </c>
      <c t="s" r="E32" s="4">
        <v>790</v>
      </c>
    </row>
    <row spans="1:14" r="33">
      <c t="s" r="A33" s="4">
        <v>716</v>
      </c>
    </row>
    <row spans="1:14" r="34">
      <c t="s" r="A34" s="3">
        <v>704</v>
      </c>
    </row>
    <row spans="1:14" r="35">
      <c t="s" r="A35" s="4">
        <v>96</v>
      </c>
      <c t="n" r="B35" s="8">
        <v>16827</v>
      </c>
      <c t="s" r="C35" s="4">
        <v>403</v>
      </c>
      <c t="n" r="F35" s="6">
        <v>13873</v>
      </c>
      <c t="s" r="G35" s="4">
        <v>403</v>
      </c>
    </row>
    <row spans="1:14" r="36">
      <c t="s" r="A36" s="4">
        <v>791</v>
      </c>
      <c t="n" r="B36" s="8">
        <v>16100</v>
      </c>
    </row>
    <row spans="1:14" r="37">
      <c t="s" r="A37" s="4">
        <v>792</v>
      </c>
      <c t="s" r="B37" s="4">
        <v>793</v>
      </c>
      <c t="s" r="D37" s="4">
        <v>793</v>
      </c>
      <c t="s" r="E37" s="4">
        <v>793</v>
      </c>
    </row>
    <row spans="1:14" r="38">
      <c t="s" r="A38" s="4">
        <v>676</v>
      </c>
      <c t="s" r="B38" s="4">
        <v>794</v>
      </c>
      <c t="s" r="D38" s="4">
        <v>794</v>
      </c>
      <c t="s" r="E38" s="4">
        <v>794</v>
      </c>
    </row>
    <row spans="1:14" r="39">
      <c t="s" r="A39" s="4">
        <v>795</v>
      </c>
      <c t="n" r="B39" s="8">
        <v>660</v>
      </c>
    </row>
    <row spans="1:14" r="40">
      <c t="s" r="A40" s="4">
        <v>796</v>
      </c>
      <c t="s" r="B40" s="4">
        <v>797</v>
      </c>
      <c t="s" r="I40" s="4">
        <v>797</v>
      </c>
      <c t="s" r="K40" s="4">
        <v>797</v>
      </c>
      <c t="s" r="M40" s="4">
        <v>797</v>
      </c>
    </row>
    <row spans="1:14" r="41">
      <c t="s" r="A41" s="4">
        <v>785</v>
      </c>
      <c t="s" r="B41" s="4">
        <v>718</v>
      </c>
      <c t="s" r="C41" s="4">
        <v>798</v>
      </c>
      <c t="s" r="I41" s="4">
        <v>718</v>
      </c>
      <c t="s" r="J41" s="4">
        <v>798</v>
      </c>
      <c t="s" r="K41" s="4">
        <v>718</v>
      </c>
      <c t="s" r="L41" s="4">
        <v>798</v>
      </c>
      <c t="s" r="M41" s="4">
        <v>718</v>
      </c>
      <c t="s" r="N41" s="4">
        <v>798</v>
      </c>
    </row>
    <row spans="1:14" r="42">
      <c t="s" r="A42" s="4">
        <v>722</v>
      </c>
    </row>
    <row spans="1:14" r="43">
      <c t="s" r="A43" s="3">
        <v>704</v>
      </c>
    </row>
    <row spans="1:14" r="44">
      <c t="s" r="A44" s="4">
        <v>799</v>
      </c>
      <c t="s" r="B44" s="4">
        <v>800</v>
      </c>
      <c t="s" r="D44" s="4">
        <v>800</v>
      </c>
      <c t="s" r="E44" s="4">
        <v>800</v>
      </c>
    </row>
    <row spans="1:14" r="45">
      <c t="s" r="A45" s="4">
        <v>725</v>
      </c>
    </row>
    <row spans="1:14" r="46">
      <c t="s" r="A46" s="3">
        <v>704</v>
      </c>
    </row>
    <row spans="1:14" r="47">
      <c t="s" r="A47" s="4">
        <v>799</v>
      </c>
      <c t="s" r="B47" s="4">
        <v>801</v>
      </c>
      <c t="s" r="D47" s="4">
        <v>801</v>
      </c>
      <c t="s" r="E47" s="4">
        <v>801</v>
      </c>
    </row>
    <row spans="1:14" r="48">
      <c t="s" r="A48" s="4">
        <v>802</v>
      </c>
    </row>
    <row spans="1:14" r="49">
      <c t="s" r="A49" s="3">
        <v>704</v>
      </c>
    </row>
    <row spans="1:14" r="50">
      <c t="s" r="A50" s="4">
        <v>96</v>
      </c>
      <c t="n" r="B50" s="8">
        <v>0</v>
      </c>
    </row>
    <row spans="1:14" r="51">
      <c t="s" r="A51" s="4">
        <v>803</v>
      </c>
      <c t="n" r="B51" s="6">
        <v>4000</v>
      </c>
    </row>
    <row spans="1:14" r="52">
      <c t="s" r="A52" s="4">
        <v>804</v>
      </c>
    </row>
    <row spans="1:14" r="53">
      <c t="s" r="A53" s="3">
        <v>704</v>
      </c>
    </row>
    <row spans="1:14" r="54">
      <c t="s" r="A54" s="4">
        <v>96</v>
      </c>
      <c t="n" r="B54" s="8">
        <v>249</v>
      </c>
      <c t="n" r="I54" s="16">
        <v>328</v>
      </c>
    </row>
    <row spans="1:14" r="55">
      <c t="s" r="A55" s="4">
        <v>787</v>
      </c>
      <c t="s" r="B55" s="4">
        <v>805</v>
      </c>
      <c t="s" r="D55" s="4">
        <v>805</v>
      </c>
      <c t="s" r="E55" s="4">
        <v>805</v>
      </c>
    </row>
    <row spans="1:14" r="56">
      <c t="s" r="A56" s="4">
        <v>785</v>
      </c>
      <c t="s" r="B56" s="4">
        <v>806</v>
      </c>
      <c t="s" r="I56" s="4">
        <v>806</v>
      </c>
      <c t="s" r="K56" s="4">
        <v>806</v>
      </c>
      <c t="s" r="M56" s="4">
        <v>806</v>
      </c>
    </row>
    <row spans="1:14" r="57">
      <c t="s" r="A57" s="4">
        <v>783</v>
      </c>
      <c t="s" r="B57" s="4">
        <v>724</v>
      </c>
      <c t="s" r="D57" s="4">
        <v>724</v>
      </c>
      <c t="s" r="E57" s="4">
        <v>724</v>
      </c>
    </row>
    <row spans="1:14" r="58">
      <c t="s" r="A58" s="4">
        <v>730</v>
      </c>
    </row>
    <row spans="1:14" r="59">
      <c t="s" r="A59" s="3">
        <v>704</v>
      </c>
    </row>
    <row spans="1:14" r="60">
      <c t="s" r="A60" s="4">
        <v>96</v>
      </c>
      <c t="n" r="B60" s="8">
        <v>107</v>
      </c>
      <c t="n" r="F60" s="8">
        <v>108</v>
      </c>
    </row>
    <row spans="1:14" r="61">
      <c t="s" r="A61" s="4">
        <v>785</v>
      </c>
      <c t="s" r="B61" s="4">
        <v>731</v>
      </c>
      <c t="s" r="C61" s="4">
        <v>90</v>
      </c>
      <c t="s" r="I61" s="4">
        <v>731</v>
      </c>
      <c t="s" r="J61" s="4">
        <v>90</v>
      </c>
      <c t="s" r="K61" s="4">
        <v>731</v>
      </c>
      <c t="s" r="L61" s="4">
        <v>90</v>
      </c>
      <c t="s" r="M61" s="4">
        <v>731</v>
      </c>
      <c t="s" r="N61" s="4">
        <v>90</v>
      </c>
    </row>
    <row spans="1:14" r="62">
      <c t="s" r="A62" s="4">
        <v>783</v>
      </c>
      <c t="s" r="B62" s="4">
        <v>807</v>
      </c>
      <c t="s" r="D62" s="4">
        <v>807</v>
      </c>
      <c t="s" r="E62" s="4">
        <v>807</v>
      </c>
    </row>
    <row spans="1:14" r="63">
      <c t="s" r="A63" s="4">
        <v>808</v>
      </c>
    </row>
    <row spans="1:14" r="64">
      <c t="s" r="A64" s="3">
        <v>704</v>
      </c>
    </row>
    <row spans="1:14" r="65">
      <c t="s" r="A65" s="4">
        <v>96</v>
      </c>
      <c t="n" r="B65" s="8">
        <v>45</v>
      </c>
      <c t="n" r="M65" s="13">
        <v>400</v>
      </c>
    </row>
    <row spans="1:14" r="66">
      <c t="s" r="A66" s="4">
        <v>785</v>
      </c>
      <c t="s" r="B66" s="4">
        <v>809</v>
      </c>
      <c t="s" r="I66" s="4">
        <v>809</v>
      </c>
      <c t="s" r="K66" s="4">
        <v>809</v>
      </c>
      <c t="s" r="M66" s="4">
        <v>809</v>
      </c>
    </row>
    <row spans="1:14" r="67">
      <c t="s" r="A67" s="4">
        <v>783</v>
      </c>
      <c t="s" r="B67" s="4">
        <v>810</v>
      </c>
      <c t="s" r="D67" s="4">
        <v>810</v>
      </c>
      <c t="s" r="E67" s="4">
        <v>810</v>
      </c>
    </row>
    <row spans="1:14" r="68">
      <c t="s" r="A68" s="4">
        <v>811</v>
      </c>
    </row>
    <row spans="1:14" r="69">
      <c t="s" r="A69" s="3">
        <v>704</v>
      </c>
    </row>
    <row spans="1:14" r="70">
      <c t="s" r="A70" s="4">
        <v>785</v>
      </c>
      <c t="s" r="B70" s="4">
        <v>812</v>
      </c>
      <c t="s" r="I70" s="4">
        <v>812</v>
      </c>
      <c t="s" r="K70" s="4">
        <v>812</v>
      </c>
      <c t="s" r="M70" s="4">
        <v>812</v>
      </c>
    </row>
    <row spans="1:14" r="71">
      <c t="s" r="A71" s="4">
        <v>813</v>
      </c>
    </row>
    <row spans="1:14" r="72">
      <c t="s" r="A72" s="3">
        <v>704</v>
      </c>
    </row>
    <row spans="1:14" r="73">
      <c t="s" r="A73" s="4">
        <v>785</v>
      </c>
      <c t="s" r="B73" s="4">
        <v>814</v>
      </c>
      <c t="s" r="I73" s="4">
        <v>814</v>
      </c>
      <c t="s" r="K73" s="4">
        <v>814</v>
      </c>
      <c t="s" r="M73" s="4">
        <v>814</v>
      </c>
    </row>
    <row spans="1:14" r="74">
      <c t="s" r="A74" s="4">
        <v>664</v>
      </c>
    </row>
    <row spans="1:14" r="75">
      <c t="s" r="A75" s="3">
        <v>704</v>
      </c>
    </row>
    <row spans="1:14" r="76">
      <c t="s" r="A76" s="4">
        <v>787</v>
      </c>
      <c t="s" r="B76" s="4">
        <v>638</v>
      </c>
      <c t="s" r="D76" s="4">
        <v>638</v>
      </c>
      <c t="s" r="E76" s="4">
        <v>638</v>
      </c>
    </row>
    <row spans="1:14" r="77">
      <c t="s" r="A77" s="4">
        <v>815</v>
      </c>
    </row>
    <row spans="1:14" r="78">
      <c t="s" r="A78" s="3">
        <v>704</v>
      </c>
    </row>
    <row spans="1:14" r="79">
      <c t="s" r="A79" s="4">
        <v>787</v>
      </c>
      <c t="s" r="B79" s="4">
        <v>816</v>
      </c>
      <c t="s" r="D79" s="4">
        <v>816</v>
      </c>
      <c t="s" r="E79" s="4">
        <v>816</v>
      </c>
    </row>
    <row spans="1:14" r="80">
      <c t="s" r="A80" s="4">
        <v>817</v>
      </c>
    </row>
    <row spans="1:14" r="81">
      <c t="s" r="A81" s="3">
        <v>704</v>
      </c>
    </row>
    <row spans="1:14" r="82">
      <c t="s" r="A82" s="4">
        <v>666</v>
      </c>
      <c t="n" r="B82" s="8">
        <v>113</v>
      </c>
    </row>
    <row spans="1:14" r="83">
      <c t="s" r="A83" s="4">
        <v>818</v>
      </c>
    </row>
    <row spans="1:14" r="84">
      <c t="s" r="A84" s="3">
        <v>704</v>
      </c>
    </row>
    <row spans="1:14" r="85">
      <c t="s" r="A85" s="4">
        <v>666</v>
      </c>
      <c t="n" r="B85" s="8">
        <v>45</v>
      </c>
      <c t="n" r="E85" s="13">
        <v>400</v>
      </c>
    </row>
    <row spans="1:14" r="86">
      <c t="s" r="A86" s="4">
        <v>819</v>
      </c>
    </row>
    <row spans="1:14" r="87">
      <c t="s" r="A87" s="3">
        <v>704</v>
      </c>
    </row>
    <row spans="1:14" r="88">
      <c t="s" r="A88" s="4">
        <v>676</v>
      </c>
      <c t="s" r="B88" s="4">
        <v>558</v>
      </c>
      <c t="s" r="D88" s="4">
        <v>558</v>
      </c>
      <c t="s" r="E88" s="4">
        <v>558</v>
      </c>
    </row>
    <row spans="1:14" r="89">
      <c t="s" r="A89" s="4">
        <v>666</v>
      </c>
      <c t="n" r="B89" s="8">
        <v>1000</v>
      </c>
      <c t="n" r="D89" s="14">
        <v>6.4</v>
      </c>
    </row>
    <row spans="1:14" r="90">
      <c t="s" r="A90" s="4">
        <v>820</v>
      </c>
    </row>
    <row spans="1:14" r="91">
      <c t="s" r="A91" s="3">
        <v>704</v>
      </c>
    </row>
    <row spans="1:14" r="92">
      <c t="s" r="A92" s="4">
        <v>676</v>
      </c>
      <c t="s" r="B92" s="4">
        <v>558</v>
      </c>
      <c t="s" r="D92" s="4">
        <v>558</v>
      </c>
      <c t="s" r="E92" s="4">
        <v>558</v>
      </c>
    </row>
    <row spans="1:14" r="93">
      <c t="s" r="A93" s="4">
        <v>666</v>
      </c>
      <c t="n" r="B93" s="8">
        <v>205</v>
      </c>
      <c t="n" r="D93" s="14">
        <v>1.4</v>
      </c>
    </row>
    <row spans="1:14" r="94">
      <c t="s" r="A94" s="4">
        <v>821</v>
      </c>
    </row>
    <row spans="1:14" r="95">
      <c t="s" r="A95" s="3">
        <v>704</v>
      </c>
    </row>
    <row spans="1:14" r="96">
      <c t="s" r="A96" s="4">
        <v>666</v>
      </c>
      <c t="n" r="B96" s="8">
        <v>104</v>
      </c>
      <c t="n" r="E96" s="13">
        <v>800</v>
      </c>
    </row>
    <row spans="1:14" r="97">
      <c t="s" r="A97" s="4">
        <v>822</v>
      </c>
    </row>
    <row spans="1:14" r="98">
      <c t="s" r="A98" s="3">
        <v>704</v>
      </c>
    </row>
    <row spans="1:14" r="99">
      <c t="s" r="A99" s="4">
        <v>796</v>
      </c>
      <c t="s" r="B99" s="4">
        <v>823</v>
      </c>
      <c t="s" r="I99" s="4">
        <v>823</v>
      </c>
      <c t="s" r="K99" s="4">
        <v>823</v>
      </c>
      <c t="s" r="M99" s="4">
        <v>823</v>
      </c>
    </row>
    <row spans="1:14" r="100">
      <c t="s" r="A100" s="4">
        <v>666</v>
      </c>
      <c t="n" r="B100" s="8">
        <v>77</v>
      </c>
      <c t="n" r="E100" s="13">
        <v>600</v>
      </c>
    </row>
    <row spans="1:14" r="101">
      <c t="s" r="A101" s="4">
        <v>824</v>
      </c>
    </row>
    <row spans="1:14" r="102">
      <c t="s" r="A102" s="3">
        <v>704</v>
      </c>
    </row>
    <row spans="1:14" r="103">
      <c t="s" r="A103" s="4">
        <v>825</v>
      </c>
      <c t="s" r="B103" s="4">
        <v>826</v>
      </c>
      <c t="s" r="D103" s="4">
        <v>826</v>
      </c>
      <c t="s" r="E103" s="4">
        <v>826</v>
      </c>
    </row>
    <row spans="1:14" r="104">
      <c t="s" r="A104" s="4">
        <v>827</v>
      </c>
    </row>
    <row spans="1:14" r="105">
      <c t="s" r="A105" s="3">
        <v>704</v>
      </c>
    </row>
    <row spans="1:14" r="106">
      <c t="s" r="A106" s="4">
        <v>749</v>
      </c>
      <c t="n" r="B106" s="8">
        <v>1000</v>
      </c>
    </row>
    <row spans="1:14" r="107">
      <c t="s" r="A107" s="4">
        <v>785</v>
      </c>
      <c t="s" r="B107" s="4">
        <v>828</v>
      </c>
      <c t="s" r="I107" s="4">
        <v>828</v>
      </c>
      <c t="s" r="K107" s="4">
        <v>828</v>
      </c>
      <c t="s" r="M107" s="4">
        <v>828</v>
      </c>
    </row>
    <row spans="1:14" r="108">
      <c t="s" r="A108" s="4">
        <v>829</v>
      </c>
    </row>
    <row spans="1:14" r="109">
      <c t="s" r="A109" s="3">
        <v>704</v>
      </c>
    </row>
    <row spans="1:14" r="110">
      <c t="s" r="A110" s="4">
        <v>749</v>
      </c>
      <c t="n" r="B110" s="8">
        <v>1100</v>
      </c>
    </row>
    <row spans="1:14" r="111">
      <c t="s" r="A111" s="4">
        <v>785</v>
      </c>
      <c t="s" r="B111" s="4">
        <v>830</v>
      </c>
      <c t="s" r="I111" s="4">
        <v>830</v>
      </c>
      <c t="s" r="K111" s="4">
        <v>830</v>
      </c>
      <c t="s" r="M111" s="4">
        <v>830</v>
      </c>
    </row>
    <row spans="1:14" r="112">
      <c t="n" r="A112"/>
    </row>
    <row spans="1:14" r="113">
      <c t="s" r="A113" s="4">
        <v>90</v>
      </c>
      <c t="s" r="B113" s="4">
        <v>743</v>
      </c>
    </row>
    <row spans="1:14" r="114">
      <c t="s" r="A114" s="4">
        <v>403</v>
      </c>
      <c t="s" r="B114" s="4">
        <v>745</v>
      </c>
    </row>
  </sheetData>
  <mergeCells count="11">
    <mergeCell ref="A1:A2"/>
    <mergeCell ref="B1:H1"/>
    <mergeCell ref="I1:N1"/>
    <mergeCell ref="B2:C2"/>
    <mergeCell ref="F2:G2"/>
    <mergeCell ref="I2:J2"/>
    <mergeCell ref="K2:L2"/>
    <mergeCell ref="M2:N2"/>
    <mergeCell ref="A112:N112"/>
    <mergeCell ref="B113:N113"/>
    <mergeCell ref="B114:N1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46"/>
    <col customWidth="1" max="6" min="6" width="15"/>
    <col customWidth="1" max="7" min="7" width="20"/>
    <col customWidth="1" max="8" min="8" width="24"/>
  </cols>
  <sheetData>
    <row spans="1:8" r="1">
      <c t="s" r="A1" s="1">
        <v>151</v>
      </c>
      <c t="s" r="B1" s="2">
        <v>152</v>
      </c>
      <c t="s" r="C1" s="2">
        <v>153</v>
      </c>
      <c t="s" r="D1" s="2">
        <v>154</v>
      </c>
      <c t="s" r="E1" s="2">
        <v>155</v>
      </c>
      <c t="s" r="F1" s="2">
        <v>156</v>
      </c>
      <c t="s" r="G1" s="2">
        <v>157</v>
      </c>
      <c t="s" r="H1" s="2">
        <v>158</v>
      </c>
    </row>
    <row spans="1:8" r="2">
      <c t="s" r="A2" s="4">
        <v>159</v>
      </c>
      <c t="n" r="C2" s="6">
        <v>1773</v>
      </c>
    </row>
    <row spans="1:8" r="3">
      <c t="s" r="A3" s="4">
        <v>160</v>
      </c>
      <c t="n" r="B3" s="8">
        <v>48150</v>
      </c>
      <c t="n" r="C3" s="8">
        <v>33440</v>
      </c>
      <c t="n" r="D3" s="8">
        <v>47758</v>
      </c>
      <c t="n" r="E3" s="8">
        <v>-1187</v>
      </c>
      <c t="n" r="F3" s="8">
        <v>-34582</v>
      </c>
      <c t="n" r="G3" s="8">
        <v>45429</v>
      </c>
      <c t="n" r="H3" s="8">
        <v>2721</v>
      </c>
    </row>
    <row spans="1:8" r="4">
      <c t="s" r="A4" s="3">
        <v>161</v>
      </c>
    </row>
    <row spans="1:8" r="5">
      <c t="s" r="A5" s="4">
        <v>66</v>
      </c>
      <c t="n" r="B5" s="6">
        <v>7187</v>
      </c>
      <c t="n" r="D5" s="6">
        <v>7501</v>
      </c>
      <c t="n" r="E5" s="6">
        <v>-781</v>
      </c>
      <c t="n" r="G5" s="6">
        <v>6720</v>
      </c>
      <c t="n" r="H5" s="6">
        <v>467</v>
      </c>
    </row>
    <row spans="1:8" r="6">
      <c t="s" r="A6" s="4">
        <v>162</v>
      </c>
      <c t="n" r="C6" s="6">
        <v>18</v>
      </c>
    </row>
    <row spans="1:8" r="7">
      <c t="s" r="A7" s="4">
        <v>163</v>
      </c>
      <c t="n" r="B7" s="8">
        <v>844</v>
      </c>
      <c t="n" r="C7" s="8">
        <v>844</v>
      </c>
      <c t="n" r="G7" s="6">
        <v>844</v>
      </c>
    </row>
    <row spans="1:8" r="8">
      <c t="s" r="A8" s="4">
        <v>164</v>
      </c>
      <c t="n" r="B8" s="6">
        <v>-84</v>
      </c>
      <c t="n" r="C8" s="6">
        <v>-84</v>
      </c>
    </row>
    <row spans="1:8" r="9">
      <c t="s" r="A9" s="4">
        <v>165</v>
      </c>
      <c t="n" r="B9" s="8">
        <v>-6527</v>
      </c>
      <c t="n" r="F9" s="6">
        <v>-6527</v>
      </c>
      <c t="n" r="G9" s="6">
        <v>-6527</v>
      </c>
    </row>
    <row spans="1:8" r="10">
      <c t="s" r="A10" s="4">
        <v>139</v>
      </c>
      <c t="n" r="B10" s="6">
        <v>-1508</v>
      </c>
      <c t="n" r="C10" s="8">
        <v>17</v>
      </c>
      <c t="n" r="D10" s="6">
        <v>-1525</v>
      </c>
      <c t="n" r="G10" s="6">
        <v>-1508</v>
      </c>
    </row>
    <row spans="1:8" r="11">
      <c t="s" r="A11" s="4">
        <v>166</v>
      </c>
      <c t="n" r="B11" s="6">
        <v>608</v>
      </c>
      <c t="n" r="H11" s="6">
        <v>608</v>
      </c>
    </row>
    <row spans="1:8" r="12">
      <c t="s" r="A12" s="4">
        <v>167</v>
      </c>
      <c t="n" r="B12" s="6">
        <v>-576</v>
      </c>
      <c t="n" r="H12" s="6">
        <v>-576</v>
      </c>
    </row>
    <row spans="1:8" r="13">
      <c t="s" r="A13" s="4">
        <v>168</v>
      </c>
      <c t="n" r="C13" s="6">
        <v>1707</v>
      </c>
    </row>
    <row spans="1:8" r="14">
      <c t="s" r="A14" s="4">
        <v>169</v>
      </c>
      <c t="n" r="B14" s="6">
        <v>48178</v>
      </c>
      <c t="n" r="C14" s="8">
        <v>34301</v>
      </c>
      <c t="n" r="D14" s="6">
        <v>53734</v>
      </c>
      <c t="n" r="E14" s="6">
        <v>-1968</v>
      </c>
      <c t="n" r="F14" s="6">
        <v>-41109</v>
      </c>
      <c t="n" r="G14" s="6">
        <v>44958</v>
      </c>
      <c t="n" r="H14" s="6">
        <v>3220</v>
      </c>
    </row>
    <row spans="1:8" r="15">
      <c t="s" r="A15" s="3">
        <v>161</v>
      </c>
    </row>
    <row spans="1:8" r="16">
      <c t="s" r="A16" s="4">
        <v>66</v>
      </c>
      <c t="n" r="B16" s="6">
        <v>8322</v>
      </c>
      <c t="n" r="D16" s="6">
        <v>8382</v>
      </c>
      <c t="n" r="E16" s="6">
        <v>-453</v>
      </c>
      <c t="n" r="G16" s="6">
        <v>7929</v>
      </c>
      <c t="n" r="H16" s="6">
        <v>393</v>
      </c>
    </row>
    <row spans="1:8" r="17">
      <c t="s" r="A17" s="4">
        <v>162</v>
      </c>
      <c t="n" r="C17" s="6">
        <v>14</v>
      </c>
    </row>
    <row spans="1:8" r="18">
      <c t="s" r="A18" s="4">
        <v>163</v>
      </c>
      <c t="n" r="B18" s="8">
        <v>828</v>
      </c>
      <c t="n" r="C18" s="8">
        <v>828</v>
      </c>
      <c t="n" r="G18" s="6">
        <v>828</v>
      </c>
    </row>
    <row spans="1:8" r="19">
      <c t="s" r="A19" s="4">
        <v>164</v>
      </c>
      <c t="n" r="B19" s="6">
        <v>-60</v>
      </c>
      <c t="n" r="C19" s="6">
        <v>-60</v>
      </c>
    </row>
    <row spans="1:8" r="20">
      <c t="s" r="A20" s="4">
        <v>165</v>
      </c>
      <c t="n" r="B20" s="8">
        <v>-6095</v>
      </c>
      <c t="n" r="F20" s="6">
        <v>-6095</v>
      </c>
      <c t="n" r="G20" s="6">
        <v>-6095</v>
      </c>
    </row>
    <row spans="1:8" r="21">
      <c t="s" r="A21" s="4">
        <v>139</v>
      </c>
      <c t="n" r="B21" s="6">
        <v>-3063</v>
      </c>
      <c t="n" r="C21" s="8">
        <v>24</v>
      </c>
      <c t="n" r="D21" s="6">
        <v>-3087</v>
      </c>
      <c t="n" r="G21" s="6">
        <v>-3063</v>
      </c>
    </row>
    <row spans="1:8" r="22">
      <c t="s" r="A22" s="4">
        <v>166</v>
      </c>
      <c t="n" r="B22" s="6">
        <v>1012</v>
      </c>
      <c t="n" r="H22" s="6">
        <v>1012</v>
      </c>
    </row>
    <row spans="1:8" r="23">
      <c t="s" r="A23" s="4">
        <v>167</v>
      </c>
      <c t="n" r="B23" s="6">
        <v>-527</v>
      </c>
      <c t="n" r="C23" s="8">
        <v>-31</v>
      </c>
      <c t="n" r="D23" s="6">
        <v>-1</v>
      </c>
      <c t="n" r="G23" s="6">
        <v>-32</v>
      </c>
      <c t="n" r="H23" s="6">
        <v>-495</v>
      </c>
    </row>
    <row spans="1:8" r="24">
      <c t="s" r="A24" s="4">
        <v>170</v>
      </c>
      <c t="n" r="C24" s="6">
        <v>1661</v>
      </c>
    </row>
    <row spans="1:8" r="25">
      <c t="s" r="A25" s="4">
        <v>171</v>
      </c>
      <c t="n" r="B25" s="6">
        <v>48655</v>
      </c>
      <c t="n" r="C25" s="8">
        <v>35122</v>
      </c>
      <c t="n" r="D25" s="6">
        <v>59028</v>
      </c>
      <c t="n" r="E25" s="6">
        <v>-2421</v>
      </c>
      <c t="n" r="F25" s="6">
        <v>-47204</v>
      </c>
      <c t="n" r="G25" s="6">
        <v>44525</v>
      </c>
      <c t="n" r="H25" s="6">
        <v>4130</v>
      </c>
    </row>
    <row spans="1:8" r="26">
      <c t="s" r="A26" s="3">
        <v>161</v>
      </c>
    </row>
    <row spans="1:8" r="27">
      <c t="s" r="A27" s="4">
        <v>66</v>
      </c>
      <c t="n" r="B27" s="6">
        <v>8134</v>
      </c>
      <c t="n" r="D27" s="6">
        <v>9391</v>
      </c>
      <c t="n" r="E27" s="6">
        <v>-1558</v>
      </c>
      <c t="n" r="G27" s="6">
        <v>7833</v>
      </c>
      <c t="n" r="H27" s="6">
        <v>301</v>
      </c>
    </row>
    <row spans="1:8" r="28">
      <c t="s" r="A28" s="4">
        <v>162</v>
      </c>
      <c t="n" r="C28" s="6">
        <v>10</v>
      </c>
    </row>
    <row spans="1:8" r="29">
      <c t="s" r="A29" s="4">
        <v>163</v>
      </c>
      <c t="n" r="B29" s="8">
        <v>726</v>
      </c>
      <c t="n" r="C29" s="8">
        <v>726</v>
      </c>
      <c t="n" r="G29" s="6">
        <v>726</v>
      </c>
    </row>
    <row spans="1:8" r="30">
      <c t="s" r="A30" s="4">
        <v>164</v>
      </c>
      <c t="n" r="B30" s="6">
        <v>-74</v>
      </c>
      <c t="n" r="C30" s="6">
        <v>-74</v>
      </c>
    </row>
    <row spans="1:8" r="31">
      <c t="s" r="A31" s="4">
        <v>165</v>
      </c>
      <c t="n" r="B31" s="8">
        <v>-7499</v>
      </c>
      <c t="n" r="F31" s="6">
        <v>-7499</v>
      </c>
      <c t="n" r="G31" s="6">
        <v>-7499</v>
      </c>
    </row>
    <row spans="1:8" r="32">
      <c t="s" r="A32" s="4">
        <v>139</v>
      </c>
      <c t="n" r="B32" s="6">
        <v>-2313</v>
      </c>
      <c t="n" r="C32" s="8">
        <v>15</v>
      </c>
      <c t="n" r="D32" s="6">
        <v>-2328</v>
      </c>
      <c t="n" r="G32" s="6">
        <v>-2313</v>
      </c>
    </row>
    <row spans="1:8" r="33">
      <c t="s" r="A33" s="4">
        <v>166</v>
      </c>
      <c t="n" r="B33" s="6">
        <v>0</v>
      </c>
    </row>
    <row spans="1:8" r="34">
      <c t="s" r="A34" s="4">
        <v>167</v>
      </c>
      <c t="n" r="B34" s="6">
        <v>-380</v>
      </c>
      <c t="n" r="C34" s="8">
        <v>-4</v>
      </c>
      <c t="n" r="D34" s="6">
        <v>-3</v>
      </c>
      <c t="n" r="G34" s="6">
        <v>-7</v>
      </c>
      <c t="n" r="H34" s="6">
        <v>-373</v>
      </c>
    </row>
    <row spans="1:8" r="35">
      <c t="s" r="A35" s="4">
        <v>172</v>
      </c>
      <c t="n" r="C35" s="6">
        <v>1597</v>
      </c>
    </row>
    <row spans="1:8" r="36">
      <c t="s" r="A36" s="4">
        <v>173</v>
      </c>
      <c t="n" r="B36" s="8">
        <v>47323</v>
      </c>
      <c t="n" r="C36" s="8">
        <v>35859</v>
      </c>
      <c t="n" r="D36" s="8">
        <v>66088</v>
      </c>
      <c t="n" r="E36" s="8">
        <v>-3979</v>
      </c>
      <c t="n" r="F36" s="8">
        <v>-54703</v>
      </c>
      <c t="n" r="G36" s="8">
        <v>43265</v>
      </c>
      <c t="n" r="H36" s="8">
        <v>40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831</v>
      </c>
      <c t="s" r="B1" s="2">
        <v>1</v>
      </c>
    </row>
    <row spans="1:4" r="2">
      <c t="s" r="B2" s="2">
        <v>2</v>
      </c>
      <c t="s" r="C2" s="2">
        <v>32</v>
      </c>
      <c t="s" r="D2" s="2">
        <v>33</v>
      </c>
    </row>
    <row spans="1:4" r="3">
      <c t="s" r="A3" s="3">
        <v>305</v>
      </c>
    </row>
    <row spans="1:4" r="4">
      <c t="s" r="A4" s="4">
        <v>832</v>
      </c>
      <c t="n" r="B4" s="8">
        <v>14018</v>
      </c>
      <c t="n" r="C4" s="8">
        <v>12825</v>
      </c>
      <c t="n" r="D4" s="8">
        <v>11376</v>
      </c>
    </row>
    <row spans="1:4" r="5">
      <c t="s" r="A5" s="4">
        <v>833</v>
      </c>
      <c t="n" r="B5" s="6">
        <v>850</v>
      </c>
      <c t="n" r="C5" s="6">
        <v>1043</v>
      </c>
      <c t="n" r="D5" s="6">
        <v>870</v>
      </c>
    </row>
    <row spans="1:4" r="6">
      <c t="s" r="A6" s="4">
        <v>46</v>
      </c>
      <c t="n" r="B6" s="8">
        <v>14868</v>
      </c>
      <c t="n" r="C6" s="8">
        <v>13868</v>
      </c>
      <c t="n" r="D6" s="8">
        <v>122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35"/>
    <col customWidth="1" max="3" min="3" width="16"/>
    <col customWidth="1" max="4" min="4" width="14"/>
    <col customWidth="1" max="5" min="5" width="14"/>
  </cols>
  <sheetData>
    <row spans="1:5" r="1">
      <c t="s" r="A1" s="1">
        <v>834</v>
      </c>
      <c t="s" r="C1" s="2">
        <v>1</v>
      </c>
    </row>
    <row spans="1:5" r="2">
      <c t="s" r="C2" s="2">
        <v>2</v>
      </c>
      <c t="s" r="D2" s="2">
        <v>32</v>
      </c>
      <c t="s" r="E2" s="2">
        <v>33</v>
      </c>
    </row>
    <row spans="1:5" r="3">
      <c t="s" r="A3" s="3">
        <v>835</v>
      </c>
    </row>
    <row spans="1:5" r="4">
      <c t="s" r="A4" s="4">
        <v>836</v>
      </c>
      <c t="n" r="C4" s="8">
        <v>3146</v>
      </c>
      <c t="n" r="D4" s="8">
        <v>4182</v>
      </c>
      <c t="n" r="E4" s="8">
        <v>2932</v>
      </c>
    </row>
    <row spans="1:5" r="5">
      <c t="s" r="A5" s="4">
        <v>837</v>
      </c>
      <c t="n" r="C5" s="6">
        <v>154</v>
      </c>
      <c t="n" r="D5" s="6">
        <v>333</v>
      </c>
      <c t="n" r="E5" s="6">
        <v>206</v>
      </c>
    </row>
    <row spans="1:5" r="6">
      <c t="s" r="A6" s="4">
        <v>838</v>
      </c>
      <c t="s" r="B6" s="4">
        <v>90</v>
      </c>
      <c t="n" r="C6" s="6">
        <v>533</v>
      </c>
      <c t="n" r="D6" s="6">
        <v>525</v>
      </c>
      <c t="n" r="E6" s="6">
        <v>600</v>
      </c>
    </row>
    <row spans="1:5" r="7">
      <c t="s" r="A7" s="4">
        <v>839</v>
      </c>
      <c t="n" r="C7" s="6">
        <v>3833</v>
      </c>
      <c t="n" r="D7" s="6">
        <v>5040</v>
      </c>
      <c t="n" r="E7" s="6">
        <v>3738</v>
      </c>
    </row>
    <row spans="1:5" r="8">
      <c t="s" r="A8" s="3">
        <v>840</v>
      </c>
    </row>
    <row spans="1:5" r="9">
      <c t="s" r="A9" s="4">
        <v>836</v>
      </c>
      <c t="n" r="C9" s="6">
        <v>1172</v>
      </c>
      <c t="n" r="D9" s="6">
        <v>82</v>
      </c>
      <c t="n" r="E9" s="6">
        <v>409</v>
      </c>
    </row>
    <row spans="1:5" r="10">
      <c t="s" r="A10" s="4">
        <v>837</v>
      </c>
      <c t="n" r="C10" s="6">
        <v>100</v>
      </c>
      <c t="n" r="D10" s="6">
        <v>-52</v>
      </c>
      <c t="n" r="E10" s="6">
        <v>81</v>
      </c>
    </row>
    <row spans="1:5" r="11">
      <c t="s" r="A11" s="4">
        <v>838</v>
      </c>
      <c t="n" r="C11" s="6">
        <v>-27</v>
      </c>
      <c t="n" r="D11" s="6">
        <v>-54</v>
      </c>
      <c t="n" r="E11" s="6">
        <v>14</v>
      </c>
    </row>
    <row spans="1:5" r="12">
      <c t="s" r="A12" s="4">
        <v>841</v>
      </c>
      <c t="n" r="C12" s="6">
        <v>1245</v>
      </c>
      <c t="n" r="D12" s="6">
        <v>-24</v>
      </c>
      <c t="n" r="E12" s="6">
        <v>504</v>
      </c>
    </row>
    <row spans="1:5" r="13">
      <c t="s" r="A13" s="4">
        <v>47</v>
      </c>
      <c t="n" r="C13" s="8">
        <v>5078</v>
      </c>
      <c t="n" r="D13" s="8">
        <v>5016</v>
      </c>
      <c t="n" r="E13" s="8">
        <v>4242</v>
      </c>
    </row>
    <row spans="1:5" r="14">
      <c t="n" r="A14"/>
    </row>
    <row spans="1:5" r="15">
      <c t="s" r="A15" s="4">
        <v>90</v>
      </c>
      <c t="s" r="B15" s="4">
        <v>842</v>
      </c>
    </row>
  </sheetData>
  <mergeCells count="4">
    <mergeCell ref="A1:B2"/>
    <mergeCell ref="C1:E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3</v>
      </c>
      <c t="s" r="B1" s="2">
        <v>2</v>
      </c>
      <c t="s" r="C1" s="2">
        <v>32</v>
      </c>
    </row>
    <row spans="1:3" r="2">
      <c t="s" r="A2" s="3">
        <v>844</v>
      </c>
    </row>
    <row spans="1:3" r="3">
      <c t="s" r="A3" s="4">
        <v>845</v>
      </c>
      <c t="n" r="B3" s="8">
        <v>-2385</v>
      </c>
      <c t="n" r="C3" s="8">
        <v>-2244</v>
      </c>
    </row>
    <row spans="1:3" r="4">
      <c t="s" r="A4" s="4">
        <v>846</v>
      </c>
      <c t="n" r="B4" s="6">
        <v>-1567</v>
      </c>
      <c t="n" r="C4" s="6">
        <v>-1396</v>
      </c>
    </row>
    <row spans="1:3" r="5">
      <c t="s" r="A5" s="4">
        <v>134</v>
      </c>
      <c t="n" r="B5" s="6">
        <v>-917</v>
      </c>
      <c t="n" r="C5" s="6">
        <v>-945</v>
      </c>
    </row>
    <row spans="1:3" r="6">
      <c t="s" r="A6" s="4">
        <v>847</v>
      </c>
      <c t="n" r="B6" s="6">
        <v>-4869</v>
      </c>
      <c t="n" r="C6" s="6">
        <v>-4585</v>
      </c>
    </row>
    <row spans="1:3" r="7">
      <c t="s" r="A7" s="3">
        <v>848</v>
      </c>
    </row>
    <row spans="1:3" r="8">
      <c t="s" r="A8" s="4">
        <v>849</v>
      </c>
      <c t="n" r="B8" s="6">
        <v>5682</v>
      </c>
      <c t="n" r="C8" s="6">
        <v>5260</v>
      </c>
    </row>
    <row spans="1:3" r="9">
      <c t="s" r="A9" s="4">
        <v>850</v>
      </c>
      <c t="n" r="B9" s="6">
        <v>348</v>
      </c>
      <c t="n" r="C9" s="6">
        <v>583</v>
      </c>
    </row>
    <row spans="1:3" r="10">
      <c t="s" r="A10" s="4">
        <v>851</v>
      </c>
      <c t="n" r="B10" s="6">
        <v>480</v>
      </c>
      <c t="n" r="C10" s="6">
        <v>396</v>
      </c>
    </row>
    <row spans="1:3" r="11">
      <c t="s" r="A11" s="4">
        <v>134</v>
      </c>
      <c t="n" r="B11" s="6">
        <v>295</v>
      </c>
      <c t="n" r="C11" s="6">
        <v>297</v>
      </c>
    </row>
    <row spans="1:3" r="12">
      <c t="s" r="A12" s="4">
        <v>852</v>
      </c>
      <c t="n" r="B12" s="6">
        <v>6805</v>
      </c>
      <c t="n" r="C12" s="6">
        <v>6536</v>
      </c>
    </row>
    <row spans="1:3" r="13">
      <c t="s" r="A13" s="4">
        <v>853</v>
      </c>
      <c t="n" r="B13" s="6">
        <v>1936</v>
      </c>
      <c t="n" r="C13" s="6">
        <v>1951</v>
      </c>
    </row>
    <row spans="1:3" r="14">
      <c t="s" r="A14" s="4">
        <v>854</v>
      </c>
      <c t="n" r="B14" s="6">
        <v>1602</v>
      </c>
      <c t="n" r="C14" s="6">
        <v>1288</v>
      </c>
    </row>
    <row spans="1:3" r="15">
      <c t="s" r="A15" s="4">
        <v>855</v>
      </c>
      <c t="n" r="B15" s="8">
        <v>3538</v>
      </c>
      <c t="n" r="C15" s="8">
        <v>32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6</v>
      </c>
      <c t="s" r="B1" s="2">
        <v>1</v>
      </c>
    </row>
    <row spans="1:4" r="2">
      <c t="s" r="B2" s="2">
        <v>2</v>
      </c>
      <c t="s" r="C2" s="2">
        <v>32</v>
      </c>
      <c t="s" r="D2" s="2">
        <v>33</v>
      </c>
    </row>
    <row spans="1:4" r="3">
      <c t="s" r="A3" s="3">
        <v>196</v>
      </c>
    </row>
    <row spans="1:4" r="4">
      <c t="s" r="A4" s="4">
        <v>857</v>
      </c>
      <c t="s" r="B4" s="4">
        <v>858</v>
      </c>
      <c t="s" r="C4" s="4">
        <v>858</v>
      </c>
      <c t="s" r="D4" s="4">
        <v>858</v>
      </c>
    </row>
    <row spans="1:4" r="5">
      <c t="s" r="A5" s="4">
        <v>859</v>
      </c>
      <c t="s" r="B5" s="4">
        <v>860</v>
      </c>
      <c t="s" r="C5" s="4">
        <v>861</v>
      </c>
      <c t="s" r="D5" s="4">
        <v>638</v>
      </c>
    </row>
    <row spans="1:4" r="6">
      <c t="s" r="A6" s="4">
        <v>862</v>
      </c>
      <c t="s" r="B6" s="4">
        <v>863</v>
      </c>
      <c t="s" r="C6" s="4">
        <v>864</v>
      </c>
      <c t="s" r="D6" s="4">
        <v>865</v>
      </c>
    </row>
    <row spans="1:4" r="7">
      <c t="s" r="A7" s="4">
        <v>866</v>
      </c>
      <c t="s" r="B7" s="4">
        <v>867</v>
      </c>
      <c t="s" r="C7" s="4">
        <v>868</v>
      </c>
      <c t="s" r="D7" s="4">
        <v>869</v>
      </c>
    </row>
    <row spans="1:4" r="8">
      <c t="s" r="A8" s="4">
        <v>870</v>
      </c>
      <c t="s" r="B8" s="4">
        <v>714</v>
      </c>
      <c t="s" r="C8" s="4">
        <v>871</v>
      </c>
      <c t="s" r="D8" s="4">
        <v>714</v>
      </c>
    </row>
    <row spans="1:4" r="9">
      <c t="s" r="A9" s="4">
        <v>872</v>
      </c>
      <c t="s" r="B9" s="4">
        <v>873</v>
      </c>
      <c t="s" r="C9" s="4">
        <v>874</v>
      </c>
      <c t="s" r="D9" s="4">
        <v>875</v>
      </c>
    </row>
    <row spans="1:4" r="10">
      <c t="s" r="A10" s="4">
        <v>876</v>
      </c>
      <c t="s" r="B10" s="4">
        <v>877</v>
      </c>
      <c t="s" r="C10" s="4">
        <v>878</v>
      </c>
      <c t="s" r="D10" s="4">
        <v>8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2</v>
      </c>
      <c t="s" r="D2" s="2">
        <v>33</v>
      </c>
    </row>
    <row spans="1:4" r="3">
      <c t="s" r="A3" s="3">
        <v>881</v>
      </c>
    </row>
    <row spans="1:4" r="4">
      <c t="s" r="A4" s="4">
        <v>882</v>
      </c>
      <c t="n" r="B4" s="8">
        <v>912</v>
      </c>
      <c t="n" r="C4" s="8">
        <v>803</v>
      </c>
      <c t="n" r="D4" s="8">
        <v>1120</v>
      </c>
    </row>
    <row spans="1:4" r="5">
      <c t="s" r="A5" s="4">
        <v>883</v>
      </c>
      <c t="n" r="B5" s="6">
        <v>71</v>
      </c>
      <c t="n" r="C5" s="6">
        <v>98</v>
      </c>
      <c t="n" r="D5" s="6">
        <v>51</v>
      </c>
    </row>
    <row spans="1:4" r="6">
      <c t="s" r="A6" s="4">
        <v>884</v>
      </c>
      <c t="n" r="B6" s="6">
        <v>142</v>
      </c>
      <c t="n" r="C6" s="6">
        <v>280</v>
      </c>
      <c t="n" r="D6" s="6">
        <v>133</v>
      </c>
    </row>
    <row spans="1:4" r="7">
      <c t="s" r="A7" s="4">
        <v>885</v>
      </c>
      <c t="n" r="B7" s="6">
        <v>-158</v>
      </c>
      <c t="n" r="C7" s="6">
        <v>-193</v>
      </c>
      <c t="n" r="D7" s="6">
        <v>-487</v>
      </c>
    </row>
    <row spans="1:4" r="8">
      <c t="s" r="A8" s="4">
        <v>886</v>
      </c>
      <c t="n" r="B8" s="6">
        <v>-123</v>
      </c>
      <c t="n" r="C8" s="6">
        <v>-76</v>
      </c>
      <c t="n" r="D8" s="6">
        <v>-14</v>
      </c>
    </row>
    <row spans="1:4" r="9">
      <c t="s" r="A9" s="4">
        <v>887</v>
      </c>
      <c t="n" r="B9" s="8">
        <v>844</v>
      </c>
      <c t="n" r="C9" s="8">
        <v>912</v>
      </c>
      <c t="n" r="D9" s="8">
        <v>8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88</v>
      </c>
      <c t="s" r="B1" s="2">
        <v>1</v>
      </c>
    </row>
    <row spans="1:4" r="2">
      <c t="s" r="B2" s="2">
        <v>2</v>
      </c>
      <c t="s" r="C2" s="2">
        <v>32</v>
      </c>
      <c t="s" r="D2" s="2">
        <v>33</v>
      </c>
    </row>
    <row spans="1:4" r="3">
      <c t="s" r="A3" s="3">
        <v>889</v>
      </c>
    </row>
    <row spans="1:4" r="4">
      <c t="s" r="A4" s="4">
        <v>854</v>
      </c>
      <c t="n" r="B4" s="8">
        <v>1567</v>
      </c>
      <c t="n" r="C4" s="8">
        <v>1396</v>
      </c>
    </row>
    <row spans="1:4" r="5">
      <c t="s" r="A5" s="4">
        <v>890</v>
      </c>
      <c t="n" r="B5" s="6">
        <v>3400</v>
      </c>
    </row>
    <row spans="1:4" r="6">
      <c t="s" r="A6" s="4">
        <v>891</v>
      </c>
      <c t="n" r="B6" s="6">
        <v>700</v>
      </c>
    </row>
    <row spans="1:4" r="7">
      <c t="s" r="A7" s="4">
        <v>892</v>
      </c>
      <c t="n" r="B7" s="6">
        <v>469</v>
      </c>
      <c t="n" r="C7" s="6">
        <v>501</v>
      </c>
      <c t="n" r="D7" s="8">
        <v>453</v>
      </c>
    </row>
    <row spans="1:4" r="8">
      <c t="s" r="A8" s="4">
        <v>893</v>
      </c>
      <c t="n" r="B8" s="6">
        <v>221</v>
      </c>
      <c t="n" r="C8" s="6">
        <v>231</v>
      </c>
      <c t="n" r="D8" s="6">
        <v>216</v>
      </c>
    </row>
    <row spans="1:4" r="9">
      <c t="s" r="A9" s="4">
        <v>894</v>
      </c>
      <c t="n" r="B9" s="6">
        <v>22</v>
      </c>
      <c t="n" r="C9" s="6">
        <v>68</v>
      </c>
      <c t="n" r="D9" s="6">
        <v>25</v>
      </c>
    </row>
    <row spans="1:4" r="10">
      <c t="s" r="A10" s="4">
        <v>895</v>
      </c>
      <c t="n" r="B10" s="6">
        <v>32</v>
      </c>
      <c t="n" r="C10" s="6">
        <v>54</v>
      </c>
      <c t="n" r="D10" s="6">
        <v>21</v>
      </c>
    </row>
    <row spans="1:4" r="11">
      <c t="s" r="A11" s="4">
        <v>896</v>
      </c>
      <c t="n" r="B11" s="6">
        <v>143</v>
      </c>
    </row>
    <row spans="1:4" r="12">
      <c t="s" r="A12" s="4">
        <v>897</v>
      </c>
      <c t="n" r="B12" s="6">
        <v>207</v>
      </c>
      <c t="n" r="C12" s="6">
        <v>313</v>
      </c>
      <c t="n" r="D12" s="8">
        <v>255</v>
      </c>
    </row>
    <row spans="1:4" r="13">
      <c t="s" r="A13" s="4">
        <v>610</v>
      </c>
    </row>
    <row spans="1:4" r="14">
      <c t="s" r="A14" s="3">
        <v>889</v>
      </c>
    </row>
    <row spans="1:4" r="15">
      <c t="s" r="A15" s="4">
        <v>854</v>
      </c>
      <c t="n" r="B15" s="6">
        <v>1200</v>
      </c>
      <c t="n" r="C15" s="6">
        <v>1100</v>
      </c>
    </row>
    <row spans="1:4" r="16">
      <c t="s" r="A16" s="4">
        <v>898</v>
      </c>
      <c t="n" r="B16" s="8">
        <v>400</v>
      </c>
      <c t="n" r="C16" s="6">
        <v>400</v>
      </c>
    </row>
    <row spans="1:4" r="17">
      <c t="s" r="A17" s="4">
        <v>899</v>
      </c>
      <c t="s" r="B17" s="4">
        <v>900</v>
      </c>
    </row>
    <row spans="1:4" r="18">
      <c t="s" r="A18" s="4">
        <v>901</v>
      </c>
    </row>
    <row spans="1:4" r="19">
      <c t="s" r="A19" s="3">
        <v>889</v>
      </c>
    </row>
    <row spans="1:4" r="20">
      <c t="s" r="A20" s="4">
        <v>902</v>
      </c>
      <c t="s" r="B20" s="4">
        <v>522</v>
      </c>
    </row>
    <row spans="1:4" r="21">
      <c t="s" r="A21" s="4">
        <v>467</v>
      </c>
    </row>
    <row spans="1:4" r="22">
      <c t="s" r="A22" s="3">
        <v>889</v>
      </c>
    </row>
    <row spans="1:4" r="23">
      <c t="s" r="A23" s="4">
        <v>630</v>
      </c>
      <c t="n" r="C23" s="8">
        <v>3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903</v>
      </c>
      <c t="s" r="B1" s="2">
        <v>1</v>
      </c>
    </row>
    <row spans="1:5" r="2">
      <c t="s" r="B2" s="2">
        <v>2</v>
      </c>
      <c t="s" r="C2" s="2">
        <v>32</v>
      </c>
      <c t="s" r="E2" s="2">
        <v>33</v>
      </c>
    </row>
    <row spans="1:5" r="3">
      <c t="s" r="A3" s="3">
        <v>904</v>
      </c>
    </row>
    <row spans="1:5" r="4">
      <c t="s" r="A4" s="4">
        <v>905</v>
      </c>
      <c t="n" r="B4" s="8">
        <v>9983</v>
      </c>
    </row>
    <row spans="1:5" r="5">
      <c t="s" r="A5" s="4">
        <v>166</v>
      </c>
      <c t="n" r="B5" s="6">
        <v>900</v>
      </c>
    </row>
    <row spans="1:5" r="6">
      <c t="s" r="A6" s="4">
        <v>906</v>
      </c>
      <c t="n" r="B6" s="6">
        <v>11015</v>
      </c>
      <c t="n" r="C6" s="8">
        <v>9983</v>
      </c>
    </row>
    <row spans="1:5" r="7">
      <c t="s" r="A7" s="3">
        <v>907</v>
      </c>
    </row>
    <row spans="1:5" r="8">
      <c t="s" r="A8" s="4">
        <v>595</v>
      </c>
      <c t="n" r="B8" s="6">
        <v>-5184</v>
      </c>
      <c t="n" r="C8" s="6">
        <v>-3940</v>
      </c>
    </row>
    <row spans="1:5" r="9">
      <c t="s" r="A9" s="4">
        <v>908</v>
      </c>
      <c t="n" r="B9" s="6">
        <v>-5224</v>
      </c>
    </row>
    <row spans="1:5" r="10">
      <c t="s" r="A10" s="4">
        <v>909</v>
      </c>
    </row>
    <row spans="1:5" r="11">
      <c t="s" r="A11" s="3">
        <v>910</v>
      </c>
    </row>
    <row spans="1:5" r="12">
      <c t="s" r="A12" s="4">
        <v>911</v>
      </c>
      <c t="n" r="B12" s="6">
        <v>-12379</v>
      </c>
      <c t="n" r="C12" s="6">
        <v>-12190</v>
      </c>
    </row>
    <row spans="1:5" r="13">
      <c t="s" r="A13" s="4">
        <v>912</v>
      </c>
      <c t="n" r="B13" s="6">
        <v>-318</v>
      </c>
      <c t="n" r="C13" s="6">
        <v>-332</v>
      </c>
      <c t="n" r="E13" s="8">
        <v>-277</v>
      </c>
    </row>
    <row spans="1:5" r="14">
      <c t="s" r="A14" s="4">
        <v>913</v>
      </c>
      <c t="n" r="B14" s="6">
        <v>-458</v>
      </c>
      <c t="n" r="C14" s="6">
        <v>-521</v>
      </c>
      <c t="n" r="E14" s="6">
        <v>-488</v>
      </c>
    </row>
    <row spans="1:5" r="15">
      <c t="s" r="A15" s="4">
        <v>914</v>
      </c>
      <c t="n" r="B15" s="6">
        <v>-1769</v>
      </c>
      <c t="n" r="C15" s="6">
        <v>-176</v>
      </c>
    </row>
    <row spans="1:5" r="16">
      <c t="s" r="A16" s="4">
        <v>915</v>
      </c>
      <c t="n" r="B16" s="6">
        <v>8</v>
      </c>
      <c t="n" r="C16" s="6">
        <v>28</v>
      </c>
    </row>
    <row spans="1:5" r="17">
      <c t="s" r="A17" s="4">
        <v>916</v>
      </c>
      <c t="n" r="B17" s="6">
        <v>436</v>
      </c>
      <c t="n" r="C17" s="6">
        <v>812</v>
      </c>
      <c t="s" r="D17" s="4">
        <v>90</v>
      </c>
    </row>
    <row spans="1:5" r="18">
      <c t="s" r="A18" s="4">
        <v>917</v>
      </c>
      <c t="n" r="B18" s="6">
        <v>-14480</v>
      </c>
      <c t="n" r="C18" s="6">
        <v>-12379</v>
      </c>
      <c t="n" r="E18" s="6">
        <v>-12190</v>
      </c>
    </row>
    <row spans="1:5" r="19">
      <c t="s" r="A19" s="3">
        <v>904</v>
      </c>
    </row>
    <row spans="1:5" r="20">
      <c t="s" r="A20" s="4">
        <v>905</v>
      </c>
      <c t="n" r="B20" s="6">
        <v>9415</v>
      </c>
      <c t="n" r="C20" s="6">
        <v>9765</v>
      </c>
    </row>
    <row spans="1:5" r="21">
      <c t="s" r="A21" s="4">
        <v>918</v>
      </c>
      <c t="n" r="B21" s="6">
        <v>624</v>
      </c>
      <c t="n" r="C21" s="6">
        <v>163</v>
      </c>
    </row>
    <row spans="1:5" r="22">
      <c t="s" r="A22" s="4">
        <v>166</v>
      </c>
      <c t="n" r="B22" s="6">
        <v>839</v>
      </c>
      <c t="n" r="C22" s="6">
        <v>337</v>
      </c>
    </row>
    <row spans="1:5" r="23">
      <c t="s" r="A23" s="4">
        <v>916</v>
      </c>
      <c t="n" r="B23" s="6">
        <v>-436</v>
      </c>
      <c t="n" r="C23" s="6">
        <v>-812</v>
      </c>
      <c t="s" r="D23" s="4">
        <v>90</v>
      </c>
    </row>
    <row spans="1:5" r="24">
      <c t="s" r="A24" s="4">
        <v>919</v>
      </c>
      <c t="n" r="B24" s="6">
        <v>-41</v>
      </c>
      <c t="n" r="C24" s="6">
        <v>-38</v>
      </c>
    </row>
    <row spans="1:5" r="25">
      <c t="s" r="A25" s="4">
        <v>906</v>
      </c>
      <c t="n" r="B25" s="6">
        <v>10401</v>
      </c>
      <c t="n" r="C25" s="6">
        <v>9415</v>
      </c>
      <c t="n" r="E25" s="6">
        <v>9765</v>
      </c>
    </row>
    <row spans="1:5" r="26">
      <c t="s" r="A26" s="4">
        <v>920</v>
      </c>
      <c t="n" r="B26" s="6">
        <v>-4079</v>
      </c>
      <c t="n" r="C26" s="6">
        <v>-2964</v>
      </c>
    </row>
    <row spans="1:5" r="27">
      <c t="s" r="A27" s="3">
        <v>907</v>
      </c>
    </row>
    <row spans="1:5" r="28">
      <c t="s" r="A28" s="4">
        <v>593</v>
      </c>
      <c t="n" r="B28" s="6">
        <v>0</v>
      </c>
      <c t="n" r="C28" s="6">
        <v>3</v>
      </c>
    </row>
    <row spans="1:5" r="29">
      <c t="s" r="A29" s="4">
        <v>91</v>
      </c>
      <c t="n" r="B29" s="6">
        <v>-40</v>
      </c>
      <c t="n" r="C29" s="6">
        <v>-36</v>
      </c>
    </row>
    <row spans="1:5" r="30">
      <c t="s" r="A30" s="4">
        <v>595</v>
      </c>
      <c t="n" r="B30" s="6">
        <v>-4039</v>
      </c>
      <c t="n" r="C30" s="6">
        <v>-2931</v>
      </c>
    </row>
    <row spans="1:5" r="31">
      <c t="s" r="A31" s="4">
        <v>908</v>
      </c>
      <c t="n" r="B31" s="6">
        <v>-4079</v>
      </c>
      <c t="n" r="C31" s="6">
        <v>-2964</v>
      </c>
    </row>
    <row spans="1:5" r="32">
      <c t="s" r="A32" s="4">
        <v>921</v>
      </c>
    </row>
    <row spans="1:5" r="33">
      <c t="s" r="A33" s="3">
        <v>910</v>
      </c>
    </row>
    <row spans="1:5" r="34">
      <c t="s" r="A34" s="4">
        <v>911</v>
      </c>
      <c t="n" r="B34" s="6">
        <v>-1590</v>
      </c>
      <c t="n" r="C34" s="6">
        <v>-1567</v>
      </c>
    </row>
    <row spans="1:5" r="35">
      <c t="s" r="A35" s="4">
        <v>912</v>
      </c>
      <c t="n" r="B35" s="6">
        <v>-11</v>
      </c>
      <c t="n" r="C35" s="6">
        <v>-14</v>
      </c>
      <c t="n" r="E35" s="6">
        <v>-10</v>
      </c>
    </row>
    <row spans="1:5" r="36">
      <c t="s" r="A36" s="4">
        <v>913</v>
      </c>
      <c t="n" r="B36" s="6">
        <v>-61</v>
      </c>
      <c t="n" r="C36" s="6">
        <v>-68</v>
      </c>
      <c t="n" r="E36" s="6">
        <v>-65</v>
      </c>
    </row>
    <row spans="1:5" r="37">
      <c t="s" r="A37" s="4">
        <v>914</v>
      </c>
      <c t="n" r="B37" s="6">
        <v>-142</v>
      </c>
      <c t="n" r="C37" s="6">
        <v>33</v>
      </c>
    </row>
    <row spans="1:5" r="38">
      <c t="s" r="A38" s="4">
        <v>915</v>
      </c>
      <c t="n" r="B38" s="6">
        <v>-9</v>
      </c>
      <c t="n" r="C38" s="6">
        <v>-9</v>
      </c>
    </row>
    <row spans="1:5" r="39">
      <c t="s" r="A39" s="4">
        <v>916</v>
      </c>
      <c t="n" r="B39" s="6">
        <v>54</v>
      </c>
      <c t="n" r="C39" s="6">
        <v>35</v>
      </c>
      <c t="s" r="D39" s="4">
        <v>90</v>
      </c>
    </row>
    <row spans="1:5" r="40">
      <c t="s" r="A40" s="4">
        <v>917</v>
      </c>
      <c t="n" r="B40" s="6">
        <v>-1759</v>
      </c>
      <c t="n" r="C40" s="6">
        <v>-1590</v>
      </c>
      <c t="n" r="E40" s="6">
        <v>-1567</v>
      </c>
    </row>
    <row spans="1:5" r="41">
      <c t="s" r="A41" s="3">
        <v>904</v>
      </c>
    </row>
    <row spans="1:5" r="42">
      <c t="s" r="A42" s="4">
        <v>905</v>
      </c>
      <c t="n" r="B42" s="6">
        <v>568</v>
      </c>
      <c t="n" r="C42" s="6">
        <v>538</v>
      </c>
    </row>
    <row spans="1:5" r="43">
      <c t="s" r="A43" s="4">
        <v>918</v>
      </c>
      <c t="n" r="B43" s="6">
        <v>34</v>
      </c>
      <c t="n" r="C43" s="6">
        <v>9</v>
      </c>
    </row>
    <row spans="1:5" r="44">
      <c t="s" r="A44" s="4">
        <v>166</v>
      </c>
      <c t="n" r="B44" s="6">
        <v>61</v>
      </c>
      <c t="n" r="C44" s="6">
        <v>48</v>
      </c>
    </row>
    <row spans="1:5" r="45">
      <c t="s" r="A45" s="4">
        <v>916</v>
      </c>
      <c t="n" r="B45" s="6">
        <v>-54</v>
      </c>
      <c t="n" r="C45" s="6">
        <v>-35</v>
      </c>
      <c t="s" r="D45" s="4">
        <v>90</v>
      </c>
    </row>
    <row spans="1:5" r="46">
      <c t="s" r="A46" s="4">
        <v>919</v>
      </c>
      <c t="n" r="B46" s="6">
        <v>-5</v>
      </c>
      <c t="n" r="C46" s="6">
        <v>-8</v>
      </c>
    </row>
    <row spans="1:5" r="47">
      <c t="s" r="A47" s="4">
        <v>906</v>
      </c>
      <c t="n" r="B47" s="6">
        <v>614</v>
      </c>
      <c t="n" r="C47" s="6">
        <v>568</v>
      </c>
      <c t="n" r="E47" s="8">
        <v>538</v>
      </c>
    </row>
    <row spans="1:5" r="48">
      <c t="s" r="A48" s="4">
        <v>920</v>
      </c>
      <c t="n" r="B48" s="6">
        <v>-1145</v>
      </c>
      <c t="n" r="C48" s="6">
        <v>-1022</v>
      </c>
    </row>
    <row spans="1:5" r="49">
      <c t="s" r="A49" s="3">
        <v>907</v>
      </c>
    </row>
    <row spans="1:5" r="50">
      <c t="s" r="A50" s="4">
        <v>593</v>
      </c>
      <c t="n" r="B50" s="6">
        <v>0</v>
      </c>
      <c t="n" r="C50" s="6">
        <v>0</v>
      </c>
    </row>
    <row spans="1:5" r="51">
      <c t="s" r="A51" s="4">
        <v>91</v>
      </c>
      <c t="n" r="B51" s="6">
        <v>0</v>
      </c>
      <c t="n" r="C51" s="6">
        <v>-13</v>
      </c>
    </row>
    <row spans="1:5" r="52">
      <c t="s" r="A52" s="4">
        <v>595</v>
      </c>
      <c t="n" r="B52" s="6">
        <v>-1145</v>
      </c>
      <c t="n" r="C52" s="6">
        <v>-1009</v>
      </c>
    </row>
    <row spans="1:5" r="53">
      <c t="s" r="A53" s="4">
        <v>908</v>
      </c>
      <c t="n" r="B53" s="8">
        <v>-1145</v>
      </c>
      <c t="n" r="C53" s="6">
        <v>-1022</v>
      </c>
    </row>
    <row spans="1:5" r="54">
      <c t="s" r="A54" s="4">
        <v>922</v>
      </c>
    </row>
    <row spans="1:5" r="55">
      <c t="s" r="A55" s="3">
        <v>910</v>
      </c>
    </row>
    <row spans="1:5" r="56">
      <c t="s" r="A56" s="4">
        <v>916</v>
      </c>
      <c t="n" r="C56" s="6">
        <v>340</v>
      </c>
    </row>
    <row spans="1:5" r="57">
      <c t="s" r="A57" s="3">
        <v>904</v>
      </c>
    </row>
    <row spans="1:5" r="58">
      <c t="s" r="A58" s="4">
        <v>916</v>
      </c>
      <c t="n" r="C58" s="8">
        <v>-340</v>
      </c>
    </row>
    <row spans="1:5" r="59">
      <c t="n" r="A59"/>
    </row>
    <row spans="1:5" r="60">
      <c t="s" r="A60" s="4">
        <v>90</v>
      </c>
      <c t="s" r="B60" s="4">
        <v>923</v>
      </c>
    </row>
  </sheetData>
  <mergeCells count="5">
    <mergeCell ref="A1:A2"/>
    <mergeCell ref="B1:E1"/>
    <mergeCell ref="C2:D2"/>
    <mergeCell ref="A59:E59"/>
    <mergeCell ref="B60:E6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4</v>
      </c>
      <c t="s" r="B1" s="2">
        <v>1</v>
      </c>
    </row>
    <row spans="1:4" r="2">
      <c t="s" r="B2" s="2">
        <v>2</v>
      </c>
      <c t="s" r="C2" s="2">
        <v>32</v>
      </c>
      <c t="s" r="D2" s="2">
        <v>33</v>
      </c>
    </row>
    <row spans="1:4" r="3">
      <c t="s" r="A3" s="4">
        <v>909</v>
      </c>
    </row>
    <row spans="1:4" r="4">
      <c t="s" r="A4" s="3">
        <v>925</v>
      </c>
    </row>
    <row spans="1:4" r="5">
      <c t="s" r="A5" s="4">
        <v>912</v>
      </c>
      <c t="n" r="B5" s="8">
        <v>318</v>
      </c>
      <c t="n" r="C5" s="8">
        <v>332</v>
      </c>
      <c t="n" r="D5" s="8">
        <v>277</v>
      </c>
    </row>
    <row spans="1:4" r="6">
      <c t="s" r="A6" s="4">
        <v>913</v>
      </c>
      <c t="n" r="B6" s="6">
        <v>458</v>
      </c>
      <c t="n" r="C6" s="6">
        <v>521</v>
      </c>
      <c t="n" r="D6" s="6">
        <v>488</v>
      </c>
    </row>
    <row spans="1:4" r="7">
      <c t="s" r="A7" s="4">
        <v>926</v>
      </c>
      <c t="n" r="B7" s="6">
        <v>-747</v>
      </c>
      <c t="n" r="C7" s="6">
        <v>-711</v>
      </c>
      <c t="n" r="D7" s="6">
        <v>-645</v>
      </c>
    </row>
    <row spans="1:4" r="8">
      <c t="s" r="A8" s="4">
        <v>927</v>
      </c>
      <c t="n" r="B8" s="6">
        <v>14</v>
      </c>
      <c t="n" r="C8" s="6">
        <v>16</v>
      </c>
      <c t="n" r="D8" s="6">
        <v>14</v>
      </c>
    </row>
    <row spans="1:4" r="9">
      <c t="s" r="A9" s="4">
        <v>928</v>
      </c>
      <c t="n" r="B9" s="6">
        <v>242</v>
      </c>
      <c t="n" r="C9" s="6">
        <v>247</v>
      </c>
      <c t="n" r="D9" s="6">
        <v>145</v>
      </c>
    </row>
    <row spans="1:4" r="10">
      <c t="s" r="A10" s="4">
        <v>929</v>
      </c>
      <c t="n" r="B10" s="6">
        <v>285</v>
      </c>
      <c t="n" r="C10" s="6">
        <v>405</v>
      </c>
      <c t="n" r="D10" s="6">
        <v>279</v>
      </c>
    </row>
    <row spans="1:4" r="11">
      <c t="s" r="A11" s="4">
        <v>921</v>
      </c>
    </row>
    <row spans="1:4" r="12">
      <c t="s" r="A12" s="3">
        <v>925</v>
      </c>
    </row>
    <row spans="1:4" r="13">
      <c t="s" r="A13" s="4">
        <v>912</v>
      </c>
      <c t="n" r="B13" s="6">
        <v>11</v>
      </c>
      <c t="n" r="C13" s="6">
        <v>14</v>
      </c>
      <c t="n" r="D13" s="6">
        <v>10</v>
      </c>
    </row>
    <row spans="1:4" r="14">
      <c t="s" r="A14" s="4">
        <v>913</v>
      </c>
      <c t="n" r="B14" s="6">
        <v>61</v>
      </c>
      <c t="n" r="C14" s="6">
        <v>68</v>
      </c>
      <c t="n" r="D14" s="6">
        <v>65</v>
      </c>
    </row>
    <row spans="1:4" r="15">
      <c t="s" r="A15" s="4">
        <v>926</v>
      </c>
      <c t="n" r="B15" s="6">
        <v>-45</v>
      </c>
      <c t="n" r="C15" s="6">
        <v>-39</v>
      </c>
      <c t="n" r="D15" s="6">
        <v>-36</v>
      </c>
    </row>
    <row spans="1:4" r="16">
      <c t="s" r="A16" s="4">
        <v>927</v>
      </c>
      <c t="n" r="B16" s="6">
        <v>-1</v>
      </c>
      <c t="n" r="C16" s="6">
        <v>-1</v>
      </c>
      <c t="n" r="D16" s="6">
        <v>-2</v>
      </c>
    </row>
    <row spans="1:4" r="17">
      <c t="s" r="A17" s="4">
        <v>928</v>
      </c>
      <c t="n" r="B17" s="6">
        <v>8</v>
      </c>
      <c t="n" r="C17" s="6">
        <v>10</v>
      </c>
      <c t="n" r="D17" s="6">
        <v>-7</v>
      </c>
    </row>
    <row spans="1:4" r="18">
      <c t="s" r="A18" s="4">
        <v>929</v>
      </c>
      <c t="n" r="B18" s="8">
        <v>34</v>
      </c>
      <c t="n" r="C18" s="8">
        <v>52</v>
      </c>
      <c t="n" r="D18" s="8">
        <v>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0</v>
      </c>
      <c t="s" r="B1" s="2">
        <v>1</v>
      </c>
    </row>
    <row spans="1:4" r="2">
      <c t="s" r="B2" s="2">
        <v>2</v>
      </c>
      <c t="s" r="C2" s="2">
        <v>32</v>
      </c>
      <c t="s" r="D2" s="2">
        <v>33</v>
      </c>
    </row>
    <row spans="1:4" r="3">
      <c t="s" r="A3" s="4">
        <v>909</v>
      </c>
    </row>
    <row spans="1:4" r="4">
      <c t="s" r="A4" s="3">
        <v>931</v>
      </c>
    </row>
    <row spans="1:4" r="5">
      <c t="s" r="A5" s="4">
        <v>932</v>
      </c>
      <c t="s" r="B5" s="4">
        <v>933</v>
      </c>
      <c t="s" r="C5" s="4">
        <v>934</v>
      </c>
      <c t="s" r="D5" s="4">
        <v>935</v>
      </c>
    </row>
    <row spans="1:4" r="6">
      <c t="s" r="A6" s="4">
        <v>936</v>
      </c>
      <c t="s" r="B6" s="4">
        <v>937</v>
      </c>
      <c t="s" r="C6" s="4">
        <v>935</v>
      </c>
      <c t="s" r="D6" s="4">
        <v>938</v>
      </c>
    </row>
    <row spans="1:4" r="7">
      <c t="s" r="A7" s="4">
        <v>939</v>
      </c>
      <c t="s" r="B7" s="4">
        <v>940</v>
      </c>
      <c t="s" r="C7" s="4">
        <v>940</v>
      </c>
      <c t="s" r="D7" s="4">
        <v>940</v>
      </c>
    </row>
    <row spans="1:4" r="8">
      <c t="s" r="A8" s="4">
        <v>941</v>
      </c>
      <c t="s" r="B8" s="4">
        <v>642</v>
      </c>
      <c t="s" r="C8" s="4">
        <v>642</v>
      </c>
      <c t="s" r="D8" s="4">
        <v>642</v>
      </c>
    </row>
    <row spans="1:4" r="9">
      <c t="s" r="A9" s="4">
        <v>921</v>
      </c>
    </row>
    <row spans="1:4" r="10">
      <c t="s" r="A10" s="3">
        <v>931</v>
      </c>
    </row>
    <row spans="1:4" r="11">
      <c t="s" r="A11" s="4">
        <v>932</v>
      </c>
      <c t="s" r="B11" s="4">
        <v>933</v>
      </c>
      <c t="s" r="C11" s="4">
        <v>934</v>
      </c>
      <c t="s" r="D11" s="4">
        <v>935</v>
      </c>
    </row>
    <row spans="1:4" r="12">
      <c t="s" r="A12" s="4">
        <v>936</v>
      </c>
      <c t="s" r="B12" s="4">
        <v>937</v>
      </c>
      <c t="s" r="C12" s="4">
        <v>935</v>
      </c>
      <c t="s" r="D12" s="4">
        <v>938</v>
      </c>
    </row>
    <row spans="1:4" r="13">
      <c t="s" r="A13" s="4">
        <v>939</v>
      </c>
      <c t="s" r="B13" s="4">
        <v>940</v>
      </c>
      <c t="s" r="C13" s="4">
        <v>940</v>
      </c>
      <c t="s" r="D13" s="4">
        <v>940</v>
      </c>
    </row>
    <row spans="1:4" r="14">
      <c t="s" r="A14" s="4">
        <v>942</v>
      </c>
      <c t="s" r="B14" s="4">
        <v>663</v>
      </c>
      <c t="s" r="C14" s="4">
        <v>663</v>
      </c>
      <c t="s" r="D14" s="4">
        <v>663</v>
      </c>
    </row>
    <row spans="1:4" r="15">
      <c t="s" r="A15" s="4">
        <v>943</v>
      </c>
      <c t="s" r="B15" s="4">
        <v>944</v>
      </c>
      <c t="s" r="C15" s="4">
        <v>944</v>
      </c>
      <c t="s" r="D15" s="4">
        <v>944</v>
      </c>
    </row>
    <row spans="1:4" r="16">
      <c t="s" r="A16" s="4">
        <v>945</v>
      </c>
      <c t="n" r="B16" s="6">
        <v>2030</v>
      </c>
      <c t="n" r="C16" s="6">
        <v>2029</v>
      </c>
      <c t="n" r="D16" s="6">
        <v>20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6</v>
      </c>
      <c t="s" r="B1" s="2">
        <v>2</v>
      </c>
      <c t="s" r="C1" s="2">
        <v>32</v>
      </c>
    </row>
    <row spans="1:3" r="2">
      <c t="s" r="A2" s="3">
        <v>925</v>
      </c>
    </row>
    <row spans="1:3" r="3">
      <c t="s" r="A3" s="4">
        <v>947</v>
      </c>
      <c t="n" r="B3" s="8">
        <v>-56</v>
      </c>
    </row>
    <row spans="1:3" r="4">
      <c t="s" r="A4" s="4">
        <v>948</v>
      </c>
      <c t="n" r="B4" s="6">
        <v>-5733</v>
      </c>
    </row>
    <row spans="1:3" r="5">
      <c t="s" r="A5" s="4">
        <v>949</v>
      </c>
      <c t="n" r="B5" s="6">
        <v>-5789</v>
      </c>
    </row>
    <row spans="1:3" r="6">
      <c t="s" r="A6" s="4">
        <v>950</v>
      </c>
      <c t="n" r="B6" s="6">
        <v>565</v>
      </c>
    </row>
    <row spans="1:3" r="7">
      <c t="s" r="A7" s="4">
        <v>908</v>
      </c>
      <c t="n" r="B7" s="6">
        <v>-5224</v>
      </c>
    </row>
    <row spans="1:3" r="8">
      <c t="s" r="A8" s="4">
        <v>909</v>
      </c>
    </row>
    <row spans="1:3" r="9">
      <c t="s" r="A9" s="3">
        <v>925</v>
      </c>
    </row>
    <row spans="1:3" r="10">
      <c t="s" r="A10" s="4">
        <v>947</v>
      </c>
      <c t="n" r="B10" s="6">
        <v>-56</v>
      </c>
    </row>
    <row spans="1:3" r="11">
      <c t="s" r="A11" s="4">
        <v>948</v>
      </c>
      <c t="n" r="B11" s="6">
        <v>-5470</v>
      </c>
    </row>
    <row spans="1:3" r="12">
      <c t="s" r="A12" s="4">
        <v>949</v>
      </c>
      <c t="n" r="B12" s="6">
        <v>-5526</v>
      </c>
    </row>
    <row spans="1:3" r="13">
      <c t="s" r="A13" s="4">
        <v>950</v>
      </c>
      <c t="n" r="B13" s="6">
        <v>1447</v>
      </c>
    </row>
    <row spans="1:3" r="14">
      <c t="s" r="A14" s="4">
        <v>908</v>
      </c>
      <c t="n" r="B14" s="6">
        <v>-4079</v>
      </c>
      <c t="n" r="C14" s="8">
        <v>-2964</v>
      </c>
    </row>
    <row spans="1:3" r="15">
      <c t="s" r="A15" s="4">
        <v>921</v>
      </c>
    </row>
    <row spans="1:3" r="16">
      <c t="s" r="A16" s="3">
        <v>925</v>
      </c>
    </row>
    <row spans="1:3" r="17">
      <c t="s" r="A17" s="4">
        <v>947</v>
      </c>
      <c t="n" r="B17" s="6">
        <v>0</v>
      </c>
    </row>
    <row spans="1:3" r="18">
      <c t="s" r="A18" s="4">
        <v>948</v>
      </c>
      <c t="n" r="B18" s="6">
        <v>-263</v>
      </c>
    </row>
    <row spans="1:3" r="19">
      <c t="s" r="A19" s="4">
        <v>949</v>
      </c>
      <c t="n" r="B19" s="6">
        <v>-263</v>
      </c>
    </row>
    <row spans="1:3" r="20">
      <c t="s" r="A20" s="4">
        <v>950</v>
      </c>
      <c t="n" r="B20" s="6">
        <v>-882</v>
      </c>
    </row>
    <row spans="1:3" r="21">
      <c t="s" r="A21" s="4">
        <v>908</v>
      </c>
      <c t="n" r="B21" s="8">
        <v>-1145</v>
      </c>
      <c t="n" r="C21" s="8">
        <v>-10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951</v>
      </c>
      <c t="s" r="B1" s="2">
        <v>1</v>
      </c>
    </row>
    <row spans="1:2" r="2">
      <c t="s" r="B2" s="2">
        <v>508</v>
      </c>
    </row>
    <row spans="1:2" r="3">
      <c t="s" r="A3" s="3">
        <v>952</v>
      </c>
    </row>
    <row spans="1:2" r="4">
      <c t="s" r="A4" s="4">
        <v>947</v>
      </c>
      <c t="n" r="B4" s="8">
        <v>-11</v>
      </c>
    </row>
    <row spans="1:2" r="5">
      <c t="s" r="A5" s="4">
        <v>948</v>
      </c>
      <c t="n" r="B5" s="6">
        <v>-419</v>
      </c>
    </row>
    <row spans="1:2" r="6">
      <c t="s" r="A6" s="4">
        <v>152</v>
      </c>
      <c t="n" r="B6" s="6">
        <v>-430</v>
      </c>
    </row>
    <row spans="1:2" r="7">
      <c t="s" r="A7" s="4">
        <v>909</v>
      </c>
    </row>
    <row spans="1:2" r="8">
      <c t="s" r="A8" s="3">
        <v>952</v>
      </c>
    </row>
    <row spans="1:2" r="9">
      <c t="s" r="A9" s="4">
        <v>947</v>
      </c>
      <c t="n" r="B9" s="6">
        <v>-11</v>
      </c>
    </row>
    <row spans="1:2" r="10">
      <c t="s" r="A10" s="4">
        <v>948</v>
      </c>
      <c t="n" r="B10" s="6">
        <v>-403</v>
      </c>
    </row>
    <row spans="1:2" r="11">
      <c t="s" r="A11" s="4">
        <v>152</v>
      </c>
      <c t="n" r="B11" s="6">
        <v>-414</v>
      </c>
    </row>
    <row spans="1:2" r="12">
      <c t="s" r="A12" s="4">
        <v>921</v>
      </c>
    </row>
    <row spans="1:2" r="13">
      <c t="s" r="A13" s="3">
        <v>952</v>
      </c>
    </row>
    <row spans="1:2" r="14">
      <c t="s" r="A14" s="4">
        <v>947</v>
      </c>
      <c t="n" r="B14" s="6">
        <v>0</v>
      </c>
    </row>
    <row spans="1:2" r="15">
      <c t="s" r="A15" s="4">
        <v>948</v>
      </c>
      <c t="n" r="B15" s="6">
        <v>-16</v>
      </c>
    </row>
    <row spans="1:2" r="16">
      <c t="s" r="A16" s="4">
        <v>152</v>
      </c>
      <c t="n" r="B16" s="8">
        <v>-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r="A1" s="1">
        <v>953</v>
      </c>
      <c t="s" r="B1" s="2">
        <v>1</v>
      </c>
    </row>
    <row spans="1:2" r="2">
      <c t="s" r="B2" s="2">
        <v>2</v>
      </c>
    </row>
    <row spans="1:2" r="3">
      <c t="s" r="A3" s="4">
        <v>954</v>
      </c>
    </row>
    <row spans="1:2" r="4">
      <c t="s" r="A4" s="3">
        <v>925</v>
      </c>
    </row>
    <row spans="1:2" r="5">
      <c t="s" r="A5" s="4">
        <v>955</v>
      </c>
      <c t="s" r="B5" s="4">
        <v>564</v>
      </c>
    </row>
    <row spans="1:2" r="6">
      <c t="s" r="A6" s="4">
        <v>956</v>
      </c>
      <c t="s" r="B6" s="4">
        <v>957</v>
      </c>
    </row>
    <row spans="1:2" r="7">
      <c t="s" r="A7" s="4">
        <v>958</v>
      </c>
    </row>
    <row spans="1:2" r="8">
      <c t="s" r="A8" s="3">
        <v>925</v>
      </c>
    </row>
    <row spans="1:2" r="9">
      <c t="s" r="A9" s="4">
        <v>955</v>
      </c>
      <c t="s" r="B9" s="4">
        <v>559</v>
      </c>
    </row>
    <row spans="1:2" r="10">
      <c t="s" r="A10" s="4">
        <v>956</v>
      </c>
      <c t="s" r="B10" s="4">
        <v>959</v>
      </c>
    </row>
    <row spans="1:2" r="11">
      <c t="s" r="A11" s="4">
        <v>960</v>
      </c>
    </row>
    <row spans="1:2" r="12">
      <c t="s" r="A12" s="3">
        <v>925</v>
      </c>
    </row>
    <row spans="1:2" r="13">
      <c t="s" r="A13" s="4">
        <v>955</v>
      </c>
      <c t="s" r="B13" s="4">
        <v>571</v>
      </c>
    </row>
    <row spans="1:2" r="14">
      <c t="s" r="A14" s="4">
        <v>956</v>
      </c>
      <c t="s" r="B14" s="4">
        <v>564</v>
      </c>
    </row>
    <row spans="1:2" r="15">
      <c t="s" r="A15" s="4">
        <v>961</v>
      </c>
    </row>
    <row spans="1:2" r="16">
      <c t="s" r="A16" s="3">
        <v>925</v>
      </c>
    </row>
    <row spans="1:2" r="17">
      <c t="s" r="A17" s="4">
        <v>955</v>
      </c>
      <c t="s" r="B17" s="4">
        <v>714</v>
      </c>
    </row>
    <row spans="1:2" r="18">
      <c t="s" r="A18" s="4">
        <v>956</v>
      </c>
      <c t="s" r="B18" s="4">
        <v>5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2</v>
      </c>
      <c t="s" r="B1" s="2">
        <v>2</v>
      </c>
      <c t="s" r="C1" s="2">
        <v>32</v>
      </c>
    </row>
    <row spans="1:3" r="2">
      <c t="s" r="A2" s="3">
        <v>963</v>
      </c>
    </row>
    <row spans="1:3" r="3">
      <c t="s" r="A3" s="4">
        <v>964</v>
      </c>
      <c t="n" r="B3" s="8">
        <v>11015</v>
      </c>
      <c t="n" r="C3" s="8">
        <v>9983</v>
      </c>
    </row>
    <row spans="1:3" r="4">
      <c t="s" r="A4" s="4">
        <v>965</v>
      </c>
      <c t="s" r="B4" s="4">
        <v>966</v>
      </c>
      <c t="s" r="C4" s="4">
        <v>966</v>
      </c>
    </row>
    <row spans="1:3" r="5">
      <c t="s" r="A5" s="4">
        <v>961</v>
      </c>
    </row>
    <row spans="1:3" r="6">
      <c t="s" r="A6" s="3">
        <v>963</v>
      </c>
    </row>
    <row spans="1:3" r="7">
      <c t="s" r="A7" s="4">
        <v>964</v>
      </c>
      <c t="n" r="B7" s="8">
        <v>1032</v>
      </c>
      <c t="n" r="C7" s="8">
        <v>1092</v>
      </c>
    </row>
    <row spans="1:3" r="8">
      <c t="s" r="A8" s="4">
        <v>965</v>
      </c>
      <c t="s" r="B8" s="4">
        <v>967</v>
      </c>
      <c t="s" r="C8" s="4">
        <v>485</v>
      </c>
    </row>
    <row spans="1:3" r="9">
      <c t="s" r="A9" s="4">
        <v>968</v>
      </c>
    </row>
    <row spans="1:3" r="10">
      <c t="s" r="A10" s="3">
        <v>963</v>
      </c>
    </row>
    <row spans="1:3" r="11">
      <c t="s" r="A11" s="4">
        <v>964</v>
      </c>
      <c t="n" r="B11" s="8">
        <v>3183</v>
      </c>
      <c t="n" r="C11" s="8">
        <v>2883</v>
      </c>
    </row>
    <row spans="1:3" r="12">
      <c t="s" r="A12" s="4">
        <v>965</v>
      </c>
      <c t="s" r="B12" s="4">
        <v>969</v>
      </c>
      <c t="s" r="C12" s="4">
        <v>969</v>
      </c>
    </row>
    <row spans="1:3" r="13">
      <c t="s" r="A13" s="4">
        <v>970</v>
      </c>
    </row>
    <row spans="1:3" r="14">
      <c t="s" r="A14" s="3">
        <v>963</v>
      </c>
    </row>
    <row spans="1:3" r="15">
      <c t="s" r="A15" s="4">
        <v>964</v>
      </c>
      <c t="n" r="B15" s="8">
        <v>868</v>
      </c>
      <c t="n" r="C15" s="8">
        <v>691</v>
      </c>
    </row>
    <row spans="1:3" r="16">
      <c t="s" r="A16" s="4">
        <v>965</v>
      </c>
      <c t="s" r="B16" s="4">
        <v>558</v>
      </c>
      <c t="s" r="C16" s="4">
        <v>663</v>
      </c>
    </row>
    <row spans="1:3" r="17">
      <c t="s" r="A17" s="4">
        <v>971</v>
      </c>
    </row>
    <row spans="1:3" r="18">
      <c t="s" r="A18" s="3">
        <v>963</v>
      </c>
    </row>
    <row spans="1:3" r="19">
      <c t="s" r="A19" s="4">
        <v>964</v>
      </c>
      <c t="n" r="B19" s="8">
        <v>571</v>
      </c>
      <c t="n" r="C19" s="8">
        <v>489</v>
      </c>
    </row>
    <row spans="1:3" r="20">
      <c t="s" r="A20" s="4">
        <v>965</v>
      </c>
      <c t="s" r="B20" s="4">
        <v>938</v>
      </c>
      <c t="s" r="C20" s="4">
        <v>938</v>
      </c>
    </row>
    <row spans="1:3" r="21">
      <c t="s" r="A21" s="4">
        <v>972</v>
      </c>
    </row>
    <row spans="1:3" r="22">
      <c t="s" r="A22" s="3">
        <v>963</v>
      </c>
    </row>
    <row spans="1:3" r="23">
      <c t="s" r="A23" s="4">
        <v>964</v>
      </c>
      <c t="n" r="B23" s="8">
        <v>2572</v>
      </c>
      <c t="n" r="C23" s="8">
        <v>1573</v>
      </c>
    </row>
    <row spans="1:3" r="24">
      <c t="s" r="A24" s="4">
        <v>965</v>
      </c>
      <c t="s" r="B24" s="4">
        <v>973</v>
      </c>
      <c t="s" r="C24" s="4">
        <v>974</v>
      </c>
    </row>
    <row spans="1:3" r="25">
      <c t="s" r="A25" s="4">
        <v>975</v>
      </c>
    </row>
    <row spans="1:3" r="26">
      <c t="s" r="A26" s="3">
        <v>963</v>
      </c>
    </row>
    <row spans="1:3" r="27">
      <c t="s" r="A27" s="4">
        <v>964</v>
      </c>
      <c t="n" r="B27" s="8">
        <v>577</v>
      </c>
      <c t="n" r="C27" s="8">
        <v>671</v>
      </c>
    </row>
    <row spans="1:3" r="28">
      <c t="s" r="A28" s="4">
        <v>965</v>
      </c>
      <c t="s" r="B28" s="4">
        <v>938</v>
      </c>
      <c t="s" r="C28" s="4">
        <v>663</v>
      </c>
    </row>
    <row spans="1:3" r="29">
      <c t="s" r="A29" s="4">
        <v>976</v>
      </c>
    </row>
    <row spans="1:3" r="30">
      <c t="s" r="A30" s="3">
        <v>963</v>
      </c>
    </row>
    <row spans="1:3" r="31">
      <c t="s" r="A31" s="4">
        <v>964</v>
      </c>
      <c t="n" r="B31" s="8">
        <v>86</v>
      </c>
      <c t="n" r="C31" s="8">
        <v>137</v>
      </c>
    </row>
    <row spans="1:3" r="32">
      <c t="s" r="A32" s="4">
        <v>965</v>
      </c>
      <c t="s" r="B32" s="4">
        <v>977</v>
      </c>
      <c t="s" r="C32" s="4">
        <v>977</v>
      </c>
    </row>
    <row spans="1:3" r="33">
      <c t="s" r="A33" s="4">
        <v>978</v>
      </c>
    </row>
    <row spans="1:3" r="34">
      <c t="s" r="A34" s="3">
        <v>963</v>
      </c>
    </row>
    <row spans="1:3" r="35">
      <c t="s" r="A35" s="4">
        <v>964</v>
      </c>
      <c t="n" r="B35" s="8">
        <v>2126</v>
      </c>
      <c t="n" r="C35" s="8">
        <v>2232</v>
      </c>
    </row>
    <row spans="1:3" r="36">
      <c t="s" r="A36" s="4">
        <v>965</v>
      </c>
      <c t="s" r="B36" s="4">
        <v>979</v>
      </c>
      <c t="s" r="C36" s="4">
        <v>980</v>
      </c>
    </row>
    <row spans="1:3" r="37">
      <c t="s" r="A37" s="4">
        <v>981</v>
      </c>
    </row>
    <row spans="1:3" r="38">
      <c t="s" r="A38" s="3">
        <v>963</v>
      </c>
    </row>
    <row spans="1:3" r="39">
      <c t="s" r="A39" s="4">
        <v>964</v>
      </c>
      <c t="n" r="B39" s="8">
        <v>0</v>
      </c>
      <c t="n" r="C39" s="8">
        <v>215</v>
      </c>
    </row>
    <row spans="1:3" r="40">
      <c t="s" r="A40" s="4">
        <v>965</v>
      </c>
      <c t="s" r="B40" s="4">
        <v>714</v>
      </c>
      <c t="s" r="C40" s="4">
        <v>638</v>
      </c>
    </row>
    <row spans="1:3" r="41">
      <c t="n" r="A41" s="17">
        <v>1</v>
      </c>
    </row>
    <row spans="1:3" r="42">
      <c t="s" r="A42" s="3">
        <v>963</v>
      </c>
    </row>
    <row spans="1:3" r="43">
      <c t="s" r="A43" s="4">
        <v>964</v>
      </c>
      <c t="n" r="B43" s="8">
        <v>5200</v>
      </c>
      <c t="n" r="C43" s="8">
        <v>3927</v>
      </c>
    </row>
    <row spans="1:3" r="44">
      <c t="s" r="A44" s="4">
        <v>982</v>
      </c>
    </row>
    <row spans="1:3" r="45">
      <c t="s" r="A45" s="3">
        <v>963</v>
      </c>
    </row>
    <row spans="1:3" r="46">
      <c t="s" r="A46" s="4">
        <v>964</v>
      </c>
      <c t="n" r="B46" s="6">
        <v>116</v>
      </c>
      <c t="n" r="C46" s="6">
        <v>56</v>
      </c>
    </row>
    <row spans="1:3" r="47">
      <c t="s" r="A47" s="4">
        <v>983</v>
      </c>
    </row>
    <row spans="1:3" r="48">
      <c t="s" r="A48" s="3">
        <v>963</v>
      </c>
    </row>
    <row spans="1:3" r="49">
      <c t="s" r="A49" s="4">
        <v>964</v>
      </c>
      <c t="n" r="B49" s="6">
        <v>2238</v>
      </c>
      <c t="n" r="C49" s="6">
        <v>2000</v>
      </c>
    </row>
    <row spans="1:3" r="50">
      <c t="s" r="A50" s="4">
        <v>984</v>
      </c>
    </row>
    <row spans="1:3" r="51">
      <c t="s" r="A51" s="3">
        <v>963</v>
      </c>
    </row>
    <row spans="1:3" r="52">
      <c t="s" r="A52" s="4">
        <v>964</v>
      </c>
      <c t="n" r="B52" s="6">
        <v>636</v>
      </c>
      <c t="n" r="C52" s="6">
        <v>476</v>
      </c>
    </row>
    <row spans="1:3" r="53">
      <c t="s" r="A53" s="4">
        <v>985</v>
      </c>
    </row>
    <row spans="1:3" r="54">
      <c t="s" r="A54" s="3">
        <v>963</v>
      </c>
    </row>
    <row spans="1:3" r="55">
      <c t="s" r="A55" s="4">
        <v>964</v>
      </c>
      <c t="n" r="B55" s="6">
        <v>13</v>
      </c>
      <c t="n" r="C55" s="6">
        <v>13</v>
      </c>
    </row>
    <row spans="1:3" r="56">
      <c t="s" r="A56" s="4">
        <v>986</v>
      </c>
    </row>
    <row spans="1:3" r="57">
      <c t="s" r="A57" s="3">
        <v>963</v>
      </c>
    </row>
    <row spans="1:3" r="58">
      <c t="s" r="A58" s="4">
        <v>964</v>
      </c>
      <c t="n" r="B58" s="6">
        <v>2114</v>
      </c>
      <c t="n" r="C58" s="6">
        <v>1090</v>
      </c>
    </row>
    <row spans="1:3" r="59">
      <c t="s" r="A59" s="4">
        <v>987</v>
      </c>
    </row>
    <row spans="1:3" r="60">
      <c t="s" r="A60" s="3">
        <v>963</v>
      </c>
    </row>
    <row spans="1:3" r="61">
      <c t="s" r="A61" s="4">
        <v>964</v>
      </c>
      <c t="n" r="B61" s="6">
        <v>84</v>
      </c>
      <c t="n" r="C61" s="6">
        <v>80</v>
      </c>
    </row>
    <row spans="1:3" r="62">
      <c t="s" r="A62" s="4">
        <v>988</v>
      </c>
    </row>
    <row spans="1:3" r="63">
      <c t="s" r="A63" s="3">
        <v>963</v>
      </c>
    </row>
    <row spans="1:3" r="64">
      <c t="s" r="A64" s="4">
        <v>964</v>
      </c>
      <c t="n" r="B64" s="6">
        <v>-1</v>
      </c>
      <c t="n" r="C64" s="6">
        <v>212</v>
      </c>
    </row>
    <row spans="1:3" r="65">
      <c t="n" r="A65" s="17">
        <v>2</v>
      </c>
    </row>
    <row spans="1:3" r="66">
      <c t="s" r="A66" s="3">
        <v>963</v>
      </c>
    </row>
    <row spans="1:3" r="67">
      <c t="s" r="A67" s="4">
        <v>964</v>
      </c>
      <c t="n" r="B67" s="6">
        <v>4748</v>
      </c>
      <c t="n" r="C67" s="6">
        <v>4856</v>
      </c>
    </row>
    <row spans="1:3" r="68">
      <c t="s" r="A68" s="4">
        <v>989</v>
      </c>
    </row>
    <row spans="1:3" r="69">
      <c t="s" r="A69" s="3">
        <v>963</v>
      </c>
    </row>
    <row spans="1:3" r="70">
      <c t="s" r="A70" s="4">
        <v>964</v>
      </c>
      <c t="n" r="B70" s="6">
        <v>916</v>
      </c>
      <c t="n" r="C70" s="6">
        <v>1036</v>
      </c>
    </row>
    <row spans="1:3" r="71">
      <c t="s" r="A71" s="4">
        <v>990</v>
      </c>
    </row>
    <row spans="1:3" r="72">
      <c t="s" r="A72" s="3">
        <v>963</v>
      </c>
    </row>
    <row spans="1:3" r="73">
      <c t="s" r="A73" s="4">
        <v>964</v>
      </c>
      <c t="n" r="B73" s="6">
        <v>945</v>
      </c>
      <c t="n" r="C73" s="6">
        <v>883</v>
      </c>
    </row>
    <row spans="1:3" r="74">
      <c t="s" r="A74" s="4">
        <v>991</v>
      </c>
    </row>
    <row spans="1:3" r="75">
      <c t="s" r="A75" s="3">
        <v>963</v>
      </c>
    </row>
    <row spans="1:3" r="76">
      <c t="s" r="A76" s="4">
        <v>964</v>
      </c>
      <c t="n" r="B76" s="6">
        <v>232</v>
      </c>
      <c t="n" r="C76" s="6">
        <v>215</v>
      </c>
    </row>
    <row spans="1:3" r="77">
      <c t="s" r="A77" s="4">
        <v>992</v>
      </c>
    </row>
    <row spans="1:3" r="78">
      <c t="s" r="A78" s="3">
        <v>963</v>
      </c>
    </row>
    <row spans="1:3" r="79">
      <c t="s" r="A79" s="4">
        <v>964</v>
      </c>
      <c t="n" r="B79" s="6">
        <v>558</v>
      </c>
      <c t="n" r="C79" s="6">
        <v>476</v>
      </c>
    </row>
    <row spans="1:3" r="80">
      <c t="s" r="A80" s="4">
        <v>993</v>
      </c>
    </row>
    <row spans="1:3" r="81">
      <c t="s" r="A81" s="3">
        <v>963</v>
      </c>
    </row>
    <row spans="1:3" r="82">
      <c t="s" r="A82" s="4">
        <v>964</v>
      </c>
      <c t="n" r="B82" s="6">
        <v>458</v>
      </c>
      <c t="n" r="C82" s="6">
        <v>483</v>
      </c>
    </row>
    <row spans="1:3" r="83">
      <c t="s" r="A83" s="4">
        <v>994</v>
      </c>
    </row>
    <row spans="1:3" r="84">
      <c t="s" r="A84" s="3">
        <v>963</v>
      </c>
    </row>
    <row spans="1:3" r="85">
      <c t="s" r="A85" s="4">
        <v>964</v>
      </c>
      <c t="n" r="B85" s="6">
        <v>577</v>
      </c>
      <c t="n" r="C85" s="6">
        <v>671</v>
      </c>
    </row>
    <row spans="1:3" r="86">
      <c t="s" r="A86" s="4">
        <v>995</v>
      </c>
    </row>
    <row spans="1:3" r="87">
      <c t="s" r="A87" s="3">
        <v>963</v>
      </c>
    </row>
    <row spans="1:3" r="88">
      <c t="s" r="A88" s="4">
        <v>964</v>
      </c>
      <c t="n" r="B88" s="6">
        <v>86</v>
      </c>
      <c t="n" r="C88" s="6">
        <v>137</v>
      </c>
    </row>
    <row spans="1:3" r="89">
      <c t="s" r="A89" s="4">
        <v>996</v>
      </c>
    </row>
    <row spans="1:3" r="90">
      <c t="s" r="A90" s="3">
        <v>963</v>
      </c>
    </row>
    <row spans="1:3" r="91">
      <c t="s" r="A91" s="4">
        <v>964</v>
      </c>
      <c t="n" r="B91" s="6">
        <v>975</v>
      </c>
      <c t="n" r="C91" s="6">
        <v>952</v>
      </c>
    </row>
    <row spans="1:3" r="92">
      <c t="s" r="A92" s="4">
        <v>997</v>
      </c>
    </row>
    <row spans="1:3" r="93">
      <c t="s" r="A93" s="3">
        <v>963</v>
      </c>
    </row>
    <row spans="1:3" r="94">
      <c t="s" r="A94" s="4">
        <v>964</v>
      </c>
      <c t="n" r="B94" s="6">
        <v>1</v>
      </c>
      <c t="n" r="C94" s="6">
        <v>3</v>
      </c>
    </row>
    <row spans="1:3" r="95">
      <c t="n" r="A95" s="17">
        <v>3</v>
      </c>
    </row>
    <row spans="1:3" r="96">
      <c t="s" r="A96" s="3">
        <v>963</v>
      </c>
    </row>
    <row spans="1:3" r="97">
      <c t="s" r="A97" s="4">
        <v>964</v>
      </c>
      <c t="n" r="B97" s="6">
        <v>1067</v>
      </c>
      <c t="n" r="C97" s="6">
        <v>1200</v>
      </c>
    </row>
    <row spans="1:3" r="98">
      <c t="s" r="A98" s="4">
        <v>998</v>
      </c>
    </row>
    <row spans="1:3" r="99">
      <c t="s" r="A99" s="3">
        <v>963</v>
      </c>
    </row>
    <row spans="1:3" r="100">
      <c t="s" r="A100" s="4">
        <v>964</v>
      </c>
      <c t="n" r="B100" s="8">
        <v>1067</v>
      </c>
      <c t="n" r="C100" s="8">
        <v>12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9</v>
      </c>
      <c t="s" r="B1" s="2">
        <v>2</v>
      </c>
      <c t="s" r="C1" s="2">
        <v>32</v>
      </c>
    </row>
    <row spans="1:3" r="2">
      <c t="s" r="A2" s="3">
        <v>963</v>
      </c>
    </row>
    <row spans="1:3" r="3">
      <c t="s" r="A3" s="4">
        <v>1000</v>
      </c>
      <c t="s" r="B3" s="4">
        <v>966</v>
      </c>
      <c t="s" r="C3" s="4">
        <v>966</v>
      </c>
    </row>
    <row spans="1:3" r="4">
      <c t="s" r="A4" s="4">
        <v>1001</v>
      </c>
    </row>
    <row spans="1:3" r="5">
      <c t="s" r="A5" s="3">
        <v>963</v>
      </c>
    </row>
    <row spans="1:3" r="6">
      <c t="s" r="A6" s="4">
        <v>1002</v>
      </c>
      <c t="n" r="B6" s="18">
        <v>2.8</v>
      </c>
      <c t="n" r="C6" s="18">
        <v>2.8</v>
      </c>
    </row>
    <row spans="1:3" r="7">
      <c t="s" r="A7" s="4">
        <v>1003</v>
      </c>
      <c t="n" r="B7" s="8">
        <v>264</v>
      </c>
      <c t="n" r="C7" s="8">
        <v>290</v>
      </c>
    </row>
    <row spans="1:3" r="8">
      <c t="s" r="A8" s="4">
        <v>1000</v>
      </c>
      <c t="s" r="B8" s="4">
        <v>638</v>
      </c>
      <c t="s" r="C8" s="4">
        <v>10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5</v>
      </c>
      <c t="s" r="B1" s="2">
        <v>1</v>
      </c>
    </row>
    <row spans="1:3" r="2">
      <c t="s" r="B2" s="2">
        <v>2</v>
      </c>
      <c t="s" r="C2" s="2">
        <v>32</v>
      </c>
    </row>
    <row spans="1:3" r="3">
      <c t="s" r="A3" s="3">
        <v>904</v>
      </c>
    </row>
    <row spans="1:3" r="4">
      <c t="s" r="A4" s="4">
        <v>757</v>
      </c>
      <c t="n" r="B4" s="8">
        <v>1200</v>
      </c>
      <c t="n" r="C4" s="8">
        <v>1266</v>
      </c>
    </row>
    <row spans="1:3" r="5">
      <c t="s" r="A5" s="4">
        <v>758</v>
      </c>
      <c t="n" r="B5" s="6">
        <v>174</v>
      </c>
      <c t="n" r="C5" s="6">
        <v>168</v>
      </c>
    </row>
    <row spans="1:3" r="6">
      <c t="s" r="A6" s="4">
        <v>1006</v>
      </c>
      <c t="n" r="B6" s="6">
        <v>-300</v>
      </c>
      <c t="n" r="C6" s="6">
        <v>-332</v>
      </c>
    </row>
    <row spans="1:3" r="7">
      <c t="s" r="A7" s="4">
        <v>1007</v>
      </c>
      <c t="n" r="B7" s="6">
        <v>-7</v>
      </c>
      <c t="n" r="C7" s="6">
        <v>98</v>
      </c>
    </row>
    <row spans="1:3" r="8">
      <c t="s" r="A8" s="4">
        <v>761</v>
      </c>
      <c t="n" r="B8" s="8">
        <v>1067</v>
      </c>
      <c t="n" r="C8" s="8">
        <v>1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08</v>
      </c>
      <c t="s" r="B1" s="2">
        <v>508</v>
      </c>
    </row>
    <row spans="1:3" r="2">
      <c t="s" r="A2" s="4">
        <v>909</v>
      </c>
    </row>
    <row spans="1:3" r="3">
      <c t="s" r="A3" s="3">
        <v>925</v>
      </c>
    </row>
    <row spans="1:3" r="4">
      <c t="n" r="A4" s="6">
        <v>2017</v>
      </c>
      <c t="n" r="B4" s="8">
        <v>470</v>
      </c>
    </row>
    <row spans="1:3" r="5">
      <c t="n" r="A5" s="6">
        <v>2018</v>
      </c>
      <c t="n" r="B5" s="6">
        <v>469</v>
      </c>
    </row>
    <row spans="1:3" r="6">
      <c t="n" r="A6" s="6">
        <v>2019</v>
      </c>
      <c t="n" r="B6" s="6">
        <v>502</v>
      </c>
    </row>
    <row spans="1:3" r="7">
      <c t="n" r="A7" s="6">
        <v>2020</v>
      </c>
      <c t="n" r="B7" s="6">
        <v>535</v>
      </c>
    </row>
    <row spans="1:3" r="8">
      <c t="n" r="A8" s="6">
        <v>2021</v>
      </c>
      <c t="n" r="B8" s="6">
        <v>567</v>
      </c>
    </row>
    <row spans="1:3" r="9">
      <c t="s" r="A9" s="4">
        <v>1009</v>
      </c>
      <c t="n" r="B9" s="6">
        <v>3374</v>
      </c>
    </row>
    <row spans="1:3" r="10">
      <c t="s" r="A10" s="4">
        <v>921</v>
      </c>
    </row>
    <row spans="1:3" r="11">
      <c t="s" r="A11" s="3">
        <v>925</v>
      </c>
    </row>
    <row spans="1:3" r="12">
      <c t="n" r="A12" s="6">
        <v>2017</v>
      </c>
      <c t="n" r="B12" s="6">
        <v>45</v>
      </c>
      <c t="s" r="C12" s="4">
        <v>90</v>
      </c>
    </row>
    <row spans="1:3" r="13">
      <c t="n" r="A13" s="6">
        <v>2018</v>
      </c>
      <c t="n" r="B13" s="6">
        <v>49</v>
      </c>
      <c t="s" r="C13" s="4">
        <v>90</v>
      </c>
    </row>
    <row spans="1:3" r="14">
      <c t="n" r="A14" s="6">
        <v>2019</v>
      </c>
      <c t="n" r="B14" s="6">
        <v>53</v>
      </c>
      <c t="s" r="C14" s="4">
        <v>90</v>
      </c>
    </row>
    <row spans="1:3" r="15">
      <c t="n" r="A15" s="6">
        <v>2020</v>
      </c>
      <c t="n" r="B15" s="6">
        <v>57</v>
      </c>
      <c t="s" r="C15" s="4">
        <v>90</v>
      </c>
    </row>
    <row spans="1:3" r="16">
      <c t="n" r="A16" s="6">
        <v>2021</v>
      </c>
      <c t="n" r="B16" s="6">
        <v>62</v>
      </c>
      <c t="s" r="C16" s="4">
        <v>90</v>
      </c>
    </row>
    <row spans="1:3" r="17">
      <c t="s" r="A17" s="4">
        <v>1009</v>
      </c>
      <c t="n" r="B17" s="8">
        <v>378</v>
      </c>
      <c t="s" r="C17" s="4">
        <v>90</v>
      </c>
    </row>
    <row spans="1:3" r="18">
      <c t="n" r="A18"/>
    </row>
    <row spans="1:3" r="19">
      <c t="s" r="A19" s="4">
        <v>90</v>
      </c>
      <c t="s" r="B19" s="4">
        <v>1010</v>
      </c>
    </row>
  </sheetData>
  <mergeCells count="3">
    <mergeCell ref="B1:C1"/>
    <mergeCell ref="A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011</v>
      </c>
      <c t="s" r="B1" s="2">
        <v>508</v>
      </c>
    </row>
    <row spans="1:2" r="2">
      <c t="s" r="A2" s="4">
        <v>921</v>
      </c>
    </row>
    <row spans="1:2" r="3">
      <c t="s" r="A3" s="3">
        <v>925</v>
      </c>
    </row>
    <row spans="1:2" r="4">
      <c t="s" r="A4" s="4">
        <v>1012</v>
      </c>
      <c t="n" r="B4" s="8">
        <v>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1013</v>
      </c>
      <c t="s" r="B1" s="2">
        <v>1</v>
      </c>
    </row>
    <row spans="1:2" r="2">
      <c t="s" r="B2" s="2">
        <v>2</v>
      </c>
    </row>
    <row spans="1:2" r="3">
      <c t="s" r="A3" s="4">
        <v>1014</v>
      </c>
    </row>
    <row spans="1:2" r="4">
      <c t="s" r="A4" s="3">
        <v>925</v>
      </c>
    </row>
    <row spans="1:2" r="5">
      <c t="s" r="A5" s="4">
        <v>1015</v>
      </c>
      <c t="s" r="B5" s="4">
        <v>663</v>
      </c>
    </row>
    <row spans="1:2" r="6">
      <c t="s" r="A6" s="4">
        <v>1016</v>
      </c>
    </row>
    <row spans="1:2" r="7">
      <c t="s" r="A7" s="3">
        <v>925</v>
      </c>
    </row>
    <row spans="1:2" r="8">
      <c t="s" r="A8" s="4">
        <v>1015</v>
      </c>
      <c t="s" r="B8" s="4">
        <v>1004</v>
      </c>
    </row>
    <row spans="1:2" r="9">
      <c t="s" r="A9" s="4">
        <v>1017</v>
      </c>
    </row>
    <row spans="1:2" r="10">
      <c t="s" r="A10" s="3">
        <v>925</v>
      </c>
    </row>
    <row spans="1:2" r="11">
      <c t="s" r="A11" s="4">
        <v>1015</v>
      </c>
      <c t="s" r="B11" s="4">
        <v>558</v>
      </c>
    </row>
    <row spans="1:2" r="12">
      <c t="s" r="A12" s="4">
        <v>1018</v>
      </c>
    </row>
    <row spans="1:2" r="13">
      <c t="s" r="A13" s="3">
        <v>925</v>
      </c>
    </row>
    <row spans="1:2" r="14">
      <c t="s" r="A14" s="4">
        <v>1015</v>
      </c>
      <c t="s" r="B14" s="4">
        <v>485</v>
      </c>
    </row>
    <row spans="1:2" r="15">
      <c t="s" r="A15" s="4">
        <v>1019</v>
      </c>
    </row>
    <row spans="1:2" r="16">
      <c t="s" r="A16" s="3">
        <v>925</v>
      </c>
    </row>
    <row spans="1:2" r="17">
      <c t="s" r="A17" s="4">
        <v>1015</v>
      </c>
      <c t="s" r="B17" s="4">
        <v>938</v>
      </c>
    </row>
    <row spans="1:2" r="18">
      <c t="s" r="A18" s="4">
        <v>1020</v>
      </c>
    </row>
    <row spans="1:2" r="19">
      <c t="s" r="A19" s="3">
        <v>925</v>
      </c>
    </row>
    <row spans="1:2" r="20">
      <c t="s" r="A20" s="4">
        <v>1015</v>
      </c>
      <c t="s" r="B20" s="4">
        <v>10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022</v>
      </c>
      <c t="s" r="B1" s="2">
        <v>1</v>
      </c>
    </row>
    <row spans="1:2" r="2">
      <c t="s" r="B2" s="2">
        <v>508</v>
      </c>
    </row>
    <row spans="1:2" r="3">
      <c t="s" r="A3" s="3">
        <v>199</v>
      </c>
    </row>
    <row spans="1:2" r="4">
      <c t="s" r="A4" s="4">
        <v>1023</v>
      </c>
      <c t="n" r="B4" s="8">
        <v>271</v>
      </c>
    </row>
    <row spans="1:2" r="5">
      <c t="s" r="A5" s="4">
        <v>1024</v>
      </c>
      <c t="n" r="B5" s="6">
        <v>-235</v>
      </c>
    </row>
    <row spans="1:2" r="6">
      <c t="s" r="A6" s="4">
        <v>1025</v>
      </c>
      <c t="n" r="B6" s="6">
        <v>2853</v>
      </c>
    </row>
    <row spans="1:2" r="7">
      <c t="s" r="A7" s="4">
        <v>1026</v>
      </c>
      <c t="n" r="B7" s="6">
        <v>-2401</v>
      </c>
    </row>
    <row spans="1:2" r="8">
      <c t="s" r="A8" s="4">
        <v>1027</v>
      </c>
      <c t="n" r="B8" s="6">
        <v>123</v>
      </c>
    </row>
    <row spans="1:2" r="9">
      <c t="s" r="A9" s="4">
        <v>1028</v>
      </c>
      <c t="n" r="B9" s="6">
        <v>-123</v>
      </c>
    </row>
    <row spans="1:2" r="10">
      <c t="s" r="A10" s="4">
        <v>1029</v>
      </c>
      <c t="n" r="B10" s="6">
        <v>-25</v>
      </c>
    </row>
    <row spans="1:2" r="11">
      <c t="s" r="A11" s="4">
        <v>1030</v>
      </c>
      <c t="n" r="B11" s="6">
        <v>41</v>
      </c>
    </row>
    <row spans="1:2" r="12">
      <c t="s" r="A12" s="4">
        <v>1031</v>
      </c>
      <c t="n" r="B12" s="6">
        <v>-233</v>
      </c>
    </row>
    <row spans="1:2" r="13">
      <c t="s" r="A13" s="4">
        <v>1032</v>
      </c>
      <c t="n" r="B13" s="8">
        <v>2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3</v>
      </c>
      <c t="s" r="B1" s="2">
        <v>1</v>
      </c>
    </row>
    <row spans="1:4" r="2">
      <c t="s" r="B2" s="2">
        <v>2</v>
      </c>
      <c t="s" r="C2" s="2">
        <v>32</v>
      </c>
      <c t="s" r="D2" s="2">
        <v>33</v>
      </c>
    </row>
    <row spans="1:4" r="3">
      <c t="s" r="A3" s="3">
        <v>1034</v>
      </c>
    </row>
    <row spans="1:4" r="4">
      <c t="s" r="A4" s="4">
        <v>1035</v>
      </c>
      <c t="n" r="B4" s="8">
        <v>293</v>
      </c>
      <c t="n" r="C4" s="8">
        <v>301</v>
      </c>
      <c t="n" r="D4" s="8">
        <v>273</v>
      </c>
    </row>
    <row spans="1:4" r="5">
      <c t="s" r="A5" s="4">
        <v>1036</v>
      </c>
    </row>
    <row spans="1:4" r="6">
      <c t="s" r="A6" s="3">
        <v>1034</v>
      </c>
    </row>
    <row spans="1:4" r="7">
      <c t="s" r="A7" s="4">
        <v>1035</v>
      </c>
      <c t="n" r="B7" s="6">
        <v>126</v>
      </c>
      <c t="n" r="C7" s="6">
        <v>128</v>
      </c>
      <c t="n" r="D7" s="6">
        <v>115</v>
      </c>
    </row>
    <row spans="1:4" r="8">
      <c t="s" r="A8" s="4">
        <v>1037</v>
      </c>
    </row>
    <row spans="1:4" r="9">
      <c t="s" r="A9" s="3">
        <v>1034</v>
      </c>
    </row>
    <row spans="1:4" r="10">
      <c t="s" r="A10" s="4">
        <v>1035</v>
      </c>
      <c t="n" r="B10" s="8">
        <v>167</v>
      </c>
      <c t="n" r="C10" s="8">
        <v>173</v>
      </c>
      <c t="n" r="D10" s="8">
        <v>1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038</v>
      </c>
      <c t="s" r="B1" s="2">
        <v>401</v>
      </c>
      <c t="s" r="C1" s="2">
        <v>1</v>
      </c>
    </row>
    <row spans="1:5" r="2">
      <c t="s" r="B2" s="2">
        <v>1039</v>
      </c>
      <c t="s" r="C2" s="2">
        <v>2</v>
      </c>
      <c t="s" r="D2" s="2">
        <v>32</v>
      </c>
      <c t="s" r="E2" s="2">
        <v>33</v>
      </c>
    </row>
    <row spans="1:5" r="3">
      <c t="s" r="A3" s="3">
        <v>925</v>
      </c>
    </row>
    <row spans="1:5" r="4">
      <c t="s" r="A4" s="4">
        <v>1040</v>
      </c>
      <c t="s" r="C4" s="4">
        <v>490</v>
      </c>
    </row>
    <row spans="1:5" r="5">
      <c t="s" r="A5" s="4">
        <v>1041</v>
      </c>
      <c t="n" r="C5" s="8">
        <v>13400</v>
      </c>
      <c t="n" r="D5" s="8">
        <v>11484</v>
      </c>
    </row>
    <row spans="1:5" r="6">
      <c t="s" r="A6" s="4">
        <v>1042</v>
      </c>
      <c t="n" r="C6" s="6">
        <v>12400</v>
      </c>
      <c t="n" r="D6" s="6">
        <v>10577</v>
      </c>
    </row>
    <row spans="1:5" r="7">
      <c t="s" r="A7" s="4">
        <v>1043</v>
      </c>
      <c t="n" r="C7" s="6">
        <v>9500</v>
      </c>
      <c t="n" r="D7" s="6">
        <v>8536</v>
      </c>
    </row>
    <row spans="1:5" r="8">
      <c t="s" r="A8" s="4">
        <v>1044</v>
      </c>
      <c t="n" r="C8" s="8">
        <v>13300</v>
      </c>
      <c t="n" r="D8" s="8">
        <v>11400</v>
      </c>
    </row>
    <row spans="1:5" r="9">
      <c t="s" r="A9" s="4">
        <v>1045</v>
      </c>
      <c t="s" r="C9" s="4">
        <v>1046</v>
      </c>
      <c t="s" r="D9" s="4">
        <v>1047</v>
      </c>
    </row>
    <row spans="1:5" r="10">
      <c t="s" r="A10" s="4">
        <v>1048</v>
      </c>
      <c t="n" r="C10" s="8">
        <v>623</v>
      </c>
    </row>
    <row spans="1:5" r="11">
      <c t="s" r="A11" s="4">
        <v>1049</v>
      </c>
      <c t="n" r="C11" s="8">
        <v>900</v>
      </c>
    </row>
    <row spans="1:5" r="12">
      <c t="s" r="A12" s="4">
        <v>1050</v>
      </c>
      <c t="s" r="C12" s="4">
        <v>484</v>
      </c>
    </row>
    <row spans="1:5" r="13">
      <c t="s" r="A13" s="4">
        <v>1051</v>
      </c>
      <c t="s" r="C13" s="4">
        <v>484</v>
      </c>
    </row>
    <row spans="1:5" r="14">
      <c t="s" r="A14" s="4">
        <v>1052</v>
      </c>
    </row>
    <row spans="1:5" r="15">
      <c t="s" r="A15" s="3">
        <v>925</v>
      </c>
    </row>
    <row spans="1:5" r="16">
      <c t="s" r="A16" s="4">
        <v>1050</v>
      </c>
      <c t="s" r="C16" s="4">
        <v>1004</v>
      </c>
    </row>
    <row spans="1:5" r="17">
      <c t="s" r="A17" s="4">
        <v>529</v>
      </c>
    </row>
    <row spans="1:5" r="18">
      <c t="s" r="A18" s="3">
        <v>925</v>
      </c>
    </row>
    <row spans="1:5" r="19">
      <c t="s" r="A19" s="4">
        <v>1050</v>
      </c>
      <c t="s" r="C19" s="4">
        <v>967</v>
      </c>
    </row>
    <row spans="1:5" r="20">
      <c t="s" r="A20" s="4">
        <v>1053</v>
      </c>
    </row>
    <row spans="1:5" r="21">
      <c t="s" r="A21" s="3">
        <v>925</v>
      </c>
    </row>
    <row spans="1:5" r="22">
      <c t="s" r="A22" s="4">
        <v>1049</v>
      </c>
      <c t="n" r="B22" s="8">
        <v>1300</v>
      </c>
    </row>
    <row spans="1:5" r="23">
      <c t="s" r="A23" s="4">
        <v>909</v>
      </c>
    </row>
    <row spans="1:5" r="24">
      <c t="s" r="A24" s="3">
        <v>925</v>
      </c>
    </row>
    <row spans="1:5" r="25">
      <c t="s" r="A25" s="4">
        <v>1054</v>
      </c>
      <c t="n" r="C25" s="8">
        <v>14500</v>
      </c>
      <c t="n" r="D25" s="8">
        <v>12400</v>
      </c>
    </row>
    <row spans="1:5" r="26">
      <c t="s" r="A26" s="4">
        <v>1055</v>
      </c>
      <c t="n" r="C26" s="6">
        <v>10400</v>
      </c>
      <c t="n" r="D26" s="6">
        <v>9400</v>
      </c>
    </row>
    <row spans="1:5" r="27">
      <c t="s" r="A27" s="4">
        <v>1049</v>
      </c>
      <c t="n" r="C27" s="6">
        <v>839</v>
      </c>
      <c t="n" r="D27" s="6">
        <v>337</v>
      </c>
    </row>
    <row spans="1:5" r="28">
      <c t="s" r="A28" s="4">
        <v>921</v>
      </c>
    </row>
    <row spans="1:5" r="29">
      <c t="s" r="A29" s="3">
        <v>925</v>
      </c>
    </row>
    <row spans="1:5" r="30">
      <c t="s" r="A30" s="4">
        <v>1054</v>
      </c>
      <c t="n" r="C30" s="6">
        <v>1800</v>
      </c>
      <c t="n" r="D30" s="6">
        <v>1600</v>
      </c>
    </row>
    <row spans="1:5" r="31">
      <c t="s" r="A31" s="4">
        <v>1055</v>
      </c>
      <c t="n" r="C31" s="6">
        <v>600</v>
      </c>
      <c t="n" r="D31" s="6">
        <v>600</v>
      </c>
    </row>
    <row spans="1:5" r="32">
      <c t="s" r="A32" s="4">
        <v>1049</v>
      </c>
      <c t="n" r="C32" s="8">
        <v>61</v>
      </c>
      <c t="n" r="D32" s="8">
        <v>48</v>
      </c>
    </row>
    <row spans="1:5" r="33">
      <c t="s" r="A33" s="4">
        <v>1056</v>
      </c>
      <c t="s" r="C33" s="4">
        <v>663</v>
      </c>
      <c t="s" r="D33" s="4">
        <v>663</v>
      </c>
      <c t="s" r="E33" s="4">
        <v>663</v>
      </c>
    </row>
    <row spans="1:5" r="34">
      <c t="s" r="A34" s="4">
        <v>943</v>
      </c>
      <c t="s" r="C34" s="4">
        <v>944</v>
      </c>
      <c t="s" r="D34" s="4">
        <v>944</v>
      </c>
      <c t="s" r="E34" s="4">
        <v>944</v>
      </c>
    </row>
    <row spans="1:5" r="35">
      <c t="s" r="A35" s="4">
        <v>1057</v>
      </c>
    </row>
    <row spans="1:5" r="36">
      <c t="s" r="A36" s="3">
        <v>925</v>
      </c>
    </row>
    <row spans="1:5" r="37">
      <c t="s" r="A37" s="4">
        <v>1058</v>
      </c>
      <c t="n" r="C37" s="8">
        <v>131</v>
      </c>
      <c t="n" r="D37" s="8">
        <v>110</v>
      </c>
      <c t="n" r="E37" s="8">
        <v>87</v>
      </c>
    </row>
    <row spans="1:5" r="38">
      <c t="s" r="A38" s="4">
        <v>1059</v>
      </c>
    </row>
    <row spans="1:5" r="39">
      <c t="s" r="A39" s="3">
        <v>925</v>
      </c>
    </row>
    <row spans="1:5" r="40">
      <c t="s" r="A40" s="4">
        <v>1058</v>
      </c>
      <c t="n" r="C40" s="8">
        <v>19</v>
      </c>
      <c t="n" r="D40" s="8">
        <v>19</v>
      </c>
      <c t="n" r="E40" s="8">
        <v>19</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s>
  <sheetData>
    <row spans="1:6" r="1">
      <c t="s" r="A1" s="1">
        <v>1060</v>
      </c>
      <c t="s" r="B1" s="2">
        <v>401</v>
      </c>
    </row>
    <row spans="1:6" r="2">
      <c t="s" r="B2" s="2">
        <v>2</v>
      </c>
      <c t="s" r="C2" s="2">
        <v>4</v>
      </c>
      <c t="s" r="D2" s="2">
        <v>32</v>
      </c>
      <c t="s" r="E2" s="2">
        <v>408</v>
      </c>
      <c t="s" r="F2" s="2">
        <v>1061</v>
      </c>
    </row>
    <row spans="1:6" r="3">
      <c t="s" r="A3" s="3">
        <v>1062</v>
      </c>
    </row>
    <row spans="1:6" r="4">
      <c t="s" r="A4" s="4">
        <v>1063</v>
      </c>
      <c t="n" r="B4" s="9">
        <v>0.71</v>
      </c>
      <c t="n" r="C4" s="9">
        <v>0.71</v>
      </c>
      <c t="n" r="D4" s="9">
        <v>0.66</v>
      </c>
      <c t="n" r="E4" s="9">
        <v>1.15</v>
      </c>
      <c t="n" r="F4" s="9">
        <v>0.86</v>
      </c>
    </row>
    <row spans="1:6" r="5">
      <c t="s" r="A5" s="4">
        <v>1064</v>
      </c>
      <c t="n" r="B5" s="7">
        <v>1.1</v>
      </c>
      <c t="n" r="C5" s="7">
        <v>1.2</v>
      </c>
      <c t="n" r="D5" s="7">
        <v>1.1</v>
      </c>
      <c t="n" r="E5" s="7">
        <v>1.9</v>
      </c>
      <c t="n" r="F5" s="7">
        <v>1.5</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5</v>
      </c>
      <c t="s" r="B1" s="2">
        <v>1</v>
      </c>
    </row>
    <row spans="1:4" r="2">
      <c t="s" r="B2" s="2">
        <v>2</v>
      </c>
      <c t="s" r="C2" s="2">
        <v>32</v>
      </c>
      <c t="s" r="D2" s="2">
        <v>33</v>
      </c>
    </row>
    <row spans="1:4" r="3">
      <c t="s" r="A3" s="3">
        <v>1066</v>
      </c>
    </row>
    <row spans="1:4" r="4">
      <c t="s" r="A4" s="4">
        <v>164</v>
      </c>
      <c t="n" r="B4" s="6">
        <v>74</v>
      </c>
      <c t="n" r="C4" s="6">
        <v>60</v>
      </c>
      <c t="n" r="D4" s="6">
        <v>84</v>
      </c>
    </row>
    <row spans="1:4" r="5">
      <c t="s" r="A5" s="4">
        <v>165</v>
      </c>
      <c t="n" r="B5" s="8">
        <v>7499</v>
      </c>
      <c t="n" r="C5" s="8">
        <v>6095</v>
      </c>
      <c t="n" r="D5" s="8">
        <v>65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7</v>
      </c>
      <c t="s" r="B1" s="2">
        <v>1</v>
      </c>
    </row>
    <row spans="1:4" r="2">
      <c t="s" r="B2" s="2">
        <v>2</v>
      </c>
      <c t="s" r="C2" s="2">
        <v>32</v>
      </c>
      <c t="s" r="D2" s="2">
        <v>33</v>
      </c>
    </row>
    <row spans="1:4" r="3">
      <c t="s" r="A3" s="3">
        <v>1068</v>
      </c>
    </row>
    <row spans="1:4" r="4">
      <c t="s" r="A4" s="4">
        <v>1069</v>
      </c>
      <c t="n" r="B4" s="8">
        <v>-2421</v>
      </c>
      <c t="n" r="C4" s="8">
        <v>-1968</v>
      </c>
      <c t="n" r="D4" s="8">
        <v>-1187</v>
      </c>
    </row>
    <row spans="1:4" r="5">
      <c t="s" r="A5" s="4">
        <v>1070</v>
      </c>
      <c t="n" r="B5" s="6">
        <v>-1559</v>
      </c>
      <c t="n" r="C5" s="6">
        <v>-285</v>
      </c>
      <c t="n" r="D5" s="6">
        <v>-726</v>
      </c>
    </row>
    <row spans="1:4" r="6">
      <c t="s" r="A6" s="4">
        <v>1071</v>
      </c>
      <c t="n" r="B6" s="6">
        <v>1</v>
      </c>
      <c t="n" r="C6" s="6">
        <v>-168</v>
      </c>
      <c t="n" r="D6" s="6">
        <v>-55</v>
      </c>
    </row>
    <row spans="1:4" r="7">
      <c t="s" r="A7" s="4">
        <v>1072</v>
      </c>
      <c t="n" r="B7" s="8">
        <v>-3979</v>
      </c>
      <c t="n" r="C7" s="6">
        <v>-2421</v>
      </c>
      <c t="n" r="D7" s="6">
        <v>-1968</v>
      </c>
    </row>
    <row spans="1:4" r="8">
      <c t="s" r="A8" s="4">
        <v>1073</v>
      </c>
      <c t="s" r="B8" s="4">
        <v>1074</v>
      </c>
    </row>
    <row spans="1:4" r="9">
      <c t="s" r="A9" s="4">
        <v>1075</v>
      </c>
    </row>
    <row spans="1:4" r="10">
      <c t="s" r="A10" s="3">
        <v>1068</v>
      </c>
    </row>
    <row spans="1:4" r="11">
      <c t="s" r="A11" s="4">
        <v>1069</v>
      </c>
      <c t="n" r="B11" s="8">
        <v>13</v>
      </c>
      <c t="n" r="C11" s="6">
        <v>100</v>
      </c>
      <c t="n" r="D11" s="6">
        <v>95</v>
      </c>
    </row>
    <row spans="1:4" r="12">
      <c t="s" r="A12" s="4">
        <v>1070</v>
      </c>
      <c t="n" r="B12" s="6">
        <v>13</v>
      </c>
      <c t="n" r="C12" s="6">
        <v>-37</v>
      </c>
      <c t="n" r="D12" s="6">
        <v>109</v>
      </c>
    </row>
    <row spans="1:4" r="13">
      <c t="s" r="A13" s="4">
        <v>1071</v>
      </c>
      <c t="n" r="B13" s="6">
        <v>0</v>
      </c>
      <c t="n" r="C13" s="6">
        <v>-50</v>
      </c>
      <c t="n" r="D13" s="6">
        <v>-104</v>
      </c>
    </row>
    <row spans="1:4" r="14">
      <c t="s" r="A14" s="4">
        <v>1072</v>
      </c>
      <c t="n" r="B14" s="6">
        <v>26</v>
      </c>
      <c t="n" r="C14" s="6">
        <v>13</v>
      </c>
      <c t="n" r="D14" s="6">
        <v>100</v>
      </c>
    </row>
    <row spans="1:4" r="15">
      <c t="s" r="A15" s="4">
        <v>1076</v>
      </c>
    </row>
    <row spans="1:4" r="16">
      <c t="s" r="A16" s="3">
        <v>1068</v>
      </c>
    </row>
    <row spans="1:4" r="17">
      <c t="s" r="A17" s="4">
        <v>1069</v>
      </c>
      <c t="n" r="B17" s="6">
        <v>334</v>
      </c>
      <c t="n" r="C17" s="6">
        <v>204</v>
      </c>
      <c t="n" r="D17" s="6">
        <v>83</v>
      </c>
    </row>
    <row spans="1:4" r="18">
      <c t="s" r="A18" s="4">
        <v>1070</v>
      </c>
      <c t="n" r="B18" s="6">
        <v>-193</v>
      </c>
      <c t="n" r="C18" s="6">
        <v>421</v>
      </c>
      <c t="n" r="D18" s="6">
        <v>169</v>
      </c>
    </row>
    <row spans="1:4" r="19">
      <c t="s" r="A19" s="4">
        <v>1071</v>
      </c>
      <c t="n" r="B19" s="6">
        <v>-166</v>
      </c>
      <c t="n" r="C19" s="6">
        <v>-291</v>
      </c>
      <c t="n" r="D19" s="6">
        <v>-48</v>
      </c>
    </row>
    <row spans="1:4" r="20">
      <c t="s" r="A20" s="4">
        <v>1072</v>
      </c>
      <c t="n" r="B20" s="6">
        <v>-25</v>
      </c>
      <c t="n" r="C20" s="6">
        <v>334</v>
      </c>
      <c t="n" r="D20" s="6">
        <v>204</v>
      </c>
    </row>
    <row spans="1:4" r="21">
      <c t="s" r="A21" s="4">
        <v>1077</v>
      </c>
    </row>
    <row spans="1:4" r="22">
      <c t="s" r="A22" s="3">
        <v>1068</v>
      </c>
    </row>
    <row spans="1:4" r="23">
      <c t="s" r="A23" s="4">
        <v>1069</v>
      </c>
      <c t="n" r="B23" s="6">
        <v>-2497</v>
      </c>
      <c t="n" r="C23" s="6">
        <v>-2196</v>
      </c>
      <c t="n" r="D23" s="6">
        <v>-1271</v>
      </c>
    </row>
    <row spans="1:4" r="24">
      <c t="s" r="A24" s="4">
        <v>1070</v>
      </c>
      <c t="n" r="B24" s="6">
        <v>-1321</v>
      </c>
      <c t="n" r="C24" s="6">
        <v>-474</v>
      </c>
      <c t="n" r="D24" s="6">
        <v>-1022</v>
      </c>
    </row>
    <row spans="1:4" r="25">
      <c t="s" r="A25" s="4">
        <v>1071</v>
      </c>
      <c t="n" r="B25" s="6">
        <v>167</v>
      </c>
      <c t="n" r="C25" s="6">
        <v>173</v>
      </c>
      <c t="n" r="D25" s="6">
        <v>97</v>
      </c>
    </row>
    <row spans="1:4" r="26">
      <c t="s" r="A26" s="4">
        <v>1072</v>
      </c>
      <c t="n" r="B26" s="6">
        <v>-3651</v>
      </c>
      <c t="n" r="C26" s="6">
        <v>-2497</v>
      </c>
      <c t="n" r="D26" s="6">
        <v>-2196</v>
      </c>
    </row>
    <row spans="1:4" r="27">
      <c t="s" r="A27" s="4">
        <v>1078</v>
      </c>
    </row>
    <row spans="1:4" r="28">
      <c t="s" r="A28" s="3">
        <v>1068</v>
      </c>
    </row>
    <row spans="1:4" r="29">
      <c t="s" r="A29" s="4">
        <v>1069</v>
      </c>
      <c t="n" r="B29" s="6">
        <v>-271</v>
      </c>
      <c t="n" r="C29" s="6">
        <v>-76</v>
      </c>
      <c t="n" r="D29" s="6">
        <v>-94</v>
      </c>
    </row>
    <row spans="1:4" r="30">
      <c t="s" r="A30" s="4">
        <v>1070</v>
      </c>
      <c t="n" r="B30" s="6">
        <v>-58</v>
      </c>
      <c t="n" r="C30" s="6">
        <v>-195</v>
      </c>
      <c t="n" r="D30" s="6">
        <v>18</v>
      </c>
    </row>
    <row spans="1:4" r="31">
      <c t="s" r="A31" s="4">
        <v>1071</v>
      </c>
      <c t="n" r="B31" s="6">
        <v>0</v>
      </c>
      <c t="n" r="C31" s="6">
        <v>0</v>
      </c>
      <c t="n" r="D31" s="6">
        <v>0</v>
      </c>
    </row>
    <row spans="1:4" r="32">
      <c t="s" r="A32" s="4">
        <v>1072</v>
      </c>
      <c t="n" r="B32" s="8">
        <v>-329</v>
      </c>
      <c t="n" r="C32" s="8">
        <v>-271</v>
      </c>
      <c t="n" r="D32" s="8">
        <v>-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079</v>
      </c>
      <c t="s" r="B1" s="2">
        <v>401</v>
      </c>
      <c t="s" r="R1" s="2">
        <v>1</v>
      </c>
    </row>
    <row spans="1:20" r="2">
      <c t="s" r="B2" s="2">
        <v>2</v>
      </c>
      <c t="s" r="C2" s="2">
        <v>90</v>
      </c>
      <c t="s" r="D2" s="2">
        <v>402</v>
      </c>
      <c t="s" r="E2" s="2">
        <v>403</v>
      </c>
      <c t="s" r="F2" s="2">
        <v>4</v>
      </c>
      <c t="s" r="G2" s="2">
        <v>404</v>
      </c>
      <c t="s" r="H2" s="2">
        <v>405</v>
      </c>
      <c t="s" r="I2" s="2">
        <v>406</v>
      </c>
      <c t="s" r="J2" s="2">
        <v>32</v>
      </c>
      <c t="s" r="K2" s="2">
        <v>90</v>
      </c>
      <c t="s" r="L2" s="2">
        <v>407</v>
      </c>
      <c t="s" r="M2" s="2">
        <v>403</v>
      </c>
      <c t="s" r="N2" s="2">
        <v>408</v>
      </c>
      <c t="s" r="O2" s="2">
        <v>404</v>
      </c>
      <c t="s" r="P2" s="2">
        <v>409</v>
      </c>
      <c t="s" r="Q2" s="2">
        <v>406</v>
      </c>
      <c t="s" r="R2" s="2">
        <v>2</v>
      </c>
      <c t="s" r="S2" s="2">
        <v>32</v>
      </c>
      <c t="s" r="T2" s="2">
        <v>33</v>
      </c>
    </row>
    <row spans="1:20" r="3">
      <c t="s" r="A3" s="3">
        <v>1080</v>
      </c>
      <c t="n" r="B3"/>
      <c t="n" r="D3"/>
      <c t="n" r="F3"/>
      <c t="n" r="H3"/>
      <c t="n" r="J3"/>
      <c t="n" r="L3"/>
      <c t="n" r="N3"/>
      <c t="n" r="P3"/>
    </row>
    <row spans="1:20" r="4">
      <c t="s" r="A4" s="4">
        <v>44</v>
      </c>
      <c t="n" r="B4"/>
      <c t="n" r="D4"/>
      <c t="n" r="F4"/>
      <c t="n" r="H4"/>
      <c t="n" r="J4"/>
      <c t="n" r="L4"/>
      <c t="n" r="N4"/>
      <c t="n" r="P4"/>
      <c t="n" r="R4" s="8">
        <v>-260</v>
      </c>
      <c t="n" r="S4" s="8">
        <v>-117</v>
      </c>
      <c t="n" r="T4" s="8">
        <v>23</v>
      </c>
    </row>
    <row spans="1:20" r="5">
      <c t="s" r="A5" s="4">
        <v>1081</v>
      </c>
      <c t="n" r="B5" s="8">
        <v>13142</v>
      </c>
      <c t="n" r="D5" s="8">
        <v>14277</v>
      </c>
      <c t="n" r="F5" s="8">
        <v>12969</v>
      </c>
      <c t="n" r="H5" s="8">
        <v>15244</v>
      </c>
      <c t="n" r="J5" s="8">
        <v>13512</v>
      </c>
      <c t="n" r="L5" s="8">
        <v>13101</v>
      </c>
      <c t="n" r="N5" s="8">
        <v>12461</v>
      </c>
      <c t="n" r="P5" s="8">
        <v>13391</v>
      </c>
      <c t="n" r="R5" s="6">
        <v>55632</v>
      </c>
      <c t="n" r="S5" s="6">
        <v>52465</v>
      </c>
      <c t="n" r="T5" s="6">
        <v>48813</v>
      </c>
    </row>
    <row spans="1:20" r="6">
      <c t="s" r="A6" s="4">
        <v>47</v>
      </c>
      <c t="n" r="B6"/>
      <c t="n" r="D6"/>
      <c t="n" r="F6"/>
      <c t="n" r="H6"/>
      <c t="n" r="J6"/>
      <c t="n" r="L6"/>
      <c t="n" r="N6"/>
      <c t="n" r="P6"/>
      <c t="n" r="R6" s="6">
        <v>-5078</v>
      </c>
      <c t="n" r="S6" s="6">
        <v>-5016</v>
      </c>
      <c t="n" r="T6" s="6">
        <v>-4242</v>
      </c>
    </row>
    <row spans="1:20" r="7">
      <c t="s" r="A7" s="4">
        <v>1082</v>
      </c>
      <c t="n" r="B7" s="8">
        <v>1771</v>
      </c>
      <c t="n" r="D7" s="8">
        <v>2597</v>
      </c>
      <c t="n" r="F7" s="8">
        <v>2143</v>
      </c>
      <c t="n" r="H7" s="8">
        <v>2880</v>
      </c>
      <c t="n" r="J7" s="8">
        <v>1609</v>
      </c>
      <c t="n" r="L7" s="8">
        <v>2483</v>
      </c>
      <c t="n" r="N7" s="8">
        <v>2108</v>
      </c>
      <c t="n" r="P7" s="8">
        <v>2182</v>
      </c>
      <c t="n" r="R7" s="6">
        <v>9391</v>
      </c>
      <c t="n" r="S7" s="6">
        <v>8382</v>
      </c>
      <c t="n" r="T7" s="6">
        <v>7501</v>
      </c>
    </row>
    <row spans="1:20" r="8">
      <c t="s" r="A8" s="4">
        <v>1083</v>
      </c>
      <c t="n" r="B8"/>
      <c t="n" r="D8"/>
      <c t="n" r="F8"/>
      <c t="n" r="H8"/>
      <c t="n" r="J8"/>
      <c t="n" r="L8"/>
      <c t="n" r="N8"/>
      <c t="n" r="P8"/>
    </row>
    <row spans="1:20" r="9">
      <c t="s" r="A9" s="3">
        <v>1080</v>
      </c>
      <c t="n" r="B9"/>
      <c t="n" r="D9"/>
      <c t="n" r="F9"/>
      <c t="n" r="H9"/>
      <c t="n" r="J9"/>
      <c t="n" r="L9"/>
      <c t="n" r="N9"/>
      <c t="n" r="P9"/>
    </row>
    <row spans="1:20" r="10">
      <c t="s" r="A10" s="4">
        <v>1082</v>
      </c>
      <c t="n" r="B10"/>
      <c t="n" r="D10"/>
      <c t="n" r="F10"/>
      <c t="n" r="H10"/>
      <c t="n" r="J10"/>
      <c t="n" r="L10"/>
      <c t="n" r="N10"/>
      <c t="n" r="P10"/>
      <c t="n" r="R10" s="6">
        <v>-1</v>
      </c>
      <c t="n" r="S10" s="6">
        <v>168</v>
      </c>
      <c t="n" r="T10" s="6">
        <v>55</v>
      </c>
    </row>
    <row spans="1:20" r="11">
      <c t="s" r="A11" s="4">
        <v>1084</v>
      </c>
      <c t="n" r="B11"/>
      <c t="n" r="D11"/>
      <c t="n" r="F11"/>
      <c t="n" r="H11"/>
      <c t="n" r="J11"/>
      <c t="n" r="L11"/>
      <c t="n" r="N11"/>
      <c t="n" r="P11"/>
    </row>
    <row spans="1:20" r="12">
      <c t="s" r="A12" s="3">
        <v>1080</v>
      </c>
      <c t="n" r="B12"/>
      <c t="n" r="D12"/>
      <c t="n" r="F12"/>
      <c t="n" r="H12"/>
      <c t="n" r="J12"/>
      <c t="n" r="L12"/>
      <c t="n" r="N12"/>
      <c t="n" r="P12"/>
    </row>
    <row spans="1:20" r="13">
      <c t="s" r="A13" s="4">
        <v>44</v>
      </c>
      <c t="n" r="B13"/>
      <c t="n" r="D13"/>
      <c t="n" r="F13"/>
      <c t="n" r="H13"/>
      <c t="n" r="J13"/>
      <c t="n" r="L13"/>
      <c t="n" r="N13"/>
      <c t="n" r="P13"/>
      <c t="n" r="R13" s="6">
        <v>0</v>
      </c>
      <c t="n" r="S13" s="6">
        <v>79</v>
      </c>
      <c t="n" r="T13" s="6">
        <v>165</v>
      </c>
    </row>
    <row spans="1:20" r="14">
      <c t="s" r="A14" s="4">
        <v>47</v>
      </c>
      <c t="n" r="B14"/>
      <c t="n" r="D14"/>
      <c t="n" r="F14"/>
      <c t="n" r="H14"/>
      <c t="n" r="J14"/>
      <c t="n" r="L14"/>
      <c t="n" r="N14"/>
      <c t="n" r="P14"/>
      <c t="n" r="R14" s="6">
        <v>0</v>
      </c>
      <c t="n" r="S14" s="6">
        <v>-29</v>
      </c>
      <c t="n" r="T14" s="6">
        <v>-61</v>
      </c>
    </row>
    <row spans="1:20" r="15">
      <c t="s" r="A15" s="4">
        <v>1082</v>
      </c>
      <c t="n" r="B15"/>
      <c t="n" r="D15"/>
      <c t="n" r="F15"/>
      <c t="n" r="H15"/>
      <c t="n" r="J15"/>
      <c t="n" r="L15"/>
      <c t="n" r="N15"/>
      <c t="n" r="P15"/>
      <c t="n" r="R15" s="6">
        <v>0</v>
      </c>
      <c t="n" r="S15" s="6">
        <v>50</v>
      </c>
      <c t="n" r="T15" s="6">
        <v>104</v>
      </c>
    </row>
    <row spans="1:20" r="16">
      <c t="s" r="A16" s="4">
        <v>1085</v>
      </c>
      <c t="n" r="B16"/>
      <c t="n" r="D16"/>
      <c t="n" r="F16"/>
      <c t="n" r="H16"/>
      <c t="n" r="J16"/>
      <c t="n" r="L16"/>
      <c t="n" r="N16"/>
      <c t="n" r="P16"/>
    </row>
    <row spans="1:20" r="17">
      <c t="s" r="A17" s="3">
        <v>1080</v>
      </c>
      <c t="n" r="B17"/>
      <c t="n" r="D17"/>
      <c t="n" r="F17"/>
      <c t="n" r="H17"/>
      <c t="n" r="J17"/>
      <c t="n" r="L17"/>
      <c t="n" r="N17"/>
      <c t="n" r="P17"/>
    </row>
    <row spans="1:20" r="18">
      <c t="s" r="A18" s="4">
        <v>1081</v>
      </c>
      <c t="n" r="B18"/>
      <c t="n" r="D18"/>
      <c t="n" r="F18"/>
      <c t="n" r="H18"/>
      <c t="n" r="J18"/>
      <c t="n" r="L18"/>
      <c t="n" r="N18"/>
      <c t="n" r="P18"/>
      <c t="n" r="R18" s="6">
        <v>264</v>
      </c>
      <c t="n" r="S18" s="6">
        <v>462</v>
      </c>
      <c t="n" r="T18" s="6">
        <v>76</v>
      </c>
    </row>
    <row spans="1:20" r="19">
      <c t="s" r="A19" s="4">
        <v>47</v>
      </c>
      <c t="n" r="B19"/>
      <c t="n" r="D19"/>
      <c t="n" r="F19"/>
      <c t="n" r="H19"/>
      <c t="n" r="J19"/>
      <c t="n" r="L19"/>
      <c t="n" r="N19"/>
      <c t="n" r="P19"/>
      <c t="n" r="R19" s="6">
        <v>-98</v>
      </c>
      <c t="n" r="S19" s="6">
        <v>-171</v>
      </c>
      <c t="n" r="T19" s="6">
        <v>-28</v>
      </c>
    </row>
    <row spans="1:20" r="20">
      <c t="s" r="A20" s="4">
        <v>1082</v>
      </c>
      <c t="n" r="B20"/>
      <c t="n" r="D20"/>
      <c t="n" r="F20"/>
      <c t="n" r="H20"/>
      <c t="n" r="J20"/>
      <c t="n" r="L20"/>
      <c t="n" r="N20"/>
      <c t="n" r="P20"/>
      <c t="n" r="R20" s="6">
        <v>166</v>
      </c>
      <c t="n" r="S20" s="6">
        <v>291</v>
      </c>
      <c t="n" r="T20" s="6">
        <v>48</v>
      </c>
    </row>
    <row spans="1:20" r="21">
      <c t="s" r="A21" s="4">
        <v>1086</v>
      </c>
      <c t="n" r="B21"/>
      <c t="n" r="D21"/>
      <c t="n" r="F21"/>
      <c t="n" r="H21"/>
      <c t="n" r="J21"/>
      <c t="n" r="L21"/>
      <c t="n" r="N21"/>
      <c t="n" r="P21"/>
    </row>
    <row spans="1:20" r="22">
      <c t="s" r="A22" s="3">
        <v>1080</v>
      </c>
      <c t="n" r="B22"/>
      <c t="n" r="D22"/>
      <c t="n" r="F22"/>
      <c t="n" r="H22"/>
      <c t="n" r="J22"/>
      <c t="n" r="L22"/>
      <c t="n" r="N22"/>
      <c t="n" r="P22"/>
    </row>
    <row spans="1:20" r="23">
      <c t="s" r="A23" s="4">
        <v>1087</v>
      </c>
      <c t="n" r="B23"/>
      <c t="n" r="D23"/>
      <c t="n" r="F23"/>
      <c t="n" r="H23"/>
      <c t="n" r="J23"/>
      <c t="n" r="L23"/>
      <c t="n" r="N23"/>
      <c t="n" r="P23"/>
      <c t="n" r="R23" s="6">
        <v>-265</v>
      </c>
      <c t="n" r="S23" s="6">
        <v>-274</v>
      </c>
      <c t="n" r="T23" s="6">
        <v>-154</v>
      </c>
    </row>
    <row spans="1:20" r="24">
      <c t="s" r="A24" s="4">
        <v>47</v>
      </c>
      <c t="n" r="B24"/>
      <c t="n" r="D24"/>
      <c t="n" r="F24"/>
      <c t="n" r="H24"/>
      <c t="n" r="J24"/>
      <c t="n" r="L24"/>
      <c t="n" r="N24"/>
      <c t="n" r="P24"/>
      <c t="n" r="R24" s="6">
        <v>98</v>
      </c>
      <c t="n" r="S24" s="6">
        <v>101</v>
      </c>
      <c t="n" r="T24" s="6">
        <v>57</v>
      </c>
    </row>
    <row spans="1:20" r="25">
      <c t="s" r="A25" s="4">
        <v>1082</v>
      </c>
      <c t="n" r="B25"/>
      <c t="n" r="D25"/>
      <c t="n" r="F25"/>
      <c t="n" r="H25"/>
      <c t="n" r="J25"/>
      <c t="n" r="L25"/>
      <c t="n" r="N25"/>
      <c t="n" r="P25"/>
      <c t="n" r="R25" s="8">
        <v>-167</v>
      </c>
      <c t="n" r="S25" s="8">
        <v>-173</v>
      </c>
      <c t="n" r="T25" s="8">
        <v>-97</v>
      </c>
    </row>
    <row spans="1:20" r="26">
      <c t="n" r="A26"/>
    </row>
    <row spans="1:20" r="27">
      <c t="s" r="A27" s="4">
        <v>90</v>
      </c>
      <c t="s" r="B27" s="4">
        <v>447</v>
      </c>
    </row>
    <row spans="1:20" r="28">
      <c t="s" r="A28" s="4">
        <v>403</v>
      </c>
      <c t="s" r="B28" s="4">
        <v>448</v>
      </c>
    </row>
    <row spans="1:20" r="29">
      <c t="s" r="A29" s="4">
        <v>404</v>
      </c>
      <c t="s" r="B29" s="4">
        <v>449</v>
      </c>
    </row>
    <row spans="1:20" r="30">
      <c t="s" r="A30" s="4">
        <v>406</v>
      </c>
      <c t="s" r="B30" s="4">
        <v>450</v>
      </c>
    </row>
  </sheetData>
  <mergeCells count="1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 ref="B28:T28"/>
    <mergeCell ref="B29:T29"/>
    <mergeCell ref="B30:T3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8</v>
      </c>
      <c t="s" r="B1" s="2">
        <v>1</v>
      </c>
    </row>
    <row spans="1:4" r="2">
      <c t="s" r="B2" s="2">
        <v>2</v>
      </c>
      <c t="s" r="C2" s="2">
        <v>32</v>
      </c>
      <c t="s" r="D2" s="2">
        <v>1089</v>
      </c>
    </row>
    <row spans="1:4" r="3">
      <c t="s" r="A3" s="3">
        <v>201</v>
      </c>
    </row>
    <row spans="1:4" r="4">
      <c t="s" r="A4" s="4">
        <v>1090</v>
      </c>
      <c t="n" r="D4" s="6">
        <v>400</v>
      </c>
    </row>
    <row spans="1:4" r="5">
      <c t="s" r="A5" s="4">
        <v>1091</v>
      </c>
      <c t="n" r="B5" s="6">
        <v>282</v>
      </c>
    </row>
    <row spans="1:4" r="6">
      <c t="s" r="A6" s="4">
        <v>1092</v>
      </c>
      <c t="n" r="B6" s="8">
        <v>49</v>
      </c>
      <c t="n" r="C6" s="8">
        <v>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3</v>
      </c>
      <c t="s" r="B1" s="2">
        <v>1</v>
      </c>
    </row>
    <row spans="1:4" r="2">
      <c t="s" r="B2" s="2">
        <v>2</v>
      </c>
      <c t="s" r="C2" s="2">
        <v>32</v>
      </c>
      <c t="s" r="D2" s="2">
        <v>33</v>
      </c>
    </row>
    <row spans="1:4" r="3">
      <c t="s" r="A3" s="3">
        <v>204</v>
      </c>
    </row>
    <row spans="1:4" r="4">
      <c t="s" r="A4" s="4">
        <v>1094</v>
      </c>
      <c t="s" r="B4" s="4">
        <v>1095</v>
      </c>
      <c t="s" r="C4" s="4">
        <v>1096</v>
      </c>
      <c t="s" r="D4" s="4">
        <v>1004</v>
      </c>
    </row>
    <row spans="1:4" r="5">
      <c t="s" r="A5" s="4">
        <v>1097</v>
      </c>
      <c t="s" r="B5" s="4">
        <v>1098</v>
      </c>
      <c t="s" r="C5" s="4">
        <v>973</v>
      </c>
      <c t="s" r="D5" s="4">
        <v>1099</v>
      </c>
    </row>
    <row spans="1:4" r="6">
      <c t="s" r="A6" s="4">
        <v>1100</v>
      </c>
      <c t="s" r="B6" s="4">
        <v>1101</v>
      </c>
      <c t="s" r="C6" s="4">
        <v>1102</v>
      </c>
      <c t="s" r="D6" s="4">
        <v>1102</v>
      </c>
    </row>
    <row spans="1:4" r="7">
      <c t="s" r="A7" s="4">
        <v>1103</v>
      </c>
      <c t="s" r="B7" s="4">
        <v>642</v>
      </c>
      <c t="s" r="C7" s="4">
        <v>1104</v>
      </c>
      <c t="s" r="D7" s="4">
        <v>1104</v>
      </c>
    </row>
    <row spans="1:4" r="8">
      <c t="s" r="A8" s="4">
        <v>1105</v>
      </c>
      <c t="n" r="B8" s="19">
        <v>1.62</v>
      </c>
      <c t="n" r="C8" s="19">
        <v>1.48</v>
      </c>
      <c t="n" r="D8" s="19">
        <v>1.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06</v>
      </c>
      <c t="s" r="C1" s="2">
        <v>1</v>
      </c>
    </row>
    <row spans="1:5" r="2">
      <c t="s" r="C2" s="2">
        <v>2</v>
      </c>
      <c t="s" r="D2" s="2">
        <v>32</v>
      </c>
      <c t="s" r="E2" s="2">
        <v>33</v>
      </c>
    </row>
    <row spans="1:5" r="3">
      <c t="s" r="A3" s="3">
        <v>204</v>
      </c>
    </row>
    <row spans="1:5" r="4">
      <c t="s" r="A4" s="4">
        <v>1107</v>
      </c>
      <c t="s" r="B4" s="4">
        <v>90</v>
      </c>
      <c t="n" r="C4" s="8">
        <v>93</v>
      </c>
      <c t="n" r="D4" s="8">
        <v>102</v>
      </c>
      <c t="n" r="E4" s="8">
        <v>102</v>
      </c>
    </row>
    <row spans="1:5" r="5">
      <c t="s" r="A5" s="4">
        <v>1108</v>
      </c>
      <c t="n" r="C5" s="6">
        <v>293</v>
      </c>
      <c t="n" r="D5" s="6">
        <v>309</v>
      </c>
      <c t="n" r="E5" s="6">
        <v>312</v>
      </c>
    </row>
    <row spans="1:5" r="6">
      <c t="s" r="A6" s="4">
        <v>1109</v>
      </c>
      <c t="s" r="B6" s="4">
        <v>403</v>
      </c>
      <c t="n" r="C6" s="6">
        <v>386</v>
      </c>
      <c t="n" r="D6" s="6">
        <v>411</v>
      </c>
      <c t="n" r="E6" s="6">
        <v>414</v>
      </c>
    </row>
    <row spans="1:5" r="7">
      <c t="s" r="A7" s="4">
        <v>1110</v>
      </c>
      <c t="n" r="C7" s="6">
        <v>-131</v>
      </c>
      <c t="n" r="D7" s="6">
        <v>-134</v>
      </c>
      <c t="n" r="E7" s="6">
        <v>-139</v>
      </c>
    </row>
    <row spans="1:5" r="8">
      <c t="s" r="A8" s="4">
        <v>1111</v>
      </c>
      <c t="n" r="C8" s="6">
        <v>255</v>
      </c>
      <c t="n" r="D8" s="6">
        <v>277</v>
      </c>
      <c t="n" r="E8" s="6">
        <v>275</v>
      </c>
    </row>
    <row spans="1:5" r="9">
      <c t="s" r="A9" s="4">
        <v>1112</v>
      </c>
      <c t="n" r="C9" s="6">
        <v>78</v>
      </c>
      <c t="n" r="D9" s="6">
        <v>57</v>
      </c>
      <c t="n" r="E9" s="6">
        <v>49</v>
      </c>
    </row>
    <row spans="1:5" r="10">
      <c t="s" r="A10" s="4">
        <v>1113</v>
      </c>
      <c t="n" r="C10" s="8">
        <v>208</v>
      </c>
      <c t="n" r="D10" s="8">
        <v>313</v>
      </c>
      <c t="n" r="E10" s="8">
        <v>255</v>
      </c>
    </row>
    <row spans="1:5" r="11">
      <c t="n" r="A11"/>
    </row>
    <row spans="1:5" r="12">
      <c t="s" r="A12" s="4">
        <v>90</v>
      </c>
      <c t="s" r="B12" s="4">
        <v>1114</v>
      </c>
    </row>
    <row spans="1:5" r="13">
      <c t="s" r="A13" s="4">
        <v>403</v>
      </c>
      <c t="s" r="B13" s="4">
        <v>1115</v>
      </c>
    </row>
  </sheetData>
  <mergeCells count="5">
    <mergeCell ref="A1:B2"/>
    <mergeCell ref="C1:E1"/>
    <mergeCell ref="A11:D11"/>
    <mergeCell ref="B12:D12"/>
    <mergeCell ref="B13:D1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1116</v>
      </c>
      <c t="s" r="B1" s="2">
        <v>1</v>
      </c>
    </row>
    <row spans="1:2" r="2">
      <c t="s" r="B2" s="2">
        <v>1117</v>
      </c>
    </row>
    <row spans="1:2" r="3">
      <c t="s" r="A3" s="3">
        <v>1118</v>
      </c>
    </row>
    <row spans="1:2" r="4">
      <c t="s" r="A4" s="4">
        <v>1119</v>
      </c>
      <c t="n" r="B4" s="6">
        <v>29</v>
      </c>
    </row>
    <row spans="1:2" r="5">
      <c t="s" r="A5" s="4">
        <v>1120</v>
      </c>
      <c t="n" r="B5" s="6">
        <v>-1</v>
      </c>
    </row>
    <row spans="1:2" r="6">
      <c t="s" r="A6" s="4">
        <v>1121</v>
      </c>
      <c t="n" r="B6" s="6">
        <v>4</v>
      </c>
    </row>
    <row spans="1:2" r="7">
      <c t="s" r="A7" s="4">
        <v>1122</v>
      </c>
      <c t="n" r="B7" s="6">
        <v>-7</v>
      </c>
    </row>
    <row spans="1:2" r="8">
      <c t="s" r="A8" s="4">
        <v>1123</v>
      </c>
      <c t="n" r="B8" s="6">
        <v>0</v>
      </c>
    </row>
    <row spans="1:2" r="9">
      <c t="s" r="A9" s="4">
        <v>1124</v>
      </c>
      <c t="n" r="B9" s="6">
        <v>25</v>
      </c>
    </row>
    <row spans="1:2" r="10">
      <c t="s" r="A10" s="4">
        <v>1125</v>
      </c>
      <c t="n" r="B10" s="6">
        <v>14</v>
      </c>
    </row>
    <row spans="1:2" r="11">
      <c t="s" r="A11" s="3">
        <v>1126</v>
      </c>
    </row>
    <row spans="1:2" r="12">
      <c t="s" r="A12" s="4">
        <v>1127</v>
      </c>
      <c t="n" r="B12" s="9">
        <v>54.93</v>
      </c>
    </row>
    <row spans="1:2" r="13">
      <c t="s" r="A13" s="4">
        <v>1128</v>
      </c>
      <c t="n" r="B13" s="19">
        <v>91.27</v>
      </c>
    </row>
    <row spans="1:2" r="14">
      <c t="s" r="A14" s="4">
        <v>1129</v>
      </c>
      <c t="n" r="B14" s="19">
        <v>112.69</v>
      </c>
    </row>
    <row spans="1:2" r="15">
      <c t="s" r="A15" s="4">
        <v>1130</v>
      </c>
      <c t="n" r="B15" s="19">
        <v>39.13</v>
      </c>
    </row>
    <row spans="1:2" r="16">
      <c t="s" r="A16" s="4">
        <v>1131</v>
      </c>
      <c t="n" r="B16" s="6">
        <v>0</v>
      </c>
    </row>
    <row spans="1:2" r="17">
      <c t="s" r="A17" s="4">
        <v>1132</v>
      </c>
      <c t="n" r="B17" s="19">
        <v>66.91</v>
      </c>
    </row>
    <row spans="1:2" r="18">
      <c t="s" r="A18" s="4">
        <v>1133</v>
      </c>
      <c t="n" r="B18" s="9">
        <v>49.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134</v>
      </c>
      <c t="s" r="B1" s="2">
        <v>1</v>
      </c>
    </row>
    <row spans="1:3" r="2">
      <c t="s" r="B2" s="2">
        <v>1117</v>
      </c>
    </row>
    <row spans="1:3" r="3">
      <c t="s" r="A3" s="4">
        <v>1135</v>
      </c>
    </row>
    <row spans="1:3" r="4">
      <c t="s" r="A4" s="3">
        <v>1136</v>
      </c>
    </row>
    <row spans="1:3" r="5">
      <c t="s" r="A5" s="4">
        <v>1137</v>
      </c>
      <c t="n" r="B5" s="6">
        <v>11</v>
      </c>
      <c t="s" r="C5" s="4">
        <v>90</v>
      </c>
    </row>
    <row spans="1:3" r="6">
      <c t="s" r="A6" s="4">
        <v>1138</v>
      </c>
    </row>
    <row spans="1:3" r="7">
      <c t="s" r="A7" s="3">
        <v>1136</v>
      </c>
    </row>
    <row spans="1:3" r="8">
      <c t="s" r="A8" s="4">
        <v>1137</v>
      </c>
      <c t="n" r="B8" s="6">
        <v>2</v>
      </c>
      <c t="s" r="C8" s="4">
        <v>90</v>
      </c>
    </row>
    <row spans="1:3" r="9">
      <c t="s" r="A9" s="4">
        <v>1139</v>
      </c>
      <c t="n" r="B9" s="9">
        <v>50.97</v>
      </c>
    </row>
    <row spans="1:3" r="10">
      <c t="s" r="A10" s="4">
        <v>1140</v>
      </c>
      <c t="s" r="B10" s="4">
        <v>1141</v>
      </c>
    </row>
    <row spans="1:3" r="11">
      <c t="s" r="A11" s="4">
        <v>1142</v>
      </c>
      <c t="n" r="B11" s="8">
        <v>0</v>
      </c>
    </row>
    <row spans="1:3" r="12">
      <c t="s" r="A12" s="4">
        <v>1143</v>
      </c>
      <c t="n" r="B12" s="8">
        <v>55</v>
      </c>
    </row>
    <row spans="1:3" r="13">
      <c t="s" r="A13" s="4">
        <v>1144</v>
      </c>
    </row>
    <row spans="1:3" r="14">
      <c t="s" r="A14" s="3">
        <v>1136</v>
      </c>
    </row>
    <row spans="1:3" r="15">
      <c t="s" r="A15" s="4">
        <v>1137</v>
      </c>
      <c t="n" r="B15" s="6">
        <v>3</v>
      </c>
      <c t="s" r="C15" s="4">
        <v>90</v>
      </c>
    </row>
    <row spans="1:3" r="16">
      <c t="s" r="A16" s="4">
        <v>1139</v>
      </c>
      <c t="n" r="B16" s="9">
        <v>72.5</v>
      </c>
    </row>
    <row spans="1:3" r="17">
      <c t="s" r="A17" s="4">
        <v>1140</v>
      </c>
      <c t="s" r="B17" s="4">
        <v>1145</v>
      </c>
    </row>
    <row spans="1:3" r="18">
      <c t="s" r="A18" s="4">
        <v>1142</v>
      </c>
      <c t="n" r="B18" s="8">
        <v>56</v>
      </c>
    </row>
    <row spans="1:3" r="19">
      <c t="s" r="A19" s="4">
        <v>1143</v>
      </c>
      <c t="n" r="B19" s="8">
        <v>75</v>
      </c>
    </row>
    <row spans="1:3" r="20">
      <c t="s" r="A20" s="4">
        <v>1146</v>
      </c>
    </row>
    <row spans="1:3" r="21">
      <c t="s" r="A21" s="3">
        <v>1136</v>
      </c>
    </row>
    <row spans="1:3" r="22">
      <c t="s" r="A22" s="4">
        <v>1137</v>
      </c>
      <c t="n" r="B22" s="6">
        <v>3</v>
      </c>
      <c t="s" r="C22" s="4">
        <v>90</v>
      </c>
    </row>
    <row spans="1:3" r="23">
      <c t="s" r="A23" s="4">
        <v>1139</v>
      </c>
      <c t="n" r="B23" s="9">
        <v>92.09</v>
      </c>
    </row>
    <row spans="1:3" r="24">
      <c t="s" r="A24" s="4">
        <v>1140</v>
      </c>
      <c t="s" r="B24" s="4">
        <v>1147</v>
      </c>
    </row>
    <row spans="1:3" r="25">
      <c t="s" r="A25" s="4">
        <v>1142</v>
      </c>
      <c t="n" r="B25" s="8">
        <v>76</v>
      </c>
    </row>
    <row spans="1:3" r="26">
      <c t="s" r="A26" s="4">
        <v>1143</v>
      </c>
      <c t="n" r="B26" s="8">
        <v>95</v>
      </c>
    </row>
    <row spans="1:3" r="27">
      <c t="s" r="A27" s="4">
        <v>1148</v>
      </c>
    </row>
    <row spans="1:3" r="28">
      <c t="s" r="A28" s="3">
        <v>1136</v>
      </c>
    </row>
    <row spans="1:3" r="29">
      <c t="s" r="A29" s="4">
        <v>1137</v>
      </c>
      <c t="n" r="B29" s="6">
        <v>3</v>
      </c>
      <c t="s" r="C29" s="4">
        <v>90</v>
      </c>
    </row>
    <row spans="1:3" r="30">
      <c t="s" r="A30" s="4">
        <v>1139</v>
      </c>
      <c t="n" r="B30" s="9">
        <v>113.06</v>
      </c>
    </row>
    <row spans="1:3" r="31">
      <c t="s" r="A31" s="4">
        <v>1140</v>
      </c>
      <c t="s" r="B31" s="4">
        <v>1149</v>
      </c>
    </row>
    <row spans="1:3" r="32">
      <c t="s" r="A32" s="4">
        <v>1142</v>
      </c>
      <c t="n" r="B32" s="8">
        <v>96</v>
      </c>
    </row>
    <row spans="1:3" r="33">
      <c t="s" r="A33" s="4">
        <v>1143</v>
      </c>
      <c t="n" r="B33" s="8">
        <v>115</v>
      </c>
    </row>
    <row spans="1:3" r="34">
      <c t="s" r="A34" s="4">
        <v>1150</v>
      </c>
    </row>
    <row spans="1:3" r="35">
      <c t="s" r="A35" s="3">
        <v>1136</v>
      </c>
    </row>
    <row spans="1:3" r="36">
      <c t="s" r="A36" s="4">
        <v>1137</v>
      </c>
      <c t="n" r="B36" s="6">
        <v>14</v>
      </c>
    </row>
    <row spans="1:3" r="37">
      <c t="s" r="A37" s="4">
        <v>1151</v>
      </c>
    </row>
    <row spans="1:3" r="38">
      <c t="s" r="A38" s="3">
        <v>1136</v>
      </c>
    </row>
    <row spans="1:3" r="39">
      <c t="s" r="A39" s="4">
        <v>1137</v>
      </c>
      <c t="n" r="B39" s="6">
        <v>2</v>
      </c>
    </row>
    <row spans="1:3" r="40">
      <c t="s" r="A40" s="4">
        <v>1139</v>
      </c>
      <c t="n" r="B40" s="9">
        <v>30.44</v>
      </c>
    </row>
    <row spans="1:3" r="41">
      <c t="s" r="A41" s="4">
        <v>1140</v>
      </c>
      <c t="s" r="B41" s="4">
        <v>1152</v>
      </c>
    </row>
    <row spans="1:3" r="42">
      <c t="s" r="A42" s="4">
        <v>1142</v>
      </c>
      <c t="n" r="B42" s="8">
        <v>0</v>
      </c>
    </row>
    <row spans="1:3" r="43">
      <c t="s" r="A43" s="4">
        <v>1143</v>
      </c>
      <c t="n" r="B43" s="8">
        <v>35</v>
      </c>
    </row>
    <row spans="1:3" r="44">
      <c t="s" r="A44" s="4">
        <v>1153</v>
      </c>
    </row>
    <row spans="1:3" r="45">
      <c t="s" r="A45" s="3">
        <v>1136</v>
      </c>
    </row>
    <row spans="1:3" r="46">
      <c t="s" r="A46" s="4">
        <v>1137</v>
      </c>
      <c t="n" r="B46" s="6">
        <v>6</v>
      </c>
    </row>
    <row spans="1:3" r="47">
      <c t="s" r="A47" s="4">
        <v>1139</v>
      </c>
      <c t="n" r="B47" s="9">
        <v>39.1</v>
      </c>
    </row>
    <row spans="1:3" r="48">
      <c t="s" r="A48" s="4">
        <v>1140</v>
      </c>
      <c t="s" r="B48" s="4">
        <v>1154</v>
      </c>
    </row>
    <row spans="1:3" r="49">
      <c t="s" r="A49" s="4">
        <v>1142</v>
      </c>
      <c t="n" r="B49" s="8">
        <v>36</v>
      </c>
    </row>
    <row spans="1:3" r="50">
      <c t="s" r="A50" s="4">
        <v>1143</v>
      </c>
      <c t="n" r="B50" s="8">
        <v>45</v>
      </c>
    </row>
    <row spans="1:3" r="51">
      <c t="s" r="A51" s="4">
        <v>1155</v>
      </c>
    </row>
    <row spans="1:3" r="52">
      <c t="s" r="A52" s="3">
        <v>1136</v>
      </c>
    </row>
    <row spans="1:3" r="53">
      <c t="s" r="A53" s="4">
        <v>1137</v>
      </c>
      <c t="n" r="B53" s="6">
        <v>5</v>
      </c>
    </row>
    <row spans="1:3" r="54">
      <c t="s" r="A54" s="4">
        <v>1139</v>
      </c>
      <c t="n" r="B54" s="9">
        <v>58.2</v>
      </c>
    </row>
    <row spans="1:3" r="55">
      <c t="s" r="A55" s="4">
        <v>1140</v>
      </c>
      <c t="s" r="B55" s="4">
        <v>1156</v>
      </c>
    </row>
    <row spans="1:3" r="56">
      <c t="s" r="A56" s="4">
        <v>1142</v>
      </c>
      <c t="n" r="B56" s="8">
        <v>46</v>
      </c>
    </row>
    <row spans="1:3" r="57">
      <c t="s" r="A57" s="4">
        <v>1143</v>
      </c>
      <c t="n" r="B57" s="8">
        <v>90</v>
      </c>
    </row>
    <row spans="1:3" r="58">
      <c t="s" r="A58" s="4">
        <v>1157</v>
      </c>
    </row>
    <row spans="1:3" r="59">
      <c t="s" r="A59" s="3">
        <v>1136</v>
      </c>
    </row>
    <row spans="1:3" r="60">
      <c t="s" r="A60" s="4">
        <v>1137</v>
      </c>
      <c t="n" r="B60" s="6">
        <v>1</v>
      </c>
    </row>
    <row spans="1:3" r="61">
      <c t="s" r="A61" s="4">
        <v>1139</v>
      </c>
      <c t="n" r="B61" s="9">
        <v>92.40000000000001</v>
      </c>
    </row>
    <row spans="1:3" r="62">
      <c t="s" r="A62" s="4">
        <v>1140</v>
      </c>
      <c t="s" r="B62" s="4">
        <v>1147</v>
      </c>
    </row>
    <row spans="1:3" r="63">
      <c t="s" r="A63" s="4">
        <v>1142</v>
      </c>
      <c t="n" r="B63" s="8">
        <v>91</v>
      </c>
    </row>
    <row spans="1:3" r="64">
      <c t="s" r="A64" s="4">
        <v>1143</v>
      </c>
      <c t="n" r="B64" s="8">
        <v>115</v>
      </c>
    </row>
    <row spans="1:3" r="65">
      <c t="n" r="A65"/>
    </row>
    <row spans="1:3" r="66">
      <c t="s" r="A66" s="4">
        <v>90</v>
      </c>
      <c t="s" r="B66" s="4">
        <v>1158</v>
      </c>
    </row>
  </sheetData>
  <mergeCells count="5">
    <mergeCell ref="A1:A2"/>
    <mergeCell ref="B1:C1"/>
    <mergeCell ref="B2:C2"/>
    <mergeCell ref="A65:C65"/>
    <mergeCell ref="B66:C6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Description of the Business and</vt:lpstr>
      <vt:lpstr>Summary of Significant Accounti</vt:lpstr>
      <vt:lpstr>Acquisitions</vt:lpstr>
      <vt:lpstr>Dispositions and Other Income_(</vt:lpstr>
      <vt:lpstr>Investments</vt:lpstr>
      <vt:lpstr>International Theme Park Invest</vt:lpstr>
      <vt:lpstr>Film and Television Costs and A</vt:lpstr>
      <vt:lpstr>Borrowings</vt:lpstr>
      <vt:lpstr>Income Taxes</vt:lpstr>
      <vt:lpstr>Pension and Other Benefit Progr</vt:lpstr>
      <vt:lpstr>Equity</vt:lpstr>
      <vt:lpstr>Equity-Based Compensation</vt:lpstr>
      <vt:lpstr>Detail of Certain Balance Sheet</vt:lpstr>
      <vt:lpstr>Commitments and Contingencies</vt:lpstr>
      <vt:lpstr>Fair Value Measurement</vt:lpstr>
      <vt:lpstr>Derivative Instruments</vt:lpstr>
      <vt:lpstr>Restructuring and Impairment Ch</vt:lpstr>
      <vt:lpstr>New Accounting Pronouncements N</vt:lpstr>
      <vt:lpstr>QUARTERLY FINANCIAL SUMMARY</vt:lpstr>
      <vt:lpstr>Summary of Significant Accoun27</vt:lpstr>
      <vt:lpstr>Description of the Business a28</vt:lpstr>
      <vt:lpstr>Summary of Significant Accoun29</vt:lpstr>
      <vt:lpstr>Acquisitions (Tables)</vt:lpstr>
      <vt:lpstr>Dispositions and Other Income31</vt:lpstr>
      <vt:lpstr>Investments (Tables)</vt:lpstr>
      <vt:lpstr>International Theme Park Inve33</vt:lpstr>
      <vt:lpstr>Film and Television Costs and34</vt:lpstr>
      <vt:lpstr>Borrowings (Tables)</vt:lpstr>
      <vt:lpstr>Income Taxes (Tables)</vt:lpstr>
      <vt:lpstr>Pension and Other Benefit Pro37</vt:lpstr>
      <vt:lpstr>Equity (Tables)</vt:lpstr>
      <vt:lpstr>Equity-Based Compensation (Tabl</vt:lpstr>
      <vt:lpstr>Detail of Certain Balance She40</vt:lpstr>
      <vt:lpstr>Commitments and Contingencies (</vt:lpstr>
      <vt:lpstr>Fair Value Measurement (Tables)</vt:lpstr>
      <vt:lpstr>Derivative Instruments (Tables)</vt:lpstr>
      <vt:lpstr>QUARTERLY FINANCIAL SUMMARY (Ta</vt:lpstr>
      <vt:lpstr>Description of the Business a45</vt:lpstr>
      <vt:lpstr>Description of the Business a46</vt:lpstr>
      <vt:lpstr>Description of the Business a47</vt:lpstr>
      <vt:lpstr>Description of Business and Seg</vt:lpstr>
      <vt:lpstr>Summary of Significant Accoun49</vt:lpstr>
      <vt:lpstr>Summary of Significant Accoun50</vt:lpstr>
      <vt:lpstr>Summary of Significant Accoun51</vt:lpstr>
      <vt:lpstr>Summary of Significant Accoun52</vt:lpstr>
      <vt:lpstr>Acquisitions Changes in Carryin</vt:lpstr>
      <vt:lpstr>Acquisitions - Additional Infor</vt:lpstr>
      <vt:lpstr>Dispositions and Other Income55</vt:lpstr>
      <vt:lpstr>Dispositions and Other Income56</vt:lpstr>
      <vt:lpstr>Investments (Detail)</vt:lpstr>
      <vt:lpstr>Investments Combined Financial </vt:lpstr>
      <vt:lpstr>Investments - Additional Inform</vt:lpstr>
      <vt:lpstr>International Theme Park Inve60</vt:lpstr>
      <vt:lpstr>International Theme Park Inve61</vt:lpstr>
      <vt:lpstr>International Theme Park Inve62</vt:lpstr>
      <vt:lpstr>Film and Television Costs and63</vt:lpstr>
      <vt:lpstr>Film and Television Costs and64</vt:lpstr>
      <vt:lpstr>Borrowings including the impact</vt:lpstr>
      <vt:lpstr>Borrowings Bank facilities to s</vt:lpstr>
      <vt:lpstr>Borrowings Commercial Paper Act</vt:lpstr>
      <vt:lpstr>Borrowings Total Borrowings Exc</vt:lpstr>
      <vt:lpstr>Borrowings - Additional Informa</vt:lpstr>
      <vt:lpstr>Income Before Income Taxes (Det</vt:lpstr>
      <vt:lpstr>Income Tax Expense _ (Benefit) </vt:lpstr>
      <vt:lpstr>Income Taxes - Deferred Tax Ass</vt:lpstr>
      <vt:lpstr>Income Taxes - Reconciliation o</vt:lpstr>
      <vt:lpstr>Income Taxes - Reconciliation74</vt:lpstr>
      <vt:lpstr>Income Taxes - Additional Infor</vt:lpstr>
      <vt:lpstr>Pension and Other Benefit Pro76</vt:lpstr>
      <vt:lpstr>Pension and Other Benefit Pro77</vt:lpstr>
      <vt:lpstr>Pension and Other Benefit Pro78</vt:lpstr>
      <vt:lpstr>Pension and Other Benefit Pro79</vt:lpstr>
      <vt:lpstr>Pension and Other Benefit Pro80</vt:lpstr>
      <vt:lpstr>Pension and Other Benefit Pro81</vt:lpstr>
      <vt:lpstr>Pension and Other Benefit Pro82</vt:lpstr>
      <vt:lpstr>Pension and Other Benefit Pro83</vt:lpstr>
      <vt:lpstr>Pension and Other Benefit Pro84</vt:lpstr>
      <vt:lpstr>Pension and Other Benefit Pro85</vt:lpstr>
      <vt:lpstr>Pension and Other Benefit Pro86</vt:lpstr>
      <vt:lpstr>Pension and Other Benefit Pro87</vt:lpstr>
      <vt:lpstr>Pension and Other Benefit Pro88</vt:lpstr>
      <vt:lpstr>Pension and Other Benefit Pro89</vt:lpstr>
      <vt:lpstr>Pension and Other Benefit Pro90</vt:lpstr>
      <vt:lpstr>Equity Dividends Paid (Details)</vt:lpstr>
      <vt:lpstr>Equity Common Stock Repurchases</vt:lpstr>
      <vt:lpstr>Equity Changes in Accumulated O</vt:lpstr>
      <vt:lpstr>Equity Details about AOCI Compo</vt:lpstr>
      <vt:lpstr>Equity - Additional Information</vt:lpstr>
      <vt:lpstr>Equity-Based Compensation - Wei</vt:lpstr>
      <vt:lpstr>Equity-Based Compensation - Imp</vt:lpstr>
      <vt:lpstr>Equity-Based Compensation - Inf</vt:lpstr>
      <vt:lpstr>Equity-Based Compensation - I99</vt:lpstr>
      <vt:lpstr>Equity-Based Compensation - 100</vt:lpstr>
      <vt:lpstr>Equity-Based Compensation - Add</vt:lpstr>
      <vt:lpstr>Detail of Certain Balance Sh102</vt:lpstr>
      <vt:lpstr>Detail of Certain Balance Sh103</vt:lpstr>
      <vt:lpstr>Detail of Certain Balance Sh104</vt:lpstr>
      <vt:lpstr>Detail of Certain Balance Sh105</vt:lpstr>
      <vt:lpstr>Detail of Certain Balance Sh106</vt:lpstr>
      <vt:lpstr>Detail of Certain Balance Sh107</vt:lpstr>
      <vt:lpstr>Detail of Certain Balance Sh108</vt:lpstr>
      <vt:lpstr>Commitments and Contingencies -</vt:lpstr>
      <vt:lpstr>Commitments and Contingencie110</vt:lpstr>
      <vt:lpstr>Commitments and Contingencie111</vt:lpstr>
      <vt:lpstr>Fair Value Measurement - Assets</vt:lpstr>
      <vt:lpstr>Fair Value Measurements - Addit</vt:lpstr>
      <vt:lpstr>Derivative Instruments - Gross </vt:lpstr>
      <vt:lpstr>Derivative Instruments - Adjust</vt:lpstr>
      <vt:lpstr>Derivative Instruments - Net Ga</vt:lpstr>
      <vt:lpstr>Derivative Instruments - Additi</vt:lpstr>
      <vt:lpstr>Restructuring and Impairment118</vt:lpstr>
      <vt:lpstr>New Accounting Pronouncement119</vt:lpstr>
      <vt:lpstr>Quarterly Financial Summary (De</vt:lpstr>
      <vt:lpstr>Quarterly Financial Summary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6:49:52Z</dcterms:created>
  <dcterms:modified xmlns:dcterms="http://purl.org/dc/terms/" xmlns:xsi="http://www.w3.org/2001/XMLSchema-instance" xsi:type="dcterms:W3CDTF">2016-11-23T16:49:52Z</dcterms:modified>
  <dc:title xmlns:dc="http://purl.org/dc/elements/1.1/">Untitled</dc:title>
  <dc:description xmlns:dc="http://purl.org/dc/elements/1.1/"/>
  <dc:subject xmlns:dc="http://purl.org/dc/elements/1.1/"/>
  <cp:keywords/>
  <cp:category/>
</cp:coreProperties>
</file>